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ments of Earni"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hanges in Accounting Policies" sheetId="9" state="visible" r:id="rId9"/>
    <sheet xmlns:r="http://schemas.openxmlformats.org/officeDocument/2006/relationships" name="Accounting Standards Issued But" sheetId="10" state="visible" r:id="rId10"/>
    <sheet xmlns:r="http://schemas.openxmlformats.org/officeDocument/2006/relationships" name="Critical Accounting Estimates a" sheetId="11" state="visible" r:id="rId11"/>
    <sheet xmlns:r="http://schemas.openxmlformats.org/officeDocument/2006/relationships" name="Inventory" sheetId="12" state="visible" r:id="rId12"/>
    <sheet xmlns:r="http://schemas.openxmlformats.org/officeDocument/2006/relationships" name="Exploration and Evaluation Asse"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stments" sheetId="16" state="visible" r:id="rId16"/>
    <sheet xmlns:r="http://schemas.openxmlformats.org/officeDocument/2006/relationships" name="Other Long-Term Asset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Accumulated Other Comprehensive" sheetId="22" state="visible" r:id="rId22"/>
    <sheet xmlns:r="http://schemas.openxmlformats.org/officeDocument/2006/relationships" name="Capital Disclosures" sheetId="23" state="visible" r:id="rId23"/>
    <sheet xmlns:r="http://schemas.openxmlformats.org/officeDocument/2006/relationships" name="Net Earnings Per Common Share" sheetId="24" state="visible" r:id="rId24"/>
    <sheet xmlns:r="http://schemas.openxmlformats.org/officeDocument/2006/relationships" name="Interest and Other Financing Ex"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Supplemental Disclosure of Cash" sheetId="28" state="visible" r:id="rId28"/>
    <sheet xmlns:r="http://schemas.openxmlformats.org/officeDocument/2006/relationships" name="Segmented Information" sheetId="29" state="visible" r:id="rId29"/>
    <sheet xmlns:r="http://schemas.openxmlformats.org/officeDocument/2006/relationships" name="Remuneration of Directors and S" sheetId="30" state="visible" r:id="rId30"/>
    <sheet xmlns:r="http://schemas.openxmlformats.org/officeDocument/2006/relationships" name="Events Subsequent to December 3" sheetId="31" state="visible" r:id="rId31"/>
    <sheet xmlns:r="http://schemas.openxmlformats.org/officeDocument/2006/relationships" name="SUPPLEMENTARY OIL &amp; GAS INFORMA" sheetId="32" state="visible" r:id="rId32"/>
    <sheet xmlns:r="http://schemas.openxmlformats.org/officeDocument/2006/relationships" name="Accounting Policies (Policies)" sheetId="33" state="visible" r:id="rId33"/>
    <sheet xmlns:r="http://schemas.openxmlformats.org/officeDocument/2006/relationships" name="Inventory (Tables)" sheetId="34" state="visible" r:id="rId34"/>
    <sheet xmlns:r="http://schemas.openxmlformats.org/officeDocument/2006/relationships" name="Exploration and Evaluation As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vestments (Tables)" sheetId="38" state="visible" r:id="rId38"/>
    <sheet xmlns:r="http://schemas.openxmlformats.org/officeDocument/2006/relationships" name="Other Long-Term Assets (Tables)" sheetId="39" state="visible" r:id="rId39"/>
    <sheet xmlns:r="http://schemas.openxmlformats.org/officeDocument/2006/relationships" name="Long-Term Debt (Tables)" sheetId="40" state="visible" r:id="rId40"/>
    <sheet xmlns:r="http://schemas.openxmlformats.org/officeDocument/2006/relationships" name="Other Long-Term Liabilities (Ta" sheetId="41" state="visible" r:id="rId41"/>
    <sheet xmlns:r="http://schemas.openxmlformats.org/officeDocument/2006/relationships" name="Income Taxes (Tables)" sheetId="42" state="visible" r:id="rId42"/>
    <sheet xmlns:r="http://schemas.openxmlformats.org/officeDocument/2006/relationships" name="Share Capital (Tables)" sheetId="43" state="visible" r:id="rId43"/>
    <sheet xmlns:r="http://schemas.openxmlformats.org/officeDocument/2006/relationships" name="Accumulated Other Comprehensi_2" sheetId="44" state="visible" r:id="rId44"/>
    <sheet xmlns:r="http://schemas.openxmlformats.org/officeDocument/2006/relationships" name="Capital Disclosures (Tables)" sheetId="45" state="visible" r:id="rId45"/>
    <sheet xmlns:r="http://schemas.openxmlformats.org/officeDocument/2006/relationships" name="Net Earnings Per Common Share (" sheetId="46" state="visible" r:id="rId46"/>
    <sheet xmlns:r="http://schemas.openxmlformats.org/officeDocument/2006/relationships" name="Interest and Other Financing _2"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Supplemental Disclosure of Ca_2" sheetId="50" state="visible" r:id="rId50"/>
    <sheet xmlns:r="http://schemas.openxmlformats.org/officeDocument/2006/relationships" name="Segmented Information (Tables)" sheetId="51" state="visible" r:id="rId51"/>
    <sheet xmlns:r="http://schemas.openxmlformats.org/officeDocument/2006/relationships" name="Remuneration of Directors and_2" sheetId="52" state="visible" r:id="rId52"/>
    <sheet xmlns:r="http://schemas.openxmlformats.org/officeDocument/2006/relationships" name="SUPPLEMENTARY OIL &amp; GAS INFOR_2" sheetId="53" state="visible" r:id="rId53"/>
    <sheet xmlns:r="http://schemas.openxmlformats.org/officeDocument/2006/relationships" name="Accounting Policies - Narrative" sheetId="54" state="visible" r:id="rId54"/>
    <sheet xmlns:r="http://schemas.openxmlformats.org/officeDocument/2006/relationships" name="Changes in Accounting Policies " sheetId="55" state="visible" r:id="rId55"/>
    <sheet xmlns:r="http://schemas.openxmlformats.org/officeDocument/2006/relationships" name="Critical Accounting Estimates_2" sheetId="56" state="visible" r:id="rId56"/>
    <sheet xmlns:r="http://schemas.openxmlformats.org/officeDocument/2006/relationships" name="Inventory - Schedule of Invento" sheetId="57" state="visible" r:id="rId57"/>
    <sheet xmlns:r="http://schemas.openxmlformats.org/officeDocument/2006/relationships" name="Inventory - Narrative (Details)" sheetId="58" state="visible" r:id="rId58"/>
    <sheet xmlns:r="http://schemas.openxmlformats.org/officeDocument/2006/relationships" name="Exploration and Evaluation As_3" sheetId="59" state="visible" r:id="rId59"/>
    <sheet xmlns:r="http://schemas.openxmlformats.org/officeDocument/2006/relationships" name="Exploration and Evaluation As_4"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 Lease Assets (Details)" sheetId="64" state="visible" r:id="rId64"/>
    <sheet xmlns:r="http://schemas.openxmlformats.org/officeDocument/2006/relationships" name="Leases - Lease Assets by Segmen" sheetId="65" state="visible" r:id="rId65"/>
    <sheet xmlns:r="http://schemas.openxmlformats.org/officeDocument/2006/relationships" name="Leases - Lease Liabilities (Det" sheetId="66" state="visible" r:id="rId66"/>
    <sheet xmlns:r="http://schemas.openxmlformats.org/officeDocument/2006/relationships" name="Leases - Impacts to the Consoli" sheetId="67" state="visible" r:id="rId67"/>
    <sheet xmlns:r="http://schemas.openxmlformats.org/officeDocument/2006/relationships" name="Investments - Summary of Invest" sheetId="68" state="visible" r:id="rId68"/>
    <sheet xmlns:r="http://schemas.openxmlformats.org/officeDocument/2006/relationships" name="Investments - Narrative (Detail" sheetId="69" state="visible" r:id="rId69"/>
    <sheet xmlns:r="http://schemas.openxmlformats.org/officeDocument/2006/relationships" name="Investments - PrairieSky (Detai" sheetId="70" state="visible" r:id="rId70"/>
    <sheet xmlns:r="http://schemas.openxmlformats.org/officeDocument/2006/relationships" name="Investments - Inter Pipeline (D" sheetId="71" state="visible" r:id="rId71"/>
    <sheet xmlns:r="http://schemas.openxmlformats.org/officeDocument/2006/relationships" name="Other Long-Term Assets - Schedu" sheetId="72" state="visible" r:id="rId72"/>
    <sheet xmlns:r="http://schemas.openxmlformats.org/officeDocument/2006/relationships" name="Other Long-Term Assets - Narrat" sheetId="73" state="visible" r:id="rId73"/>
    <sheet xmlns:r="http://schemas.openxmlformats.org/officeDocument/2006/relationships" name="Other Long-Term Assets - Summar" sheetId="74" state="visible" r:id="rId74"/>
    <sheet xmlns:r="http://schemas.openxmlformats.org/officeDocument/2006/relationships" name="Long-Term Debt - Summary of Lon" sheetId="75" state="visible" r:id="rId75"/>
    <sheet xmlns:r="http://schemas.openxmlformats.org/officeDocument/2006/relationships" name="Long-Term Debt - Narrative (Det" sheetId="76" state="visible" r:id="rId76"/>
    <sheet xmlns:r="http://schemas.openxmlformats.org/officeDocument/2006/relationships" name="Long-Term Debt - Schedule of De" sheetId="77" state="visible" r:id="rId77"/>
    <sheet xmlns:r="http://schemas.openxmlformats.org/officeDocument/2006/relationships" name="Other Long-Term Liabilities - S" sheetId="78" state="visible" r:id="rId78"/>
    <sheet xmlns:r="http://schemas.openxmlformats.org/officeDocument/2006/relationships" name="Other Long-Term Liabilities - A" sheetId="79" state="visible" r:id="rId79"/>
    <sheet xmlns:r="http://schemas.openxmlformats.org/officeDocument/2006/relationships" name="Other Long-Term Liabilities -_2" sheetId="80" state="visible" r:id="rId80"/>
    <sheet xmlns:r="http://schemas.openxmlformats.org/officeDocument/2006/relationships" name="Other Long-Term Liabilities -_3" sheetId="81" state="visible" r:id="rId81"/>
    <sheet xmlns:r="http://schemas.openxmlformats.org/officeDocument/2006/relationships" name="Other Long-Term Liabilities - W" sheetId="82" state="visible" r:id="rId82"/>
    <sheet xmlns:r="http://schemas.openxmlformats.org/officeDocument/2006/relationships" name="Income Taxes - Schedule Of Prov" sheetId="83" state="visible" r:id="rId83"/>
    <sheet xmlns:r="http://schemas.openxmlformats.org/officeDocument/2006/relationships" name="Income Taxes - Schedule of Pr_2" sheetId="84" state="visible" r:id="rId84"/>
    <sheet xmlns:r="http://schemas.openxmlformats.org/officeDocument/2006/relationships" name="Income Taxes - Summary of Major" sheetId="85" state="visible" r:id="rId85"/>
    <sheet xmlns:r="http://schemas.openxmlformats.org/officeDocument/2006/relationships" name="Income Taxes - Summary of Movem" sheetId="86" state="visible" r:id="rId86"/>
    <sheet xmlns:r="http://schemas.openxmlformats.org/officeDocument/2006/relationships" name="Income Taxes - Summary of Net D" sheetId="87" state="visible" r:id="rId87"/>
    <sheet xmlns:r="http://schemas.openxmlformats.org/officeDocument/2006/relationships" name="Income Taxes - Narrative (Detai" sheetId="88" state="visible" r:id="rId88"/>
    <sheet xmlns:r="http://schemas.openxmlformats.org/officeDocument/2006/relationships" name="Share Capital - Outstanding Com" sheetId="89" state="visible" r:id="rId89"/>
    <sheet xmlns:r="http://schemas.openxmlformats.org/officeDocument/2006/relationships" name="Share Capital - Narrative (Deta" sheetId="90" state="visible" r:id="rId90"/>
    <sheet xmlns:r="http://schemas.openxmlformats.org/officeDocument/2006/relationships" name="Share Capital - Stock Option Ac" sheetId="91" state="visible" r:id="rId91"/>
    <sheet xmlns:r="http://schemas.openxmlformats.org/officeDocument/2006/relationships" name="Share Capital - Range of Exerci" sheetId="92" state="visible" r:id="rId92"/>
    <sheet xmlns:r="http://schemas.openxmlformats.org/officeDocument/2006/relationships" name="Accumulated Other Comprehensi_3" sheetId="93" state="visible" r:id="rId93"/>
    <sheet xmlns:r="http://schemas.openxmlformats.org/officeDocument/2006/relationships" name="Capital Disclosures (Details)" sheetId="94" state="visible" r:id="rId94"/>
    <sheet xmlns:r="http://schemas.openxmlformats.org/officeDocument/2006/relationships" name="Net Earnings Per Common Share -" sheetId="95" state="visible" r:id="rId95"/>
    <sheet xmlns:r="http://schemas.openxmlformats.org/officeDocument/2006/relationships" name="Net Earnings Per Common Share_2" sheetId="96" state="visible" r:id="rId96"/>
    <sheet xmlns:r="http://schemas.openxmlformats.org/officeDocument/2006/relationships" name="Interest and Other Financing _3" sheetId="97" state="visible" r:id="rId97"/>
    <sheet xmlns:r="http://schemas.openxmlformats.org/officeDocument/2006/relationships" name="Financial Instruments - Carryin" sheetId="98" state="visible" r:id="rId98"/>
    <sheet xmlns:r="http://schemas.openxmlformats.org/officeDocument/2006/relationships" name="Financial Instruments - Carry_2" sheetId="99" state="visible" r:id="rId99"/>
    <sheet xmlns:r="http://schemas.openxmlformats.org/officeDocument/2006/relationships" name="Financial Instruments - Carry_3" sheetId="100" state="visible" r:id="rId100"/>
    <sheet xmlns:r="http://schemas.openxmlformats.org/officeDocument/2006/relationships" name="Financial Instruments - Estimat" sheetId="101" state="visible" r:id="rId101"/>
    <sheet xmlns:r="http://schemas.openxmlformats.org/officeDocument/2006/relationships" name="Financial Instruments - Net (Ga" sheetId="102" state="visible" r:id="rId102"/>
    <sheet xmlns:r="http://schemas.openxmlformats.org/officeDocument/2006/relationships" name="Financial Instruments - Commodi" sheetId="103" state="visible" r:id="rId103"/>
    <sheet xmlns:r="http://schemas.openxmlformats.org/officeDocument/2006/relationships" name="Financial Instruments - Foreign" sheetId="104" state="visible" r:id="rId104"/>
    <sheet xmlns:r="http://schemas.openxmlformats.org/officeDocument/2006/relationships" name="Financial Instruments - Financi" sheetId="105" state="visible" r:id="rId105"/>
    <sheet xmlns:r="http://schemas.openxmlformats.org/officeDocument/2006/relationships" name="Financial Instruments - Counter" sheetId="106" state="visible" r:id="rId106"/>
    <sheet xmlns:r="http://schemas.openxmlformats.org/officeDocument/2006/relationships" name="Financial Instruments - Maturit" sheetId="107" state="visible" r:id="rId107"/>
    <sheet xmlns:r="http://schemas.openxmlformats.org/officeDocument/2006/relationships" name="Commitments and Contingencies_2" sheetId="108" state="visible" r:id="rId108"/>
    <sheet xmlns:r="http://schemas.openxmlformats.org/officeDocument/2006/relationships" name="Supplemental Disclosure of Ca_3" sheetId="109" state="visible" r:id="rId109"/>
    <sheet xmlns:r="http://schemas.openxmlformats.org/officeDocument/2006/relationships" name="Supplemental Disclosure of Ca_4" sheetId="110" state="visible" r:id="rId110"/>
    <sheet xmlns:r="http://schemas.openxmlformats.org/officeDocument/2006/relationships" name="Segmented Information - Narrati" sheetId="111" state="visible" r:id="rId111"/>
    <sheet xmlns:r="http://schemas.openxmlformats.org/officeDocument/2006/relationships" name="Segmented Information - Operati" sheetId="112" state="visible" r:id="rId112"/>
    <sheet xmlns:r="http://schemas.openxmlformats.org/officeDocument/2006/relationships" name="Segmented Information - Capital" sheetId="113" state="visible" r:id="rId113"/>
    <sheet xmlns:r="http://schemas.openxmlformats.org/officeDocument/2006/relationships" name="Segmented Information - Segment" sheetId="114" state="visible" r:id="rId114"/>
    <sheet xmlns:r="http://schemas.openxmlformats.org/officeDocument/2006/relationships" name="Remuneration of Directors and_3" sheetId="115" state="visible" r:id="rId115"/>
    <sheet xmlns:r="http://schemas.openxmlformats.org/officeDocument/2006/relationships" name="SUPPLEMENTARY OIL &amp; GAS INFOR_3" sheetId="116" state="visible" r:id="rId116"/>
    <sheet xmlns:r="http://schemas.openxmlformats.org/officeDocument/2006/relationships" name="SUPPLEMENTARY OIL &amp; GAS INFOR_4" sheetId="117" state="visible" r:id="rId117"/>
    <sheet xmlns:r="http://schemas.openxmlformats.org/officeDocument/2006/relationships" name="SUPPLEMENTARY OIL &amp; GAS INFOR_5" sheetId="118" state="visible" r:id="rId118"/>
    <sheet xmlns:r="http://schemas.openxmlformats.org/officeDocument/2006/relationships" name="SUPPLEMENTARY OIL &amp; GAS INFOR_6" sheetId="119" state="visible" r:id="rId119"/>
    <sheet xmlns:r="http://schemas.openxmlformats.org/officeDocument/2006/relationships" name="SUPPLEMENTARY OIL &amp; GAS INFOR_7" sheetId="120" state="visible" r:id="rId120"/>
    <sheet xmlns:r="http://schemas.openxmlformats.org/officeDocument/2006/relationships" name="SUPPLEMENTARY OIL &amp; GAS INFOR_8" sheetId="121" state="visible" r:id="rId121"/>
    <sheet xmlns:r="http://schemas.openxmlformats.org/officeDocument/2006/relationships" name="SUPPLEMENTARY OIL &amp; GAS INFOR_9" sheetId="122" state="visible" r:id="rId122"/>
    <sheet xmlns:r="http://schemas.openxmlformats.org/officeDocument/2006/relationships" name="SUPPLEMENTARY OIL &amp; GAS INFO_10" sheetId="123" state="visible" r:id="rId123"/>
    <sheet xmlns:r="http://schemas.openxmlformats.org/officeDocument/2006/relationships" name="Uncategorized Items - cnq-20191" sheetId="124" state="visible" r:id="rId124"/>
  </sheets>
  <definedNames/>
  <calcPr calcId="124519" fullCalcOnLoad="1"/>
</workbook>
</file>

<file path=xl/sharedStrings.xml><?xml version="1.0" encoding="utf-8"?>
<sst xmlns="http://schemas.openxmlformats.org/spreadsheetml/2006/main" uniqueCount="1267">
  <si>
    <t>DOCUMENT AND ENTITY INFORMATION</t>
  </si>
  <si>
    <t>12 Months Ended</t>
  </si>
  <si>
    <t>Dec. 31, 2019shares</t>
  </si>
  <si>
    <t>Document And Entity Information [Abstract]</t>
  </si>
  <si>
    <t>Entity Registrant Name</t>
  </si>
  <si>
    <t>CANADIAN NATURAL RESOURCES LTD</t>
  </si>
  <si>
    <t>Entity Central Index Key</t>
  </si>
  <si>
    <t>0001017413</t>
  </si>
  <si>
    <t>Current Fiscal Year End Date</t>
  </si>
  <si>
    <t>--12-31</t>
  </si>
  <si>
    <t>Entity Current Reporting Status</t>
  </si>
  <si>
    <t>Yes</t>
  </si>
  <si>
    <t>Document Type</t>
  </si>
  <si>
    <t>40-F</t>
  </si>
  <si>
    <t>Document Period End Date</t>
  </si>
  <si>
    <t>Dec. 31,
		2019</t>
  </si>
  <si>
    <t>Document Fiscal Year Focus</t>
  </si>
  <si>
    <t>2019</t>
  </si>
  <si>
    <t>Document Fiscal Period Focus</t>
  </si>
  <si>
    <t>FY</t>
  </si>
  <si>
    <t>Amendment Flag</t>
  </si>
  <si>
    <t>false</t>
  </si>
  <si>
    <t>Emerging Growth Company</t>
  </si>
  <si>
    <t>Entity Interactive Data Current</t>
  </si>
  <si>
    <t>Entity Common Stock, Shares Outstanding (in shares)</t>
  </si>
  <si>
    <t>Consolidated Balance Sheets - CAD ($) $ in Millions</t>
  </si>
  <si>
    <t>Dec. 31, 2019</t>
  </si>
  <si>
    <t>Dec. 31, 2018</t>
  </si>
  <si>
    <t>Current assets</t>
  </si>
  <si>
    <t>Cash and cash equivalents</t>
  </si>
  <si>
    <t>Accounts receivable</t>
  </si>
  <si>
    <t>Current income taxes receivable</t>
  </si>
  <si>
    <t>Inventory</t>
  </si>
  <si>
    <t>Prepaids and other</t>
  </si>
  <si>
    <t>Investments</t>
  </si>
  <si>
    <t>Current portion of other long-term assets</t>
  </si>
  <si>
    <t>Non-current assets</t>
  </si>
  <si>
    <t>Exploration and evaluation assets</t>
  </si>
  <si>
    <t>Property, plant and equipment</t>
  </si>
  <si>
    <t>Lease assets</t>
  </si>
  <si>
    <t>Other long-term assets</t>
  </si>
  <si>
    <t>Assets</t>
  </si>
  <si>
    <t>Current liabilities</t>
  </si>
  <si>
    <t>Accounts payable</t>
  </si>
  <si>
    <t>Accrued liabilities</t>
  </si>
  <si>
    <t>Current income taxes payable</t>
  </si>
  <si>
    <t>Current portion of long-term debt</t>
  </si>
  <si>
    <t>Current portion of other long-term liabilities</t>
  </si>
  <si>
    <t>Non-current liabilities</t>
  </si>
  <si>
    <t>Long-term debt</t>
  </si>
  <si>
    <t>Other long-term liabilities</t>
  </si>
  <si>
    <t>Deferred income taxes</t>
  </si>
  <si>
    <t>Liabilities</t>
  </si>
  <si>
    <t>SHAREHOLDERS’ EQUITY</t>
  </si>
  <si>
    <t>Share capital</t>
  </si>
  <si>
    <t>Retained earnings</t>
  </si>
  <si>
    <t>Accumulated other comprehensive income</t>
  </si>
  <si>
    <t>Shareholders' equity</t>
  </si>
  <si>
    <t>Liabilities and shareholders' equity</t>
  </si>
  <si>
    <t>Consolidated Statments of Earnings - CAD ($) $ in Millions</t>
  </si>
  <si>
    <t>Dec. 31, 2017</t>
  </si>
  <si>
    <t>Profit or loss [abstract]</t>
  </si>
  <si>
    <t>Product sales</t>
  </si>
  <si>
    <t>[1]</t>
  </si>
  <si>
    <t>Less: royalties</t>
  </si>
  <si>
    <t>Revenue</t>
  </si>
  <si>
    <t>Expenses</t>
  </si>
  <si>
    <t>Production</t>
  </si>
  <si>
    <t>Transportation, blending and feedstock</t>
  </si>
  <si>
    <t>Depletion, depreciation and amortization</t>
  </si>
  <si>
    <t>Administration</t>
  </si>
  <si>
    <t>Share-based compensation</t>
  </si>
  <si>
    <t>Asset retirement obligation accretion</t>
  </si>
  <si>
    <t>Interest and other financing expense</t>
  </si>
  <si>
    <t>Risk management activities</t>
  </si>
  <si>
    <t>Foreign exchange (gain) loss</t>
  </si>
  <si>
    <t>Gain on acquisition, disposition and revaluation of properties</t>
  </si>
  <si>
    <t>Loss (gain) from investments</t>
  </si>
  <si>
    <t>Total expenses</t>
  </si>
  <si>
    <t>Earnings before taxes</t>
  </si>
  <si>
    <t>Current income tax expense (recovery)</t>
  </si>
  <si>
    <t>Deferred income tax (recovery) expense</t>
  </si>
  <si>
    <t>Net earnings</t>
  </si>
  <si>
    <t>Net earnings per common share</t>
  </si>
  <si>
    <t>Basic earnings per share (in CAD per share)</t>
  </si>
  <si>
    <t>Diluted earnings per share (in CAD per share)</t>
  </si>
  <si>
    <t>In connection with adoption of IFRS 15 on January 1, 2018, the Company has reclassified certain comparative amounts in a manner consistent with the presentation adopted for the year ended December 31, 2018.</t>
  </si>
  <si>
    <t>Consolidated Statements of Comprehensive Income - CAD ($) $ in Millions</t>
  </si>
  <si>
    <t>Statement of comprehensive income [abstract]</t>
  </si>
  <si>
    <t>Net change in derivative financial instruments designated as cash flow hedges</t>
  </si>
  <si>
    <t>Unrealized income, net of taxes of $13 million (2018 – $nil, 2017 – $9 million)</t>
  </si>
  <si>
    <t>Reclassification to net earnings, net of taxes of $5 million (2018 – $6 million, 2017 – $5 million)</t>
  </si>
  <si>
    <t>Foreign currency translation adjustment</t>
  </si>
  <si>
    <t>Translation of net investment</t>
  </si>
  <si>
    <t>Other comprehensive income (loss), net of taxes</t>
  </si>
  <si>
    <t>Comprehensive income</t>
  </si>
  <si>
    <t>Consolidated Statements of Comprehensive Income (Parenthetical) - CAD ($) $ in Millions</t>
  </si>
  <si>
    <t>Unrealized income (loss), tax</t>
  </si>
  <si>
    <t>Reclassification to net earnings (loss), tax</t>
  </si>
  <si>
    <t>Consolidated Statements of Changes in Equity - CAD ($) $ in Millions</t>
  </si>
  <si>
    <t>Total</t>
  </si>
  <si>
    <t>AOSP</t>
  </si>
  <si>
    <t>Accumulated other comprehensive income (loss)</t>
  </si>
  <si>
    <t>Balance – beginning of year at Dec. 31, 2016</t>
  </si>
  <si>
    <t>Issued upon exercise of stock options</t>
  </si>
  <si>
    <t>Previously recognized liability on stock options exercised for common shares</t>
  </si>
  <si>
    <t>Purchase of common shares under Normal Course Issuer Bid</t>
  </si>
  <si>
    <t>Issued for the acquisition of AOSP and other assets</t>
  </si>
  <si>
    <t>Dividends on common shares</t>
  </si>
  <si>
    <t>Balance – end of year at Dec. 31, 2017</t>
  </si>
  <si>
    <t>Non-cash share considerations issued on the acquisition of AOSP and other assets</t>
  </si>
  <si>
    <t>Balance – end of year at Dec. 31, 2018</t>
  </si>
  <si>
    <t>Balance – end of year at Dec. 31, 2019</t>
  </si>
  <si>
    <t>During 2017, in connection with the acquisition of direct and indirect interests in the Athabasca Oil Sands Project ("AOSP") and other assets, the Company issued non-cash share consideration of $3,818 million (see note 7).</t>
  </si>
  <si>
    <t>Consolidated Statements of Cash Flows - CAD ($) $ in Millions</t>
  </si>
  <si>
    <t>Operating activities</t>
  </si>
  <si>
    <t>Non-cash items</t>
  </si>
  <si>
    <t>Unrealized risk management loss (gain)</t>
  </si>
  <si>
    <t>Unrealized foreign exchange (gain) loss</t>
  </si>
  <si>
    <t>Realized foreign exchange loss on repayment of US dollar securities</t>
  </si>
  <si>
    <t>Other</t>
  </si>
  <si>
    <t>Abandonment expenditures</t>
  </si>
  <si>
    <t>Net change in non-cash working capital</t>
  </si>
  <si>
    <t>Cash flows from operating activities</t>
  </si>
  <si>
    <t>Financing activities</t>
  </si>
  <si>
    <t>Issue (repayment) of bank credit facilities and commercial paper, net</t>
  </si>
  <si>
    <t>(Repayment) issue of medium-term notes</t>
  </si>
  <si>
    <t>(Repayment) issue of US dollar debt securities</t>
  </si>
  <si>
    <t>Payment of lease liabilities</t>
  </si>
  <si>
    <t>Issue of common shares on exercise of stock options</t>
  </si>
  <si>
    <t>Cash flows (used in) from financing activities</t>
  </si>
  <si>
    <t>Investing activities</t>
  </si>
  <si>
    <t>Net expenditures on exploration and evaluation assets</t>
  </si>
  <si>
    <t>Net expenditures on property, plant and equipment</t>
  </si>
  <si>
    <t>Investment in other long-term assets</t>
  </si>
  <si>
    <t>Cash flows used in investing activities</t>
  </si>
  <si>
    <t>Increase (decrease) in cash and cash equivalents</t>
  </si>
  <si>
    <t>Cash and cash equivalents – beginning of year</t>
  </si>
  <si>
    <t>Cash and cash equivalents – end of year</t>
  </si>
  <si>
    <t>Interest paid on long-term debt, net</t>
  </si>
  <si>
    <t>Income taxes paid (received)</t>
  </si>
  <si>
    <t>Devon</t>
  </si>
  <si>
    <t>Acquisition of Devon assets, AOSP and other assets, net of cash acquired</t>
  </si>
  <si>
    <t>Other working capital</t>
  </si>
  <si>
    <t>[2]</t>
  </si>
  <si>
    <t>Fair value of share considerations issued</t>
  </si>
  <si>
    <t>The acquisition of assets from Devon Canada Corporation ("Devon") in 2019 includes net working capital and other long-term assets of $195 million (see note 7).</t>
  </si>
  <si>
    <t>The acquisition of AOSP in 2017 includes net working capital of $291 million and excludes non-cash share consideration of $3,818 million (see note 7).</t>
  </si>
  <si>
    <t>Accounting Policies</t>
  </si>
  <si>
    <t>Corporate Information And Statement Of IFRS Compliance [Abstract]</t>
  </si>
  <si>
    <t>Accounting Policies Canadian Natural Resources Limited (the "Company") is a senior independent crude oil and natural gas exploration, development and production company. The Company’s exploration and production operations are focused in North America, largely in Western Canada; the United Kingdom ("UK") portion of the North Sea; and Côte d’Ivoire and South Africa in Offshore Africa. The "Oil Sands Mining and Upgrading" segment produces synthetic crude oil through bitumen mining and upgrading operations at Horizon Oil Sands ("Horizon") and through the Company's direct and indirect interest in AOSP. Within Western Canada, in the "Midstream and Refining" segment, the Company maintains certain activities that include pipeline operations, an electricity co-generation system and an investment in the North West Redwater Partnership ("Redwater Partnership"), a general partnership formed to upgrade and refine bitumen in the Province of Alberta. The Company was incorporated in Alberta, Canada. The address of its registered office is 2100, 855 - 2 Street S.W., Calgary, Alberta, Canada. 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 (A) 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 (B) SEGMENTED INFORMATION Operating segments have been determined based on the nature of the Company’s activities and the geographic locations in which the Company operates, and are consistent with the level of information regularly provided to and reviewed by the Company’s chief operating decision makers. (C) CASH AND CASH EQUIVALENTS Cash comprises cash on hand and demand deposits. Other investments (term deposits and certificates of deposit) with an original term to maturity at purchase of three months or less are reported as cash equivalents in the consolidated balance sheets. (D) INVENTORY Inventory is primarily comprised of product inventory and materials and supplie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is determined by reference to current market prices. (E) 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 (F) PROPERTY, PLANT AND EQUIPMENT Property, plant and equipment is measured at cost less accumulated depletion and depreciation and impairment provision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costs directly attributable to bringing the asset into operation, the estimate of any asset retirement costs, and applicable borrowing costs. Mine-related costs are depleted using the unit-of-production method based on proved reserves.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18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maintenance turnarounds are capitalized and depreciated over the period to the next major maintenance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is written down to its recoverable amount through depletion, depreciation and amortization expense. In subsequent periods, an assessment is made at each reporting date to determine whether there is any indication that previously recognized impairment loss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impairment loss been recognized for the asset in prior periods. A reversal of impairment is recognized in net earnings. After a reversal, the depletion, depreciation and amortization charge is adjusted in future periods to allocate the asset’s revised carrying amount over its remaining useful life. (G) 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 (H) OVERBURDEN REMOVAL COSTS Overburden removal costs incurred during the initial development of a mine at Horizon and AOSP are capitalized to property, plant and equipment. Overburden removal costs incurred during the production of a mine are included in the cost of inventory, unless the overburden removal activity has resulted in a probable inflow of future economic benefits to the Company, in which case the costs are capitalized to property, plant and equipment. Capitalized overburden removal costs are depleted over the life of the mining reserves that directly benefit from the overburden removal activity. (I) CAPITALIZED BORROWING COSTS Borrowing costs attributable to the acquisition, construction or production of qualifying assets are capitalized to the cost of those assets until such time as the assets are substantially available for their intended use. Qualifying assets are comprised of those significant assets that require a period greater than one year to be available for their intended use. All other borrowing costs are recognized in net earnings. (J)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recognizes a lea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payments include fixed lease payments, variable lease payments based on indices or rates, residual value guarantees, and purchase options expected to be exercised. Subsequent to initial recognition, the lease liability is measured at amortized cost using the effective interest method.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Depreciation on lease assets used in the construction of property, plant and equipment is capitalized to the cost of those assets over their period of use until such time as the property, plant and equipment is substantially available for its intended use.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On January 1, 2019 the Company adopted IFRS 16 "Leases" (see note 2) and as permitted in the transition requirements of the standard, the Company continues to account for leases for the years ended December 31, 2018 and 2017 in accordance with the Company's previous accounting policy for leases as follows: Finance leases, which transfer substantially all of the risks and rewards incidental to ownership of the leased item to the Company, are capitalized at the commencement of the lease term at the fair value of the leased property or, if lower, at the present value of the minimum lease payments. Capitalized leased assets are depreciated over the shorter of the estimated useful life of the asset or the lease term. Operating lease payments are recognized in net earnings over the lease term. (K) ASSET RETIREMENT OBLIGATIONS The Company provides for asset retirement obligations on all of its property, plant and equipment and certain exploration and evaluation assets based on current legislation and industry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 (L) 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The consolidated financial statements are presented in Canadian dollars, which is the Company’s functional currency. The assets and liabilities of subsidiaries that have a functional currency different from that of the Company are translated into Canadian dollars at the closing rate at the date of the balance sheets, and revenue and expenses are translated at the average rate for the period. Cumulative foreign currency translation adjustments are recognized in other comprehensive income.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net earnings. Transactions and balances Foreign currency transactions are translated into the functional currency of the Company and its subsidiaries and partnerships using the exchange rates prevailing at the dates of the transactions. Foreign exchange gains and losses resulting from the settlement of foreign currency transactions and from the translation at balance sheet date exchange rates of monetary assets and liabilities denominated in currencies other than the functional currency are recognized in net earnings. (M) REVENUE RECOGNITION AND COSTS OF GOODS SOLD 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 Revenue in the consolidated statement of earnings represents the Company’s share of product sales net of royalty payments to governments and other mineral interest owners. The Company discloses the disaggregation of revenues from sales of crude oil and NGLs and natural gas in the segmented information in note 22. Related costs of goods sold are comprised of production, transportation, blending and feedstock, and depletion, depreciation and amortization expenses. These amounts have been separately presented in the consolidated statements of earnings. On January 1, 2018 the Company adopted IFRS 15 "Revenue from Contracts with Customers" and as permitted in the transition requirements of the standard, the Company continues to report revenue for the year ended December 31, 2017 in accordance with the Company's previous accounting policy for revenue and cost of goods sold as follows: Revenue from the sale of crude oil and natural gas is recognized when title passes to the customer, delivery has taken place and collection is reasonably assured. The Company assesses customer creditworthiness, both before entering into contracts and throughout the revenue recognition process. (N) PRODUCTION SHARING CONTRACTS Production generated from Côte d’Ivoire and Gabon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 (O) 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Income taxes are recognized in net earnings or other comprehensive income, consistent with the items to which they relate. (P) 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 . (Q) 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 On January 1, 2018 the Company adopted IFRS 9 "Financial Instruments" and as permitted in the transition requirements of the standard, the Company continues to report impairment of financial assets for the year ended December 31, 2017 in accordance with the Company's previous accounting policy for impairment of financial assets as follows: At each reporting date, the Company assesses whether there is objective evidence that a financial asset is impaired. If such evidence exists, an impairment loss is recognized. Impairment losses on financial assets carried at amortized cost are calculated as the difference between the amortized cost of the financial asset and the present value of the estimated future cash flows, discounted using the instrument’s original effective interest rate. Impairment losses on financial assets carried at amortized cost are reversed in subsequent periods if the amount of the loss decreases and the decrease can be related objectively to an event occurring after</t>
  </si>
  <si>
    <t>Changes in Accounting Policies</t>
  </si>
  <si>
    <t>Changes in Accounting Policies IFRS 16 "LEASES" In January 2016, the IASB issued IFRS 16 "Leases", which provides guidance on accounting for leases. The new standard replaced IAS 17 "Leases" and related interpretations. IFRS 16 eliminates the distinction between operating leases and financing leases for lessees and generally requires balance sheet recognition for all leases. Certain short-term ( 12 months or less) and low-value leases are exempt from the requirements, and the Company continues to treat these leases as expenses. Leases to explore for or use crude oil, natural gas, minerals and similar non-regenerative resources are also exempt from the standard. The Company adopted IFRS 16 on January 1, 2019 using the modified retrospective approach with no impact to opening retained earnings at the date of adoption. In accordance with the transitional provisions in the standard, balances reported in the comparative periods have not been restated and continue to be reported using the Company's previous accounting policy under IAS 17. On adoption, the Company applied the following practical expedients under the standard. Certain expedients are on a lease-by-lease basis and others are applicable by class of underlying assets: • the use of a single discount rate to a portfolio of leases with reasonably similar characteristics; • leases with a remaining lease term of twelve months or less as at January 1, 2019 were treated as short-term leases; • exclusion of initial direct costs for the measurement of lease assets at the date of initial application; and • the application of the Company's previous assessment for onerous contracts under IAS 37, instead of re-assessing impairment on the Company's lease assets as at January 1, 2019. The Company did not apply any practical expedients pertaining to grandfathering of leases assessed under the previous standard. In connection with the adoption of IFRS 16, the Company recognized lease liabilities (included in other long-term liabilities) of $1,539 million , measured at the present value of the remaining lease payments, discounted at the Company's incremental borrowing rate at the transition date. Lease assets were measured at an amount equal to the lease liability. The adoption of IFRS 16 resulted in increases in depletion, depreciation and amortization expense and interest expense and corresponding decreases in production, transportation and administration expenses. Under the new standard, the Company reports cash outflows for payment of the principal portion of the lease liability as cash flows used in financing activities. The interest portion of the lease payments is classified as cash flows from operating activities. Further details of the Company's lease assets and lease liabilities on transition to the new Leases standard at January 1, 2019 and as at December 31, 2019 are shown in note 8. CHANGES IN OTHER ACCOUNTING POLICIES In October 2017, the IASB issued amendments to IAS 28 "Investments in Associates and Joint Ventures" to clarify that the impairment provisions in IFRS 9 apply to financial instruments in an associate or joint venture that are not accounted for using the equity method, including long-term assets that form part of the net investment in the associate or the joint venture. The Company retrospectively adopted the amendments on January 1, 2019. These amendments did not have a significant impact on the Company's consolidated financial statements. In June 2017, the IASB issued IFRIC 23 "Uncertainty over Income Tax Treatments". The interpretation provides guidance on how to reflect the effects of uncertainty in accounting for income taxes where IAS 12 is unclear. The Company adopted the interpretation on January 1, 2019. The interpretation did not have a significant impact on the Company's consolidated financial statements. Accounting Standards Issued But Not Yet Applied In October 2018, the IASB issued amendments to IFRS 3 "Definition of a Business" that narrowed and clarified the definition of a business. The amendments permit a simplified assessment of whether an acquired set of activities and assets is a group of assets rather than a business. The amendments are effective January 1, 2020 with earlier adoption permitted. The amendments apply to business combinations after the date of adoption. The Company prospectively adopted the amendments on January 1, 2020.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ments related to the preparation of financial statements. The amendments are effective January 1, 2020 with earlier adoption permitted. The Company prospectively adopted the amendments on January 1, 2020.</t>
  </si>
  <si>
    <t>Accounting Standards Issued But Not Yet Applied</t>
  </si>
  <si>
    <t>Critical Accounting Estimates and Judgements</t>
  </si>
  <si>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are based on engineering data, estimated future prices and production costs, expected future rates of production, and the timing and amount of future development expenditures, all of which are subject to many uncertainties, interpretations and judgement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and technological advances and estimates of future inflation rates and discount rates. Actual costs may vary from the estimated provision due to changes in environmental legislation, the impact of inflation, changes in technology, changes in operating practices, and changes in the date of abandonment due to changes in reserves life.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operating costs, after-tax discount rates currently ranging from 10% to 12% ,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t>
  </si>
  <si>
    <t>Inventories [Abstract]</t>
  </si>
  <si>
    <t>Inventory 2019 2018 Product inventory $ 468 $ 297 Materials and supplies 684 658 $ 1,152 $ 955 The Company recorded a write-down of its product inventory of $4 million from cost to net realizable value as at December 31, 2019 ( 2018 – $13 million ).</t>
  </si>
  <si>
    <t>Exploration and Evaluation Assets</t>
  </si>
  <si>
    <t>Exploration For And Evaluation Of Mineral Resources [Abstract]</t>
  </si>
  <si>
    <t>Exploration and Evaluation Assets Exploration and Production Oil Sands Mining and Upgrading Total North America North Sea Offshore Africa Cost At December 31, 2017 $ 2,282 $ — $ 91 $ 259 $ 2,632 Additions 245 — 35 222 502 Transfers to property, plant and equipment (175 ) — — (222 ) (397 ) Disposals/derecognitions and other (4 ) — (89 ) (7 ) (100 ) At December 31, 2018 2,348 — 37 252 2,637 Additions 38 — 33 — 71 Acquisition of Devon assets (note 7) 91 — — — 91 Transfers to property, plant and equipment (219 ) — — — (219 ) Foreign exchange adjustments — — (1 ) — (1 ) At December 31, 2019 $ 2,258 $ — $ 69 $ 252 $ 2,579 On June 27, 2019, the Company completed the acquisition of substantially all of the assets of Devon including thermal in situ and heavy crude oil assets, for total cash purchase consideration of $3,412 million , including $91 million of exploration and evaluation assets (see note 7). During 2018, the Company acquired a number of exploration and evaluation properties in the Oil Sands Mining and Upgrading and North America Exploration and Production segments: In the Oil Sands Mining and Upgrading segment, the Company acquired the Joslyn oil sands project including exploration and evaluation assets of $222 million and associated asset retirement obligations of $4 million . Total consideration of $218 million was comprised of $100 million cash on closing with the remaining balance paid equally over each of the next five years. In the fourth quarter of 2018, following integration of the acquired assets into the Horizon mine plan and determination of proved crude oil reserves, the exploration and evaluation assets were transferred to property, plant and equipment. In the North America Exploration and Production segment, the Company acquired Laricina Energy Ltd., including exploration and evaluation assets of $118 million and property, plant and equipment of $44 million . In addition, the Company acquired cash of $24 million and deferred income tax assets of $168 million and assumed net working capital liabilities of $18 million , asset retirement obligations of $17 million , and notes payable of $48 million . Total purchase consideration was $46 million , resulting in a pre-tax gain of $225 million on the acquisition, representing the excess of the fair value of the net assets acquired compared to total purchase consideration. The Company settled the notes payable immediately following the completion of the acquisition. The transaction was accounted for using the acquisition method of accounting. During 2018, the Company also completed two additional farm-out agreements in the Offshore Africa segment to dispose of a combined 30% interest in its exploration right in South Africa, comprised of exploration and evaluation assets of $89 million , including a recovery of $14 million of past incurred costs, for net proceeds of $105 million ( US$79 million ), resulting in a pre-tax gain of $16 million ( $12 million after-tax). The Company retains a 20% working interest in the exploration right following the completion of these farm-out agreements. Under the terms of the various agreements, in the event of a commercial crude oil or natural gas discovery on the exploration right and conversion to a production right, additional cash payments would be made to the Company. During 2017, the Company also disposed of a number of North America exploration and evaluation assets with a net book value of $1 million for consideration of $36 million , resulting in a pre-tax gain on sale of properties of $35 million .</t>
  </si>
  <si>
    <t>Property, Plant and Equipment</t>
  </si>
  <si>
    <t>Property, plant and equipment [abstract]</t>
  </si>
  <si>
    <t>Property, Plant and Equipment Exploration and Production Oil Sands Mining and Upgrading Midstream and Refining Head Office Total North America North Sea Offshore Africa Cost At December 31, 2017 $ 64,816 $ 7,126 $ 4,881 $ 42,084 $ 428 $ 414 $ 119,749 Additions (1) 2,428 237 212 1,050 13 21 3,961 Transfers from E&amp;E assets 175 — — 222 — — 397 Disposals/derecognitions and other (412 ) (703 ) (70 ) (209 ) — — (1,394 ) Foreign exchange adjustments and other — 661 448 — — — 1,109 At December 31, 2018 67,007 7,321 5,471 43,147 441 435 123,822 Additions 2,613 349 233 2,154 10 34 5,393 Acquisition of Devon assets 3,325 — — — — — 3,325 Transfers from E&amp;E assets 219 — — — — — 219 Disposals/derecognitions (2) (537 ) — (1,515 ) (285 ) — (3 ) (2,340 ) Foreign exchange adjustments and other — (374 ) (256 ) — — — (630 ) At December 31, 2019 $ 72,627 $ 7,296 $ 3,933 $ 45,016 $ 451 $ 466 $ 129,789 Accumulated depletion and depreciation At December 31, 2017 $ 41,151 $ 5,653 $ 3,719 $ 3,628 $ 124 $ 304 $ 54,579 Expense 3,111 257 201 1,557 14 21 5,161 Disposals/derecognitions (393 ) (703 ) (70 ) (209 ) — — (1,375 ) Foreign exchange adjustments and other 12 528 353 5 — — 898 At December 31, 2018 43,881 5,735 4,203 4,981 138 325 59,263 Expense 3,215 256 214 1,564 15 23 5,287 Disposals/derecognitions (2) (537 ) — (1,515 ) (285 ) — (3 ) (2,340 ) Foreign exchange adjustments and other 18 (279 ) (190 ) (13 ) — — (464 ) At December 31, 2019 $ 46,577 $ 5,712 $ 2,712 $ 6,247 $ 153 $ 345 $ 61,746 Net book value - at December 31, 2019 $ 26,050 $ 1,584 $ 1,221 $ 38,769 $ 298 $ 121 $ 68,043 - at December 31, 2018 $ 23,126 $ 1,586 $ 1,268 $ 38,166 $ 303 $ 110 $ 64,559 (1) Additions in North Sea during 2018 include a pre-tax revaluation gain of $19 million relating to acquisitions of its previously held interest. (2) Following demobilization of the FPSO at the Olowi field, Gabon in 2019 , the Company derecognized property, plant and equipment and associated accumulated depletion and depreciation of $1,515 million . Acquisitions in the current and comparative years have been accounted for as business combinations using the acquisition method of accounting. Gains reported on the acquisitions represent the excess of the fair value of the net assets acquired compared to total purchase consideration. During 2019 , the Company acquired a number of producing crude oil and natural gas properties in the North America Exploration and Production segment, excluding the impact of acquisitions disclosed below, for net cash consideration of $80 million ( 2018 – $170 million ; 2017 – $1,013 million including $27 million of exploration and evaluation assets) and assumed associated asset retirement obligations of $20 million ( 2018 – $13 million ; 2017 – $63 million ). No net deferred income tax liabilities were recognized ( 2018 – $ nil ; 2017 – $ nil ) and no pre-tax gains were recognized on these net transactions ( 2018 – pre-tax gain of $47 million ; 2017 – $ nil ). During 2018 , in connection with the acquisition of the remaining interest in certain operations in the North Sea Exploration and Production segment, the Company acquired $108 million of property, plant and equipment, for net proceeds received of $73 million . The Company also acquired net working capital of $7 million , assumed associated asset retirement obligations of $41 million and recognized net deferred income tax liabilities of $27 million . The Company recognized a pre-tax gain of $120 million on the acquisition and a pre-tax revaluation gain of $19 million relating to its previously held interest. During 2018 , the Gabonese Republic agreed to cessation of production from the Company’s Olowi field, as well as the terms of termination of the Olowi Production Sharing Contract and the return of the permit area back to the Gabonese Republic, including the associated asset retirement obligations of $69 million . The transaction resulted in a pre-tax gain on disposition of property of $20 million ( $14 million after-tax). In connection with the acquisition of pipeline system assets in the Midstream and Refining segment in 2017, the Company recognized a pre-tax revaluatio n gain o f $114 million ( $83 million after-tax) related to a previously held joint interest in the pipeline. As at December 31, 2019 , the Company assessed the recoverability of its property, plant and equipment and its exploration and evaluation assets, and determined the carrying amounts to be recoverable. As at December 31, 2019 , the Company recognized certain project costs, not subject to depletion and depreciation, of $115 million in the Oil Sands Mining and Upgrading segment ( 2018 – $1,424 million in the North America Exploration and Production segment). As at December 31, 2018 , project costs not subject to depletion and depreciation primarily related to the Kirby North project, which was fully commissioned in 2019 . The Company capitalizes construction period interest for qualifying assets based on costs incurred and the Company’s cost of borrowing. Interest capitalization to a qualifying asset ceases once the asset is substantially available for its intended use. During 2019 , pre-tax interest of $53 million ( 2018 – $ 69 million ; 2017 – $82 million ) was capitalized to property, plant and equipment using a weighted average capitalization rate of 4.0% ( 2018 – 3.9% ; 2017 – 3.8% ). ACQUISITION OF THERMAL IN SITU AND PRIMARY HEAVY CRUDE OIL ASSETS On June 27, 2019 , the Company completed the acquisition of substantially all of the assets of Devon including thermal in situ and heavy crude oil assets, for total cash purchase consideration of $3,412 million , subject to final closing adjustments. In connection with the acquisition, the Company arranged a new $3,250 million committed term facility (see note 11) and assumed certain product transportation commitments (see note 20). The acquisition has been accounted for as a business combination using the acquisition method of accounting. The allocation of the purchase price was based on management's best estimates of the fair value of the assets and liabilities acquired as at the acquisition date. Key assumptions used in the determination of estimated fair value were future commodity prices, expected production volumes, quantity of reserves, asset retirement obligations, future development and operating costs, discount rates, and income taxes. The following provides a summary of the net assets acquired relating to the acquisition: Property, plant and equipment $ 3,325 Exploration and evaluation assets 91 Inventory, prepaids and other long-term assets 195 Accrued liabilities (21 ) Asset retirement obligations (178 ) Net assets acquired $ 3,412 The above amounts are estimates, and may be subject to change based on the receipt of new information. As a result of the acquisition, revenue increased by approximately $1,540 million to $22,871 million and revenue, less production and transportation, blending and feedstock expenses increased by approximately $590 million to $ 11,895 million for the year ended December 31, 2019 . If the acquisition had been completed on January 1, 2019 , the Company estimates that pro forma revenue, net of blending costs would have increased by an additional $1,010 million and pro forma revenue, net of blending costs, less production and transportation and feedstock expenses would have increased by an additional $670 million for the year ended December 31, 2019 . Readers are cautioned that pro forma estimates are not necessarily indicative of the results of operations that would have resulted had the acquisition actually occurred on January 1, 2019 , or of future results. Pro forma results are based on available historical information for the assets as provided to the Company and do not include any synergies that have or may arise subsequent to the acquisition date. ACQUISITION OF INTERESTS IN THE ATHABASCA OIL SANDS PROJECT AND OTHER ASSETS On May 31, 2017, the Company completed the acquisition of a direct and indirect 70% interest in AOSP from Shell Canada Limited and certain subsidiaries ("Shell") and an affiliate of Marathon Oil Corporation ("Marathon"), including a 70% interest in the mining and extraction operations north of Fort McMurray, Alberta, 70% of the Scotford Upgrader and Quest Carbon Capture and Storage ("CCS") project, and a 100% working interest in the Peace River thermal in situ operations and Cliffdale heavy oil field, as well as other oil sands leases. The Company also assumed certain pipeline and other commitments (see note 20). The Company consolidates its direct and indirect interest in the assets, liabilities, revenue and expenses of AOSP and other assets in proportion to the Company’s interests. Total purchase consideration of $12,541 million was comprised of cash payments of $8,217 million , approximately 97.6 million common shares of the Company issued to Shell with a fair value of approximately $3,818 million , and deferred purchase consideration of $506 million (US $375 million ) paid to Marathon in March 2018. The fair value of the Company's common shares was determined using the market price of the shares as at the acquisition date. The acquisition has been accounted for as a business combination using the acquisition method of accounting. The allocation of the purchase price was based on management's best estimates of the fair value of the assets and liabilities acquired as at the acquisition date. For the year ended December 31, 2017, the Company recognized a gain of $230 million , net of transaction costs of $3 million , representing the excess of the fair value of the net assets acquired compared to total purchase consideration.</t>
  </si>
  <si>
    <t>Leases</t>
  </si>
  <si>
    <t>Disclosure of leases [Abstract]</t>
  </si>
  <si>
    <t>Leases LEASE ASSETS Product transportation and storage Field equipment and power Offshore vessels and equipment Office leases and other Total At January 1, 2019 (1) $ 823 $ 332 $ 252 $ 132 $ 1,539 Additions 452 43 12 20 527 Depreciation (106 ) (54 ) (72 ) (27 ) (259 ) Derecognitions — (6 ) — — (6 ) Foreign exchange adjustments and other (3 ) 2 (10 ) (1 ) (12 ) At December 31, 2019 $ 1,166 $ 317 $ 182 $ 124 $ 1,789 (1) The Company adopted IFRS 16 "Leases" on January 1, 2019 using the modified retrospective approach. At December 31, 2018 , the Company did not report any finance leases in accordance with its previous accounting policy for leases. LEASE ASSETS, BY SEGMENT Dec 31 Exploration and Production North America $ 300 North Sea 38 Offshore Africa 154 Oil Sands Mining and Upgrading 1,191 Head office 106 $ 1,789 LEASE LIABILITIES The Company measures its lease liabilities at the discounted value of its lease payments during the lease term. Lease liabilities at December 31, 2019 were as follows: Dec 31 Lease liabilities $ 1,809 Less: current portion 233 $ 1,576 In addition to the lease assets disclosed above, on an ongoing basis the Company enters into short-term leases related to its Exploration and Production and Oil Sands Mining and Upgrading activities. Other amounts included in net earnings and cash flows during 2019 are provided below: Dec 31 Expenses relating to short-term leases (1) $ 448 Interest expense on lease liabilities $ 70 Variable lease payments not included in the measurement of lease liabilities $ 118 Total cash outflows for leases (2) $ 1,178 (1) During 2019 , the Company capitalized $305 million of short-term leases as additions to property, plant and equipment. (2) Comprised of cash outflows relating to lease liabilities, short-term leases, and variable lease payments. IMPACTS TO THE CONSOLIDATED FINANCIAL STATEMENTS ON TRANSITION On transition to IFRS 16, the Company recognized $1,539 million of lease liabilities and corresponding lease assets. Lease liabilities were measured at the discounted value of lease payments using a weighted average incremental borrowing rate of 4.0% at January 1, 2019 . A reconciliation showing the impact of adoption of the standard is provided below: Jan 1 Leases previously reported as commitments at December 31, 2018 (1) (2) $ 1,430 Impact of discounting (317 ) Leases previously reported as commitments, discounted at January 1, 2019 1,113 Leases recognized at adoption on January 1, 2019: Lease extension options and renewals reasonably certain to be exercised 243 Arrangements determined to be leases under IFRS 16 83 Leases entered into on behalf of a joint operation (3) 100 Lease liabilities recognized at January 1, 2019 $ 1,539 (1) At December 31, 2018, the Company did not report any finance leases in accordance with its previous accounting policy for leases. (2) Commitments for operating leases, previously reported in note 20, are now reported as part of lease liabilities and included in other long-term liabilities in note 12. Operating leases previously reported in note 20 have been aggregated into one line in the reconciliation table. Other non-lease commitments continue to be reported in the table in note 20. (3) In accordance with the previous accounting for operating leases used in joint operations, the Company reported commitments and related expenses in accordance with the Company's proportionate interest in these joint operations. Under IFRS 16, where the Company acts as the operator of a joint operation, the Company recognizes 100% of the related lease asset and lease liability.</t>
  </si>
  <si>
    <t>Financial Instruments [Abstract]</t>
  </si>
  <si>
    <t>Investments As at December 31, 2019 and 2018 , the Company had the following investments: 2019 2018 Investment in PrairieSky Royalty Ltd. $ 345 $ 400 Investment in Inter Pipeline Ltd. 145 124 $ 490 $ 524 INVESTMENT IN PRAIRIESKY ROYALTY LTD. The Company’s investment of 22.6 million common shares of PrairieSky Royalty Ltd. ("PrairieSky") does not constitute significant influence, and is accounted for at fair value through profit or loss, measured at each reporting date. As at December 31, 2019 , the Company’s investment in PrairieSky was classified as a current asset. PrairieSky is in the business of acquiring and managing oil and gas royalty income assets through indirect third-party oil and gas development. The loss (gain) from the investment in PrairieSky was comprised as follows: 2019 2018 2017 Fair value loss (gain) from PrairieSky $ 55 $ 326 $ (3 ) Dividend income from PrairieSky (17 ) (17 ) (17 ) $ 38 $ 309 $ (20 ) INVESTMENT IN INTER PIPELINE LTD. The Company's investment of 6.4 million common shares of Inter Pipeline Ltd. ("Inter Pipeline") does not constitute significant influence, and is accounted for at fair value through profit or loss, measured at each reporting date. As at December 31, 2019 , the Company's investment in Inter Pipeline was classified as a current asset. Inter Pipeline is in the business of oil sands transportation, natural gas liquids processing and conventional oil pipelines in Canada and bulk liquid storage in Europe. The (gain) loss from the investment in Inter Pipeline was comprised as follows: 2019 2018 2017 Fair value (gain) loss from Inter Pipeline $ (21 ) $ 43 $ 23 Dividend income from Inter Pipeline (11 ) (11 ) (10 ) $ (32 ) $ 32 $ 13</t>
  </si>
  <si>
    <t>Other Long-Term Assets</t>
  </si>
  <si>
    <t>Subclassifications of assets, liabilities and equities [abstract]</t>
  </si>
  <si>
    <t>Other Long-Term Assets 2019 2018 North West Redwater Partnership subordinated debt (1) $ 652 $ 591 Prepaid cost of service toll 130 62 Investment in North West Redwater Partnership — 287 Risk management (note 19) 290 373 Long-term inventory 121 96 Other 84 50 1,277 1,459 Less: current portion 54 116 $ 1,223 $ 1,343 (1) Includes accrued interest. INVESTMENT IN NORTH WEST REDWATER PARTNERSHIP The Company's 50% interest in Redwater Partnership is accounted for using the equity method based on Redwater Partnership’s voting and decision-making structure and legal form. Redwater Partnership has entered into agreements to construct and operate a 50,000 barrel per day bitumen upgrader and refinery (the "Project") under processing agreements that target to process 12,500 barrels per day of bitumen feedstock for the Company and 37,500 barrels per day of bitumen feedstock for the Alberta Petroleum Marketing Commission ("APMC"), an agent of the Government of Alberta, under a 30 year fee-for-service tolling agreement. During 2018 , Redwater Partnership commenced commissioning activities in the Project's light oil units while continuing work on the heavy oil units. In the first quarter of 2019, the light oil units transitioned from pre-commissioning and startup to operations and are processing synthetic crude oil into refined products. In December 2019, the light oil refinery completed activities relating to the planned maintenance shutdown. The Project continues to operate as a light oil refinery and will continue to process synthetic crude oil into refined products until the heavy oil units can reliably commence commercial processing of bitumen. As at December 31, 2019 , the total estimate of capital costs incurred for the Project, net of margins from pre-commercial sales, was approximately $10 billion . During 2013 , the Company and APMC agreed, each with a 50% interest, to provide subordinated debt, bearing interest at prime plus 6% , as required for Project costs to reflect an agreed debt to equity ratio of 80/20. As at December 31, 2019 , each party has provided $439 million of subordinated debt, together with accrued interest thereon of $213 million , for a Company total of $652 million . Any additional subordinated debt financing is not expected to be significant. Pursuant to the processing agreements, on June 1, 2018 the Company began paying its 25% pro rata share of the debt portion of the monthly cost of service tolls, currently consisting of interest and fees, with principal repayments beginning in 2020 (see note 20). The Company is unconditionally obligated to pay this portion of the cost of service tolls over the 30 -year tolling period. As at December 31, 2019 , the Company had recognized $130 million in prepaid cost of service tolls ( 2018 – $62 million ). Redwater Partnership has a secured $3,500 million syndicated credit facility, of which $2,000 million is revolving and matures in June 2021 and the remaining $1,500 million is fully drawn on a non-revolving basis. During 2019, Redwater Partnership extended the $1,500 million non-revolving facility, previously scheduled to mature in February 2020 , to February 2021. As at December 31, 2019 , Redwater Partnership had borrowings of $2,715 million under the syndicated credit facility. The assets, liabilities, partners’ equity, product sales and equity loss related to Redwater Partnership and the Company’s 50% interest at December 31, 2019 and 2018 were comprised as follows: 2019 2018 Redwater Partnership Company Redwater Partnership Company Current assets $ 248 $ 124 $ 210 $ 105 Non-current assets $ 11,328 $ 5,664 $ 11,250 $ 5,625 Current liabilities $ 384 $ 192 $ 352 $ 176 Non-current liabilities $ 11,310 $ 5,655 $ 10,534 $ 5,267 Partners’ equity $ (118 ) $ (59 ) $ 574 $ 287 Product sales $ 1,736 $ 868 $ — $ — Net loss $ 692 $ 346 $ 10 $ 5 During 2019 , the Company's interest in Redwater Partnership's net loss was $346 million (2018 – $5 million ). Of this, the Company recognized an equity loss of $287 million , reducing the carrying value in Redwater Partnership to $ nil . The unrecognized share of losses for 2019 from Redwater Partnership was $59 million ( 2018 – $ nil ).</t>
  </si>
  <si>
    <t>Long-Term Debt</t>
  </si>
  <si>
    <t>Long-Term Debt 2019 2018 Canadian dollar denominated debt, unsecured Bank credit facilities $ 1,688 $ 831 Medium-term notes 3.05% debentures due June 19, 2019 — 500 2.60% debentures due December 3, 2019 — 500 2.05% debentures due June 1, 2020 900 900 2.89% debentures due August 14, 2020 1,000 1,000 3.31% debentures due February 11, 2022 1,000 1,000 3.55% debentures due June 3, 2024 500 500 3.42% debentures due December 1, 2026 600 600 4.85% debentures due May 30, 2047 300 300 5,988 6,131 US dollar denominated debt, unsecured Bank credit facilities (December 31, 2019 – US$3,745 million; 4,855 4,031 Commercial paper (December 31, 2019 – US$254 million; 329 141 US dollar debt securities 3.45% due November 15, 2021 (US$500 million) 648 682 2.95% due January 15, 2023 (US$1,000 million) 1,296 1,364 3.80% due April 15, 2024 (US$500 million) 648 682 3.90% due February 1, 2025 (US$600 million) 778 819 3.85% due June 1, 2027 (US$1,250 million) 1,621 1,706 7.20% due January 15, 2032 (US$400 million) 519 546 6.45% due June 30, 2033 (US$350 million) 454 478 5.85% due February 1, 2035 (US$350 million) 454 478 6.50% due February 15, 2037 (US$450 million) 583 614 6.25% due March 15, 2038 (US$1,100 million) 1,426 1,501 6.75% due February 1, 2039 (US$400 million) 519 546 4.95% due June 1, 2047 (US$750 million) 972 1,023 15,102 14,611 Long-term debt before transaction costs and original issue discounts, net 21,090 20,742 Less: original issue discounts, net (1) 17 17 transaction costs (1) (2) 91 102 20,982 20,623 Less: current portion of commercial paper 329 141 current portion of other long-term debt (1) (2) 2,062 1,000 $ 18,591 $ 19,482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 BANK CREDIT FACILITIES AND COMMERCIAL PAPER As at December 31, 2019 , the Company had in place revolving bank credit facilities of $4,959 million of which $4,737 million was available for use. Additionally, the Company had in place fully drawn term credit facilities of $6,650 million . Details of these facilities are described below. This excludes certain other dedicated credit facilities supporting letters of credit. • a $100 million demand credit facility; • a $750 million non-revolving term credit facility maturing February 2021 ; • a $ 2,425 million revolving syndicated credit facility maturing June 2022 ; • a $3,250 million non-revolving term credit facility maturing June 2022 ; • a $2,650 million non-revolving term credit facility maturing February 2023 ; • a $ 2,425 million revolving syndicated credit facility maturing June 2023 ; and • a £5 million demand credit facility related to the Company’s North Sea operations. During 2019 , the Company fully repaid and cancelled the $1,800 million non-revolving term credit facility scheduled to mature in May 2020 . In addition, the $2,200 million non-revolving term credit facility, originally due October 2020 , was extended to February 2023 and increased to $2,650 million . During 2019 , the Company entered into a $3,250 million non-revolving term credit facility to finance the acquisition of assets from Devon (see note 7). The facility matures in June 2022 and is subject to annual amortization of 5% of the original balance. Borrowings under the Company's non-revolving term credit facilities may be made by way of pricing referenced to Canadian dollar bankers' acceptances, US dollar bankers’ acceptances, LIBOR, US base rate or Canadian prime rate. As at December 31, 2019 , the non-revolving term credit facilities were fully drawn. During 2019 , the Company extended the $2,425 million revolving syndicated credit facility, of which $330 million was originally due June 2019 and $ 2,095 million was originally due June 2021, to June 2023. The revolving credit facilities are extendible annually at the mutual agreement of the Company and the lenders. If the facilities are not extended, the full amount of the outstanding principal would be repayable on the maturity date. Borrowings under the Company's revolving term credit facilities may be made by way of pricing referenced to Canadian dollar bankers' acceptances, US dollar bankers' acceptances, LIBOR, US base rate or Canadian prime rate. During 2019 , the Company reduced the £15 million demand credit facility related to the Company’s North Sea operations, to £5 million . The Company’s borrowings under its US commercial paper program are authorized up to a maximum US$2,500 million . The Company reserves capacity under its revolving bank credit facilities for amounts outstanding under this program. The Company’s weighted average interest rate on bank credit facilities and commercial paper outstanding as at December 31, 2019 was 2.5% ( December 31, 2018 – 2.6% ), and on total long-term debt outstanding for the year ended December 31, 2019 was 4.0% ( December 31, 2018 – 3.9% ). As at December 31, 2019 , letters of credit and guarantees aggregating to $468 million were outstanding. MEDIUM-TERM NOTES During 2019 , the Company repaid $500 million of 2.60% medium-term notes and $500 million of 3.05% medium-term notes. In July 2019 , the Company filed a new base shelf prospectus that allows for the offer for sale from time to time of up to $3,000 million of medium-term notes in Canada, which expires in August 2021 , replacing the Company's previous base shelf prospectus, which would have expired in August 2019 . If issued, these securities may be offered in amounts and at prices, including interest rates, to be determined based on market conditions at the time of issuance. US DOLLAR DEBT SECURITIES In July 2019 , the Company filed a new base shelf prospectus that allows for the offer for sale from time to time of up to US$3,000 million of debt securities in the United States, which expires in August 2021 , replacing the Company's previous base shelf prospectus, which would have expired in August 2019 . If issued, these securities may be offered in amounts and at prices, including interest rates, to be determined based on market conditions at the time of issuance. During 2018 , the Company repaid US$600 million of 1.75% notes and US$400 million of 5.90% notes. SCHEDULED DEBT REPAYMENTS Scheduled debt repayments are as follows: Year Repayment 2020 $ 2,391 2021 $ 1,552 2022 $ 3,879 2023 $ 3,894 2024 $ 1,148 Thereafter $ 8,226</t>
  </si>
  <si>
    <t>Other Long-Term Liabilities</t>
  </si>
  <si>
    <t>Other Long-Term Liabilities 2019 2018 Asset retirement obligations $ 5,771 $ 3,886 Lease liabilities (note 8) 1,809 — Share-based compensation 297 124 Risk management (note 19) 112 17 Deferred purchase consideration (1) 95 118 Other 98 80 8,182 4,225 Less: current portion 819 335 $ 7,363 $ 3,890 (1) Relates to the acquisition of the Joslyn oil sands project in 2018 , payable in annual installments of $25 million over the next four years. ASSET RETIREMENT OBLIGATIONS The Company’s asset retirement obligations are expected to be settled on an ongoing basis over a period of approximately 60 years and discounted using a weighted average discount rate of 3.8% ( 2018 – 5.0% ; 2017 – 4.7% ) and inflation rates of up to 2% (December 31, 2018 – up to 2% ). Reconciliations of the discounted asset retirement obligations were as follows: 2019 2018 2017 Balance – beginning of year $ 3,886 $ 4,327 $ 3,243 Liabilities incurred 15 19 12 Liabilities acquired, net 198 6 784 Liabilities settled (296 ) (290 ) (274 ) Asset retirement obligation accretion 190 186 164 Revision of cost, inflation rates and timing estimates 412 (111 ) (40 ) Change in discount rates 1,412 (334 ) 509 Foreign exchange adjustments (46 ) 83 (71 ) Balance – end of year 5,771 3,886 4,327 Less: current portion 208 186 92 $ 5,563 $ 3,700 $ 4,235 Segmented Asset Retirement Obligations 2019 2018 Exploration and Production North America $ 2,792 $ 1,665 North Sea 816 707 Offshore Africa 161 134 Oil Sands Mining and Upgrading 2,000 1,379 Midstream and Refining 2 1 $ 5,771 $ 3,886 SHARE-BASED COMPENSATION The liability for share-based compensation includes costs incurred under the Company’s Stock Option Plan and PSU plans. The Company’s Stock Option Plan provides current employees with the right to elect to receive common shares or a cash payment in exchange for stock options surrendered. The PSU plan provides certain executive employees of the Company with the right to receive a cash payment, the amount of which is determined by individual employee performance and the extent to which certain other performance measures are met. The Company recognizes a liability for potential cash settlements under these plans. The current portion of the liability represents the maximum amount of the liability payable within the next twelve month period if all vested stock options and PSUs are settled in cash. 2019 2018 2017 Balance – beginning of year $ 124 $ 414 $ 426 Share-based compensation expense (recovery) 223 (146 ) 134 Cash payment for stock options surrendered (2 ) (5 ) (6 ) Transferred to common shares (53 ) (120 ) (154 ) Charged to (recovered from) Oil Sands Mining and Upgrading, net 5 (19 ) 14 Balance – end of year 297 124 414 Less: current portion 227 92 348 $ 70 $ 32 $ 66 Included within share-based compensation liability as at December 31, 2019 was $62 million ( 2018 – $13 million ; 2017 – $5 million ) related to PSUs granted to certain executive employees. The fair value of stock options outstanding was estimated using the Black-Scholes valuation model with the following weighted average assumptions: 2019 2018 2017 Fair value $ 7.88 $ 3.33 $ 11.82 Share price $ 42.00 $ 32.94 $ 44.92 Expected volatility 26.7% 27.4% 27.1% Expected dividend yield 3.6% 4.1% 2.5% Risk free interest rate 1.7% 1.9% 1.8% Expected forfeiture rate 4.3% 4.2% 5.0% Expected stock option life (1) 4.4 years 4.4 years 4.5 years (1) At original time of grant. The intrinsic value of vested stock options at December 31, 2019 was $75 million ( 2018 – $27 million ; 2017 – $195 million ).</t>
  </si>
  <si>
    <t>Income Taxes</t>
  </si>
  <si>
    <t>Income Taxes [Abstract]</t>
  </si>
  <si>
    <t>Income Taxes The provision for income tax was as follows: Expense (recovery) 2019 2018 2017 Current corporate income tax – North America $ 354 $ 312 $ (145 ) Current corporate income tax – North Sea 112 28 57 Current corporate income tax – Offshore Africa 44 54 45 Current PRT (1) – North Sea (89 ) (29 ) (132 ) Other taxes 13 9 11 Current income tax 434 374 (164 ) Deferred corporate income tax (895 ) 540 586 Deferred PRT (1) – North Sea 1 17 54 Deferred income tax (894 ) 557 640 Income tax $ (460 ) $ 931 $ 476 (1) Petroleum Revenue Tax. The provision for income tax is different from the amount computed by applying the combined statutory Canadian federal and provincial income tax rates to earnings before taxes. The reasons for the difference are as follows: 2019 2018 2017 Canadian statutory income tax rate 26.5% 27.0% 27.0% Income tax provision at statutory rate $ 1,313 $ 951 $ 776 Effect on income taxes of: UK PRT and other taxes (76 ) (3 ) (67 ) Impact of deductible UK PRT and other taxes on corporate income tax 32 3 28 Foreign and domestic tax rate differentials (48 ) 6 (43 ) Non-taxable portion of capital (gains) losses (65 ) 142 (86 ) Stock options exercised for common shares 47 (41 ) 33 Income tax rate and other legislative changes (1,618 ) — 10 Non-taxable gain on corporate acquisitions — (119 ) (63 ) Revisions arising from prior year tax filings (41 ) (136 ) (3 ) Change in unrecognized capital loss carryforward asset (65 ) 142 (86 ) Other 61 (14 ) (23 ) Income tax (recovery) expense $ (460 ) $ 931 $ 476 The following table summarizes the temporary differences that give rise to the net deferred income tax liability: 2019 2018 Deferred income tax liabilities Property, plant and equipment and exploration and evaluation assets $ 12,074 $ 12,885 Lease assets 412 — Unrealized risk management activities 27 33 PRT deduction for corporate income tax — 1 Investments 36 46 Investment in North West Redwater Partnership 593 414 Other 52 179 13,194 13,558 Deferred income tax assets Asset retirement obligations (1,488 ) (1,142 ) Lease liabilities (416 ) — Share-based compensation (16 ) (5 ) Loss carryforwards (685 ) (855 ) Unrealized foreign exchange loss on long-term debt (49 ) (104 ) Deferred PRT (1 ) (1 ) (2,655 ) (2,107 ) Net deferred income tax liability $ 10,539 $ 11,451 Movements in deferred tax assets and liabilities recognized in net earnings during the year were as follows: 2019 2018 2017 Property, plant and equipment and exploration and evaluation assets $ (775 ) $ 281 $ 541 Lease assets 414 — — Unrealized foreign exchange loss (gain) on long-term debt 55 (75 ) 120 Unrealized risk management activities (14 ) 18 (46 ) Asset retirement obligations (317 ) 175 (88 ) Lease liabilities (418 ) — — Share-based compensation (11 ) (5 ) — Loss carryforwards 170 (61 ) 48 Investments (10 ) (50 ) (2 ) Investment in North West Redwater Partnership 179 162 30 Deferred PRT 1 17 54 PRT deduction for corporate income tax — (7 ) (21 ) Other (168 ) 102 4 $ (894 ) $ 557 $ 640 The following table summarizes the movements of the net deferred income tax liability during the year: 2019 2018 2017 Balance – beginning of year $ 11,451 $ 10,975 $ 9,073 Deferred income tax (recovery) expense (894 ) 557 640 Deferred income tax expense (recovery) included in other comprehensive income 8 (6 ) 4 Foreign exchange adjustments (26 ) 41 (29 ) Business combinations (note 6,7) — (116 ) 1,287 Balance – end of year $ 10,539 $ 11,451 $ 10,975 Current income taxes recognized in each operating segment will vary depending upon available income tax deductions related to the nature, timing and amount of capital expenditures incurred in any particular year. During 2019 , the Government of Alberta enacted legislation that decreased the provincial corporate income tax rate from 12% to 11% effective July 2019 , with a further 1% rate reduction every year on January 1 until the provincial corporate income tax rate is 8% on January 1, 2022. As a result of these corporate income tax rate reductions, the Company's deferred corporate income tax liability decreased by $1,618 million . During 2017, the British Columbia government enacted legislation that increased the provincial corporate income tax rate from 11% to 12% effective January 1, 2018. As a result of this income tax rate increase, the Company's deferred corporate income tax liability was increased by $10 million . The Company files income tax returns in the various jurisdictions in which it operates. These tax returns are subject to periodic examinations in the normal course by the applicable tax authorities. The tax returns as prepared may include filing positions that could be subject to differing interpretations of applicable tax laws and regulations, which may take several years to resolve. The Company does not believe the ultimate resolution of these matters will have a material impact upon the Company’s reported results of operations, financial position or liquidity. Deferred income tax assets are recognized for temporary differences to the extent that the realization of the related tax benefit through future taxable profits is probable. The Company has not recognized deferred income tax assets with respect to taxable capital loss carryforwards in excess of $1,000 million in North America, which can be carried forward indefinitely and only applied against future taxable capital gains. In addition, the Company has not recognized deferred income tax assets related to North American tax pools of approximately $750 million , which can only be claimed against income from certain oil and gas properties. Deferred income tax liabilities have not been recognized on the unremitted net earnings of wholly controlled subsidiaries. The Company is able to control the timing and amount of distributions and no taxes are payable on distributions from these subsidiaries provided that the distributions remain within certain limits.</t>
  </si>
  <si>
    <t>Share Capital</t>
  </si>
  <si>
    <t>Share Capital, Reserves And Other Equity Interest [Abstract]</t>
  </si>
  <si>
    <t>Share Capital AUTHORIZED Preferred shares issuable in a series. Unlimited number of common shares without par value. 2019 2018 Issued Common shares Number of shares (thousands) Amount Number of shares (thousands) Amount Balance – beginning of year 1,201,886 $ 9,323 1,222,769 $ 9,109 Issued upon exercise of stock options 10,871 360 9,975 332 Previously recognized liability on stock options exercised for common shares — 53 — 120 Purchase of common shares under Normal Course Issuer Bid (25,900 ) (203 ) (30,858 ) (238 ) Balance – end of year 1,186,857 $ 9,533 1,201,886 $ 9,323 PREFERRED SHARES Preferred shares are issuable in a series. If issued, the number of shares in each series, and the designation, rights, privileges, restrictions and conditions attached to the shares will be determined by the Board of Directors of the Company. DIVIDEND POLICY The Company has paid regular quarterly dividends in each year since 2001 . The dividend policy undergoes periodic review by the Board of Directors and is subject to change. On March 4, 2020 , the Board of Directors declared a quarterly dividend of $0.425 per common share, an increase from the previous quarterly dividend of $0.375 per common share, beginning with the dividend payable on April 1, 2020. On March 6, 2019, the Board of Directors declared a quarterly dividend of $0.375 per common share, an increase from the previous quarterly dividend of $0.335 per common share. On February 28, 2018, the Board of Directors declared a quarterly dividend of $0.335 per common share, an increase from the previous quarterly dividend of $0.275 per common share. On March 1, 2017 , the Board of Directors declared a quarterly dividend of $0.275 per common share. NORMAL COURSE ISSUER BID On May 21, 2019, the Company's application was approved for a Normal Course Issuer Bid to purchase through the facilities of the Toronto Stock Exchange, alternative Canadian trading platforms, and the New York Stock Exchange, up to 59,729,706 common shares, over a 12 -month period commencing May 23, 2019 and ending May 22, 2020. The Company's Normal Course Issuer Bid announced in May 2018 expired on May 22, 2019. For the year ended December 31, 2019 , the Company purchased 25,900,000 common shares at a weighted average price of $36.32 per common share for a total cost of $941 million . Retained earnings were reduced by $738 million , representing the excess of the purchase price of common shares over their average carrying value. Subsequent to December 31, 2019 , the Company purchased 6,970,000 common shares at a weighted average price of $38.84 per common share for a total cost of $271 million . SHARE-BASED COMPENSATION – STOCK OPTIONS The Company’s Option Plan provides for the granting of stock options to employees. Stock options granted under the Option Plan have terms ranging from five to six years to expiry and vest over a five -year period. The exercise price of each stock option granted is determined at the closing market price of the common shares on the Toronto Stock Exchange on the day prior to the grant. Each stock option granted provides the holder the choice to purchase one common share of the Company at the stated exercise price or receive a cash payment equal to the difference between the stated exercise price and the market price of the Company’s common shares on the date of surrender of the stock option. The Option Plan is a "rolling 7% " plan, whereby the aggregate number of common shares that may be reserved for issuance under the plan shall not exceed 7% of the common shares outstanding from time to time. The following table summarizes information relating to stock options outstanding at December 31, 2019 and 2018 : 2019 2018 Stock options ( thousands) Weighted average exercise price Stock options (thousands) Weighted Outstanding – beginning of year 46,685 $ 37.92 56,036 $ 36.67 Granted 16,314 $ 34.84 4,256 $ 43.75 Surrendered for cash settlement (1,003 ) $ 34.52 (392 ) $ 33.46 Exercised for common shares (10,871 ) $ 33.16 (9,975 ) $ 33.28 Forfeited (3,479 ) $ 37.65 (3,240 ) $ 38.76 Outstanding – end of year 47,646 $ 38.04 46,685 $ 37.92 Exercisable – end of year 17,057 $ 38.74 19,436 $ 36.03 The range of exercise prices of stock options outstanding and exercisable at December 31, 2019 was as follows: Stock options outstanding Stock options exercisable Range of exercise prices Stock options outstanding (thousands) Weighted average remaining term (years) Weighted average exercise price Stock options exercisable (thousands) Weighted average exercise price $22.90 - $24.99 2,361 1.03 $ 22.90 1,579 $ 22.90 $25.00 - $29.99 3,524 1.04 $ 28.85 2,236 $ 28.85 $30.00 - $34.99 5,174 4.97 $ 32.38 536 $ 32.58 $35.00 - $39.99 16,635 3.91 $ 36.85 2,263 $ 37.62 $40.00 - $44.99 16,117 2.24 $ 43.60 8,939 $ 43.58 $45.00 - $46.74 3,835 3.06 $ 45.20 1,504 $ 45.13 47,646 3.04 $ 38.04 17,057 $ 38.74</t>
  </si>
  <si>
    <t>Accumulated Other Comprehensive Income</t>
  </si>
  <si>
    <t>Analysis Of Other Comprehensive Income By Item [Abstract]</t>
  </si>
  <si>
    <t>Accumulated Other Comprehensive Income The components of accumulated other comprehensive income, net of taxes, were as follows: 2019 2018 Derivative financial instruments designated as cash flow hedges $ 71 $ 13 Foreign currency translation adjustment (37 ) 109 $ 34 $ 122</t>
  </si>
  <si>
    <t>Capital Disclosures</t>
  </si>
  <si>
    <t>Capital Disclosures The Company has defined its capital to mean its long-term debt and consolidated shareholders’ equity, as determined at each reporting date. The Company’s objectives when managing its capital structure are to maintain financial flexibility and balance to enable the Company to access capital markets to sustain its on-going operations and to support its growth strategies. The Company primarily monitors capital on the basis of an internally derived financial measure referred to as its "debt to book capitalization ratio", which is the arithmetic ratio of net current and long-term debt divided by the sum of the carrying value of shareholders’ equity plus net current and long-term debt. The Company’s internal targeted range for its debt to book capitalization ratio is 25% to 45% . This range may be exceeded in periods when a combination of capital projects, acquisitions, or lower commodity prices occurs. The Company may be below the low end of the targeted range when cash flow from operating activities is greater than current investment activities. At December 31, 2019 , the ratio was within the target range at 37% . Readers are cautioned that the debt to book capitalization ratio is not defined by IFRS and this financial measure may not be comparable to similar measures presented by other companies. Further, there are no assurances that the Company will continue to use this measure to monitor capital or will not alter the method of calculation of this measure in the future. 2019 2018 Long-term debt, net (1) $ 20,843 $ 20,522 Total shareholders’ equity $ 34,991 $ 31,974 Debt to book capitalization 37% 39% (1) Includes the current portion of long-term debt, net of cash and cash equivalents. The Company is subject to a financial covenant that requires debt to book capitalization as defined in its credit facility agreements to not exceed 65% . At December 31, 2019 , the Company was in compliance with this covenant.</t>
  </si>
  <si>
    <t>Net Earnings Per Common Share</t>
  </si>
  <si>
    <t>Earnings per share [abstract]</t>
  </si>
  <si>
    <t>Net Earnings Per Common Share 2019 2018 2017 Weighted average common shares outstanding – basic (thousands of shares) 1,190,977 1,218,798 1,175,094 Effect of dilutive stock options (thousands of shares) 2,129 4,960 7,729 Weighted average common shares outstanding – diluted (thousands of shares) 1,193,106 1,223,758 1,182,823 Net earnings $ 5,416 $ 2,591 $ 2,397 Net earnings per common share – basic $ 4.55 $ 2.13 $ 2.04 – diluted $ 4.54 $ 2.12 $ 2.03 In 2019 , the Company excluded 36,834,000 potentially anti-dilutive stock options from the calculation of diluted earnings per common share (year ended December 31, 2018 – 23,458,000 ; 2017 – 17,547,000 ).</t>
  </si>
  <si>
    <t>Interest and Other Financing Expense</t>
  </si>
  <si>
    <t>Borrowing costs [abstract]</t>
  </si>
  <si>
    <t>Interest and Other Financing Expense 2019 2018 2017 Interest and other financing expense: Long-term debt $ 895 $ 867 $ 810 Lease liabilities (1) 70 — — Less: amounts capitalized on qualifying assets (53 ) (69 ) (82 ) Total interest and other financing expense 912 798 728 Total interest income (76 ) (59 ) (97 ) Net interest and other financing expense $ 836 $ 739 $ 631 (1) The Company adopted IFRS 16 "Leases" on January 1, 2019 using the modified retrospective approach (see note 8).</t>
  </si>
  <si>
    <t>Financial Instruments</t>
  </si>
  <si>
    <t>Financial Instruments The carrying amounts of the Company’s financial instruments by category were as follows: 2019 Asset (liability) Financial assets at amortized cost Fair value through profit or loss Derivatives used for hedging Financial liabilities at amortized cost Total Accounts receivable $ 2,465 $ — $ — $ — $ 2,465 Investments — 490 — — 490 Other long-term assets 652 — 290 — 942 Accounts payable — — — (816 ) (816 ) Accrued liabilities — — — (2,611 ) (2,611 ) Other long-term liabilities (1) — (21 ) (91 ) (1,904 ) (2,016 ) Long-term debt (2) — — — (20,982 ) (20,982 ) $ 3,117 $ 469 $ 199 $ (26,313 ) $ (22,528 ) 2018 Asset (liability) Financial assets at amortized cost Fair value through profit or loss Derivatives used for hedging Financial liabilities at amortized cost Total Accounts receivable $ 1,148 $ — $ — $ — $ 1,148 Investments — 524 — — 524 Other long-term assets 591 12 361 — 964 Accounts payable — — — (779 ) (779 ) Accrued liabilities — — — (2,356 ) (2,356 ) Other long-term liabilities (1) — (17 ) — (118 ) (135 ) Long-term debt (2) — — — (20,623 ) (20,623 ) $ 1,739 $ 519 $ 361 $ (23,876 ) $ (21,257 ) (1) Includes $1,809 million of lease liabilities ( December 31, 2018 – $ nil ) and $ 95 million of deferred purchase consideration payable over the next four years ( December 31, 2018 – $ 118 million ). (2) Includes the current portion of long-term debt. The carrying amounts of the Company’s financial instruments approximated their fair value, except for fixed rate long-term debt. The fair values of the Company’s investments, recurring other long-term assets (liabilities) and fixed rate long-term debt are outlined below: 2019 Carrying amount Fair value Asset (liability) (1) (2) Level 1 Level 2 Level 3 (4) (5) Investments (3) $ 490 $ 490 $ — $ — Other long-term assets $ 942 $ — $ 290 $ 652 Other long-term liabilities $ (207 ) $ — $ (112 ) $ (95 ) Fixed rate long-term debt (6) (7) $ (14,110 ) $ (15,938 ) $ — $ — 2018 Carrying amount Fair value Asset (liability) (1) (2) Level 1 Level 2 Level 3 (4) (5) Investments (3) $ 524 $ 524 $ — $ — Other long-term assets $ 964 $ — $ 373 $ 591 Other long-term liabilities $ (135 ) $ — $ (17 ) $ (118 ) Fixed rate long-term debt (6) (7) $ (15,620 ) $ (15,952 ) $ — $ — (1) Excludes financial assets and liabilities where the carrying amount approximates fair value due to the short-term nature of the asset or liability (cash and cash equivalents, accounts receivable, accounts payable and accrued liabilities, and purchase consideration payable). (2) There were no transfers between Level 1, 2 and 3 financial instruments. (3) The fair values of the investments are based on quoted market prices. (4) The fair value of the deferred purchase consideration included in other long-term liabilities is based on the present value of future cash payments. (5) The fair value of Redwater Partnership subordinated debt is based on the present value of future cash receipts. (6) The fair value of fixed rate long-term debt has been determined based on quoted market prices. (7) Includes the current portion of fixed rate long-term debt. RISK MANAGEMENT The Company periodically uses derivative financial instruments to manage its commodity price, interest rate and foreign currency exposures. These financial instruments are entered into solely for hedging purposes and are not used for speculative purposes. The following provides a summary of the carrying amounts of derivative financial instruments held and a reconciliation to the Company’s consolidated balance sheets. Asset (liability) 2019 2018 Derivatives held for trading Foreign currency forward contracts $ (10 ) $ 8 Natural gas AECO basis swaps (8 ) 1 Natural gas AECO fixed price swaps (3 ) 3 Crude oil WCS (1) differential swaps — (17 ) Cash flow hedges Foreign currency forward contracts (91 ) 70 Cross currency swaps 290 291 $ 178 $ 356 Included within: Current portion of other long-term assets $ 8 $ 92 Current portion of other long-term liabilities (112 ) (17 ) Other long-term assets 282 281 $ 178 $ 356 (1) Western Canadian Select. During 2019 , the Company recognized a gain of $3 million ( 2018 – gain of $2 million , 2017 – gain of $5 million ) related to ineffectiveness arising from cash flow hedges. The estimated fair values of derivative financial instruments in Level 2 at each measurement date have been determined based on appropriate internal valuation methodologies and/or third party indications. Level 2 fair values determined using valuation models require the use of assumptions concerning the amount and timing of future cash flows and discount rates. In determining these assumptions, the Company primarily relied on external, readily-observable quoted market inputs as applicable, including crude oil and natural gas forward benchmark commodity prices and volatility, Canadian and United States interest rate yield curves, and Canadian and United States forward foreign exchange rates, discounted to present value as appropriate. The resulting fair value estimates may not necessarily be indicative of the amounts that could be realized or settled in a current market transaction and these differences may be material. The changes in estimated fair values of derivative financial instruments included in the risk management asset were recognized in the financial statements as follows: Asset (liability) 2019 2018 Balance – beginning of year $ 356 $ 101 Net change in fair value of outstanding derivative financial instruments recognized in: Risk management activities (13 ) 35 Foreign exchange (231 ) 260 Other comprehensive income (loss) 66 (40 ) Balance – end of year 178 356 Less: current portion (104 ) 75 $ 282 $ 281 Net loss (gain) from risk management activities for the years ended December 31 were as follows: 2019 2018 2017 Net realized risk management loss (gain) $ 64 $ (99 ) $ (2 ) Net unrealized risk management loss (gain) 13 (35 ) 37 $ 77 $ (134 ) $ 35 FINANCIAL RISK FACTORS a) Market risk Market risk is the risk that the fair value or future cash flows of a financial instrument will fluctuate because of changes in market prices. The Company’s market risk is comprised of commodity price risk, interest rate risk, and foreign currency exchange risk. COMMODITY PRICE RISK MANAGEMENT The Company periodically uses commodity derivative financial instruments to manage its exposure to commodity price risk associated with the sale of its future crude oil and natural gas production and with natural gas purchases. At December 31, 2019 , the Company had the following derivative financial instruments outstanding to manage its commodity price risk: Remaining term Volume Weighted average price Index Natural Gas AECO basis swaps Jan 2020 – Mar 2020 140,000 MMbtu/d US$0.93 NYMEX AECO fixed price swaps Apr 2020 – Oct 2020 102,500 GJ/d $1.51 AECO The Company's outstanding commodity derivative financial instruments are expected to be settled monthly based on the applicable index pricing for the respective contract month. INTEREST RATE RISK MANAGEMENT The Company is exposed to interest rate price risk on its fixed rate long-term debt and to interest rate cash flow risk on its floating rate long-term debt. The Company periodically enters into interest rate swap contracts to manage its fixed to floating interest rate mix on long-term debt. Interest rate swap contracts require the periodic exchange of payments without the exchange of the notional principal amounts on which the payments are based. At December 31, 2019 , the Company had no interest rate swap contracts outstanding. FOREIGN CURRENCY EXCHANGE RATE RISK MANAGEMENT The Company is exposed to foreign currency exchange rate risk in Canada primarily related to its US dollar denominated long-term debt, commercial paper and working capital. The Company is also exposed to foreign currency exchange rate risk on transactions conducted in other currencies and in the carrying value of its foreign subsidiaries. The Company periodically enters into cross currency swap contracts and foreign currency forward contracts to manage known currency exposure on US dollar denominated long-term debt, commercial paper and working capital. The cross currency swap contracts require the periodic exchange of payments with the exchange at maturity of notional principal amounts on which the payments are based. At December 31, 2019 the Company had the following cross currency swap contracts outstanding: Remaining term Amount Exchange rate (US$/C$) Interest rate (US$) Interest rate (C$) Cross currency Swaps Jan 2020 – Nov 2021 US$500 1.022 3.45 % 3.96 % Jan 2020 – Mar 2038 US$550 1.170 6.25 % 5.76 % All cross currency swap derivative financial instruments were designated as hedges at December 31, 2019 and were classified as cash flow hedges. In addition to the cross currency swap contracts noted above, at December 31, 2019 , the Company had US $4,564 million of foreign currency forward contracts outstanding, with original terms of up to 90 days, including US $3,999 million designated as cash flow hedges. FINANCIAL INSTRUMENT SENSITIVITIES The following table summarizes the annualized sensitivities of the Company’s 2019 net earnings and other comprehensive income (loss) to changes in the fair value of financial instruments outstanding as at December 31, 2019 , resulting from changes in the specified variable, with all other variables held constant. These sensitivities are prepared on a different basis than those sensitivities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19 2018 Increase (decrease) to net earnings (Increase) decrease to other comprehensive loss Increase (decrease) to net earnings Increase (decrease) to other comprehensive income Commodity price risk Increase NYMEX/AECO basis US$0.10 MMBtu $ 1 $ — $ — $ — Decrease NYMEX/AECO basis US$0.10 MMBtu $ (1 ) $ — $ — $ — Increase AECO $0.10/Mcf (1) $ (1 ) $ — $ (1 ) $ — Decrease AECO $0.10/Mcf (1) $ 1 $ — $ 1 $ — Increase WCS differential US$1.00/bbl $ — $ — $ (5 ) $ — Decrease WCS differential US$1.00/bbl $ — $ — $ 5 $ — Interest rate risk Increase interest rate 1% $ (48 ) $ (21 ) $ (33 ) $ (21 ) Decrease interest rate 1% $ 48 $ 24 $ 33 $ 25 Foreign currency exchange rate risk Weakening of the Canadian dollar by US$0.01 $ (103 ) $ — $ (114 ) $ — Strengthening of the Canadian dollar by US$0.01 $ 100 $ — $ 113 $ — (1) Movements in AECO are based on the Company's contracted AECO fixed price swap volumes at December 31, 2019 and 2018 . b) Credit Risk Credit risk is the risk that a party to a financial instrument will cause a financial loss to the Company by failing to discharge an obligation. COUNTERPARTY CREDIT RISK MANAGEMENT The Company’s accounts receivable are mainly with customers in the crude oil and natural gas industry and are subject to normal industry credit risks. The Company manages these risks by reviewing its exposure to individual companies on a regular basis and where appropriate, ensures that parental guarantees or letters of credit are in place to minimize the impact in the event of default. At December 31, 2019 , substantially all of the Company’s accounts receivable were due within normal trade terms and the average expected credit loss was approximately 1% of the Company's accounts receivable balance ( December 31, 2018 – 1% ). The Company is also exposed to possible losses in the event of nonperformance by counterparties to derivative financial instruments; however, the Company manages this credit risk by entering into agreements with counterparties that are substantially all investment grade financial institutions. At December 31, 2019 , the Company had net risk management assets of $265 million with specific counterparties related to derivative financial instruments ( December 31, 2018 – $361 million ). The carrying amount of financial assets approximates the maximum credit exposure. c) Liquidity risk Liquidity risk is the risk that the Company will encounter difficulty in meeting obligations associated with financial liabilities. Management of liquidity risk requires the Company to maintain sufficient cash and cash equivalents, along with other sources of capital, consisting primarily of cash flow from operating activities, available credit facilities, commercial paper and access to debt capital markets, to meet obligations as they become due. The Company believes it has adequate bank credit facilities to provide liquidity to manage fluctuations in the timing of the receipt and/or disbursement of operating cash flows. The maturity dates of the Company’s financial liabilities were as follows: Less than 1 year 1 to less than 2 years 2 to less than 5 years Thereafter Accounts payable $ 816 $ — $ — $ — Accrued liabilities $ 2,611 $ — $ — $ — Long-term debt (1) $ 2,391 $ 1,552 $ 8,921 $ 8,226 Other long-term liabilities (2) $ 370 $ 196 $ 436 $ 1,014 Interest and other financing expense (3) $ 881 $ 813 $ 1,771 $ 4,856 (1) Long-term debt represents principal repayments only and does not reflect interest, original issue discounts and premiums or transaction costs. (2) Lease payments included within other long-term liabilities reflect principal payments only and are as follows; less than one year, $233 million ; one to less than two years, $171 million ; two to less than five years, $391 million ; and thereafter $1,014 million . (3) Includes interest and other financing expense on long-term debt and other long-term liabilities. Payments were estimated based upon applicable interest and foreign exchange rates at December 31, 2019 .</t>
  </si>
  <si>
    <t>Commitments and Contingencies</t>
  </si>
  <si>
    <t>Other Provisions, Contingent Liabilities And Contingent Assets [Abstract]</t>
  </si>
  <si>
    <t>Commitments and Contingencies In the normal course of business, the Company has committed to certain payments. The following table summarizes the Company’s commitments as at December 31, 2019 (1) : 2020 2021 2022 2023 2024 Thereafter Product transportation (2) (3) $ 730 $ 722 $ 637 $ 726 $ 699 $ 7,907 North West Redwater Partnership service toll (4) $ 133 $ 167 $ 157 $ 164 $ 156 $ 2,815 Offshore vessels and equipment $ 69 $ 63 $ 9 $ — $ — $ — Field equipment and power $ 27 $ 21 $ 20 $ 21 $ 20 $ 249 Other $ 26 $ 20 $ 17 $ 17 $ 17 $ 30 (1) Subsequent to the adoption of IFRS 16, the Company reports its payments for lease liabilities in the maturity table in note 19. (2) On June 27, 2019 , the Company assumed $2,381 million of product transportation commitments related to the acquisition of assets from Devon. (3) Includes commitments pertaining to a 20 year product transportation agreement on the Trans Mountain Pipeline Expansion. In addition, the Company has entered into certain product transportation agreements on pipelines that have not yet received regulatory and other approvals. The Company may be required to reimburse certain construction costs to the service provider under certain conditions. (4) Pursuant to the processing agreements, on June 1, 2018 the Company began paying its 25% pro rata share of the debt portion of the monthly cost of service tolls, which currently consists of interest and fees, with principal repayments beginning in 2020 . Included in the cost of service tolls is $1,260 million of interest payable over the 30 year tolling period (see note 10). In addition to the commitments disclosed above, the Company has entered into various agreements related to the engineering, procurement and construction of its various development projects. These contracts can be cancelled by the Company upon notice without penalty, subject to the costs incurred up to and in respect of the cancellation. The Company is defendant and plaintiff in a number of legal actions arising in the normal course of business. In addition, the Company is subject to certain contractor construction claims. The Company believes that any liabilities that might arise pertaining to any such matters would not have a material effect on its consolidated financial position.</t>
  </si>
  <si>
    <t>Supplemental Disclosure of Cash Flow Information</t>
  </si>
  <si>
    <t>Statement Of Cash Flows, Additional Disclosures [Abstract]</t>
  </si>
  <si>
    <t>Supplemental Disclosure of Cash Flow Information 2019 2018 2017 Changes in non-cash working capital Accounts receivable $ (1,310 ) $ 1,233 $ (977 ) Current income tax (liabilities) assets (164 ) 471 527 Inventory (194 ) (74 ) 81 Prepaids and other 2 (3 ) (28 ) Other long-term assets 117 — — Accounts payable 39 (7 ) 175 Accrued liabilities 265 (268 ) 365 Other long-term liabilities (1) (2) (23 ) (351 ) 469 Net changes in non-cash working capital $ (1,268 ) $ 1,001 $ 612 Relating to: Operating activities $ (1,033 ) $ 1,346 $ 299 Investing activities (235 ) (345 ) 313 $ (1,268 ) $ 1,001 $ 612 2019 2018 2017 Expenditures on exploration and evaluation assets $ 73 $ 282 $ 159 Net proceeds on sale of exploration and evaluation assets — (16 ) (35 ) Net expenditures on exploration and evaluation assets $ 73 $ 266 $ 124 (1) Included in other long-term liabilities at December 31, 2019 is $95 million of deferred purchase consideration payable over the next four years ( December 31, 2018 – $ 118 million ). (2) Included in other long-term liabilities at December 31, 2017 is $469 million ( US$375 million ) of deferred purchase consideration paid to Marathon. The following table summarizes movements in the Company's liabilities arising from financing activities for the years' ended December 31, 2019 and 2018 : Long-term debt Cash flow hedges on US dollar debt securities Lease liabilities Liabilities from financing activities At December 31, 2017 $ 22,458 $ (139 ) $ — $ 22,319 Changes from financing cash flows: Repayment of long-term debt, net (1) (2,831 ) — — (2,831 ) Changes in foreign exchange and fair value (2) 996 (222 ) — 774 At December 31, 2018 20,623 (361 ) — 20,262 Adoption of IFRS 16 (3) — — 1,539 1,539 At January 1, 2019 20,623 (361 ) 1,539 21,801 Changes from financing cash flows: Issue of long-term debt, net (1) 1,025 — — 1,025 Payment of lease liabilities — — (237 ) (237 ) Non-cash changes: Lease additions — — 527 527 Changes in foreign exchange and fair value (2) (666 ) 162 (20 ) (524 ) At December 31, 2019 $ 20,982 $ (199 ) $ 1,809 $ 22,592 (1) Includes original issue discounts and premiums, and directly attributable transaction costs. (2) Includes foreign exchange (gain) loss, changes in the fair value of cash flow hedges on US dollar debt, the amortization of original issue discounts and premiums and directly attributable transaction costs, and derecognitions of lease liabilities. (3) The Company adopted IFRS 16 "Leases" on January 1, 2019 using the modified retrospective approach (see note 2).</t>
  </si>
  <si>
    <t>Segmented Information</t>
  </si>
  <si>
    <t>Operating Segments [Abstract]</t>
  </si>
  <si>
    <t>Segmented Information The Company’s exploration and production activities are conducted in three geographic segments: North America, North Sea and Offshore Africa. These activities include the exploration, development, production and marketing of crude oil, natural gas liquids and natural gas. The Company’s Oil Sands Mining and Upgrading activities are reported in a separate segment from exploration and production activities. Midstream and Refining activities include the Company’s pipeline operations, an electricity co-generation system and Redwater Partnership. Segmented revenue and segmented results include transactions between business segments. Sales between segments are made at prices that approximate market prices, taking into account the volumes involved. These transactions and any unrealized profits and losses are eliminated on consolidation, unless unrealized losses provide evidence of an impairment of the asset transferred. Sales to external customers are based on the location of the seller. North America North Sea Offshore Africa (millions of Canadian dollars) 2019 2018 2017 2019 2018 2017 2019 2018 2017 Segmented product sales Crude oil and NGLs (1) $ 9,679 $ 7,254 $ 7,655 $ 860 $ 753 $ 666 $ 632 $ 628 $ 579 Natural gas 1,150 1,256 1,506 57 140 118 67 70 53 Other (2) 6 — — 5 — — 8 — — Total segmented product sales 10,835 8,510 9,161 922 893 784 707 698 632 Less: royalties (998 ) (723 ) (809 ) (2 ) (2 ) (1 ) (42 ) (51 ) (41 ) Segmented revenue 9,837 7,787 8,352 920 891 783 665 647 591 Segmented expenses Production 2,425 2,405 2,362 391 405 400 109 208 226 Transportation, blending and feedstock (1) 2,935 2,587 2,291 19 22 31 2 2 1 Depletion, depreciation and amortization 3,326 3,132 3,243 308 257 509 242 201 205 Asset retirement obligation accretion 95 87 80 28 29 27 6 9 9 Realized risk management (commodity derivatives) 49 (10 ) (45 ) — — — — — — Gain on acquisition, disposition and revaluation of properties — (277 ) (35 ) — (139 ) — — (36 ) — Equity loss (gain) from investments — — — — — — — — — Total segmented expenses 8,830 7,924 7,896 746 574 967 359 384 441 Segmented earnings (loss) before the following $ 1,007 $ (137 ) $ 456 $ 174 $ 317 $ (184 ) $ 306 $ 263 $ 150 Non–segmented expenses Administration Share-based compensation Interest and other financing expense Risk management activities (other) Foreign exchange (gain) loss Loss (gain) from investments Total non–segmented expenses Earnings before taxes Current income tax expense (recovery) Deferred income tax (recovery) expense Net earnings (1) Includes blending and feedstock costs associated with the processing of third party bitumen and other purchased feedstock in the Oil Sands Mining and Upgrading segment (2) 'Other' includes recoveries associated with the joint operation partners' share of the costs of lease contracts and other income of a trivial nature. Inter-segment elimination and Other includes internal transportation and electricity charges. Production, processing and other purchasing and selling activities that are not included in the above segments are also reported in the segmented information as Inter-segment eliminations and Other. In connection with the adoption of IFRS 15 on January 1, 2018, the Company has reclassified certain comparative figures for product sales, production expense and transportation, blending and feedstock expense for the years ended December 31, 2017 in a manner consistent with the presentation adopted for the year ended December 31, 2018. Operating segments are reported in a manner consistent with the internal reporting provided to the Company’s chief operating decision makers. Oil Sands Mining and Upgrading Midstream and Refining Inter–segment elimination and Other Total 2019 2018 2017 2019 2018 2017 2019 2018 2017 2019 2018 2017 $ 11,340 $ 11,521 $ 7,072 $ 88 $ 102 $ 102 $ 351 $ 410 $ 448 $ 22,950 $ 20,668 $ 16,522 — — — — — — 145 148 161 1,419 1,614 1,838 6 — — — — — — — — 25 — — 11,346 11,521 7,072 88 102 102 496 558 609 24,394 22,282 18,360 (481 ) (479 ) (167 ) — — — — — — (1,523 ) (1,255 ) (1,018 ) 10,865 11,042 6,905 88 102 102 496 558 609 22,871 21,027 17,342 3,276 3,367 2,600 20 21 16 56 58 71 6,277 6,464 5,675 1,306 1,087 679 — — — 437 491 527 4,699 4,189 3,529 1,656 1,557 1,220 14 14 9 — — — 5,546 5,161 5,186 61 61 48 — — — — — — 190 186 164 — — — — — — — — — 49 (10 ) (45 ) — — (230 ) — — (114 ) — — — — (452 ) (379 ) — — — 287 5 (31 ) — — — 287 5 (31 ) 6,299 6,072 4,317 321 40 (120 ) 493 549 598 17,048 15,543 14,099 $ 4,566 $ 4,970 $ 2,588 $ (233 ) $ 62 $ 222 $ 3 $ 9 $ 11 $ 5,823 $ 5,484 $ 3,243 344 325 319 223 (146 ) 134 836 739 631 28 (124 ) 80 (570 ) 827 (787 ) 6 341 (7 ) 867 1,962 370 4,956 3,522 2,873 434 374 (164 ) (894 ) 557 640 $ 5,416 $ 2,591 $ 2,397 (1) Includes blending and feedstock costs associated with the processing of third party bitumen and other purchased feedstock in the Oil Sands Mining and Upgrading segment (2) 'Other' includes recoveries associated with the joint operation partners' share of the costs of lease contracts and other income of a trivial nature. CAPITAL EXPENDITURES (1) 2019 2018 Net expenditures Non-cash and fair value changes (2) Capitalized costs Net expenditures Non-cash and fair value changes (2) Capitalized costs Exploration and evaluation assets Exploration and Production North America (3) $ 129 $ (219 ) $ (90 ) $ 118 $ (52 ) $ 66 North Sea — — — — — — Offshore Africa (4) 35 (2 ) 33 (54 ) — (54 ) Oil Sands Mining and Upgrading (5) — — — 218 (225 ) (7 ) $ 164 $ (221 ) $ (57 ) $ 282 $ (277 ) $ 5 Property, plant and equipment Exploration and Production North America (3) $ 4,702 $ 918 $ 5,620 $ 2,553 $ (362 ) $ 2,191 North Sea 196 153 349 131 (597 ) (466 ) Offshore Africa (6) 194 (1,476 ) (1,282 ) 228 (86 ) 142 5,092 (405 ) 4,687 2,912 (1,045 ) 1,867 Oil Sands Mining and Upgrading (7) 1,525 344 1,869 1,229 (166 ) 1,063 Midstream and Refining 10 — 10 13 — 13 Head office 34 (3 ) 31 21 — 21 $ 6,661 $ (64 ) $ 6,597 $ 4,175 $ (1,211 ) $ 2,964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91 million for exploration and evaluation assets and $3,126 million for property, plant and equipment acquired from Devon in 2019 . (4) Excludes the impact of a pre-tax cash gain of $16 million on the disposition of certain exploration and evaluation assets in 2018 . (5) In 2018 , total purchase consideration for the acquisition of the Joslyn oil sands project included $222 million for exploration and evaluation assets and $4 million for asset retirement obligations assumed. In addition, following integration of the Joslyn oil sands project into the Horizon mine plan and determination of proved crude oil reserves, the exploration and evaluation assets were transferred to property, plant, and equipment. (6) Includes a derecognition of property, plant and equipment of $1,515 million following the FPSO demobilization at the Olowi field, Gabon in 2019 . (7) Net expenditures include capitalized interest and share-based compensation. SEGMENTED ASSETS 2019 2018 Exploration and Production North America $ 30,963 $ 27,199 North Sea 1,948 1,699 Offshore Africa 1,529 1,471 Other 30 33 Oil Sands Mining and Upgrading 42,006 39,634 Midstream and Refining 1,418 1,413 Head office 227 110 $ 78,121 $ 71,559</t>
  </si>
  <si>
    <t>Remuneration of Directors and Senior Management</t>
  </si>
  <si>
    <t>Related Party [Abstract]</t>
  </si>
  <si>
    <t>Remuneration of Directors and Senior Management Remuneration of Non-Management Directors 2019 2018 2017 Fees earned $ 2 $ 2 $ 3 Remuneration of Senior Management (1) 2019 2018 2017 Salary $ 2 $ 2 $ 3 Common stock option based awards 8 8 10 Annual incentive plans 6 4 5 Long-term incentive plans 20 15 17 $ 36 $ 29 $ 35 (1) Senior management identified above are consistent with the disclosure on Named Executive Officers provided in the Company’s Information Circular to shareholders for the respective years.</t>
  </si>
  <si>
    <t>Events Subsequent to December 31, 2019</t>
  </si>
  <si>
    <t>Disclosure of events after reporting period [Abstract]</t>
  </si>
  <si>
    <t>Events Subsequent to December 31, 2019 Subsequent to December 31, 2019, crude oil benchmark prices decreased substantially due to a drop in global crude oil demand triggered by the impact of the COVID-19 virus on the global economy. In March 2020, crude oil prices decreased further due to a breakdown in negotiations between OPEC and non-OPEC partners regarding proposed production cuts. The recent volatility in the crude oil pricing environment may continue and could impact the Company’s earnings and cash flows.</t>
  </si>
  <si>
    <t>SUPPLEMENTARY OIL &amp; GAS INFORMATION (Unaudited)</t>
  </si>
  <si>
    <t>Extractive Industries [Abstract]</t>
  </si>
  <si>
    <t>Disclosure Of Supplementary Oil And Gas Information Explanatory</t>
  </si>
  <si>
    <t>Supplementary Oil &amp; Gas Information for the Fiscal Year Ended December 31, 2019 (Unaudited) This supplementary crude oil and natural gas information is provided in accordance with the United States Financial Accounting Standards Board ("FASB") Topic 932 – "Extractive Activities – Oil and Gas" and where applicable, financial information is prepared in accordance with International Financial Reporting Standards ("IFRS"). For the years ended December 31, 2019, 2018, 2017 and 2016 the Company filed its reserves information under National Instrument 51-101 – "Standards of Disclosure of Oil and Gas Activities" ("NI 51-101"), which prescribes the standards for the preparation and disclosure of reserves and related information for companies listed in Canada. There are significant differences to the type of volumes disclosed and the basis from which the volumes are economically determined under the United States Securities and Exchange Commission ("SEC") requirements and NI 51-101. The SEC requires disclosure of net reserves, after royalties, using 12-month average prices and current costs; whereas NI 51-101 requires gross reserves, before royalties, using forecast pricing and costs. Therefore the difference between the reported numbers under the two disclosure standards can be material. For the purposes of determining proved crude oil and natural gas reserves for SEC requirements as at December 31, 2019, 2018, 2017 and 2016 the Company used the 12-month average price, defined by the SEC as the unweighted arithmetic average of the first-day-of-the-month price for each month within the 12-month period prior to the end of the reporting period. The Company has used the following 12-month average benchmark prices to determine its 2019 reserves for SEC requirements. Crude Oil and NGLs Natural Gas WTI Cushing Oklahoma WCS Canadian Light Sweet Cromer LSB North Sea Brent Edmonton C5+ Henry Hub Louisiana AECO BC Westcoast Station 2 (US$/bbl) (C$/bbl) (C$/bbl) (C$/bbl) (US$/bbl) (C$/bbl) (US$/MMBtu) (C$/MMBtu) (C$/MMBtu) 55.73 57.29 66.77 66.85 62.54 68.71 2.54 2.02 1.13 A foreign exchange rate of US$1.00 /C$1.3297 was used in the 2019 evaluation, determined on the same basis as the 12-month average price. Net Proved Crude Oil and Natural Gas Reserves The Company retains Independent Qualified Reserves Evaluators to evaluate and review the Company's proved crude oil, bitumen, synthetic crude oil ("SCO"), natural gas, and natural gas liquids ("NGLs") reserves. • For the years ended December 31, 2019, 2018, 2017 and 2016, the reports by GLJ Petroleum Consultants Ltd. covered 100% of the Company’s SCO reserves. With the inclusion of non-traditional resources within the definition of “oil and gas producing activities” in the SEC’s modernization of oil and gas reporting rules, effective January 1, 2010 these reserves volumes are included within the Company’s crude oil and natural gas reserves totals. • For the years ended December 31, 2019, 2018, 2017 and 2016, the reports by Sproule Associates Limited and Sproule International Limited covered 100% of the Company’s crude oil, bitumen, natural gas and NGLs reserves. Proved crude oil and natural gas reserves, as defined within the SEC's Regulation S-X, are the estimated quantities of oil and gas that by analysis of geoscience and engineering data demonstrate with reasonable certainty to be economically producible, from a given date forward, from known reservoirs under existing economic conditions, operating methods and government regulations. Developed crude oil and natural gas reserves are reserves of any category that can be expected to be recovered from existing wells with existing equipment and operating methods or in which the cost of the required equipment is relatively minor compared to the cost of drilling a new well; and through installed extraction equipment and infrastructure operational at the time of the reserves estimate if the extraction is by means not involving a well. Undeveloped crude oil and natural gas reserves are reserves of any category that are expected to be recovered from new wells on undrilled acreage, or from existing wells where a relatively major expenditure is required for recompletion. Estimates of crude oil and natural gas reserves are subject to uncertainty and will change as additional information regarding producing fields and technology becomes available and as future economic and operating conditions change. The following tables summarize the Company's proved and proved developed crude oil and natural gas reserves, net of royalties, as at December 31, 2019 , 2018 , 2017 and 2016 : North America Crude Oil and NGLs (MMbbl) (1) Synthetic Crude Oil Bitumen (2) Crude Oil &amp; NGLs North America Total North Sea Offshore Africa Total Net Proved Reserves Reserves, December 31, 2016 2,542 1,301 504 4,347 93 74 4,514 Extensions and discoveries — 28 17 45 — — 45 Improved recovery — 7 19 26 1 — 27 Purchases of reserves in place 2,232 37 67 2,336 — — 2,336 Sales of reserves in place — — — — — — — Production (100 ) (70 ) (44 ) (214 ) (9 ) (6 ) (229 ) Economic revisions due to prices — 18 17 35 18 1 54 Revisions of prior estimates 282 44 14 340 4 — 344 Reserves, December 31, 2017 4,956 1,365 594 6,915 107 69 7,091 Extensions and discoveries 744 151 17 912 — — 912 Improved recovery — 10 50 60 1 3 64 Purchases of reserves in place — 2 7 9 7 — 16 Sales of reserves in place — (4 ) — (4 ) — — (4 ) Production (148 ) (64 ) (47 ) (259 ) (9 ) (6 ) (274 ) Economic revisions due to prices — (45 ) (18 ) (63 ) 11 1 (51 ) Revisions of prior estimates 109 54 1 164 (3 ) 4 165 Reserves, December 31, 2018 5,661 1,469 604 7,734 114 71 7,919 Extensions and discoveries 334 18 12 364 — — 364 Improved recovery — 169 12 181 — — 181 Purchases of reserves in place — 666 2 668 — — 668 Sales of reserves in place — — — — — — — Production (137 ) (81 ) (49 ) (267 ) (10 ) (7 ) (285 ) Economic revisions due to prices (3) (288 ) 3 — (285 ) (1 ) 1 (285 ) Revisions of prior estimates (17 ) (27 ) 17 (28 ) 3 6 (19 ) Reserves, December 31, 2019 5,554 2,216 598 8,368 105 70 8,544 Net proved developed reserves December 31, 2016 2,527 384 353 3,264 12 31 3,307 December 31, 2017 4,967 410 399 5,776 28 21 5,825 December 31, 2018 5,661 461 378 6,500 37 34 6,571 December 31, 2019 5,452 661 354 6,466 38 39 6,543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Reflects the impact of increased royalties at Oil Sands Mining and Upgrading (SCO) due to higher Bitumen pricing resulting in higher royalties and lower net reserves. 2019 total proved Crude Oil and NGLs reserves increased by 625 MMbbl: • Extensions and discoveries: Increase of 364 MMbbl primarily due to t he transfer of reserves from the probable category at Oil Sands Mining and Upgrading (SCO) and extension drilling/future offset additions at various Bitumen, Crude Oil and natural gas (NGLs) properties. • Improved recovery: Increase of 181 MMbbl primarily due to increased steamflood recovery at the Primrose thermal oil (Bitumen) project. • Purchases of reserves in place: Increase of 668 MMbbl primarily due to Bitumen property acquisitions from Devon Canada. • Production: Decrease of 285 MMbbl. • Economic revisions due to prices: Decrease of 285 MMbbl primarily at Oil Sands Mining and Upgrading (SCO) due to higher Bitumen pricing resulting in higher royalties and lower net reserves. • Revisions of prior estimates: Decrease of 19 MMbbl primarily due to the 50-year reserves life cutoff at the Primrose thermal oil (Bitumen) project, increased royalties at Oil Sands Mining and Upgrading (SCO) as a result of lower operating costs, and the removal of future extension and infill undeveloped reserves in certain Crude Oil and Bitumen properties because of revised Company development plans, offset by improved performance at the Pelican Lake (Crude Oil) project and various natural gas (NGLs) properties. 2018 total proved Crude Oil and NGLs reserves increased by 828 MMbbl primarily due to the following: • Extensions and discoveries: Increase of 912 MMbbl primarily due to the addition of the Horizon South Pit to the Horizon oil sands mining and upgrading Project ("Horizon") (SCO), future thermal (Bitumen) well pad additions at Primrose and extension drilling/future offset additions at various primary heavy crude oil (Bitumen), Crude Oil and natural gas (NGLs) properties. • Improved recovery: Increase of 64 MMbbl primarily due to infill drilling/future offset additions at various primary heavy crude oil (Bitumen), thermal (Bitumen), Crude Oil and natural gas (NGLs) properties as well as thermal (Bitumen) improved recovery additions. • Purchases of reserves in place: Increase of 16 MMbbl primarily due to property acquisitions in North America and North Sea core areas. • Sales of reserves in place: Decrease of 4 MMbbl from the primary heavy crude oil (Bitumen) area. • Production: Decrease of 274 MMbbl. • Economic revisions due to prices: Decrease of 51 MMbbl primarily due to increased royalties at thermal (Bitumen) and Pelican Lake (Crude Oil) projects resulting from higher prices and uneconomic reserves at several North America natural gas (NGLs) core areas, partially offset by improved reserve life economics at the North Sea. • Revisions of prior estimates: Increase of 165 MMbbl primarily due to geological model changes and improved mine/extraction/upgrading performance at the oil sands mining and upgrading projects (SCO) and improved recoveries at Primrose (Bitumen). 2017 total proved Crude Oil and NGLs reserves increased by 2,577 MMbbl primarily due to the following: • Extensions and discoveries: Increase of 45 MMbbl primarily due to future thermal (Bitumen) well pad additions at Primrose and extension drilling/future offset additions at various primary heavy crude oil (Bitumen), Crude Oil and natural gas (NGLs) properties. • Improved recovery: Increase of 27 MMbbl primarily due to infill drilling/future offset additions at various primary heavy crude oil (Bitumen) and Crude Oil and natural gas (NGLs) properties. • Purchases of reserves in place: Increase of 2,336 MMbbl due to acquisitions of the Athabasca Oil Sands Project (SCO), Peace River thermal and Cliffdale primary heavy crude oil properties (Bitumen) and at Pelican Lake (Crude Oil). • Production: Decrease of 229 MMbbl. • Economic revisions due to prices: Increase of 54 MMbbl primarily due to improved reserves life economics at several North America Bitumen and Crude Oil core areas. • Revisions of prior estimates: Increase of 344 MMbbl primarily due to Horizon (SCO) revising the stratigraphic well density used to define proved reserves quantities and increasing the Horizon (SCO) total-volume-to-bitumen-in-place-ratio, partially offset by Horizon (SCO) adopting a low fines mine plan. Additionally, there were overall positive revisions at several North America Bitumen and Crude Oil core areas including improved recoveries at Primrose (Bitumen). Natural Gas (Bcf) (1) North America North Sea Offshore Africa Total Net Proved Reserves Reserves, December 31, 2016 4,594 25 25 4,644 Extensions and discoveries 261 — — 261 Improved recovery 179 — — 179 Purchases of reserves in place 106 — — 106 Sales of reserves in place — — — — Production (558 ) (14 ) (7 ) (579 ) Economic revisions due to prices 403 5 (1 ) 407 Revisions of prior estimates 214 9 (1 ) 222 Reserves, December 31, 2017 5,199 25 16 5,240 Extensions and discoveries 90 — — 90 Improved recovery 414 — — 414 Purchases of reserves in place 67 — — 67 Sales of reserves in place (3 ) — — (3 ) Production (523 ) (11 ) (8 ) (542 ) Economic revisions due to prices (746 ) — (2 ) (748 ) Revisions of prior estimates (192 ) 13 15 (164 ) Reserves, December 31, 2018 4,306 27 21 4,354 Extensions and discoveries 106 — — 106 Improved recovery 202 — — 202 Purchases of reserves in place 34 — — 34 Sales of reserves in place — — — — Production (511 ) (9 ) (8 ) (528 ) Economic revisions due to prices 246 — 2 248 Revisions of prior estimates 346 (2 ) 23 367 Reserves, December 31, 2019 4,728 16 38 4,782 Net proved developed reserves December 31, 2016 2,805 18 18 2,841 December 31, 2017 3,081 22 9 3,112 December 31, 2018 2,382 23 12 2,417 December 31, 2019 2,342 11 28 2,381 (1) Information in the reserves data tables may not add due to rounding. 2019 total proved Natural Gas reserves increased by 428 Bcf primarily due to the following: • Extensions and discoveries: Increase of 106 Bcf primarily due to extension drilling/future offset additions in the Montney formation of northwest Alberta and northeast British Columbia. • Improved recovery: Increase of 202 Bcf primarily due to infill drilling/future offset additions in the Montney formation of northwest Alberta and northeast British Columbia. • Purchases of reserves in place: Increase of 34 Bcf primarily due to property acquisitions in several North America core areas. • Production: Decrease of 528 Bcf. • Economic revisions due to prices: Increase of 248 Bcf primarily due to increased Natural Gas price in North America. • Revisions of prior estimates: Increase of 367 Bcf primarily due to overall positive revisions in several North America and Offshore Africa core areas as a result of increased recovery and category transfers from probable to proved. The increase is also due to improved economics on undeveloped reserves which, when combined with lower long term royalty rates, results in increased net, after royalties, reserves. 2018 total proved Natural Gas reserves decreased by 886 Bcf primarily due to the following: • Extensions and discoveries: Increase of 90 Bcf primarily due to extension drilling/future offset additions in the Montney formation of northwest Alberta and northeast British Columbia. • Improved recovery: Increase of 414 Bcf primarily due to infill drilling/future offset additions in the Montney formation of northwest Alberta and northeast British Columbia. • Purchases of reserves in place: Increase of 67 Bcf primarily due to property acquisitions in several North America core areas. • Sales of reserves in place: Decrease of 3 Bcf. • Production: Decrease of 542 Bcf. • Economic revisions due to prices: Decrease of 748 Bcf due to uneconomic reserves at several North America Natural Gas core areas. • Revisions of prior estimates: Decrease of 164 Bcf primarily due to the removal of future extension and infill undeveloped reserves at several North America properties as a result of revised Company development plans. 2017 total proved Natural Gas reserves increased by 596 Bcf primarily due to the following: • Extensions and discoveries: Increase of 261 Bcf primarily due to extension drilling/future offset additions in the Montney and Spirit River formations of northwest Alberta and northeast British Columbia. • Improved recovery: Increase of 179 Bcf primarily due to infill drilling/future offset additions in the Montney and Spirit River formations of northwest Alberta and northeast British Columbia. • Purchases of reserves in place: Increase of 106 Bcf primarily due to property acquisitions in several North America core areas. • Production: Decrease of 579 Bcf. • Economic revisions due to prices: Increase of 407 Bcf due to improved reserves life economics at several North America Natural Gas core areas. • Revisions of prior estimates: Increase of 222 Bcf primarily due to overall positive revisions at several North America core areas triggered by production optimizations and reduced production costs. Capitalized Costs Related to Crude Oil and Natural Gas Activities 2019 (millions of Canadian dollars) North America North Sea Offshore Africa Total Proved properties $ 117,643 $ 7,296 $ 3,933 $ 128,872 Unproved properties 2,510 — 69 2,579 120,153 7,296 4,002 131,451 Less: accumulated depletion and depreciation (52,824 ) (5,712 ) (2,712 ) (61,248 ) Net capitalized costs $ 67,329 $ 1,584 $ 1,290 $ 70,203 2018 (millions of Canadian dollars) North America North Sea Offshore Africa Total Proved properties $ 110,154 $ 7,321 $ 5,471 $ 122,946 Unproved properties 2,600 — 37 2,637 112,754 7,321 5,508 125,583 Less: accumulated depletion and depreciation (48,862 ) (5,735 ) (4,203 ) (58,800 ) Net capitalized costs $ 63,892 $ 1,586 $ 1,305 $ 66,783 2017 (millions of Canadian dollars) North America North Sea Offshore Africa Total Proved properties $ 106,900 $ 7,126 $ 4,881 $ 118,907 Unproved properties 2,541 — 91 2,632 109,441 7,126 4,972 121,539 Less: accumulated depletion and depreciation (44,779 ) (5,653 ) (3,719 ) (54,151 ) Net capitalized costs $ 64,662 $ 1,473 $ 1,253 $ 67,388 Costs Incurred in Crude Oil and Natural Gas Activities 2019 (millions of Canadian dollars) North America North Sea Offshore Africa Total Property acquisitions Proved $ 3,405 $ — $ — $ 3,405 Unproved 91 — — 91 Exploration 38 — 33 71 Development 4,687 349 233 5,269 Costs incurred $ 8,221 $ 349 $ 266 $ 8,836 2018 (millions of Canadian dollars) North America North Sea Offshore Africa Total Property acquisitions Proved $ 214 $ 127 $ — $ 341 Unproved 340 — (89 ) 251 Exploration 116 — 35 151 Development 3,245 110 212 3,567 Costs incurred $ 3,915 $ 237 $ 158 $ 4,310 2017 (millions of Canadian dollars) North America North Sea Offshore Africa Total Property acquisitions Proved $ 15,091 $ — $ — $ 15,091 Unproved 321 — — 321 Exploration 112 — 15 127 Development 3,753 255 101 4,109 Costs incurred $ 19,277 $ 255 $ 116 $ 19,648 Results of Operations from Crude Oil and Natural Gas Producing Activities The Company's results of operations from crude oil and natural gas producing activities for the years ended December 31, 2019, 2018 and 2017 are summarized in the following tables: 2019 (millions of Canadian dollars) North America North Sea Offshore Africa Total Crude oil and natural gas revenue, net of royalties, blending and feedstock costs $ 17,348 $ 920 $ 676 $ 18,944 Production (5,701 ) (391 ) (109 ) (6,201 ) Transportation (968 ) (19 ) (2 ) (989 ) Depletion, depreciation and amortization (4,982 ) (308 ) (242 ) (5,532 ) Asset retirement obligation accretion (156 ) (28 ) (6 ) (190 ) Petroleum revenue tax — 88 — 88 Income tax (1,468 ) (105 ) (79 ) (1,652 ) Results of operations $ 4,073 $ 157 $ 238 $ 4,468 2018 (millions of Canadian dollars) North America North Sea Offshore Africa Total Crude oil and natural gas revenue, net of royalties, blending and feedstock costs $ 16,065 $ 891 $ 647 $ 17,603 Production (5,772 ) (405 ) (208 ) (6,385 ) Transportation (929 ) (22 ) (2 ) (953 ) Depletion, depreciation and amortization (4,689 ) (257 ) (201 ) (5,147 ) Asset retirement obligation accretion (148 ) (29 ) (9 ) (186 ) Petroleum revenue tax — 12 — 12 Income tax (1,223 ) (76 ) (51 ) (1,350 ) Results of operations $ 3,304 $ 114 $ 176 $ 3,594 2017 (millions of Canadian dollars) North America North Sea Offshore Africa Total Crude oil and natural gas revenue, net of royalties, blending and feedstock costs $ 13,083 $ 784 $ 578 $ 14,445 Production (4,962 ) (400 ) (226 ) (5,588 ) Transportation (790 ) (31 ) (1 ) (822 ) Depletion, depreciation and amortization (4,463 ) (509 ) (205 ) (5,177 ) Asset retirement obligation accretion (128 ) (27 ) (9 ) (164 ) Petroleum revenue tax — 78 — 78 Income tax (740 ) 42 (28 ) (726 ) Results of operations $ 2,000 $ (63 ) $ 109 $ 2,046 Standardized Measure of Discounted Future Net Cash Flows from Proved Crude Oil and Natural Gas Reserves and Changes Therein The following standardized measure of discounted future net cash flows from proved crude oil and natural gas reserves has been computed using the 12-month average price, defined by the SEC as the unweighted arithmetic average of the first-day-of-the-month price for each month within the 12-month period prior to the end of the reporting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crude oil and natural gas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crude oil and natural gas from proved properties will differ from reserves estimated; • Future production rates will vary from those estimated; • Future prices and costs rather than 12-month average prices and costs as at the balance sheet date will apply; • Economic factors such as interest rates, income tax rates, regulatory and fiscal environments and operating conditions will change; • Future estimated income taxes do not take into account the effects of future exploration and evaluation expenditures; and • Future development and asset retirement obligations will differ from those estimated. Future net revenues, development, production and asset retirement obligation costs have been based upon the estimates referred to above. The following tables summarize the Company's future net cash flows relating to proved crude oil and natural gas reserves based on the standardized measure as prescribed in FASB Topic 932 - "Extractive Activities - Oil and Gas": 2019 (millions of Canadian dollars) North America North Sea Offshore Africa Total Future cash inflows $ 515,864 $ 10,030 $ 5,858 $ 531,752 Future production costs (194,076 ) (4,893 ) (2,081 ) (201,050 ) Future development costs and asset retirement obligations (70,879 ) (2,648 ) (1,076 ) (74,603 ) Future income taxes (53,759 ) (936 ) (547 ) (55,242 ) Future net cash flows 197,150 1,553 2,154 200,857 10% annual discount for timing of future cash flows (136,616 ) (1 ) (715 ) (137,332 ) Standardized measure of future net cash flows $ 60,534 $ 1,552 $ 1,439 $ 63,525 2018 (millions of Canadian dollars) North America North Sea Offshore Africa Total Future cash inflows $ 500,557 $ 12,002 $ 6,447 $ 519,006 Future production costs (193,387 ) (5,148 ) (2,284 ) (200,819 ) Future development costs and asset retirement obligations (63,202 ) (2,909 ) (1,099 ) (67,210 ) Future income taxes (60,526 ) (1,484 ) (626 ) (62,636 ) Future net cash flows 183,442 2,461 2,438 188,341 10% annual discount for timing of future cash flows (126,699 ) (545 ) (771 ) (128,015 ) Standardized measure of future net cash flows $ 56,743 $ 1,916 $ 1,667 $ 60,326 2017 (millions of Canadian dollars) North America North Sea Offshore Africa Total Future cash inflows $ 413,180 $ 8,740 $ 4,786 $ 426,706 Future production costs (198,304 ) (4,168 ) (1,876 ) (204,348 ) Future development costs and asset retirement obligations (61,169 ) (2,853 ) (1,258 ) (65,280 ) Future income taxes (35,645 ) (595 ) (248 ) (36,488 ) Future net cash flows 118,062 1,124 1,404 120,590 10% annual discount for timing of future cash flows (73,171 ) (59 ) (455 ) (73,685 ) Standardized measure of future net cash flows $ 44,891 $ 1,065 $ 949 $ 46,905 The principal sources of change in the standardized measure of discounted future net cash flows are summarized in the following table: (millions of Canadian dollars) 2019 2018 2017 Sales of crude oil and natural gas produced, net of production costs $ (11,807 ) $ (10,229 ) $ (8,013 ) Net changes in sales prices and production costs (3,515 ) 20,386 7,466 Extensions, discoveries and improved recovery 5,883 2,807 481 Changes in estimated future development costs (1,889 ) (698 ) (5,548 ) Purchases of proved reserves in place 7,418 396 25,782 Sales of proved reserves in place — (55 ) — Revisions of previous reserve estimates (3,384 ) 2,711 4,245 Accretion of discount 8,062 6,119 3,075 Changes in production timing and other 447 (955 ) (662 ) Net change in income taxes 1,984 (7,061 ) (4,236 ) Net change 3,199 13,421 22,590 Balance - beginning of year 60,326 46,905 24,315 Balance - end of year $ 63,525 $ 60,326 $ 46,905</t>
  </si>
  <si>
    <t>Accounting Policies (Policies)</t>
  </si>
  <si>
    <t>IFRS compliance</t>
  </si>
  <si>
    <t>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t>
  </si>
  <si>
    <t>Principles of consolidation</t>
  </si>
  <si>
    <t>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t>
  </si>
  <si>
    <t>Segmented information</t>
  </si>
  <si>
    <t>SEGMENTED INFORMATION Operating segments have been determined based on the nature of the Company’s activities and the geographic locations in which the Company operates, and are consistent with the level of information regularly provided to and reviewed by the Company’s chief operating decision makers.</t>
  </si>
  <si>
    <t>CASH AND CASH EQUIVALENTS Cash comprises cash on hand and demand deposits. Other investments (term deposits and certificates of deposit) with an original term to maturity at purchase of three months or less are reported as cash equivalents in the consolidated balance sheets.</t>
  </si>
  <si>
    <t>INVENTORY Inventory is primarily comprised of product inventory and materials and supplie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is determined by reference to current market prices.</t>
  </si>
  <si>
    <t>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t>
  </si>
  <si>
    <t>PROPERTY, PLANT AND EQUIPMENT Property, plant and equipment is measured at cost less accumulated depletion and depreciation and impairment provision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costs directly attributable to bringing the asset into operation, the estimate of any asset retirement costs, and applicable borrowing costs. Mine-related costs are depleted using the unit-of-production method based on proved reserves.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18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maintenance turnarounds are capitalized and depreciated over the period to the next major maintenance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is written down to its recoverable amount through depletion, depreciation and amortization expense. In subsequent periods, an assessment is made at each reporting date to determine whether there is any indication that previously recognized impairment loss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impairment loss been recognized for the asset in prior periods. A reversal of impairment is recognized in net earnings. After a reversal, the depletion, depreciation and amortization charge is adjusted in future periods to allocate the asset’s revised carrying amount over its remaining useful life.</t>
  </si>
  <si>
    <t>Business combinations</t>
  </si>
  <si>
    <t>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t>
  </si>
  <si>
    <t>Overburden removal costs</t>
  </si>
  <si>
    <t>OVERBURDEN REMOVAL COSTS Overburden removal costs incurred during the initial development of a mine at Horizon and AOSP are capitalized to property, plant and equipment. Overburden removal costs incurred during the production of a mine are included in the cost of inventory, unless the overburden removal activity has resulted in a probable inflow of future economic benefits to the Company, in which case the costs are capitalized to property, plant and equipment. Capitalized overburden removal costs are depleted over the life of the mining reserves that directly benefit from the overburden removal activity.</t>
  </si>
  <si>
    <t>Capitalized borrowing costs</t>
  </si>
  <si>
    <t>CAPITALIZED BORROWING COSTS Borrowing costs attributable to the acquisition, construction or production of qualifying assets are capitalized to the cost of those assets until such time as the assets are substantially available for their intended use. Qualifying assets are comprised of those significant assets that require a period greater than one year to be available for their intended use. All other borrowing costs are recognized in net earnings.</t>
  </si>
  <si>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recognizes a lea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payments include fixed lease payments, variable lease payments based on indices or rates, residual value guarantees, and purchase options expected to be exercised. Subsequent to initial recognition, the lease liability is measured at amortized cost using the effective interest method.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Depreciation on lease assets used in the construction of property, plant and equipment is capitalized to the cost of those assets over their period of use until such time as the property, plant and equipment is substantially available for its intended use.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On January 1, 2019 the Company adopted IFRS 16 "Leases" (see note 2) and as permitted in the transition requirements of the standard, the Company continues to account for leases for the years ended December 31, 2018 and 2017 in accordance with the Company's previous accounting policy for leases as follows: Finance leases, which transfer substantially all of the risks and rewards incidental to ownership of the leased item to the Company, are capitalized at the commencement of the lease term at the fair value of the leased property or, if lower, at the present value of the minimum lease payments. Capitalized leased assets are depreciated over the shorter of the estimated useful life of the asset or the lease term. Operating lease payments are recognized in net earnings over the lease term.</t>
  </si>
  <si>
    <t>Asset retirement obligations</t>
  </si>
  <si>
    <t>ASSET RETIREMENT OBLIGATIONS The Company provides for asset retirement obligations on all of its property, plant and equipment and certain exploration and evaluation assets based on current legislation and industry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t>
  </si>
  <si>
    <t>Foreign currency translation</t>
  </si>
  <si>
    <t>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The consolidated financial statements are presented in Canadian dollars, which is the Company’s functional currency. The assets and liabilities of subsidiaries that have a functional currency different from that of the Company are translated into Canadian dollars at the closing rate at the date of the balance sheets, and revenue and expenses are translated at the average rate for the period. Cumulative foreign currency translation adjustments are recognized in other comprehensive income.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net earnings. Transactions and balances Foreign currency transactions are translated into the functional currency of the Company and its subsidiaries and partnerships using the exchange rates prevailing at the dates of the transactions. Foreign exchange gains and losses resulting from the settlement of foreign currency transactions and from the translation at balance sheet date exchange rates of monetary assets and liabilities denominated in currencies other than the functional currency are recognized in net earnings.</t>
  </si>
  <si>
    <t>Revenue recognition</t>
  </si>
  <si>
    <t>On January 1, 2018 the Company adopted IFRS 15 "Revenue from Contracts with Customers" and as permitted in the transition requirements of the standard, the Company continues to report revenue for the year ended December 31, 2017 in accordance with the Company's previous accounting policy for revenue and cost of goods sold as follows: Revenue from the sale of crude oil and natural gas is recognized when title passes to the customer, delivery has taken place and collection is reasonably assured. The Company assesses customer creditworthiness, both before entering into contracts and throughout the revenue recognition process. 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 Revenue in the consolidated statement of earnings represents the Company’s share of product sales net of royalty payments to governments and other mineral interest owners. The Company discloses the disaggregation of revenues from sales of crude oil and NGLs and natural gas in the segmented information in note 22.</t>
  </si>
  <si>
    <t>Cost of goods sold</t>
  </si>
  <si>
    <t>Related costs of goods sold are comprised of production, transportation, blending and feedstock, and depletion, depreciation and amortization expenses. These amounts have been separately presented in the consolidated statements of earnings.</t>
  </si>
  <si>
    <t>Production sharing contracts</t>
  </si>
  <si>
    <t>PRODUCTION SHARING CONTRACTS Production generated from Côte d’Ivoire and Gabon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t>
  </si>
  <si>
    <t>Income tax</t>
  </si>
  <si>
    <t>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Income taxes are recognized in net earnings or other comprehensive income, consistent with the items to which they relate.</t>
  </si>
  <si>
    <t>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 .</t>
  </si>
  <si>
    <t>Financial instruments</t>
  </si>
  <si>
    <t>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 On January 1, 2018 the Company adopted IFRS 9 "Financial Instruments" and as permitted in the transition requirements of the standard, the Company continues to report impairment of financial assets for the year ended December 31, 2017 in accordance with the Company's previous accounting policy for impairment of financial assets as follows: At each reporting date, the Company assesses whether there is objective evidence that a financial asset is impaired. If such evidence exists, an impairment loss is recognized. Impairment losses on financial assets carried at amortized cost are calculated as the difference between the amortized cost of the financial asset and the present value of the estimated future cash flows, discounted using the instrument’s original effective interest rate. Impairment losses on financial assets carried at amortized cost are reversed in subsequent periods if the amount of the loss decreases and the decrease can be related objectively to an event occurring after the impairment was recognized.</t>
  </si>
  <si>
    <t>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The Company periodically enters into interest rate swap contracts to manage its fixed to floating interest rate mix on certain of its long-term debt. The interest rate swap contracts require the periodic exchange of payments without the exchange of the notional principal amounts on which the payments are based. Changes in the fair value of interest rate swap contracts designated as fair value hedges and corresponding changes in the fair value of the hedged long-term debt are recognized in interest expense in net earnings. Changes in the fair value of non-designated interest rate swap contracts are recognized in risk management activities in net earnings. Upon termination of an interest rate swap designated as a fair value hedge, the interest rate swap is derecognized in the consolidated balance sheets and the related long-term debt hedged is no longer revalued for subsequent changes in fair value due to interest rates changes. The fair value adjustment due to interest rates on the long-term debt at the date of termination of the interest rate swap is amortized to interest expense over the remaining term of the long-term debt.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 Embedded derivatives are derivatives that are included in a non-derivative host contract. Embedded derivatives are recorded at fair value separately from the host contract when their economic characteristics and risks are not clearly and closely related to the host contract, except when the host contract is an asset.</t>
  </si>
  <si>
    <t>COMPREHENSIVE INCOME Comprehensive income is comprised of the Company’s net earnings and other comprehensive income. Other comprehensive income includes the effective portion of changes in the fair value of derivative financial instruments designated as cash flow hedges and foreign currency translation gains and losses arising from the net investment in foreign operations that do not have a Canadian dollar functional currency. Other comprehensive income is shown net of related income taxes .</t>
  </si>
  <si>
    <t>Per common share amounts</t>
  </si>
  <si>
    <t>PER COMMON SHARE AMOUNTS 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t>
  </si>
  <si>
    <t>SHARE CAPITAL 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s recognized as a reduction of retained earnings. Shares are cancelled upon purchase.</t>
  </si>
  <si>
    <t>Dividends</t>
  </si>
  <si>
    <t>DIVIDENDS Dividends on common shares are recognized in the Company’s financial statements in the period in which the dividends are declared by the Board of Directors.</t>
  </si>
  <si>
    <t>Accounting standards issued but not yet applied</t>
  </si>
  <si>
    <t>Accounting Standards Issued But Not Yet Applied In October 2018, the IASB issued amendments to IFRS 3 "Definition of a Business" that narrowed and clarified the definition of a business. The amendments permit a simplified assessment of whether an acquired set of activities and assets is a group of assets rather than a business. The amendments are effective January 1, 2020 with earlier adoption permitted. The amendments apply to business combinations after the date of adoption. The Company prospectively adopted the amendments on January 1, 2020.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ments related to the preparation of financial statements. The amendments are effective January 1, 2020 with earlier adoption permitted. The Company prospectively adopted the amendments on January 1, 2020.</t>
  </si>
  <si>
    <t>Critical accounting estimates and judgements</t>
  </si>
  <si>
    <t>Inventory (Tables)</t>
  </si>
  <si>
    <t>Schedule of Inventory</t>
  </si>
  <si>
    <t xml:space="preserve"> 2019 2018 Product inventory $ 468 $ 297 Materials and supplies 684 658 $ 1,152 $ 955</t>
  </si>
  <si>
    <t>Exploration and Evaluation Assets (Tables)</t>
  </si>
  <si>
    <t>Detailed information about exploration and evaluation assets</t>
  </si>
  <si>
    <t xml:space="preserve"> Exploration and Production Oil Sands Mining and Upgrading Total North America North Sea Offshore Africa Cost At December 31, 2017 $ 2,282 $ — $ 91 $ 259 $ 2,632 Additions 245 — 35 222 502 Transfers to property, plant and equipment (175 ) — — (222 ) (397 ) Disposals/derecognitions and other (4 ) — (89 ) (7 ) (100 ) At December 31, 2018 2,348 — 37 252 2,637 Additions 38 — 33 — 71 Acquisition of Devon assets (note 7) 91 — — — 91 Transfers to property, plant and equipment (219 ) — — — (219 ) Foreign exchange adjustments — — (1 ) — (1 ) At December 31, 2019 $ 2,258 $ — $ 69 $ 252 $ 2,579</t>
  </si>
  <si>
    <t>Property, Plant and Equipment (Tables)</t>
  </si>
  <si>
    <t>Detailed information about property, plant and equipment</t>
  </si>
  <si>
    <t xml:space="preserve"> Exploration and Production Oil Sands Mining and Upgrading Midstream and Refining Head Office Total North America North Sea Offshore Africa Cost At December 31, 2017 $ 64,816 $ 7,126 $ 4,881 $ 42,084 $ 428 $ 414 $ 119,749 Additions (1) 2,428 237 212 1,050 13 21 3,961 Transfers from E&amp;E assets 175 — — 222 — — 397 Disposals/derecognitions and other (412 ) (703 ) (70 ) (209 ) — — (1,394 ) Foreign exchange adjustments and other — 661 448 — — — 1,109 At December 31, 2018 67,007 7,321 5,471 43,147 441 435 123,822 Additions 2,613 349 233 2,154 10 34 5,393 Acquisition of Devon assets 3,325 — — — — — 3,325 Transfers from E&amp;E assets 219 — — — — — 219 Disposals/derecognitions (2) (537 ) — (1,515 ) (285 ) — (3 ) (2,340 ) Foreign exchange adjustments and other — (374 ) (256 ) — — — (630 ) At December 31, 2019 $ 72,627 $ 7,296 $ 3,933 $ 45,016 $ 451 $ 466 $ 129,789 Accumulated depletion and depreciation At December 31, 2017 $ 41,151 $ 5,653 $ 3,719 $ 3,628 $ 124 $ 304 $ 54,579 Expense 3,111 257 201 1,557 14 21 5,161 Disposals/derecognitions (393 ) (703 ) (70 ) (209 ) — — (1,375 ) Foreign exchange adjustments and other 12 528 353 5 — — 898 At December 31, 2018 43,881 5,735 4,203 4,981 138 325 59,263 Expense 3,215 256 214 1,564 15 23 5,287 Disposals/derecognitions (2) (537 ) — (1,515 ) (285 ) — (3 ) (2,340 ) Foreign exchange adjustments and other 18 (279 ) (190 ) (13 ) — — (464 ) At December 31, 2019 $ 46,577 $ 5,712 $ 2,712 $ 6,247 $ 153 $ 345 $ 61,746 Net book value - at December 31, 2019 $ 26,050 $ 1,584 $ 1,221 $ 38,769 $ 298 $ 121 $ 68,043 - at December 31, 2018 $ 23,126 $ 1,586 $ 1,268 $ 38,166 $ 303 $ 110 $ 64,559 (1) Additions in North Sea during 2018 include a pre-tax revaluation gain of $19 million relating to acquisitions of its previously held interest. (2) Following demobilization of the FPSO at the Olowi field, Gabon in 2019 , the Company derecognized property, plant and equipment and associated accumulated depletion and depreciation of $1,515 million .</t>
  </si>
  <si>
    <t>Summary of net assets acquired and liabilities assumed</t>
  </si>
  <si>
    <t>The following provides a summary of the net assets acquired relating to the acquisition: Property, plant and equipment $ 3,325 Exploration and evaluation assets 91 Inventory, prepaids and other long-term assets 195 Accrued liabilities (21 ) Asset retirement obligations (178 ) Net assets acquired $ 3,412</t>
  </si>
  <si>
    <t>Leases (Tables)</t>
  </si>
  <si>
    <t>Schedule of Lease Assets</t>
  </si>
  <si>
    <t xml:space="preserve"> Product transportation and storage Field equipment and power Offshore vessels and equipment Office leases and other Total At January 1, 2019 (1) $ 823 $ 332 $ 252 $ 132 $ 1,539 Additions 452 43 12 20 527 Depreciation (106 ) (54 ) (72 ) (27 ) (259 ) Derecognitions — (6 ) — — (6 ) Foreign exchange adjustments and other (3 ) 2 (10 ) (1 ) (12 ) At December 31, 2019 $ 1,166 $ 317 $ 182 $ 124 $ 1,789 (1) The Company adopted IFRS 16 "Leases" on January 1, 2019 using the modified retrospective approach. At December 31, 2018 , the Company did not report any finance leases in accordance with its previous accounting policy for leases. LEASE ASSETS, BY SEGMENT Dec 31 Exploration and Production North America $ 300 North Sea 38 Offshore Africa 154 Oil Sands Mining and Upgrading 1,191 Head office 106 $ 1,789</t>
  </si>
  <si>
    <t>Schedule of Lease Liabilities</t>
  </si>
  <si>
    <t>Lease liabilities at December 31, 2019 were as follows: Dec 31 Lease liabilities $ 1,809 Less: current portion 233 $ 1,576</t>
  </si>
  <si>
    <t>Schedule of Leases Impact on Net Earnings and Cash Flow</t>
  </si>
  <si>
    <t>Other amounts included in net earnings and cash flows during 2019 are provided below: Dec 31 Expenses relating to short-term leases (1) $ 448 Interest expense on lease liabilities $ 70 Variable lease payments not included in the measurement of lease liabilities $ 118 Total cash outflows for leases (2) $ 1,178 (1) During 2019 , the Company capitalized $305 million of short-term leases as additions to property, plant and equipment. (2) Comprised of cash outflows relating to lease liabilities, short-term leases, and variable lease payments.</t>
  </si>
  <si>
    <t>Reconciliation of IFRS 16 Impact</t>
  </si>
  <si>
    <t xml:space="preserve">A reconciliation showing the impact of adoption of the standard is provided below: Jan 1 Leases previously reported as commitments at December 31, 2018 (1) (2) $ 1,430 Impact of discounting (317 ) Leases previously reported as commitments, discounted at January 1, 2019 1,113 Leases recognized at adoption on January 1, 2019: Lease extension options and renewals reasonably certain to be exercised 243 Arrangements determined to be leases under IFRS 16 83 Leases entered into on behalf of a joint operation (3) 100 Lease liabilities recognized at January 1, 2019 $ 1,539 (1) At December 31, 2018, the Company did not report any finance leases in accordance with its previous accounting policy for leases. (2) Commitments for operating leases, previously reported in note 20, are now reported as part of lease liabilities and included in other long-term liabilities in note 12. Operating leases previously reported in note 20 have been aggregated into one line in the reconciliation table. Other non-lease commitments continue to be reported in the table in note 20. (3) In accordance with the previous accounting for operating leases used in joint operations, the Company reported commitments and related expenses in accordance with the Company's proportionate interest in these joint operations. Under IFRS 16, where the Company acts as the operator of a joint operation, the Company recognizes 100% of the related lease asset and lease liability. </t>
  </si>
  <si>
    <t>Investments (Tables)</t>
  </si>
  <si>
    <t>Summary of investments</t>
  </si>
  <si>
    <t>As at December 31, 2019 and 2018 , the Company had the following investments: 2019 2018 Investment in PrairieSky Royalty Ltd. $ 345 $ 400 Investment in Inter Pipeline Ltd. 145 124 $ 490 $ 524 The loss (gain) from the investment in PrairieSky was comprised as follows: 2019 2018 2017 Fair value loss (gain) from PrairieSky $ 55 $ 326 $ (3 ) Dividend income from PrairieSky (17 ) (17 ) (17 ) $ 38 $ 309 $ (20 ) The (gain) loss from the investment in Inter Pipeline was comprised as follows: 2019 2018 2017 Fair value (gain) loss from Inter Pipeline $ (21 ) $ 43 $ 23 Dividend income from Inter Pipeline (11 ) (11 ) (10 ) $ (32 ) $ 32 $ 13</t>
  </si>
  <si>
    <t>Other Long-Term Assets (Tables)</t>
  </si>
  <si>
    <t>Disclosure of other long-term assets</t>
  </si>
  <si>
    <t xml:space="preserve"> 2019 2018 North West Redwater Partnership subordinated debt (1) $ 652 $ 591 Prepaid cost of service toll 130 62 Investment in North West Redwater Partnership — 287 Risk management (note 19) 290 373 Long-term inventory 121 96 Other 84 50 1,277 1,459 Less: current portion 54 116 $ 1,223 $ 1,343 (1) Includes accrued interest.</t>
  </si>
  <si>
    <t>Summary of assets, liabilities, partners' equity and equity (income) loss related to joint venture</t>
  </si>
  <si>
    <t>The assets, liabilities, partners’ equity, product sales and equity loss related to Redwater Partnership and the Company’s 50% interest at December 31, 2019 and 2018 were comprised as follows: 2019 2018 Redwater Partnership Company Redwater Partnership Company Current assets $ 248 $ 124 $ 210 $ 105 Non-current assets $ 11,328 $ 5,664 $ 11,250 $ 5,625 Current liabilities $ 384 $ 192 $ 352 $ 176 Non-current liabilities $ 11,310 $ 5,655 $ 10,534 $ 5,267 Partners’ equity $ (118 ) $ (59 ) $ 574 $ 287 Product sales $ 1,736 $ 868 $ — $ — Net loss $ 692 $ 346 $ 10 $ 5</t>
  </si>
  <si>
    <t>Long-Term Debt (Tables)</t>
  </si>
  <si>
    <t>Summary of long-term debt</t>
  </si>
  <si>
    <t xml:space="preserve"> 2019 2018 Canadian dollar denominated debt, unsecured Bank credit facilities $ 1,688 $ 831 Medium-term notes 3.05% debentures due June 19, 2019 — 500 2.60% debentures due December 3, 2019 — 500 2.05% debentures due June 1, 2020 900 900 2.89% debentures due August 14, 2020 1,000 1,000 3.31% debentures due February 11, 2022 1,000 1,000 3.55% debentures due June 3, 2024 500 500 3.42% debentures due December 1, 2026 600 600 4.85% debentures due May 30, 2047 300 300 5,988 6,131 US dollar denominated debt, unsecured Bank credit facilities (December 31, 2019 – US$3,745 million; 4,855 4,031 Commercial paper (December 31, 2019 – US$254 million; 329 141 US dollar debt securities 3.45% due November 15, 2021 (US$500 million) 648 682 2.95% due January 15, 2023 (US$1,000 million) 1,296 1,364 3.80% due April 15, 2024 (US$500 million) 648 682 3.90% due February 1, 2025 (US$600 million) 778 819 3.85% due June 1, 2027 (US$1,250 million) 1,621 1,706 7.20% due January 15, 2032 (US$400 million) 519 546 6.45% due June 30, 2033 (US$350 million) 454 478 5.85% due February 1, 2035 (US$350 million) 454 478 6.50% due February 15, 2037 (US$450 million) 583 614 6.25% due March 15, 2038 (US$1,100 million) 1,426 1,501 6.75% due February 1, 2039 (US$400 million) 519 546 4.95% due June 1, 2047 (US$750 million) 972 1,023 15,102 14,611 Long-term debt before transaction costs and original issue discounts, net 21,090 20,742 Less: original issue discounts, net (1) 17 17 transaction costs (1) (2) 91 102 20,982 20,623 Less: current portion of commercial paper 329 141 current portion of other long-term debt (1) (2) 2,062 1,000 $ 18,591 $ 19,482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t>
  </si>
  <si>
    <t>Schedule of debt repayments</t>
  </si>
  <si>
    <t>Scheduled debt repayments are as follows: Year Repayment 2020 $ 2,391 2021 $ 1,552 2022 $ 3,879 2023 $ 3,894 2024 $ 1,148 Thereafter $ 8,226 The maturity dates of the Company’s financial liabilities were as follows: Less than 1 year 1 to less than 2 years 2 to less than 5 years Thereafter Accounts payable $ 816 $ — $ — $ — Accrued liabilities $ 2,611 $ — $ — $ — Long-term debt (1) $ 2,391 $ 1,552 $ 8,921 $ 8,226 Other long-term liabilities (2) $ 370 $ 196 $ 436 $ 1,014 Interest and other financing expense (3) $ 881 $ 813 $ 1,771 $ 4,856 (1) Long-term debt represents principal repayments only and does not reflect interest, original issue discounts and premiums or transaction costs. (2) Lease payments included within other long-term liabilities reflect principal payments only and are as follows; less than one year, $233 million ; one to less than two years, $171 million ; two to less than five years, $391 million ; and thereafter $1,014 million . (3) Includes interest and other financing expense on long-term debt and other long-term liabilities. Payments were estimated based upon applicable interest and foreign exchange rates at December 31, 2019 .</t>
  </si>
  <si>
    <t>Other Long-Term Liabilities (Tables)</t>
  </si>
  <si>
    <t>Disclosure of other long-term liabilities</t>
  </si>
  <si>
    <t xml:space="preserve"> 2019 2018 Asset retirement obligations $ 5,771 $ 3,886 Lease liabilities (note 8) 1,809 — Share-based compensation 297 124 Risk management (note 19) 112 17 Deferred purchase consideration (1) 95 118 Other 98 80 8,182 4,225 Less: current portion 819 335 $ 7,363 $ 3,890 (1) Relates to the acquisition of the Joslyn oil sands project in 2018 , payable in annual installments of $25 million over the next four years.</t>
  </si>
  <si>
    <t>Summary of asset retirement obligations</t>
  </si>
  <si>
    <t>Reconciliations of the discounted asset retirement obligations were as follows: 2019 2018 2017 Balance – beginning of year $ 3,886 $ 4,327 $ 3,243 Liabilities incurred 15 19 12 Liabilities acquired, net 198 6 784 Liabilities settled (296 ) (290 ) (274 ) Asset retirement obligation accretion 190 186 164 Revision of cost, inflation rates and timing estimates 412 (111 ) (40 ) Change in discount rates 1,412 (334 ) 509 Foreign exchange adjustments (46 ) 83 (71 ) Balance – end of year 5,771 3,886 4,327 Less: current portion 208 186 92 $ 5,563 $ 3,700 $ 4,235 Segmented Asset Retirement Obligations 2019 2018 Exploration and Production North America $ 2,792 $ 1,665 North Sea 816 707 Offshore Africa 161 134 Oil Sands Mining and Upgrading 2,000 1,379 Midstream and Refining 2 1 $ 5,771 $ 3,886</t>
  </si>
  <si>
    <t>Summary of share-based compensation liability</t>
  </si>
  <si>
    <t>The current portion of the liability represents the maximum amount of the liability payable within the next twelve month period if all vested stock options and PSUs are settled in cash. 2019 2018 2017 Balance – beginning of year $ 124 $ 414 $ 426 Share-based compensation expense (recovery) 223 (146 ) 134 Cash payment for stock options surrendered (2 ) (5 ) (6 ) Transferred to common shares (53 ) (120 ) (154 ) Charged to (recovered from) Oil Sands Mining and Upgrading, net 5 (19 ) 14 Balance – end of year 297 124 414 Less: current portion 227 92 348 $ 70 $ 32 $ 66</t>
  </si>
  <si>
    <t>Disclosure of weighted average assumptions used</t>
  </si>
  <si>
    <t>The fair value of stock options outstanding was estimated using the Black-Scholes valuation model with the following weighted average assumptions: 2019 2018 2017 Fair value $ 7.88 $ 3.33 $ 11.82 Share price $ 42.00 $ 32.94 $ 44.92 Expected volatility 26.7% 27.4% 27.1% Expected dividend yield 3.6% 4.1% 2.5% Risk free interest rate 1.7% 1.9% 1.8% Expected forfeiture rate 4.3% 4.2% 5.0% Expected stock option life (1) 4.4 years 4.4 years 4.5 years (1) At original time of grant.</t>
  </si>
  <si>
    <t>Income Taxes (Tables)</t>
  </si>
  <si>
    <t>Schedule of provision for income tax</t>
  </si>
  <si>
    <t>The provision for income tax was as follows: Expense (recovery) 2019 2018 2017 Current corporate income tax – North America $ 354 $ 312 $ (145 ) Current corporate income tax – North Sea 112 28 57 Current corporate income tax – Offshore Africa 44 54 45 Current PRT (1) – North Sea (89 ) (29 ) (132 ) Other taxes 13 9 11 Current income tax 434 374 (164 ) Deferred corporate income tax (895 ) 540 586 Deferred PRT (1) – North Sea 1 17 54 Deferred income tax (894 ) 557 640 Income tax $ (460 ) $ 931 $ 476 (1) Petroleum Revenue Tax.</t>
  </si>
  <si>
    <t>Schedule of provision for income tax reconciliation</t>
  </si>
  <si>
    <t>The provision for income tax is different from the amount computed by applying the combined statutory Canadian federal and provincial income tax rates to earnings before taxes. The reasons for the difference are as follows: 2019 2018 2017 Canadian statutory income tax rate 26.5% 27.0% 27.0% Income tax provision at statutory rate $ 1,313 $ 951 $ 776 Effect on income taxes of: UK PRT and other taxes (76 ) (3 ) (67 ) Impact of deductible UK PRT and other taxes on corporate income tax 32 3 28 Foreign and domestic tax rate differentials (48 ) 6 (43 ) Non-taxable portion of capital (gains) losses (65 ) 142 (86 ) Stock options exercised for common shares 47 (41 ) 33 Income tax rate and other legislative changes (1,618 ) — 10 Non-taxable gain on corporate acquisitions — (119 ) (63 ) Revisions arising from prior year tax filings (41 ) (136 ) (3 ) Change in unrecognized capital loss carryforward asset (65 ) 142 (86 ) Other 61 (14 ) (23 ) Income tax (recovery) expense $ (460 ) $ 931 $ 476</t>
  </si>
  <si>
    <t>Summary of major temporary differences, movements in deferred tax assets and liabilities, and net deferred income tax liability</t>
  </si>
  <si>
    <t>Movements in deferred tax assets and liabilities recognized in net earnings during the year were as follows: 2019 2018 2017 Property, plant and equipment and exploration and evaluation assets $ (775 ) $ 281 $ 541 Lease assets 414 — — Unrealized foreign exchange loss (gain) on long-term debt 55 (75 ) 120 Unrealized risk management activities (14 ) 18 (46 ) Asset retirement obligations (317 ) 175 (88 ) Lease liabilities (418 ) — — Share-based compensation (11 ) (5 ) — Loss carryforwards 170 (61 ) 48 Investments (10 ) (50 ) (2 ) Investment in North West Redwater Partnership 179 162 30 Deferred PRT 1 17 54 PRT deduction for corporate income tax — (7 ) (21 ) Other (168 ) 102 4 $ (894 ) $ 557 $ 640 The following table summarizes the temporary differences that give rise to the net deferred income tax liability: 2019 2018 Deferred income tax liabilities Property, plant and equipment and exploration and evaluation assets $ 12,074 $ 12,885 Lease assets 412 — Unrealized risk management activities 27 33 PRT deduction for corporate income tax — 1 Investments 36 46 Investment in North West Redwater Partnership 593 414 Other 52 179 13,194 13,558 Deferred income tax assets Asset retirement obligations (1,488 ) (1,142 ) Lease liabilities (416 ) — Share-based compensation (16 ) (5 ) Loss carryforwards (685 ) (855 ) Unrealized foreign exchange loss on long-term debt (49 ) (104 ) Deferred PRT (1 ) (1 ) (2,655 ) (2,107 ) Net deferred income tax liability $ 10,539 $ 11,451 The following table summarizes the movements of the net deferred income tax liability during the year: 2019 2018 2017 Balance – beginning of year $ 11,451 $ 10,975 $ 9,073 Deferred income tax (recovery) expense (894 ) 557 640 Deferred income tax expense (recovery) included in other comprehensive income 8 (6 ) 4 Foreign exchange adjustments (26 ) 41 (29 ) Business combinations (note 6,7) — (116 ) 1,287 Balance – end of year $ 10,539 $ 11,451 $ 10,975</t>
  </si>
  <si>
    <t>Share Capital (Tables)</t>
  </si>
  <si>
    <t>Summary of outstanding common stock</t>
  </si>
  <si>
    <t xml:space="preserve"> 2019 2018 Issued Common shares Number of shares (thousands) Amount Number of shares (thousands) Amount Balance – beginning of year 1,201,886 $ 9,323 1,222,769 $ 9,109 Issued upon exercise of stock options 10,871 360 9,975 332 Previously recognized liability on stock options exercised for common shares — 53 — 120 Purchase of common shares under Normal Course Issuer Bid (25,900 ) (203 ) (30,858 ) (238 ) Balance – end of year 1,186,857 $ 9,533 1,201,886 $ 9,323</t>
  </si>
  <si>
    <t>Summary of stock option activity</t>
  </si>
  <si>
    <t>The following table summarizes information relating to stock options outstanding at December 31, 2019 and 2018 : 2019 2018 Stock options ( thousands) Weighted average exercise price Stock options (thousands) Weighted Outstanding – beginning of year 46,685 $ 37.92 56,036 $ 36.67 Granted 16,314 $ 34.84 4,256 $ 43.75 Surrendered for cash settlement (1,003 ) $ 34.52 (392 ) $ 33.46 Exercised for common shares (10,871 ) $ 33.16 (9,975 ) $ 33.28 Forfeited (3,479 ) $ 37.65 (3,240 ) $ 38.76 Outstanding – end of year 47,646 $ 38.04 46,685 $ 37.92 Exercisable – end of year 17,057 $ 38.74 19,436 $ 36.03</t>
  </si>
  <si>
    <t>Summary of range of exercise prices of stock options outstanding</t>
  </si>
  <si>
    <t>The range of exercise prices of stock options outstanding and exercisable at December 31, 2019 was as follows: Stock options outstanding Stock options exercisable Range of exercise prices Stock options outstanding (thousands) Weighted average remaining term (years) Weighted average exercise price Stock options exercisable (thousands) Weighted average exercise price $22.90 - $24.99 2,361 1.03 $ 22.90 1,579 $ 22.90 $25.00 - $29.99 3,524 1.04 $ 28.85 2,236 $ 28.85 $30.00 - $34.99 5,174 4.97 $ 32.38 536 $ 32.58 $35.00 - $39.99 16,635 3.91 $ 36.85 2,263 $ 37.62 $40.00 - $44.99 16,117 2.24 $ 43.60 8,939 $ 43.58 $45.00 - $46.74 3,835 3.06 $ 45.20 1,504 $ 45.13 47,646 3.04 $ 38.04 17,057 $ 38.74</t>
  </si>
  <si>
    <t>Accumulated Other Comprehensive Income (Tables)</t>
  </si>
  <si>
    <t>Components of Accumulated Other Comprehensive Income (Loss), Net of Taxes</t>
  </si>
  <si>
    <t>The components of accumulated other comprehensive income, net of taxes, were as follows: 2019 2018 Derivative financial instruments designated as cash flow hedges $ 71 $ 13 Foreign currency translation adjustment (37 ) 109 $ 34 $ 122</t>
  </si>
  <si>
    <t>Capital Disclosures (Tables)</t>
  </si>
  <si>
    <t>Disclosure of detailed information about capital</t>
  </si>
  <si>
    <t xml:space="preserve"> 2019 2018 Long-term debt, net (1) $ 20,843 $ 20,522 Total shareholders’ equity $ 34,991 $ 31,974 Debt to book capitalization 37% 39% (1) Includes the current portion of long-term debt, net of cash and cash equivalents.</t>
  </si>
  <si>
    <t>Net Earnings Per Common Share (Tables)</t>
  </si>
  <si>
    <t>Net earnings (loss) per common share</t>
  </si>
  <si>
    <t xml:space="preserve"> 2019 2018 2017 Weighted average common shares outstanding – basic (thousands of shares) 1,190,977 1,218,798 1,175,094 Effect of dilutive stock options (thousands of shares) 2,129 4,960 7,729 Weighted average common shares outstanding – diluted (thousands of shares) 1,193,106 1,223,758 1,182,823 Net earnings $ 5,416 $ 2,591 $ 2,397 Net earnings per common share – basic $ 4.55 $ 2.13 $ 2.04 – diluted $ 4.54 $ 2.12 $ 2.03</t>
  </si>
  <si>
    <t>Interest and Other Financing Expense (Tables)</t>
  </si>
  <si>
    <t>Disclosure of interest and other financing expense</t>
  </si>
  <si>
    <t xml:space="preserve"> 2019 2018 2017 Interest and other financing expense: Long-term debt $ 895 $ 867 $ 810 Lease liabilities (1) 70 — — Less: amounts capitalized on qualifying assets (53 ) (69 ) (82 ) Total interest and other financing expense 912 798 728 Total interest income (76 ) (59 ) (97 ) Net interest and other financing expense $ 836 $ 739 $ 631 (1) The Company adopted IFRS 16 "Leases" on January 1, 2019 using the modified retrospective approach (see note 8).</t>
  </si>
  <si>
    <t>Financial Instruments (Tables)</t>
  </si>
  <si>
    <t>Schedule of financial assets</t>
  </si>
  <si>
    <t>The fair values of the Company’s investments, recurring other long-term assets (liabilities) and fixed rate long-term debt are outlined below: 2019 Carrying amount Fair value Asset (liability) (1) (2) Level 1 Level 2 Level 3 (4) (5) Investments (3) $ 490 $ 490 $ — $ — Other long-term assets $ 942 $ — $ 290 $ 652 Other long-term liabilities $ (207 ) $ — $ (112 ) $ (95 ) Fixed rate long-term debt (6) (7) $ (14,110 ) $ (15,938 ) $ — $ — 2018 Carrying amount Fair value Asset (liability) (1) (2) Level 1 Level 2 Level 3 (4) (5) Investments (3) $ 524 $ 524 $ — $ — Other long-term assets $ 964 $ — $ 373 $ 591 Other long-term liabilities $ (135 ) $ — $ (17 ) $ (118 ) Fixed rate long-term debt (6) (7) $ (15,620 ) $ (15,952 ) $ — $ — (1) Excludes financial assets and liabilities where the carrying amount approximates fair value due to the short-term nature of the asset or liability (cash and cash equivalents, accounts receivable, accounts payable and accrued liabilities, and purchase consideration payable). (2) There were no transfers between Level 1, 2 and 3 financial instruments. (3) The fair values of the investments are based on quoted market prices. (4) The fair value of the deferred purchase consideration included in other long-term liabilities is based on the present value of future cash payments. (5) The fair value of Redwater Partnership subordinated debt is based on the present value of future cash receipts. (6) The fair value of fixed rate long-term debt has been determined based on quoted market prices. (7) Includes the current portion of fixed rate long-term debt. The carrying amounts of the Company’s financial instruments by category were as follows: 2019 Asset (liability) Financial assets at amortized cost Fair value through profit or loss Derivatives used for hedging Financial liabilities at amortized cost Total Accounts receivable $ 2,465 $ — $ — $ — $ 2,465 Investments — 490 — — 490 Other long-term assets 652 — 290 — 942 Accounts payable — — — (816 ) (816 ) Accrued liabilities — — — (2,611 ) (2,611 ) Other long-term liabilities (1) — (21 ) (91 ) (1,904 ) (2,016 ) Long-term debt (2) — — — (20,982 ) (20,982 ) $ 3,117 $ 469 $ 199 $ (26,313 ) $ (22,528 ) 2018 Asset (liability) Financial assets at amortized cost Fair value through profit or loss Derivatives used for hedging Financial liabilities at amortized cost Total Accounts receivable $ 1,148 $ — $ — $ — $ 1,148 Investments — 524 — — 524 Other long-term assets 591 12 361 — 964 Accounts payable — — — (779 ) (779 ) Accrued liabilities — — — (2,356 ) (2,356 ) Other long-term liabilities (1) — (17 ) — (118 ) (135 ) Long-term debt (2) — — — (20,623 ) (20,623 ) $ 1,739 $ 519 $ 361 $ (23,876 ) $ (21,257 ) (1) Includes $1,809 million of lease liabilities ( December 31, 2018 – $ nil ) and $ 95 million of deferred purchase consideration payable over the next four years ( December 31, 2018 – $ 118 million ). (2) Includes the current portion of long-term debt.</t>
  </si>
  <si>
    <t>Schedule of financial liabilities</t>
  </si>
  <si>
    <t>Schedule of information about financial instruments</t>
  </si>
  <si>
    <t>The following provides a summary of the carrying amounts of derivative financial instruments held and a reconciliation to the Company’s consolidated balance sheets. Asset (liability) 2019 2018 Derivatives held for trading Foreign currency forward contracts $ (10 ) $ 8 Natural gas AECO basis swaps (8 ) 1 Natural gas AECO fixed price swaps (3 ) 3 Crude oil WCS (1) differential swaps — (17 ) Cash flow hedges Foreign currency forward contracts (91 ) 70 Cross currency swaps 290 291 $ 178 $ 356 Included within: Current portion of other long-term assets $ 8 $ 92 Current portion of other long-term liabilities (112 ) (17 ) Other long-term assets 282 281 $ 178 $ 356 (1) Western Canadian Select The changes in estimated fair values of derivative financial instruments included in the risk management asset were recognized in the financial statements as follows: Asset (liability) 2019 2018 Balance – beginning of year $ 356 $ 101 Net change in fair value of outstanding derivative financial instruments recognized in: Risk management activities (13 ) 35 Foreign exchange (231 ) 260 Other comprehensive income (loss) 66 (40 ) Balance – end of year 178 356 Less: current portion (104 ) 75 $ 282 $ 281 Net loss (gain) from risk management activities for the years ended December 31 were as follows: 2019 2018 2017 Net realized risk management loss (gain) $ 64 $ (99 ) $ (2 ) Net unrealized risk management loss (gain) 13 (35 ) 37 $ 77 $ (134 ) $ 35</t>
  </si>
  <si>
    <t>Schedule of Derivative Financial Instruments Outstanding to Manage Commodity Price Risk [Table Text Block]</t>
  </si>
  <si>
    <t>At December 31, 2019 , the Company had the following derivative financial instruments outstanding to manage its commodity price risk: Remaining term Volume Weighted average price Index Natural Gas AECO basis swaps Jan 2020 – Mar 2020 140,000 MMbtu/d US$0.93 NYMEX AECO fixed price swaps Apr 2020 – Oct 2020 102,500 GJ/d $1.51 AECO</t>
  </si>
  <si>
    <t>Schedule of derivative financial instruments</t>
  </si>
  <si>
    <t>At December 31, 2019 the Company had the following cross currency swap contracts outstanding: Remaining term Amount Exchange rate (US$/C$) Interest rate (US$) Interest rate (C$) Cross currency Swaps Jan 2020 – Nov 2021 US$500 1.022 3.45 % 3.96 % Jan 2020 – Mar 2038 US$550 1.170 6.25 % 5.76 %</t>
  </si>
  <si>
    <t>Disclosure of financial instrument sensitivities</t>
  </si>
  <si>
    <t>The following table summarizes the annualized sensitivities of the Company’s 2019 net earnings and other comprehensive income (loss) to changes in the fair value of financial instruments outstanding as at December 31, 2019 , resulting from changes in the specified variable, with all other variables held constant. These sensitivities are prepared on a different basis than those sensitivities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19 2018 Increase (decrease) to net earnings (Increase) decrease to other comprehensive loss Increase (decrease) to net earnings Increase (decrease) to other comprehensive income Commodity price risk Increase NYMEX/AECO basis US$0.10 MMBtu $ 1 $ — $ — $ — Decrease NYMEX/AECO basis US$0.10 MMBtu $ (1 ) $ — $ — $ — Increase AECO $0.10/Mcf (1) $ (1 ) $ — $ (1 ) $ — Decrease AECO $0.10/Mcf (1) $ 1 $ — $ 1 $ — Increase WCS differential US$1.00/bbl $ — $ — $ (5 ) $ — Decrease WCS differential US$1.00/bbl $ — $ — $ 5 $ — Interest rate risk Increase interest rate 1% $ (48 ) $ (21 ) $ (33 ) $ (21 ) Decrease interest rate 1% $ 48 $ 24 $ 33 $ 25 Foreign currency exchange rate risk Weakening of the Canadian dollar by US$0.01 $ (103 ) $ — $ (114 ) $ — Strengthening of the Canadian dollar by US$0.01 $ 100 $ — $ 113 $ — (1) Movements in AECO are based on the Company's contracted AECO fixed price swap volumes at December 31, 2019 and 2018 .</t>
  </si>
  <si>
    <t>Schedule of maturity dates for financial liabilities</t>
  </si>
  <si>
    <t>Commitments and Contingencies (Tables)</t>
  </si>
  <si>
    <t>Disclosure of future payments</t>
  </si>
  <si>
    <t xml:space="preserve">The following table summarizes the Company’s commitments as at December 31, 2019 (1) : 2020 2021 2022 2023 2024 Thereafter Product transportation (2) (3) $ 730 $ 722 $ 637 $ 726 $ 699 $ 7,907 North West Redwater Partnership service toll (4) $ 133 $ 167 $ 157 $ 164 $ 156 $ 2,815 Offshore vessels and equipment $ 69 $ 63 $ 9 $ — $ — $ — Field equipment and power $ 27 $ 21 $ 20 $ 21 $ 20 $ 249 Other $ 26 $ 20 $ 17 $ 17 $ 17 $ 30 (1) Subsequent to the adoption of IFRS 16, the Company reports its payments for lease liabilities in the maturity table in note 19. (2) On June 27, 2019 , the Company assumed $2,381 million of product transportation commitments related to the acquisition of assets from Devon. (3) Includes commitments pertaining to a 20 year product transportation agreement on the Trans Mountain Pipeline Expansion. In addition, the Company has entered into certain product transportation agreements on pipelines that have not yet received regulatory and other approvals. The Company may be required to reimburse certain construction costs to the service provider under certain conditions. (4) Pursuant to the processing agreements, on June 1, 2018 the Company began paying its 25% pro rata share of the debt portion of the monthly cost of service tolls, which currently consists of interest and fees, with principal repayments beginning in 2020 . Included in the cost of service tolls is $1,260 million of interest payable over the 30 year tolling period (see note 10). </t>
  </si>
  <si>
    <t>Supplemental Disclosure of Cash Flow Information (Tables)</t>
  </si>
  <si>
    <t>Schedule Of Cash Flow Supplemental Disclosures</t>
  </si>
  <si>
    <t xml:space="preserve"> 2019 2018 2017 Changes in non-cash working capital Accounts receivable $ (1,310 ) $ 1,233 $ (977 ) Current income tax (liabilities) assets (164 ) 471 527 Inventory (194 ) (74 ) 81 Prepaids and other 2 (3 ) (28 ) Other long-term assets 117 — — Accounts payable 39 (7 ) 175 Accrued liabilities 265 (268 ) 365 Other long-term liabilities (1) (2) (23 ) (351 ) 469 Net changes in non-cash working capital $ (1,268 ) $ 1,001 $ 612 Relating to: Operating activities $ (1,033 ) $ 1,346 $ 299 Investing activities (235 ) (345 ) 313 $ (1,268 ) $ 1,001 $ 612 2019 2018 2017 Expenditures on exploration and evaluation assets $ 73 $ 282 $ 159 Net proceeds on sale of exploration and evaluation assets — (16 ) (35 ) Net expenditures on exploration and evaluation assets $ 73 $ 266 $ 124 (1) Included in other long-term liabilities at December 31, 2019 is $95 million of deferred purchase consideration payable over the next four years ( December 31, 2018 – $ 118 million ). (2) Included in other long-term liabilities at December 31, 2017 is $469 million ( US$375 million ) of deferred purchase consideration paid to Marathon.</t>
  </si>
  <si>
    <t>Reconciliation of liabilities arising from financing activities</t>
  </si>
  <si>
    <t>The following table summarizes movements in the Company's liabilities arising from financing activities for the years' ended December 31, 2019 and 2018 : Long-term debt Cash flow hedges on US dollar debt securities Lease liabilities Liabilities from financing activities At December 31, 2017 $ 22,458 $ (139 ) $ — $ 22,319 Changes from financing cash flows: Repayment of long-term debt, net (1) (2,831 ) — — (2,831 ) Changes in foreign exchange and fair value (2) 996 (222 ) — 774 At December 31, 2018 20,623 (361 ) — 20,262 Adoption of IFRS 16 (3) — — 1,539 1,539 At January 1, 2019 20,623 (361 ) 1,539 21,801 Changes from financing cash flows: Issue of long-term debt, net (1) 1,025 — — 1,025 Payment of lease liabilities — — (237 ) (237 ) Non-cash changes: Lease additions — — 527 527 Changes in foreign exchange and fair value (2) (666 ) 162 (20 ) (524 ) At December 31, 2019 $ 20,982 $ (199 ) $ 1,809 $ 22,592 (1) Includes original issue discounts and premiums, and directly attributable transaction costs. (2) Includes foreign exchange (gain) loss, changes in the fair value of cash flow hedges on US dollar debt, the amortization of original issue discounts and premiums and directly attributable transaction costs, and derecognitions of lease liabilities. (3) The Company adopted IFRS 16 "Leases" on January 1, 2019 using the modified retrospective approach (see note 2).</t>
  </si>
  <si>
    <t>Segmented Information (Tables)</t>
  </si>
  <si>
    <t>Disclosure of operating segments</t>
  </si>
  <si>
    <t xml:space="preserve"> Oil Sands Mining and Upgrading Midstream and Refining Inter–segment elimination and Other Total 2019 2018 2017 2019 2018 2017 2019 2018 2017 2019 2018 2017 $ 11,340 $ 11,521 $ 7,072 $ 88 $ 102 $ 102 $ 351 $ 410 $ 448 $ 22,950 $ 20,668 $ 16,522 — — — — — — 145 148 161 1,419 1,614 1,838 6 — — — — — — — — 25 — — 11,346 11,521 7,072 88 102 102 496 558 609 24,394 22,282 18,360 (481 ) (479 ) (167 ) — — — — — — (1,523 ) (1,255 ) (1,018 ) 10,865 11,042 6,905 88 102 102 496 558 609 22,871 21,027 17,342 3,276 3,367 2,600 20 21 16 56 58 71 6,277 6,464 5,675 1,306 1,087 679 — — — 437 491 527 4,699 4,189 3,529 1,656 1,557 1,220 14 14 9 — — — 5,546 5,161 5,186 61 61 48 — — — — — — 190 186 164 — — — — — — — — — 49 (10 ) (45 ) — — (230 ) — — (114 ) — — — — (452 ) (379 ) — — — 287 5 (31 ) — — — 287 5 (31 ) 6,299 6,072 4,317 321 40 (120 ) 493 549 598 17,048 15,543 14,099 $ 4,566 $ 4,970 $ 2,588 $ (233 ) $ 62 $ 222 $ 3 $ 9 $ 11 $ 5,823 $ 5,484 $ 3,243 344 325 319 223 (146 ) 134 836 739 631 28 (124 ) 80 (570 ) 827 (787 ) 6 341 (7 ) 867 1,962 370 4,956 3,522 2,873 434 374 (164 ) (894 ) 557 640 $ 5,416 $ 2,591 $ 2,397 (1) Includes blending and feedstock costs associated with the processing of third party bitumen and other purchased feedstock in the Oil Sands Mining and Upgrading segment (2) 'Other' includes recoveries associated with the joint operation partners' share of the costs of lease contracts and other income of a trivial nature. North America North Sea Offshore Africa (millions of Canadian dollars) 2019 2018 2017 2019 2018 2017 2019 2018 2017 Segmented product sales Crude oil and NGLs (1) $ 9,679 $ 7,254 $ 7,655 $ 860 $ 753 $ 666 $ 632 $ 628 $ 579 Natural gas 1,150 1,256 1,506 57 140 118 67 70 53 Other (2) 6 — — 5 — — 8 — — Total segmented product sales 10,835 8,510 9,161 922 893 784 707 698 632 Less: royalties (998 ) (723 ) (809 ) (2 ) (2 ) (1 ) (42 ) (51 ) (41 ) Segmented revenue 9,837 7,787 8,352 920 891 783 665 647 591 Segmented expenses Production 2,425 2,405 2,362 391 405 400 109 208 226 Transportation, blending and feedstock (1) 2,935 2,587 2,291 19 22 31 2 2 1 Depletion, depreciation and amortization 3,326 3,132 3,243 308 257 509 242 201 205 Asset retirement obligation accretion 95 87 80 28 29 27 6 9 9 Realized risk management (commodity derivatives) 49 (10 ) (45 ) — — — — — — Gain on acquisition, disposition and revaluation of properties — (277 ) (35 ) — (139 ) — — (36 ) — Equity loss (gain) from investments — — — — — — — — — Total segmented expenses 8,830 7,924 7,896 746 574 967 359 384 441 Segmented earnings (loss) before the following $ 1,007 $ (137 ) $ 456 $ 174 $ 317 $ (184 ) $ 306 $ 263 $ 150 Non–segmented expenses Administration Share-based compensation Interest and other financing expense Risk management activities (other) Foreign exchange (gain) loss Loss (gain) from investments Total non–segmented expenses Earnings before taxes Current income tax expense (recovery) Deferred income tax (recovery) expense Net earnings (1) Includes blending and feedstock costs associated with the processing of third party bitumen and other purchased feedstock in the Oil Sands Mining and Upgrading segment (2) 'Other' includes recoveries associated with the joint operation partners' share of the costs of lease contracts and other income of a trivial nature. 2019 2018 Exploration and Production North America $ 30,963 $ 27,199 North Sea 1,948 1,699 Offshore Africa 1,529 1,471 Other 30 33 Oil Sands Mining and Upgrading 42,006 39,634 Midstream and Refining 1,418 1,413 Head office 227 110 $ 78,121 $ 71,559 2019 2018 Net expenditures Non-cash and fair value changes (2) Capitalized costs Net expenditures Non-cash and fair value changes (2) Capitalized costs Exploration and evaluation assets Exploration and Production North America (3) $ 129 $ (219 ) $ (90 ) $ 118 $ (52 ) $ 66 North Sea — — — — — — Offshore Africa (4) 35 (2 ) 33 (54 ) — (54 ) Oil Sands Mining and Upgrading (5) — — — 218 (225 ) (7 ) $ 164 $ (221 ) $ (57 ) $ 282 $ (277 ) $ 5 Property, plant and equipment Exploration and Production North America (3) $ 4,702 $ 918 $ 5,620 $ 2,553 $ (362 ) $ 2,191 North Sea 196 153 349 131 (597 ) (466 ) Offshore Africa (6) 194 (1,476 ) (1,282 ) 228 (86 ) 142 5,092 (405 ) 4,687 2,912 (1,045 ) 1,867 Oil Sands Mining and Upgrading (7) 1,525 344 1,869 1,229 (166 ) 1,063 Midstream and Refining 10 — 10 13 — 13 Head office 34 (3 ) 31 21 — 21 $ 6,661 $ (64 ) $ 6,597 $ 4,175 $ (1,211 ) $ 2,964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91 million for exploration and evaluation assets and $3,126 million for property, plant and equipment acquired from Devon in 2019 . (4) Excludes the impact of a pre-tax cash gain of $16 million on the disposition of certain exploration and evaluation assets in 2018 . (5) In 2018 , total purchase consideration for the acquisition of the Joslyn oil sands project included $222 million for exploration and evaluation assets and $4 million for asset retirement obligations assumed. In addition, following integration of the Joslyn oil sands project into the Horizon mine plan and determination of proved crude oil reserves, the exploration and evaluation assets were transferred to property, plant, and equipment. (6) Includes a derecognition of property, plant and equipment of $1,515 million following the FPSO demobilization at the Olowi field, Gabon in 2019 . (7) Net expenditures include capitalized interest and share-based compensation.</t>
  </si>
  <si>
    <t>Remuneration of Directors and Senior Management (Tables)</t>
  </si>
  <si>
    <t>Remuneration of non-management directors and senior management</t>
  </si>
  <si>
    <t>Remuneration of Non-Management Directors 2019 2018 2017 Fees earned $ 2 $ 2 $ 3 Remuneration of Senior Management (1) 2019 2018 2017 Salary $ 2 $ 2 $ 3 Common stock option based awards 8 8 10 Annual incentive plans 6 4 5 Long-term incentive plans 20 15 17 $ 36 $ 29 $ 35 (1) Senior management identified above are consistent with the disclosure on Named Executive Officers provided in the Company’s Information Circular to shareholders for the respective years.</t>
  </si>
  <si>
    <t>SUPPLEMENTARY OIL &amp; GAS INFORMATION (Unaudited) (Tables)</t>
  </si>
  <si>
    <t>Schedule of Twelve Month Average Benchmark Prices</t>
  </si>
  <si>
    <t>The Company has used the following 12-month average benchmark prices to determine its 2019 reserves for SEC requirements. Crude Oil and NGLs Natural Gas WTI Cushing Oklahoma WCS Canadian Light Sweet Cromer LSB North Sea Brent Edmonton C5+ Henry Hub Louisiana AECO BC Westcoast Station 2 (US$/bbl) (C$/bbl) (C$/bbl) (C$/bbl) (US$/bbl) (C$/bbl) (US$/MMBtu) (C$/MMBtu) (C$/MMBtu) 55.73 57.29 66.77 66.85 62.54 68.71 2.54 2.02 1.13</t>
  </si>
  <si>
    <t>Schedule of Natural Gas Net Proved Reserve Quantities</t>
  </si>
  <si>
    <t>Natural Gas (Bcf) (1) North America North Sea Offshore Africa Total Net Proved Reserves Reserves, December 31, 2016 4,594 25 25 4,644 Extensions and discoveries 261 — — 261 Improved recovery 179 — — 179 Purchases of reserves in place 106 — — 106 Sales of reserves in place — — — — Production (558 ) (14 ) (7 ) (579 ) Economic revisions due to prices 403 5 (1 ) 407 Revisions of prior estimates 214 9 (1 ) 222 Reserves, December 31, 2017 5,199 25 16 5,240 Extensions and discoveries 90 — — 90 Improved recovery 414 — — 414 Purchases of reserves in place 67 — — 67 Sales of reserves in place (3 ) — — (3 ) Production (523 ) (11 ) (8 ) (542 ) Economic revisions due to prices (746 ) — (2 ) (748 ) Revisions of prior estimates (192 ) 13 15 (164 ) Reserves, December 31, 2018 4,306 27 21 4,354 Extensions and discoveries 106 — — 106 Improved recovery 202 — — 202 Purchases of reserves in place 34 — — 34 Sales of reserves in place — — — — Production (511 ) (9 ) (8 ) (528 ) Economic revisions due to prices 246 — 2 248 Revisions of prior estimates 346 (2 ) 23 367 Reserves, December 31, 2019 4,728 16 38 4,782 Net proved developed reserves December 31, 2016 2,805 18 18 2,841 December 31, 2017 3,081 22 9 3,112 December 31, 2018 2,382 23 12 2,417 December 31, 2019 2,342 11 28 2,381 (1) Information in the reserves data tables may not add due to rounding. The following tables summarize the Company's proved and proved developed crude oil and natural gas reserves, net of royalties, as at December 31, 2019 , 2018 , 2017 and 2016 : North America Crude Oil and NGLs (MMbbl) (1) Synthetic Crude Oil Bitumen (2) Crude Oil &amp; NGLs North America Total North Sea Offshore Africa Total Net Proved Reserves Reserves, December 31, 2016 2,542 1,301 504 4,347 93 74 4,514 Extensions and discoveries — 28 17 45 — — 45 Improved recovery — 7 19 26 1 — 27 Purchases of reserves in place 2,232 37 67 2,336 — — 2,336 Sales of reserves in place — — — — — — — Production (100 ) (70 ) (44 ) (214 ) (9 ) (6 ) (229 ) Economic revisions due to prices — 18 17 35 18 1 54 Revisions of prior estimates 282 44 14 340 4 — 344 Reserves, December 31, 2017 4,956 1,365 594 6,915 107 69 7,091 Extensions and discoveries 744 151 17 912 — — 912 Improved recovery — 10 50 60 1 3 64 Purchases of reserves in place — 2 7 9 7 — 16 Sales of reserves in place — (4 ) — (4 ) — — (4 ) Production (148 ) (64 ) (47 ) (259 ) (9 ) (6 ) (274 ) Economic revisions due to prices — (45 ) (18 ) (63 ) 11 1 (51 ) Revisions of prior estimates 109 54 1 164 (3 ) 4 165 Reserves, December 31, 2018 5,661 1,469 604 7,734 114 71 7,919 Extensions and discoveries 334 18 12 364 — — 364 Improved recovery — 169 12 181 — — 181 Purchases of reserves in place — 666 2 668 — — 668 Sales of reserves in place — — — — — — — Production (137 ) (81 ) (49 ) (267 ) (10 ) (7 ) (285 ) Economic revisions due to prices (3) (288 ) 3 — (285 ) (1 ) 1 (285 ) Revisions of prior estimates (17 ) (27 ) 17 (28 ) 3 6 (19 ) Reserves, December 31, 2019 5,554 2,216 598 8,368 105 70 8,544 Net proved developed reserves December 31, 2016 2,527 384 353 3,264 12 31 3,307 December 31, 2017 4,967 410 399 5,776 28 21 5,825 December 31, 2018 5,661 461 378 6,500 37 34 6,571 December 31, 2019 5,452 661 354 6,466 38 39 6,543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Reflects the impact of increased royalties at Oil Sands Mining and Upgrading (SCO) due to higher Bitumen pricing resulting in higher royalties and lower net reserves.</t>
  </si>
  <si>
    <t>Schedule of Capitalized Costs Relating To Oil And Gas Producing Activities Disclosure</t>
  </si>
  <si>
    <t>Capitalized Costs Related to Crude Oil and Natural Gas Activities 2019 (millions of Canadian dollars) North America North Sea Offshore Africa Total Proved properties $ 117,643 $ 7,296 $ 3,933 $ 128,872 Unproved properties 2,510 — 69 2,579 120,153 7,296 4,002 131,451 Less: accumulated depletion and depreciation (52,824 ) (5,712 ) (2,712 ) (61,248 ) Net capitalized costs $ 67,329 $ 1,584 $ 1,290 $ 70,203 2018 (millions of Canadian dollars) North America North Sea Offshore Africa Total Proved properties $ 110,154 $ 7,321 $ 5,471 $ 122,946 Unproved properties 2,600 — 37 2,637 112,754 7,321 5,508 125,583 Less: accumulated depletion and depreciation (48,862 ) (5,735 ) (4,203 ) (58,800 ) Net capitalized costs $ 63,892 $ 1,586 $ 1,305 $ 66,783 2017 (millions of Canadian dollars) North America North Sea Offshore Africa Total Proved properties $ 106,900 $ 7,126 $ 4,881 $ 118,907 Unproved properties 2,541 — 91 2,632 109,441 7,126 4,972 121,539 Less: accumulated depletion and depreciation (44,779 ) (5,653 ) (3,719 ) (54,151 ) Net capitalized costs $ 64,662 $ 1,473 $ 1,253 $ 67,388</t>
  </si>
  <si>
    <t>Disclosure of Detailed Information About Costs Incurred In Crude Oil And Natural Gas Activities</t>
  </si>
  <si>
    <t>Costs Incurred in Crude Oil and Natural Gas Activities 2019 (millions of Canadian dollars) North America North Sea Offshore Africa Total Property acquisitions Proved $ 3,405 $ — $ — $ 3,405 Unproved 91 — — 91 Exploration 38 — 33 71 Development 4,687 349 233 5,269 Costs incurred $ 8,221 $ 349 $ 266 $ 8,836 2018 (millions of Canadian dollars) North America North Sea Offshore Africa Total Property acquisitions Proved $ 214 $ 127 $ — $ 341 Unproved 340 — (89 ) 251 Exploration 116 — 35 151 Development 3,245 110 212 3,567 Costs incurred $ 3,915 $ 237 $ 158 $ 4,310 2017 (millions of Canadian dollars) North America North Sea Offshore Africa Total Property acquisitions Proved $ 15,091 $ — $ — $ 15,091 Unproved 321 — — 321 Exploration 112 — 15 127 Development 3,753 255 101 4,109 Costs incurred $ 19,277 $ 255 $ 116 $ 19,648</t>
  </si>
  <si>
    <t>Disclosure Of Detailed Information About Results Of Operations From Crude Oil And Natural Gas Activities [Table Text Block]</t>
  </si>
  <si>
    <t>The Company's results of operations from crude oil and natural gas producing activities for the years ended December 31, 2019, 2018 and 2017 are summarized in the following tables: 2019 (millions of Canadian dollars) North America North Sea Offshore Africa Total Crude oil and natural gas revenue, net of royalties, blending and feedstock costs $ 17,348 $ 920 $ 676 $ 18,944 Production (5,701 ) (391 ) (109 ) (6,201 ) Transportation (968 ) (19 ) (2 ) (989 ) Depletion, depreciation and amortization (4,982 ) (308 ) (242 ) (5,532 ) Asset retirement obligation accretion (156 ) (28 ) (6 ) (190 ) Petroleum revenue tax — 88 — 88 Income tax (1,468 ) (105 ) (79 ) (1,652 ) Results of operations $ 4,073 $ 157 $ 238 $ 4,468 2018 (millions of Canadian dollars) North America North Sea Offshore Africa Total Crude oil and natural gas revenue, net of royalties, blending and feedstock costs $ 16,065 $ 891 $ 647 $ 17,603 Production (5,772 ) (405 ) (208 ) (6,385 ) Transportation (929 ) (22 ) (2 ) (953 ) Depletion, depreciation and amortization (4,689 ) (257 ) (201 ) (5,147 ) Asset retirement obligation accretion (148 ) (29 ) (9 ) (186 ) Petroleum revenue tax — 12 — 12 Income tax (1,223 ) (76 ) (51 ) (1,350 ) Results of operations $ 3,304 $ 114 $ 176 $ 3,594 2017 (millions of Canadian dollars) North America North Sea Offshore Africa Total Crude oil and natural gas revenue, net of royalties, blending and feedstock costs $ 13,083 $ 784 $ 578 $ 14,445 Production (4,962 ) (400 ) (226 ) (5,588 ) Transportation (790 ) (31 ) (1 ) (822 ) Depletion, depreciation and amortization (4,463 ) (509 ) (205 ) (5,177 ) Asset retirement obligation accretion (128 ) (27 ) (9 ) (164 ) Petroleum revenue tax — 78 — 78 Income tax (740 ) 42 (28 ) (726 ) Results of operations $ 2,000 $ (63 ) $ 109 $ 2,046</t>
  </si>
  <si>
    <t>Standardized Measure of Discounted Future Cash Flows Relating to Proved Reserves Disclosure</t>
  </si>
  <si>
    <t>The following tables summarize the Company's future net cash flows relating to proved crude oil and natural gas reserves based on the standardized measure as prescribed in FASB Topic 932 - "Extractive Activities - Oil and Gas": 2019 (millions of Canadian dollars) North America North Sea Offshore Africa Total Future cash inflows $ 515,864 $ 10,030 $ 5,858 $ 531,752 Future production costs (194,076 ) (4,893 ) (2,081 ) (201,050 ) Future development costs and asset retirement obligations (70,879 ) (2,648 ) (1,076 ) (74,603 ) Future income taxes (53,759 ) (936 ) (547 ) (55,242 ) Future net cash flows 197,150 1,553 2,154 200,857 10% annual discount for timing of future cash flows (136,616 ) (1 ) (715 ) (137,332 ) Standardized measure of future net cash flows $ 60,534 $ 1,552 $ 1,439 $ 63,525 2018 (millions of Canadian dollars) North America North Sea Offshore Africa Total Future cash inflows $ 500,557 $ 12,002 $ 6,447 $ 519,006 Future production costs (193,387 ) (5,148 ) (2,284 ) (200,819 ) Future development costs and asset retirement obligations (63,202 ) (2,909 ) (1,099 ) (67,210 ) Future income taxes (60,526 ) (1,484 ) (626 ) (62,636 ) Future net cash flows 183,442 2,461 2,438 188,341 10% annual discount for timing of future cash flows (126,699 ) (545 ) (771 ) (128,015 ) Standardized measure of future net cash flows $ 56,743 $ 1,916 $ 1,667 $ 60,326 2017 (millions of Canadian dollars) North America North Sea Offshore Africa Total Future cash inflows $ 413,180 $ 8,740 $ 4,786 $ 426,706 Future production costs (198,304 ) (4,168 ) (1,876 ) (204,348 ) Future development costs and asset retirement obligations (61,169 ) (2,853 ) (1,258 ) (65,280 ) Future income taxes (35,645 ) (595 ) (248 ) (36,488 ) Future net cash flows 118,062 1,124 1,404 120,590 10% annual discount for timing of future cash flows (73,171 ) (59 ) (455 ) (73,685 ) Standardized measure of future net cash flows $ 44,891 $ 1,065 $ 949 $ 46,905</t>
  </si>
  <si>
    <t>Schedule of Changes in Standardized Measure of Discounted Future Net Cash Flows</t>
  </si>
  <si>
    <t>The principal sources of change in the standardized measure of discounted future net cash flows are summarized in the following table: (millions of Canadian dollars) 2019 2018 2017 Sales of crude oil and natural gas produced, net of production costs $ (11,807 ) $ (10,229 ) $ (8,013 ) Net changes in sales prices and production costs (3,515 ) 20,386 7,466 Extensions, discoveries and improved recovery 5,883 2,807 481 Changes in estimated future development costs (1,889 ) (698 ) (5,548 ) Purchases of proved reserves in place 7,418 396 25,782 Sales of proved reserves in place — (55 ) — Revisions of previous reserve estimates (3,384 ) 2,711 4,245 Accretion of discount 8,062 6,119 3,075 Changes in production timing and other 447 (955 ) (662 ) Net change in income taxes 1,984 (7,061 ) (4,236 ) Net change 3,199 13,421 22,590 Balance - beginning of year 60,326 46,905 24,315 Balance - end of year $ 63,525 $ 60,326 $ 46,905</t>
  </si>
  <si>
    <t>Accounting Policies - Narrative (Details)</t>
  </si>
  <si>
    <t>Bottom of range | Midstream and Refining</t>
  </si>
  <si>
    <t>Disclosure of detailed information about property, plant and equipment [line items]</t>
  </si>
  <si>
    <t>Estimated useful life</t>
  </si>
  <si>
    <t>5 years</t>
  </si>
  <si>
    <t>Bottom of range | Other equipment | Oil Sands Mining and Upgrading</t>
  </si>
  <si>
    <t>2 years</t>
  </si>
  <si>
    <t>Top of range | Midstream and Refining</t>
  </si>
  <si>
    <t>30 years</t>
  </si>
  <si>
    <t>Top of range | Other equipment | Oil Sands Mining and Upgrading</t>
  </si>
  <si>
    <t>18 years</t>
  </si>
  <si>
    <t>Performance Share Units</t>
  </si>
  <si>
    <t>Vesting term</t>
  </si>
  <si>
    <t>3 years</t>
  </si>
  <si>
    <t>Changes in Accounting Policies - IFRS 16 LEASES (Details) - CAD ($) $ in Millions</t>
  </si>
  <si>
    <t>Jan. 01, 2019</t>
  </si>
  <si>
    <t>Lease liabilities</t>
  </si>
  <si>
    <t>Right-of-use assets</t>
  </si>
  <si>
    <t>Critical Accounting Estimates and Judgements - Narrative (Details)</t>
  </si>
  <si>
    <t>Bottom of range</t>
  </si>
  <si>
    <t>Disclosure of fair value measurement of assets [line items]</t>
  </si>
  <si>
    <t>Discount rate used in current measurement of higher of fair value less costs of disposal or previous estimate of value in use</t>
  </si>
  <si>
    <t>10.00%</t>
  </si>
  <si>
    <t>Top of range</t>
  </si>
  <si>
    <t>12.00%</t>
  </si>
  <si>
    <t>Inventory - Schedule of Inventory (Details) - CAD ($) $ in Millions</t>
  </si>
  <si>
    <t>Product inventory</t>
  </si>
  <si>
    <t>Materials and supplies</t>
  </si>
  <si>
    <t>Total inventory</t>
  </si>
  <si>
    <t>Inventory - Narrative (Details) - CAD ($) $ in Millions</t>
  </si>
  <si>
    <t>Write-down of product inventory</t>
  </si>
  <si>
    <t>Exploration and Evaluation Assets - Detailed information about exploration and evaluation assets (Details) - CAD ($) $ in Millions</t>
  </si>
  <si>
    <t>Disclosure Of Detailed Information About Exploration For And Evaluation Of Mineral Resources [Line Items]</t>
  </si>
  <si>
    <t>Beginning balance</t>
  </si>
  <si>
    <t>Additions</t>
  </si>
  <si>
    <t>Acquisition of Devon assets (note 7)</t>
  </si>
  <si>
    <t>Transfers to property, plant and equipment</t>
  </si>
  <si>
    <t>Disposals/derecognitions and other</t>
  </si>
  <si>
    <t>Foreign exchange adjustments</t>
  </si>
  <si>
    <t>Ending balance</t>
  </si>
  <si>
    <t>North America</t>
  </si>
  <si>
    <t>North Sea</t>
  </si>
  <si>
    <t>Offshore Africa</t>
  </si>
  <si>
    <t>Oil Sands Mining and Upgrading</t>
  </si>
  <si>
    <t>Exploration and Evaluation Assets - Narrative (Details) $ in Millions, $ in Millions</t>
  </si>
  <si>
    <t>Dec. 31, 2019CAD ($)</t>
  </si>
  <si>
    <t>Dec. 31, 2018USD ($)agreement</t>
  </si>
  <si>
    <t>Dec. 31, 2018CAD ($)agreement</t>
  </si>
  <si>
    <t>Dec. 31, 2017CAD ($)</t>
  </si>
  <si>
    <t>Jun. 27, 2019CAD ($)</t>
  </si>
  <si>
    <t>Disposals of exploration and evaluation assets</t>
  </si>
  <si>
    <t>Proceeds from disposal of exploration and evaluation assets</t>
  </si>
  <si>
    <t>Farm-out agreements, working interest retained</t>
  </si>
  <si>
    <t>20.00%</t>
  </si>
  <si>
    <t>Gain on sale of exploration and evaluation assets</t>
  </si>
  <si>
    <t>Number of farm-out agreements | agreement</t>
  </si>
  <si>
    <t>Total purchase consideration</t>
  </si>
  <si>
    <t>Laricina Energy Ltd | North America</t>
  </si>
  <si>
    <t>Cash</t>
  </si>
  <si>
    <t>Deferred tax assets recognised as of acquisition date</t>
  </si>
  <si>
    <t>Net working capital liabilities recognised as of acquisition date</t>
  </si>
  <si>
    <t>Notes payable recognised as of acquisition date</t>
  </si>
  <si>
    <t>Gain recognised on acquisition, pre-tax</t>
  </si>
  <si>
    <t>Farm-Out Agreements, Offshore Africa | Offshore Africa</t>
  </si>
  <si>
    <t>Farm-out agreements, working interest disposed</t>
  </si>
  <si>
    <t>30.00%</t>
  </si>
  <si>
    <t>Disposals of exploration and evaluation assets, costs incurred in past fiscal year recovered</t>
  </si>
  <si>
    <t>Gain recognised on farm-out, pre-tax</t>
  </si>
  <si>
    <t>Gain recognised on farm-out, after-tax</t>
  </si>
  <si>
    <t>Joslyn Oil Sands Project | Oil Sands Mining and Upgrading</t>
  </si>
  <si>
    <t>Asset acquisition, exploration and evaluation assets</t>
  </si>
  <si>
    <t>Asset acquisition, asset retirement obligations</t>
  </si>
  <si>
    <t>Asset acquisition, total purchase consideration</t>
  </si>
  <si>
    <t>Asset acquisition, cash transferred</t>
  </si>
  <si>
    <t>Property, Plant and Equipment - Detailed information about property, plant and equipment (Details) - CAD ($) $ in Millions</t>
  </si>
  <si>
    <t>Reconciliation of changes in property, plant and equipment [abstract]</t>
  </si>
  <si>
    <t>Revaluation pre-tax gain</t>
  </si>
  <si>
    <t>Cost</t>
  </si>
  <si>
    <t>Acquisition of Devon assets</t>
  </si>
  <si>
    <t>Transfers from E&amp;E assets</t>
  </si>
  <si>
    <t>Disposals/derecognitions</t>
  </si>
  <si>
    <t>Foreign exchange adjustments and other</t>
  </si>
  <si>
    <t>Accumulated depletion and depreciation</t>
  </si>
  <si>
    <t>Expense</t>
  </si>
  <si>
    <t>Midstream and Refining</t>
  </si>
  <si>
    <t>Operating segments | North America</t>
  </si>
  <si>
    <t>Operating segments | North America | Cost</t>
  </si>
  <si>
    <t>Operating segments | North America | Accumulated depletion and depreciation</t>
  </si>
  <si>
    <t>Operating segments | North Sea</t>
  </si>
  <si>
    <t>Operating segments | North Sea | Cost</t>
  </si>
  <si>
    <t>Operating segments | North Sea | Accumulated depletion and depreciation</t>
  </si>
  <si>
    <t>Operating segments | Offshore Africa</t>
  </si>
  <si>
    <t>Operating segments | Offshore Africa | Cost</t>
  </si>
  <si>
    <t>Operating segments | Offshore Africa | Accumulated depletion and depreciation</t>
  </si>
  <si>
    <t>Operating segments | Oil Sands Mining and Upgrading</t>
  </si>
  <si>
    <t>Operating segments | Oil Sands Mining and Upgrading | Cost</t>
  </si>
  <si>
    <t>Operating segments | Oil Sands Mining and Upgrading | Accumulated depletion and depreciation</t>
  </si>
  <si>
    <t>Operating segments | Midstream and Refining</t>
  </si>
  <si>
    <t>Operating segments | Midstream and Refining | Cost</t>
  </si>
  <si>
    <t>Operating segments | Midstream and Refining | Accumulated depletion and depreciation</t>
  </si>
  <si>
    <t>Head office</t>
  </si>
  <si>
    <t>Head office | Cost</t>
  </si>
  <si>
    <t>Head office | Accumulated depletion and depreciation</t>
  </si>
  <si>
    <t>GABON | Operating segments | Offshore Africa</t>
  </si>
  <si>
    <t>Property, Plant and Equipment - Narrative (Details) shares in Millions, $ in Millions</t>
  </si>
  <si>
    <t>3 Months Ended</t>
  </si>
  <si>
    <t>Dec. 31, 2018CAD ($)</t>
  </si>
  <si>
    <t>May 31, 2017USD ($)shares</t>
  </si>
  <si>
    <t>May 31, 2017CAD ($)shares</t>
  </si>
  <si>
    <t>Return of asset retirement obligations upon disposal of property</t>
  </si>
  <si>
    <t>Disposals of property, plant and equipment pre-tax gain</t>
  </si>
  <si>
    <t>Disposals of property, plant and equipment after-tax gain</t>
  </si>
  <si>
    <t>Interest costs capitalized</t>
  </si>
  <si>
    <t>Weighted average capitalization rate</t>
  </si>
  <si>
    <t>4.00%</t>
  </si>
  <si>
    <t>3.90%</t>
  </si>
  <si>
    <t>3.80%</t>
  </si>
  <si>
    <t>Revenue net of blending, production, transportation, and feedstock expense</t>
  </si>
  <si>
    <t>Net cash paid for consideration for acquisition of exploration and evaluation assets</t>
  </si>
  <si>
    <t>Deferred tax liabilities</t>
  </si>
  <si>
    <t>Gains on acquisitions of property, plant and equipment, pre-tax</t>
  </si>
  <si>
    <t>Project costs not subject to depletion and depreciation</t>
  </si>
  <si>
    <t>Property, plant and equipment acquisition</t>
  </si>
  <si>
    <t>Net proceeds received for acquisition of property, plant and equipment</t>
  </si>
  <si>
    <t>Net working capital assets recognised, property, plant and equipment acquisition</t>
  </si>
  <si>
    <t>Revaluation after-tax gain</t>
  </si>
  <si>
    <t>Revenue of acquiree since acquisition date</t>
  </si>
  <si>
    <t>Interest acquired</t>
  </si>
  <si>
    <t>70.00%</t>
  </si>
  <si>
    <t>Cash transferred</t>
  </si>
  <si>
    <t>Number of instruments or interests issued or issuable | shares</t>
  </si>
  <si>
    <t>Equity interests of acquire</t>
  </si>
  <si>
    <t>Liabilities incurred</t>
  </si>
  <si>
    <t>Gain on acquisition, net of transaction costs</t>
  </si>
  <si>
    <t>Acquisition related transaction costs</t>
  </si>
  <si>
    <t>AOSP, Mining And Extraction Operations</t>
  </si>
  <si>
    <t>AOSP, Scotford Upgrader And Quest Carbon Capture And Storage Project</t>
  </si>
  <si>
    <t>AOSP, Peace River Thermal In Situ Operations And Cliffdale Heavy Oil Field</t>
  </si>
  <si>
    <t>100.00%</t>
  </si>
  <si>
    <t>Non-revolving term credit facility maturing June 2022</t>
  </si>
  <si>
    <t>Maximum credit facility</t>
  </si>
  <si>
    <t>Pro Forma | Devon</t>
  </si>
  <si>
    <t>Revenue net of blending expense</t>
  </si>
  <si>
    <t>Property, Plant and Equipment - Summary of Net Assets Acquired and Liablities Assumed (Details) - Devon $ in Millions</t>
  </si>
  <si>
    <t>Inventory, prepaids and other long-term assets</t>
  </si>
  <si>
    <t>Net assets acquired</t>
  </si>
  <si>
    <t>Leases - Lease Assets (Details) $ in Millions</t>
  </si>
  <si>
    <t>Disclosure Of Information About Lease Assets Explanatory [Line Items]</t>
  </si>
  <si>
    <t>Depreciation</t>
  </si>
  <si>
    <t>Derecognitions</t>
  </si>
  <si>
    <t>Lease assets, ending balance</t>
  </si>
  <si>
    <t>Product transportation and storage</t>
  </si>
  <si>
    <t>Field equipment and power</t>
  </si>
  <si>
    <t>Offshore vessels and equipment</t>
  </si>
  <si>
    <t>Office leases and other</t>
  </si>
  <si>
    <t>Leases - Lease Assets by Segment (Details) - CAD ($) $ in Millions</t>
  </si>
  <si>
    <t>Disclosure of operating segments [line items]</t>
  </si>
  <si>
    <t>Leases - Lease Liabilities (Details) - CAD ($)</t>
  </si>
  <si>
    <t>Lease liabilities [abstract]</t>
  </si>
  <si>
    <t>Less: current portion</t>
  </si>
  <si>
    <t>Non-current lease liabilities</t>
  </si>
  <si>
    <t>Expenses relating to short-term leases</t>
  </si>
  <si>
    <t>Interest expense on lease liabilities</t>
  </si>
  <si>
    <t>Variable lease payments not included in the measurement of lease liabilities</t>
  </si>
  <si>
    <t>Total cash outflows for leases</t>
  </si>
  <si>
    <t>Increase through capitalization of short-term leases, property, plant and equipment</t>
  </si>
  <si>
    <t>Leases - Impacts to the Consolidated Financial Statements on Transition (Details) - CAD ($)</t>
  </si>
  <si>
    <t>Weighted average lessee's incremental borrowing rate applied to lease liabilities recognised at date of initial application of IFRS 16</t>
  </si>
  <si>
    <t>Leases previously reported as commitments at December 31, 2018</t>
  </si>
  <si>
    <t>Impact of discounting</t>
  </si>
  <si>
    <t>Leases previously reported as commitments, discounted at January 1, 2019</t>
  </si>
  <si>
    <t>Lease extension options and renewals reasonably certain to be exercised</t>
  </si>
  <si>
    <t>Arrangements determined to be leases under IFRS 16</t>
  </si>
  <si>
    <t>Leases entered into on behalf of a joint operation</t>
  </si>
  <si>
    <t>Investments - Summary of Investments (Details) - CAD ($) $ in Millions</t>
  </si>
  <si>
    <t>Disclosure of detailed information about financial instruments [line items]</t>
  </si>
  <si>
    <t>Investment in PrairieSky Royalty Ltd.</t>
  </si>
  <si>
    <t>Investment in Inter Pipeline Ltd.</t>
  </si>
  <si>
    <t>Investments - Narrative (Details) shares in Millions</t>
  </si>
  <si>
    <t>Number of shares held as investment (in shares)</t>
  </si>
  <si>
    <t>Investments - PrairieSky (Details) - CAD ($) $ in Millions</t>
  </si>
  <si>
    <t>(Gain) loss from investment</t>
  </si>
  <si>
    <t>Fair value loss (gain) from PrairieSky</t>
  </si>
  <si>
    <t>Dividend income from PrairieSky</t>
  </si>
  <si>
    <t>Investments - Inter Pipeline (Details) - CAD ($) $ in Millions</t>
  </si>
  <si>
    <t>Disclosure of financial assets [line items]</t>
  </si>
  <si>
    <t>Fair value (gain) loss from Inter Pipeline</t>
  </si>
  <si>
    <t>Dividend income from Inter Pipeline</t>
  </si>
  <si>
    <t>Other Long-Term Assets - Schedule of other long-term assets (Details) - CAD ($) $ in Millions</t>
  </si>
  <si>
    <t>North West Redwater Partnership subordinated debt</t>
  </si>
  <si>
    <t>Prepaid cost of service toll</t>
  </si>
  <si>
    <t>Investment in North West Redwater Partnership</t>
  </si>
  <si>
    <t>Risk management (note 19)</t>
  </si>
  <si>
    <t>Long-term inventory</t>
  </si>
  <si>
    <t>Other assets</t>
  </si>
  <si>
    <t>Other Long-Term Assets - Narrative (Details)</t>
  </si>
  <si>
    <t>Dec. 31, 2019CAD ($)bbl</t>
  </si>
  <si>
    <t>Dec. 31, 2013</t>
  </si>
  <si>
    <t>Jun. 01, 2018</t>
  </si>
  <si>
    <t>Disclosure of joint ventures [line items]</t>
  </si>
  <si>
    <t>Borrowings</t>
  </si>
  <si>
    <t>Non-revolving term credit facility maturing February 2021</t>
  </si>
  <si>
    <t>North West Redwater Partnership</t>
  </si>
  <si>
    <t>Company's voting percent interest in joint venture</t>
  </si>
  <si>
    <t>50.00%</t>
  </si>
  <si>
    <t>Processing agreement, barrels of bitumen feedstock per day | bbl</t>
  </si>
  <si>
    <t>Processing agreement, barrels of bitumen feedstock per date for the Company | bbl</t>
  </si>
  <si>
    <t>Processing agreement, barrels of bitumen feedstock per date for others | bbl</t>
  </si>
  <si>
    <t>Company's ownership interest in joint venture</t>
  </si>
  <si>
    <t>Subordinated debt interest rate variable</t>
  </si>
  <si>
    <t>6.00%</t>
  </si>
  <si>
    <t>Debt to equity ratio</t>
  </si>
  <si>
    <t>400.00%</t>
  </si>
  <si>
    <t>Subordinated debt contributed before accrued interest</t>
  </si>
  <si>
    <t>Accrued interest</t>
  </si>
  <si>
    <t>Percent of pro rata share of debt company has committed paying to joint venture</t>
  </si>
  <si>
    <t>25.00%</t>
  </si>
  <si>
    <t>Term of commitment to joint venture</t>
  </si>
  <si>
    <t>Recognized share of losses of joint ventures</t>
  </si>
  <si>
    <t>Investments in joint ventures</t>
  </si>
  <si>
    <t>Unrecognised share of losses of joint ventures</t>
  </si>
  <si>
    <t>Processing agreement term</t>
  </si>
  <si>
    <t>Facility capital cost budget for the Project</t>
  </si>
  <si>
    <t>North West Redwater Partnership | Syndicated credit facility</t>
  </si>
  <si>
    <t>North West Redwater Partnership | Non-revolving term credit facility maturing February 2021</t>
  </si>
  <si>
    <t>Major Borrowings Transactions | North West Redwater Partnership | Syndicated credit facility</t>
  </si>
  <si>
    <t>Other Long-Term Assets - Summary of Assets, Liabilities, Partners' Equity and Equity (Income) Loss (Details) - CAD ($) $ in Millions</t>
  </si>
  <si>
    <t>Partners’ equity</t>
  </si>
  <si>
    <t>Net loss</t>
  </si>
  <si>
    <t>Long-Term Debt - Summary of Long-term Debt (Details) $ in Millions</t>
  </si>
  <si>
    <t>Dec. 31, 2019USD ($)</t>
  </si>
  <si>
    <t>Dec. 31, 2018USD ($)</t>
  </si>
  <si>
    <t>Disclosure of detailed information about borrowings [line items]</t>
  </si>
  <si>
    <t>Less: current portion of commercial paper</t>
  </si>
  <si>
    <t>Current portion of other long-term debt</t>
  </si>
  <si>
    <t>3.05% debentures due June 19, 2019</t>
  </si>
  <si>
    <t>Borrowings, interest rate</t>
  </si>
  <si>
    <t>3.05%</t>
  </si>
  <si>
    <t>2.60% debentures due December 3, 2019</t>
  </si>
  <si>
    <t>2.60%</t>
  </si>
  <si>
    <t>2.05% debentures due June 1, 2020</t>
  </si>
  <si>
    <t>2.05%</t>
  </si>
  <si>
    <t>2.89% debentures due August 14, 2020</t>
  </si>
  <si>
    <t>2.89%</t>
  </si>
  <si>
    <t>3.31% debentures due February 11, 2022</t>
  </si>
  <si>
    <t>3.31%</t>
  </si>
  <si>
    <t>3.55% debentures due June 3, 2024</t>
  </si>
  <si>
    <t>3.55%</t>
  </si>
  <si>
    <t>3.42% debentures due December 1, 2026</t>
  </si>
  <si>
    <t>3.42%</t>
  </si>
  <si>
    <t>4.85% debentures due May 30, 2047</t>
  </si>
  <si>
    <t>4.85%</t>
  </si>
  <si>
    <t>Bank credit facilities (December 31, 2019 – US$3,745 million; December 31, 2018 – US$2,954 million)</t>
  </si>
  <si>
    <t>Commercial paper (December 31, 2019 – US$254 million; December 31, 2018 – US$104 million)</t>
  </si>
  <si>
    <t>Notional amount</t>
  </si>
  <si>
    <t>3.45% due November 15, 2021 (US$500 million)</t>
  </si>
  <si>
    <t>3.45%</t>
  </si>
  <si>
    <t>2.95% due January 15, 2023 (US$1,000 million)</t>
  </si>
  <si>
    <t>2.95%</t>
  </si>
  <si>
    <t>3.80% due April 15, 2024 (US$500 million)</t>
  </si>
  <si>
    <t>3.90% due February 1, 2025 (US$600 million)</t>
  </si>
  <si>
    <t>3.85% due June 1, 2027 (US$1,250 million)</t>
  </si>
  <si>
    <t>3.85%</t>
  </si>
  <si>
    <t>7.20% due January 15, 2032 (US$400 million)</t>
  </si>
  <si>
    <t>7.20%</t>
  </si>
  <si>
    <t>6.45% due June 30, 2033 (US$350 million)</t>
  </si>
  <si>
    <t>6.45%</t>
  </si>
  <si>
    <t>5.85% due February 1, 2035 (US$350 million)</t>
  </si>
  <si>
    <t>5.85%</t>
  </si>
  <si>
    <t>6.50% due February 15, 2037 (US$450 million)</t>
  </si>
  <si>
    <t>6.50%</t>
  </si>
  <si>
    <t>6.25% due March 15, 2038 (US$1,100 million)</t>
  </si>
  <si>
    <t>6.25%</t>
  </si>
  <si>
    <t>6.75% due February 1, 2039 (US$400 million)</t>
  </si>
  <si>
    <t>6.75%</t>
  </si>
  <si>
    <t>4.95% due June 1, 2047 (US$750 million)</t>
  </si>
  <si>
    <t>4.95%</t>
  </si>
  <si>
    <t>Gross carrying amount</t>
  </si>
  <si>
    <t>Gross carrying amount | Bank credit facilities</t>
  </si>
  <si>
    <t>Gross carrying amount | 3.05% debentures due June 19, 2019</t>
  </si>
  <si>
    <t>Gross carrying amount | 2.60% debentures due December 3, 2019</t>
  </si>
  <si>
    <t>Gross carrying amount | 2.05% debentures due June 1, 2020</t>
  </si>
  <si>
    <t>Gross carrying amount | 2.89% debentures due August 14, 2020</t>
  </si>
  <si>
    <t>Gross carrying amount | 3.31% debentures due February 11, 2022</t>
  </si>
  <si>
    <t>Gross carrying amount | 3.55% debentures due June 3, 2024</t>
  </si>
  <si>
    <t>Gross carrying amount | 3.42% debentures due December 1, 2026</t>
  </si>
  <si>
    <t>Gross carrying amount | 4.85% debentures due May 30, 2047</t>
  </si>
  <si>
    <t>Gross carrying amount | Medium-term notes</t>
  </si>
  <si>
    <t>Gross carrying amount | Bank credit facilities (December 31, 2019 – US$3,745 million; December 31, 2018 – US$2,954 million)</t>
  </si>
  <si>
    <t>Gross carrying amount | Commercial paper (December 31, 2019 – US$254 million; December 31, 2018 – US$104 million)</t>
  </si>
  <si>
    <t>Gross carrying amount | 3.45% due November 15, 2021 (US$500 million)</t>
  </si>
  <si>
    <t>Gross carrying amount | 2.95% due January 15, 2023 (US$1,000 million)</t>
  </si>
  <si>
    <t>Gross carrying amount | 3.80% due April 15, 2024 (US$500 million)</t>
  </si>
  <si>
    <t>Gross carrying amount | 3.90% due February 1, 2025 (US$600 million)</t>
  </si>
  <si>
    <t>Gross carrying amount | 3.85% due June 1, 2027 (US$1,250 million)</t>
  </si>
  <si>
    <t>Gross carrying amount | 7.20% due January 15, 2032 (US$400 million)</t>
  </si>
  <si>
    <t>Gross carrying amount | 6.45% due June 30, 2033 (US$350 million)</t>
  </si>
  <si>
    <t>Gross carrying amount | 5.85% due February 1, 2035 (US$350 million)</t>
  </si>
  <si>
    <t>Gross carrying amount | 6.50% due February 15, 2037 (US$450 million)</t>
  </si>
  <si>
    <t>Gross carrying amount | 6.25% due March 15, 2038 (US$1,100 million)</t>
  </si>
  <si>
    <t>Gross carrying amount | 6.75% due February 1, 2039 (US$400 million)</t>
  </si>
  <si>
    <t>Gross carrying amount | 4.95% due June 1, 2047 (US$750 million)</t>
  </si>
  <si>
    <t>Gross carrying amount | Long-term debt</t>
  </si>
  <si>
    <t>Original issue discounts, net</t>
  </si>
  <si>
    <t>Transaction costs</t>
  </si>
  <si>
    <t>Long-Term Debt - Narrative (Details)</t>
  </si>
  <si>
    <t>Dec. 31, 2019GBP (£)</t>
  </si>
  <si>
    <t>Jul. 31, 2019USD ($)</t>
  </si>
  <si>
    <t>Jul. 31, 2019CAD ($)</t>
  </si>
  <si>
    <t>Dec. 31, 2018GBP (£)</t>
  </si>
  <si>
    <t>Letters of credit and guarantees outstanding</t>
  </si>
  <si>
    <t>Bank credit facilities</t>
  </si>
  <si>
    <t>Undrawn borrowing facilities</t>
  </si>
  <si>
    <t>Term Credit Facility</t>
  </si>
  <si>
    <t>Demand credit facility</t>
  </si>
  <si>
    <t>Revolving syndicated credit facility maturing June 2022</t>
  </si>
  <si>
    <t>Credit facility annual amortization rate</t>
  </si>
  <si>
    <t>5.00%</t>
  </si>
  <si>
    <t>Non-revolving term credit facility maturing february 2023</t>
  </si>
  <si>
    <t>Revolving syndicated credit facility maturing June 2023</t>
  </si>
  <si>
    <t>Non-revolving term credit facility maturing May 2020</t>
  </si>
  <si>
    <t>Repayments of lines of credit</t>
  </si>
  <si>
    <t>Non-revolving term credit facility maturing October 2020</t>
  </si>
  <si>
    <t>Revolving syndicated credit facility maturing June 2019</t>
  </si>
  <si>
    <t>Revolving syndicated credit facility maturing June 2021 to June 2023 [Member]</t>
  </si>
  <si>
    <t>Commercial Paper</t>
  </si>
  <si>
    <t>Credit facilities and commercial paper | Weighted average</t>
  </si>
  <si>
    <t>2.50%</t>
  </si>
  <si>
    <t>Long-term debt | Weighted average</t>
  </si>
  <si>
    <t>Repayments of borrowings</t>
  </si>
  <si>
    <t>Medium-Term Borrowings Expiring August 2019</t>
  </si>
  <si>
    <t>Base shell prospectus borrowings</t>
  </si>
  <si>
    <t>US dollar denominated debt, unsecured</t>
  </si>
  <si>
    <t>1.75% due January 15, 2018 (US$600 million)</t>
  </si>
  <si>
    <t>1.75%</t>
  </si>
  <si>
    <t>5.90% due February 1, 2018 (US$400 million)</t>
  </si>
  <si>
    <t>5.90%</t>
  </si>
  <si>
    <t>Long-Term Debt - Schedule of Debt Repayments (Details) - CAD ($) $ in Millions</t>
  </si>
  <si>
    <t>Disclosure of maturity analysis for non-derivative financial liabilities [line items]</t>
  </si>
  <si>
    <t>Gross carrying amount | 2020</t>
  </si>
  <si>
    <t>Gross carrying amount | 2021</t>
  </si>
  <si>
    <t>Gross carrying amount | 2022</t>
  </si>
  <si>
    <t>Gross carrying amount | 2023</t>
  </si>
  <si>
    <t>Gross carrying amount | 2024</t>
  </si>
  <si>
    <t>Gross carrying amount | Thereafter</t>
  </si>
  <si>
    <t>Other Long-Term Liabilities - Schedule of Other Long-Term Liabilities (Details) - CAD ($)</t>
  </si>
  <si>
    <t>Dec. 31, 2016</t>
  </si>
  <si>
    <t>Deferred purchase consideration</t>
  </si>
  <si>
    <t>Other liabilities</t>
  </si>
  <si>
    <t>Annual installment amount</t>
  </si>
  <si>
    <t>Installment period</t>
  </si>
  <si>
    <t>4 years</t>
  </si>
  <si>
    <t>Other Long-Term Liabilities - Asset Retirement Obligations (Details) - CAD ($) $ in Millions</t>
  </si>
  <si>
    <t>Disclosure of other provisions [line items]</t>
  </si>
  <si>
    <t>Asset retirement obligations settlement period</t>
  </si>
  <si>
    <t>60 years</t>
  </si>
  <si>
    <t>Inflation rate</t>
  </si>
  <si>
    <t>2.00%</t>
  </si>
  <si>
    <t>Reconciliation Of Changes In Provision For Decommissioning Restoration And Rehabilitation Costs [Roll Forward]</t>
  </si>
  <si>
    <t>Balance – beginning of year</t>
  </si>
  <si>
    <t>Balance – end of year</t>
  </si>
  <si>
    <t>Non-current asset retirement obligation</t>
  </si>
  <si>
    <t>Provision for decommissioning, restoration and rehabilitation costs [member]</t>
  </si>
  <si>
    <t>Weighted average discount rate</t>
  </si>
  <si>
    <t>4.70%</t>
  </si>
  <si>
    <t>Liabilities acquired, net</t>
  </si>
  <si>
    <t>Liabilities settled</t>
  </si>
  <si>
    <t>Revision of cost, inflation rates and timing estimates</t>
  </si>
  <si>
    <t>Change in discount rates</t>
  </si>
  <si>
    <t>Other Long-Term Liabilities - Segmented Asset Retirement Obligations (Details) - CAD ($) $ in Millions</t>
  </si>
  <si>
    <t>Other Long-Term Liabilities - Share-Based Compensation (Details) - CAD ($) $ in Millions</t>
  </si>
  <si>
    <t>Reconciliation Of Changes In Liabilities From Share-Based Payment Transactions [Roll Forward]</t>
  </si>
  <si>
    <t>Share-based compensation expense (recovery)</t>
  </si>
  <si>
    <t>Cash payment for stock options surrendered</t>
  </si>
  <si>
    <t>Transferred to common shares</t>
  </si>
  <si>
    <t>Charged to (recovered from) Oil Sands Mining and Upgrading, net</t>
  </si>
  <si>
    <t>Non-current liabilities from share-based payment arrangements</t>
  </si>
  <si>
    <t>Other Long-Term Liabilities - Weighted Average Assumptions Used to Calculate Share-Based Compensation Liability (Details)</t>
  </si>
  <si>
    <t>Dec. 31, 2019CAD ($)year$ / shares</t>
  </si>
  <si>
    <t>Dec. 31, 2018CAD ($)year$ / shares</t>
  </si>
  <si>
    <t>Dec. 31, 2017CAD ($)year$ / shares</t>
  </si>
  <si>
    <t>Disclosure of terms and conditions of share-based payment arrangement [line items]</t>
  </si>
  <si>
    <t>Fair value</t>
  </si>
  <si>
    <t>Share price | $ / shares</t>
  </si>
  <si>
    <t>Expected volatility</t>
  </si>
  <si>
    <t>26.70%</t>
  </si>
  <si>
    <t>27.40%</t>
  </si>
  <si>
    <t>27.10%</t>
  </si>
  <si>
    <t>Expected dividend yield</t>
  </si>
  <si>
    <t>3.60%</t>
  </si>
  <si>
    <t>4.10%</t>
  </si>
  <si>
    <t>Risk free interest rate</t>
  </si>
  <si>
    <t>1.70%</t>
  </si>
  <si>
    <t>1.90%</t>
  </si>
  <si>
    <t>1.80%</t>
  </si>
  <si>
    <t>Expected forfeiture rate</t>
  </si>
  <si>
    <t>4.30%</t>
  </si>
  <si>
    <t>4.20%</t>
  </si>
  <si>
    <t>Expected stock option life | year</t>
  </si>
  <si>
    <t>Stock options</t>
  </si>
  <si>
    <t>Intrinsic value of vested stock options</t>
  </si>
  <si>
    <t>Income Taxes - Schedule Of Provision For Income Tax (Details) - CAD ($) $ in Millions</t>
  </si>
  <si>
    <t>Current</t>
  </si>
  <si>
    <t>Other taxes</t>
  </si>
  <si>
    <t>Current income tax</t>
  </si>
  <si>
    <t>Deferred</t>
  </si>
  <si>
    <t>Deferred corporate income tax</t>
  </si>
  <si>
    <t>Deferred income tax</t>
  </si>
  <si>
    <t>Income tax (recovery) expense</t>
  </si>
  <si>
    <t>Current corporate income tax</t>
  </si>
  <si>
    <t>Current PRT - North Sea</t>
  </si>
  <si>
    <t>Deferred PRT - North Sea</t>
  </si>
  <si>
    <t>Income Taxes - Schedule of Provision For Income Tax Rate Reconciliation (Details) - CAD ($) $ in Millions</t>
  </si>
  <si>
    <t>Reconciliation of accounting profit multiplied by applicable tax rates [abstract]</t>
  </si>
  <si>
    <t>Canadian statutory income tax rate</t>
  </si>
  <si>
    <t>26.50%</t>
  </si>
  <si>
    <t>27.00%</t>
  </si>
  <si>
    <t>Income tax provision at statutory rate</t>
  </si>
  <si>
    <t>UK PRT and other taxes</t>
  </si>
  <si>
    <t>Impact of deductible UK PRT and other taxes on corporate income tax</t>
  </si>
  <si>
    <t>Foreign and domestic tax rate differentials</t>
  </si>
  <si>
    <t>Non-taxable portion of capital (gains) losses</t>
  </si>
  <si>
    <t>Stock options exercised for common shares</t>
  </si>
  <si>
    <t>Income tax rate and other legislative changes</t>
  </si>
  <si>
    <t>Non-taxable gain on corporate acquisitions</t>
  </si>
  <si>
    <t>Revisions arising from prior year tax filings</t>
  </si>
  <si>
    <t>Change in unrecognized capital loss carryforward asset</t>
  </si>
  <si>
    <t>Income Taxes - Summary of Major Temporary Differences (Details) - CAD ($) $ in Millions</t>
  </si>
  <si>
    <t>Disclosure of temporary difference, unused tax losses and unused tax credits [line items]</t>
  </si>
  <si>
    <t>Deferred income tax liabilities</t>
  </si>
  <si>
    <t>Deferred income tax assets</t>
  </si>
  <si>
    <t>Net deferred income tax liability</t>
  </si>
  <si>
    <t>Property, plant and equipment and exploration and evaluation assets</t>
  </si>
  <si>
    <t>Unrealized risk management activities</t>
  </si>
  <si>
    <t>PRT deduction for corporate income tax</t>
  </si>
  <si>
    <t>Loss carryforwards</t>
  </si>
  <si>
    <t>Unrealized foreign exchange loss (gain) on long-term debt</t>
  </si>
  <si>
    <t>Deferred PRT</t>
  </si>
  <si>
    <t>Income Taxes - Summary of Movements in Deferred Tax Assets and Liabilities (Details) - CAD ($) $ in Millions</t>
  </si>
  <si>
    <t>Income Taxes - Summary of Net Deferred Income Tax Liability (Details) - CAD ($) $ in Millions</t>
  </si>
  <si>
    <t>Reconciliation of changes in deferred tax liability (asset) [abstract]</t>
  </si>
  <si>
    <t>Deferred income tax expense (recovery) included in other comprehensive income</t>
  </si>
  <si>
    <t>Business combinations (note 6,7)</t>
  </si>
  <si>
    <t>Income Taxes - Narrative (Details) - CAD ($) $ in Millions</t>
  </si>
  <si>
    <t>Jan. 01, 2022</t>
  </si>
  <si>
    <t>Jun. 30, 2019</t>
  </si>
  <si>
    <t>Provincial corporate income tax rate</t>
  </si>
  <si>
    <t>8.00%</t>
  </si>
  <si>
    <t>11.00%</t>
  </si>
  <si>
    <t>Provincial corporate income tax rate, annual rate reduction</t>
  </si>
  <si>
    <t>1.00%</t>
  </si>
  <si>
    <t>Increase in deferred income tax liability due to change in provincial corporate income tax rate</t>
  </si>
  <si>
    <t>Unused tax losses</t>
  </si>
  <si>
    <t>Deductible temporary differences for which no deferred tax asset is recognised</t>
  </si>
  <si>
    <t>Unused tax credits</t>
  </si>
  <si>
    <t>Changes in tax rate</t>
  </si>
  <si>
    <t>Share Capital - Outstanding Common Shares (Details) - CAD ($) $ in Millions</t>
  </si>
  <si>
    <t>Reconciliation of number of shares outstanding [abstract]</t>
  </si>
  <si>
    <t>Issued upon exercise of stock options (in shares)</t>
  </si>
  <si>
    <t>Purchase of common shares under Normal Course Issuer Bid (In shares)</t>
  </si>
  <si>
    <t>Ordinary shares | Share capital</t>
  </si>
  <si>
    <t>Balance - beginning of year (in shares)</t>
  </si>
  <si>
    <t>Balance - end of year (in shares)</t>
  </si>
  <si>
    <t>Share Capital - Narrative (Details) - CAD ($) $ / shares in Units, $ in Millions</t>
  </si>
  <si>
    <t>Apr. 04, 2020</t>
  </si>
  <si>
    <t>Mar. 06, 2019</t>
  </si>
  <si>
    <t>Feb. 28, 2018</t>
  </si>
  <si>
    <t>Mar. 01, 2017</t>
  </si>
  <si>
    <t>Mar. 17, 2020</t>
  </si>
  <si>
    <t>May 22, 2019</t>
  </si>
  <si>
    <t>May 21, 2019</t>
  </si>
  <si>
    <t>Quarterly dividend declared (in CAD per share)</t>
  </si>
  <si>
    <t>Share repurchase term</t>
  </si>
  <si>
    <t>12 months</t>
  </si>
  <si>
    <t>Shares repurchased and retired (in shares)</t>
  </si>
  <si>
    <t>Weighted average price per share of shares repurchased and retired (in CAD per share)</t>
  </si>
  <si>
    <t>Shares authorized to be repurchased through Normal Course Issuer Bid (in shares)</t>
  </si>
  <si>
    <t>Shares that may be reserved for issuance as a percentage of common shares outstanding</t>
  </si>
  <si>
    <t>7.00%</t>
  </si>
  <si>
    <t>Stock options | Bottom of range</t>
  </si>
  <si>
    <t>Expiration term</t>
  </si>
  <si>
    <t>Stock options | Top of range</t>
  </si>
  <si>
    <t>6 years</t>
  </si>
  <si>
    <t>Purchase Of Common Shares For Retirement</t>
  </si>
  <si>
    <t>Share Capital - Stock Option Activity (Details) shares in Thousands</t>
  </si>
  <si>
    <t>Dec. 31, 2019shares$ / shares</t>
  </si>
  <si>
    <t>Dec. 31, 2018shares$ / shares</t>
  </si>
  <si>
    <t>Stock options outstanding - beginning of year (in shares) | shares</t>
  </si>
  <si>
    <t>Stock options granted (in shares) | shares</t>
  </si>
  <si>
    <t>Stock options surrendered for cash settlement (in shares) | shares</t>
  </si>
  <si>
    <t>Stock options exercised for common shares (in shares) | shares</t>
  </si>
  <si>
    <t>Stock options forfeited (in shares) | shares</t>
  </si>
  <si>
    <t>Stock options outstanding - end of year (in shares) | shares</t>
  </si>
  <si>
    <t>Stock options exercisable (in shares) | shares</t>
  </si>
  <si>
    <t>Weighted average exercise price, options outstanding - beginning of year (in CAD per share) | $ / shares</t>
  </si>
  <si>
    <t>Weighted average exercise price, options granted (in CAD per share) | $ / shares</t>
  </si>
  <si>
    <t>Weighted average exercise price, options surrendered for cash settlement (in CAD per share) | $ / shares</t>
  </si>
  <si>
    <t>Weighted average exercise price, options exercised (in CAD per share) | $ / shares</t>
  </si>
  <si>
    <t>Weighted average exercise price, options forfeited (in CAD per share) | $ / shares</t>
  </si>
  <si>
    <t>Weighted average exercise price, options exercisable (in CAD per share) | $ / shares</t>
  </si>
  <si>
    <t>Share Capital - Range of Exercise Prices of Stock Options (Details) shares in Thousands</t>
  </si>
  <si>
    <t>Dec. 31, 2017shares$ / shares</t>
  </si>
  <si>
    <t>Disclosure of range of exercise prices of outstanding share options [line items]</t>
  </si>
  <si>
    <t>Stock options outstanding (in shares) | shares</t>
  </si>
  <si>
    <t>Weighted average remaining term (years)</t>
  </si>
  <si>
    <t>3 years 14 days</t>
  </si>
  <si>
    <t>Weighted average exercise price, options outstanding (in CAD per share)</t>
  </si>
  <si>
    <t>Weighted average exercise price, options exercisable (in CAD per share)</t>
  </si>
  <si>
    <t>$22.90 - $24.99</t>
  </si>
  <si>
    <t>1 year 10 days</t>
  </si>
  <si>
    <t>$22.90 - $24.99 | Bottom of range</t>
  </si>
  <si>
    <t>Range of exercise prices</t>
  </si>
  <si>
    <t>$22.90 - $24.99 | Top of range</t>
  </si>
  <si>
    <t>$25.00 - $29.99</t>
  </si>
  <si>
    <t>1 year 14 days</t>
  </si>
  <si>
    <t>$25.00 - $29.99 | Bottom of range</t>
  </si>
  <si>
    <t>$25.00 - $29.99 | Top of range</t>
  </si>
  <si>
    <t>$30.00 - $34.99</t>
  </si>
  <si>
    <t>4 years 11 months 19 days</t>
  </si>
  <si>
    <t>$30.00 - $34.99 | Bottom of range</t>
  </si>
  <si>
    <t>$30.00 - $34.99 | Top of range</t>
  </si>
  <si>
    <t>$35.00 - $39.99</t>
  </si>
  <si>
    <t>3 years 10 months 27 days</t>
  </si>
  <si>
    <t>$35.00 - $39.99 | Bottom of range</t>
  </si>
  <si>
    <t>$35.00 - $39.99 | Top of range</t>
  </si>
  <si>
    <t>$40.00 - $44.99</t>
  </si>
  <si>
    <t>2 years 2 months 26 days</t>
  </si>
  <si>
    <t>$40.00 - $44.99 | Bottom of range</t>
  </si>
  <si>
    <t>$40.00 - $44.99 | Top of range</t>
  </si>
  <si>
    <t>$45.00 - $46.74</t>
  </si>
  <si>
    <t>3 years 21 days</t>
  </si>
  <si>
    <t>$45.00 - $46.74 | Bottom of range</t>
  </si>
  <si>
    <t>$45.00 - $46.74 | Top of range</t>
  </si>
  <si>
    <t>Accumulated Other Comprehensive Income (Details) - CAD ($) $ in Millions</t>
  </si>
  <si>
    <t>Derivative financial instruments designated as cash flow hedges</t>
  </si>
  <si>
    <t>Capital Disclosures (Details) - CAD ($) $ in Millions</t>
  </si>
  <si>
    <t>Disclosure of objectives, policies and processes for managing capital [line items]</t>
  </si>
  <si>
    <t>Long-term debt, net</t>
  </si>
  <si>
    <t>Total shareholders’ equity</t>
  </si>
  <si>
    <t>Debt to book capitalization</t>
  </si>
  <si>
    <t>37.00%</t>
  </si>
  <si>
    <t>39.00%</t>
  </si>
  <si>
    <t>45.00%</t>
  </si>
  <si>
    <t>Debt to book capitalization ratio</t>
  </si>
  <si>
    <t>65.00%</t>
  </si>
  <si>
    <t>Net Earnings Per Common Share - Schedule of Basic and Diluted Net Earnings (Loss) per Common Share (Details) - CAD ($) $ / shares in Units, shares in Thousands, $ in Millions</t>
  </si>
  <si>
    <t>Weighted average ordinary shares and adjusted weighted average ordinary shares [abstract]</t>
  </si>
  <si>
    <t>Weighted average common shares outstanding – basic (thousands of shares)</t>
  </si>
  <si>
    <t>Effect of dilutive stock options (thousands of shares)</t>
  </si>
  <si>
    <t>Weighted average common shares outstanding – diluted (thousands of shares)</t>
  </si>
  <si>
    <t>Net earnings (loss)</t>
  </si>
  <si>
    <t>Net earnings per common share - basic (in CAD per share)</t>
  </si>
  <si>
    <t>Net earnings (loss) per common share - diluted (in CAD per share)</t>
  </si>
  <si>
    <t>Net Earnings Per Common Share - Narrative (Details) - shares shares in Thousands</t>
  </si>
  <si>
    <t>Potentially anti-dilutive securities (in shares)</t>
  </si>
  <si>
    <t>Interest and Other Financing Expense (Details) - CAD ($) $ in Millions</t>
  </si>
  <si>
    <t>Less: amounts capitalized on qualifying assets</t>
  </si>
  <si>
    <t>Total interest and other financing expense</t>
  </si>
  <si>
    <t>Total interest income</t>
  </si>
  <si>
    <t>Net interest and other financing expense</t>
  </si>
  <si>
    <t>Financial Instruments - Carrying Amounts of Financial Instruments by Category (Details) - CAD ($)</t>
  </si>
  <si>
    <t>Financial assets at amortized cost</t>
  </si>
  <si>
    <t>Fair value through profit or loss</t>
  </si>
  <si>
    <t>Derivatives used for hedging</t>
  </si>
  <si>
    <t>Financial liabilities at amortized cost</t>
  </si>
  <si>
    <t>Deferred purchase consideration payable</t>
  </si>
  <si>
    <t>Financial liabilities</t>
  </si>
  <si>
    <t>Financial liabilities, fair value through profit or loss</t>
  </si>
  <si>
    <t>Financial liabilities, derivatives used for hedging</t>
  </si>
  <si>
    <t>Financial assets</t>
  </si>
  <si>
    <t>Financial assets, fair value through profit or loss</t>
  </si>
  <si>
    <t>Financial assets, derivatives used for hedging</t>
  </si>
  <si>
    <t>Financial Instruments - Carrying Amounts and Fair Values of Financial Instruments (Details) - CAD ($) $ in Millions</t>
  </si>
  <si>
    <t>Financial liabilities, carrying amount</t>
  </si>
  <si>
    <t>Other long-term liabilities | Level 1</t>
  </si>
  <si>
    <t>Financial liabilities, at fair value</t>
  </si>
  <si>
    <t>Other long-term liabilities | Level 2</t>
  </si>
  <si>
    <t>Other long-term liabilities | Level 3</t>
  </si>
  <si>
    <t>Fixed rate long-term debt</t>
  </si>
  <si>
    <t>Fixed rate long-term debt | Fixed interest rate</t>
  </si>
  <si>
    <t>Fixed rate long-term debt | Fixed interest rate | Level 1</t>
  </si>
  <si>
    <t>Fixed rate long-term debt | Fixed interest rate | Level 2</t>
  </si>
  <si>
    <t>Fixed rate long-term debt | Fixed interest rate | Level 3</t>
  </si>
  <si>
    <t>Financial assets, carrying amount</t>
  </si>
  <si>
    <t>Investments | Level 1</t>
  </si>
  <si>
    <t>Financial assets, at fair value</t>
  </si>
  <si>
    <t>Investments | Level 2</t>
  </si>
  <si>
    <t>Investments | Level 3</t>
  </si>
  <si>
    <t>Other long-term assets | Level 1</t>
  </si>
  <si>
    <t>Other long-term assets | Level 2</t>
  </si>
  <si>
    <t>Other long-term assets | Level 3</t>
  </si>
  <si>
    <t>Financial Instruments - Carrying Amounts and Reconciliation of Derivative Financial Instruments (Details) - CAD ($) $ in Millions</t>
  </si>
  <si>
    <t>Disclosure of detailed information about hedging instruments [line items]</t>
  </si>
  <si>
    <t>Derivative financial asset (liability), net</t>
  </si>
  <si>
    <t>Cash flow hedges</t>
  </si>
  <si>
    <t>Gain (loss) on hedge ineffectiveness</t>
  </si>
  <si>
    <t>Forward contracts</t>
  </si>
  <si>
    <t>Derivatives held for trading, asset (liability)</t>
  </si>
  <si>
    <t>Forward contracts | Cash flow hedges</t>
  </si>
  <si>
    <t>Cash flow hedges, asset (liability)</t>
  </si>
  <si>
    <t>AECO basis swap</t>
  </si>
  <si>
    <t>AECO fixed price swaps</t>
  </si>
  <si>
    <t>WCS differential swaps</t>
  </si>
  <si>
    <t>Cross currency swaps | Cash flow hedges</t>
  </si>
  <si>
    <t>Financial Instruments - Estimated Fair Values of Derivative Financial Instruments Included in Risk Management Asset (Details) - CAD ($) $ in Millions</t>
  </si>
  <si>
    <t>Reconciliation Of Changes In Derivative Financial Assets (Liabilities), Net [Roll Forward]</t>
  </si>
  <si>
    <t>Net change in fair value of outstanding derivatives financial instruments recognized in: Risk management activities</t>
  </si>
  <si>
    <t>Net change in fair value of outstanding derivatives financial instruments recognized in: Foreign exchange</t>
  </si>
  <si>
    <t>Net change in fair value of outstanding derivatives financial instruments recognized in: Other comprehensive income (loss)</t>
  </si>
  <si>
    <t>Asset (liability), included in current portion of other long-term (liabilities) assets</t>
  </si>
  <si>
    <t>Asset (liability), included in other long-term assets</t>
  </si>
  <si>
    <t>Financial Instruments - Net (Gains) Losses from Risk Management Activities (Details) - CAD ($) $ in Millions</t>
  </si>
  <si>
    <t>Net realized risk management loss (gain)</t>
  </si>
  <si>
    <t>Net unrealized risk management loss (gain)</t>
  </si>
  <si>
    <t>Gains (losses) on change in fair value of derivatives</t>
  </si>
  <si>
    <t>Financial Instruments - Commodity Price Risk Management (Details) - Commodity price risk - Swap contract</t>
  </si>
  <si>
    <t>Dec. 31, 2019$ / MMBTU$ / GJGJ / dMMBTU / d</t>
  </si>
  <si>
    <t>AECO Basis Swap, Jan 2020 to Mar 2020</t>
  </si>
  <si>
    <t>Natural gas energy per day | MMBTU / d</t>
  </si>
  <si>
    <t>Average price of hedging instrument | $ / MMBTU</t>
  </si>
  <si>
    <t>AECO Fixed Price Swap, Apr 2020 to Oct 2020</t>
  </si>
  <si>
    <t>Natural gas energy per day | GJ / d</t>
  </si>
  <si>
    <t>Average price of hedging instrument | $ / GJ</t>
  </si>
  <si>
    <t>Financial Instruments - Foreign Currency Exchange Rate Risk Management (Details)</t>
  </si>
  <si>
    <t>Dec. 31, 2019USD ($)$ / $</t>
  </si>
  <si>
    <t>Foreign currency exchange rate risk | Cash flow hedges | Forward contracts</t>
  </si>
  <si>
    <t>USD</t>
  </si>
  <si>
    <t>Exchange rate (US$/C$)</t>
  </si>
  <si>
    <t>Cross currency swaps | Foreign currency exchange rate risk | Cash flow hedges | Currency swap contract, term through November 2021</t>
  </si>
  <si>
    <t>Amount</t>
  </si>
  <si>
    <t>Exchange rate (US$/C$) | $ / $</t>
  </si>
  <si>
    <t>Cross currency swaps | Foreign currency exchange rate risk | Cash flow hedges | Currency swap contract, term through March 2038</t>
  </si>
  <si>
    <t>Cross currency swaps | USD | Foreign currency exchange rate risk | Cash flow hedges | Currency swap contract, term through November 2021</t>
  </si>
  <si>
    <t>Interest rate</t>
  </si>
  <si>
    <t>Cross currency swaps | USD | Foreign currency exchange rate risk | Cash flow hedges | Currency swap contract, term through March 2038</t>
  </si>
  <si>
    <t>Cross currency swaps | CAD | Foreign currency exchange rate risk | Cash flow hedges | Currency swap contract, term through November 2021</t>
  </si>
  <si>
    <t>3.96%</t>
  </si>
  <si>
    <t>Cross currency swaps | CAD | Foreign currency exchange rate risk | Cash flow hedges | Currency swap contract, term through March 2038</t>
  </si>
  <si>
    <t>5.76%</t>
  </si>
  <si>
    <t>Forward contracts | Foreign currency exchange rate risk</t>
  </si>
  <si>
    <t>Derivative, term of contract</t>
  </si>
  <si>
    <t>90 days</t>
  </si>
  <si>
    <t>Financial Instruments - Financial Instrument Sensitivities (Details) $ in Millions</t>
  </si>
  <si>
    <t>Dec. 31, 2019USD ($)$ / bbl$ / MMBTU$ / Mcf</t>
  </si>
  <si>
    <t>Dec. 31, 2019CAD ($)$ / bbl$ / MMBTU$ / Mcf</t>
  </si>
  <si>
    <t>Commodity price risk</t>
  </si>
  <si>
    <t>Increase NYMEX/AECO US$0.10/MMBtu (USD per MMBtu) | $ / MMBTU</t>
  </si>
  <si>
    <t>Decrease NYMEX/AECO US$0.10/MMBtu (USD per MMBtu) | $ / MMBTU</t>
  </si>
  <si>
    <t>Increase AECO $0.10/Mcf (CAD per Mcf) | $ / Mcf</t>
  </si>
  <si>
    <t>Decrease AECO $0.10/Mcf (CAD per Mcf) | $ / Mcf</t>
  </si>
  <si>
    <t>Increase WCS differential US$1.00/bbl (USD per bbl) | $ / bbl</t>
  </si>
  <si>
    <t>Decrease WCS differential US$1.00/bbl (USD per bbl) | $ / bbl</t>
  </si>
  <si>
    <t>Decrease AECO $0.10/Mcf (USD per Mcf) | $ / Mcf</t>
  </si>
  <si>
    <t>Interest rate risk</t>
  </si>
  <si>
    <t>Increase interest rate 1%</t>
  </si>
  <si>
    <t>Decrease interest rate 1%</t>
  </si>
  <si>
    <t>Increase (decrease) to net earnings</t>
  </si>
  <si>
    <t>(Increase) decrease to other comprehensive loss</t>
  </si>
  <si>
    <t>Foreign currency exchange rate risk</t>
  </si>
  <si>
    <t>Increase exchange rate by US$0.01</t>
  </si>
  <si>
    <t>Decrease exchange rate by US$0.01</t>
  </si>
  <si>
    <t>AECO basis swap | Commodity price risk</t>
  </si>
  <si>
    <t>AECO Swap | Commodity price risk</t>
  </si>
  <si>
    <t>WCS differential swaps | Commodity price risk</t>
  </si>
  <si>
    <t>Financial Instruments - Counterparty Credit Risk Management (Details) - CAD ($) $ in Millions</t>
  </si>
  <si>
    <t>Expected credit loss rate</t>
  </si>
  <si>
    <t>Credit risk</t>
  </si>
  <si>
    <t>Financial Instruments - Maturity Dates for Financial Liabilities (Details) - CAD ($) $ in Millions</t>
  </si>
  <si>
    <t>Less than 1 year</t>
  </si>
  <si>
    <t>Lease Payments Included In Liablities</t>
  </si>
  <si>
    <t>Less than 1 year | Gross carrying amount</t>
  </si>
  <si>
    <t>1 to less than 2 years</t>
  </si>
  <si>
    <t>1 to less than 2 years | Gross carrying amount</t>
  </si>
  <si>
    <t>2 to less than 5 years</t>
  </si>
  <si>
    <t>Thereafter</t>
  </si>
  <si>
    <t>Thereafter | Gross carrying amount</t>
  </si>
  <si>
    <t>Liquidity risk | Less than 1 year</t>
  </si>
  <si>
    <t>Liquidity risk | Less than 1 year | Gross carrying amount</t>
  </si>
  <si>
    <t>Liquidity risk | 1 to less than 2 years</t>
  </si>
  <si>
    <t>Liquidity risk | 1 to less than 2 years | Gross carrying amount</t>
  </si>
  <si>
    <t>Liquidity risk | 2 to less than 5 years</t>
  </si>
  <si>
    <t>Liquidity risk | 2 to less than 5 years | Gross carrying amount</t>
  </si>
  <si>
    <t>Liquidity risk | Thereafter</t>
  </si>
  <si>
    <t>Liquidity risk | Thereafter | Gross carrying amount</t>
  </si>
  <si>
    <t>Commitments and Contingencies (Details) - CAD ($) $ in Millions</t>
  </si>
  <si>
    <t>Jun. 27, 2019</t>
  </si>
  <si>
    <t>Disclosure Of Commitments [Line Items]</t>
  </si>
  <si>
    <t>Offshore vessels and equipment, field equipment and power</t>
  </si>
  <si>
    <t>2020</t>
  </si>
  <si>
    <t>Product transportation</t>
  </si>
  <si>
    <t>North West Redwater Partnership service toll</t>
  </si>
  <si>
    <t>2021</t>
  </si>
  <si>
    <t>2022</t>
  </si>
  <si>
    <t>2023</t>
  </si>
  <si>
    <t>2024</t>
  </si>
  <si>
    <t>Commitments for oil and gas transportation, period of agreement</t>
  </si>
  <si>
    <t>20 years</t>
  </si>
  <si>
    <t>Interest payable included in service toll</t>
  </si>
  <si>
    <t>Offshore vessels and equipment | 2020</t>
  </si>
  <si>
    <t>Offshore vessels and equipment | 2021</t>
  </si>
  <si>
    <t>Offshore vessels and equipment | 2022</t>
  </si>
  <si>
    <t>Offshore vessels and equipment | 2023</t>
  </si>
  <si>
    <t>Offshore vessels and equipment | 2024</t>
  </si>
  <si>
    <t>Offshore vessels and equipment | Thereafter</t>
  </si>
  <si>
    <t>Field equipment and power | 2020</t>
  </si>
  <si>
    <t>Field equipment and power | 2021</t>
  </si>
  <si>
    <t>Field equipment and power | 2022</t>
  </si>
  <si>
    <t>Field equipment and power | 2023</t>
  </si>
  <si>
    <t>Field equipment and power | 2024</t>
  </si>
  <si>
    <t>Field equipment and power | Thereafter</t>
  </si>
  <si>
    <t>Supplemental Disclosure of Cash Flow Information - Supplemental Schedule Of Cash Flow Information (Details) $ in Millions, $ in Millions</t>
  </si>
  <si>
    <t>Dec. 31, 2017USD ($)</t>
  </si>
  <si>
    <t>Disclosure Of Detailed Information About Cash Flows [Line Items]</t>
  </si>
  <si>
    <t>Current income tax (liabilities) assets</t>
  </si>
  <si>
    <t>Net changes in non-cash working capital</t>
  </si>
  <si>
    <t>Net change in non-cash working capital, operating activities</t>
  </si>
  <si>
    <t>Net change in non-cash working capital, investing activities</t>
  </si>
  <si>
    <t>Expenditures on exploration and evaluation assets</t>
  </si>
  <si>
    <t>Net proceeds on sale of exploration and evaluation assets</t>
  </si>
  <si>
    <t>Supplemental Disclosure of Cash Flow Information - Liabilities Arising From Financing Activities (Details) - CAD ($) $ in Millions</t>
  </si>
  <si>
    <t>Disclosure of reconciliation of liabilities arising from financing activities [line items]</t>
  </si>
  <si>
    <t>Liabilities arising from financing activities, beginning balance</t>
  </si>
  <si>
    <t>Changes in liabilities arising from financing activities [abstract]</t>
  </si>
  <si>
    <t>Issue of long-term debt</t>
  </si>
  <si>
    <t>Increase through new leases, liabilities arising from financing activities</t>
  </si>
  <si>
    <t>Non-cash changes</t>
  </si>
  <si>
    <t>Liabilities arising from financing activities, ending balance</t>
  </si>
  <si>
    <t>Cash flow hedges on US dollar debt securities</t>
  </si>
  <si>
    <t>Segmented Information - Narrative (Details)</t>
  </si>
  <si>
    <t>Dec. 31, 2019segment</t>
  </si>
  <si>
    <t>Number of geographic segments</t>
  </si>
  <si>
    <t>Segmented Information - Operating Segments Earnings (Details) - CAD ($) $ in Millions</t>
  </si>
  <si>
    <t>Revenue [abstract]</t>
  </si>
  <si>
    <t>Realized risk management (commodity derivatives)</t>
  </si>
  <si>
    <t>Deferred income tax expense (recovery)</t>
  </si>
  <si>
    <t>Inter–segment elimination and other</t>
  </si>
  <si>
    <t>Non-segmented</t>
  </si>
  <si>
    <t>Total Segments</t>
  </si>
  <si>
    <t>North America | Operating segments</t>
  </si>
  <si>
    <t>North Sea | Operating segments</t>
  </si>
  <si>
    <t>Offshore Africa | Operating segments</t>
  </si>
  <si>
    <t>Oil Sands Mining and Upgrading | Operating segments</t>
  </si>
  <si>
    <t>Midstream and Refining | Operating segments</t>
  </si>
  <si>
    <t>Crude Oil and NGLs | Inter–segment elimination and other</t>
  </si>
  <si>
    <t>Crude Oil and NGLs | Total Segments</t>
  </si>
  <si>
    <t>Crude Oil and NGLs | North America | Operating segments</t>
  </si>
  <si>
    <t>Crude Oil and NGLs | North Sea | Operating segments</t>
  </si>
  <si>
    <t>Crude Oil and NGLs | Offshore Africa | Operating segments</t>
  </si>
  <si>
    <t>Crude Oil and NGLs | Oil Sands Mining and Upgrading | Operating segments</t>
  </si>
  <si>
    <t>Crude Oil and NGLs | Midstream and Refining | Operating segments</t>
  </si>
  <si>
    <t>Natural gas | Inter–segment elimination and other</t>
  </si>
  <si>
    <t>Natural gas | Total Segments</t>
  </si>
  <si>
    <t>Natural gas | North America | Operating segments</t>
  </si>
  <si>
    <t>Natural gas | North Sea | Operating segments</t>
  </si>
  <si>
    <t>Natural gas | Offshore Africa | Operating segments</t>
  </si>
  <si>
    <t>Natural gas | Oil Sands Mining and Upgrading | Operating segments</t>
  </si>
  <si>
    <t>Natural gas | Midstream and Refining | Operating segments</t>
  </si>
  <si>
    <t>Other | Inter–segment elimination and other</t>
  </si>
  <si>
    <t>Other | Total Segments</t>
  </si>
  <si>
    <t>Other | North America | Operating segments</t>
  </si>
  <si>
    <t>Other | North Sea | Operating segments</t>
  </si>
  <si>
    <t>Other | Offshore Africa | Operating segments</t>
  </si>
  <si>
    <t>Other | Oil Sands Mining and Upgrading | Operating segments</t>
  </si>
  <si>
    <t>Other | Midstream and Refining | Operating segments</t>
  </si>
  <si>
    <t>Segmented Information - Capital Expenditures (Details) - CAD ($) $ in Millions</t>
  </si>
  <si>
    <t>Net expenditures</t>
  </si>
  <si>
    <t>Non-cash and fair value changes</t>
  </si>
  <si>
    <t>Capitalized costs</t>
  </si>
  <si>
    <t>Construction in progress</t>
  </si>
  <si>
    <t>Exploration and Production | Operating segments</t>
  </si>
  <si>
    <t>Devon | North America | Operating segments</t>
  </si>
  <si>
    <t>Exploration and evaluation assets | Oil Sands Mining and Upgrading | Operating segments</t>
  </si>
  <si>
    <t>Exploration and evaluation assets | Devon | North America | Operating segments</t>
  </si>
  <si>
    <t>Contingent liability for decommissioning, restoration and rehabilitation costs | Oil Sands Mining and Upgrading | Operating segments</t>
  </si>
  <si>
    <t>GABON | Offshore Africa | Operating segments</t>
  </si>
  <si>
    <t>Disposals, property, plant and equipment</t>
  </si>
  <si>
    <t>Segmented Information - Segmented Assets (Details) - CAD ($) $ in Millions</t>
  </si>
  <si>
    <t>Other | Operating segments</t>
  </si>
  <si>
    <t>Remuneration of Directors and Senior Management (Details) - CAD ($) $ in Millions</t>
  </si>
  <si>
    <t>Non-management directors</t>
  </si>
  <si>
    <t>Disclosure of transactions between related parties [line items]</t>
  </si>
  <si>
    <t>Fees earned and salary</t>
  </si>
  <si>
    <t>Senior management</t>
  </si>
  <si>
    <t>Common stock option based awards</t>
  </si>
  <si>
    <t>Annual incentive plans</t>
  </si>
  <si>
    <t>Long-term incentive plans</t>
  </si>
  <si>
    <t>SUPPLEMENTARY OIL &amp; GAS INFORMATION (Unaudited) - Twelve Month Average Benchmark Prices (Details)</t>
  </si>
  <si>
    <t>Dec. 31, 2019$ / bbl$ / MMBTU$ / bbl$ / MMBTU</t>
  </si>
  <si>
    <t>Crude Oil and NGLs | WTI Cushing Oklahoma</t>
  </si>
  <si>
    <t>Oil And Gas, Average Sale Price And Production Cost Per Unit1 [Line Items]</t>
  </si>
  <si>
    <t>Twelve month average benchmark price dollars per bbl</t>
  </si>
  <si>
    <t>Crude Oil and NGLs | WCS</t>
  </si>
  <si>
    <t>Crude Oil and NGLs | Canadian Light Sweet</t>
  </si>
  <si>
    <t>Crude Oil and NGLs | Cromer LSB</t>
  </si>
  <si>
    <t>Crude Oil and NGLs | North Sea Brent</t>
  </si>
  <si>
    <t>Crude Oil and NGLs | Edmonton C5</t>
  </si>
  <si>
    <t>Natural Gas | Henry Hub Louisiana</t>
  </si>
  <si>
    <t>Twelve month average benchmark price dollars per MMBtu | $ / MMBTU</t>
  </si>
  <si>
    <t>Natural Gas | AECO</t>
  </si>
  <si>
    <t>Natural Gas | BC Westcoast Station 2</t>
  </si>
  <si>
    <t>Average foreign exchange rate</t>
  </si>
  <si>
    <t>SUPPLEMENTARY OIL &amp; GAS INFORMATION (Unaudited) - Proved and Proved Developed Oil and Natural Gas Reserves, Net of Royalties (Details) - MMBbls</t>
  </si>
  <si>
    <t>Crude Oil, Synthetic Crude Oil, Bitumen, Natural Gas, Natural Gas Liquids</t>
  </si>
  <si>
    <t>Proved Developed And Undeveloped Reserves [Roll Forward]</t>
  </si>
  <si>
    <t>Proved reserves, net, beginning balance</t>
  </si>
  <si>
    <t>Extensions and discoveries (in MMbbl)</t>
  </si>
  <si>
    <t>Improved recovery (in MMbbl)</t>
  </si>
  <si>
    <t>Purchases of reserves in place (in MMbbl)</t>
  </si>
  <si>
    <t>Sales of reserves in place (in MMbbl)</t>
  </si>
  <si>
    <t>Production (in MMbbl)</t>
  </si>
  <si>
    <t>Economic revisions due to prices (in MMbbl)</t>
  </si>
  <si>
    <t>Revisions of prior estimates (in MMbbl)</t>
  </si>
  <si>
    <t>Proved reserves, net, ending balance</t>
  </si>
  <si>
    <t>Net proved developed reserves (in MMbbl)</t>
  </si>
  <si>
    <t>Change in proved developed and undeveloped reserves, net (in MMbbl)</t>
  </si>
  <si>
    <t>North America | Synthetic Crude Oil</t>
  </si>
  <si>
    <t>North America | Bitumen</t>
  </si>
  <si>
    <t>North America | Crude Oil and NGLs</t>
  </si>
  <si>
    <t>North America | Crude Oil, Synthetic Crude Oil, Bitumen, Natural Gas, Natural Gas Liquids</t>
  </si>
  <si>
    <t>North Sea | Crude Oil and NGLs</t>
  </si>
  <si>
    <t>Offshore Africa | Crude Oil and NGLs</t>
  </si>
  <si>
    <t>SUPPLEMENTARY OIL &amp; GAS INFORMATION (Unaudited) - Proved and Proved Developed Natural Gas Reserve Quantities (Details) - Natural Gas</t>
  </si>
  <si>
    <t>Dec. 31, 2019MMBblsBcf</t>
  </si>
  <si>
    <t>Dec. 31, 2018MMBblsBcf</t>
  </si>
  <si>
    <t>Dec. 31, 2017MMBblsBcf</t>
  </si>
  <si>
    <t>Dec. 31, 2016Bcf</t>
  </si>
  <si>
    <t>Extensions and discoveries (in Bcf)</t>
  </si>
  <si>
    <t>Improved recovery (in Bcf)</t>
  </si>
  <si>
    <t>Purchases of reserves in place (in Bcf)</t>
  </si>
  <si>
    <t>Sales of reserves in place (in Bcf)</t>
  </si>
  <si>
    <t>Production (in Bcf)</t>
  </si>
  <si>
    <t>Economic revisions due to prices (in Bcf)</t>
  </si>
  <si>
    <t>Revisions of prior estimates (in Bcf)</t>
  </si>
  <si>
    <t>Net proved developed reserves (in Bcf)</t>
  </si>
  <si>
    <t>Change in proved developed and undeveloped reserves, net (in Bcf) | MMBbls</t>
  </si>
  <si>
    <t>SUPPLEMENTARY OIL &amp; GAS INFORMATION (Unaudited) - Capitalized Costs Related to Crude Oil and Natural Gas Activities (Details) - CAD ($) $ in Millions</t>
  </si>
  <si>
    <t>Capitalized Costs Relating To Oil And Gas Producing Activities, By Geographic Area1 [Line Items]</t>
  </si>
  <si>
    <t>Capitalized costs, proved properties</t>
  </si>
  <si>
    <t>Capitalized costs, unproved properties</t>
  </si>
  <si>
    <t>Capitalized costs, gross</t>
  </si>
  <si>
    <t>Net capitalized costs</t>
  </si>
  <si>
    <t>Oil and gas assets</t>
  </si>
  <si>
    <t>Less: accumulated depletion and depreciation</t>
  </si>
  <si>
    <t>North America | Oil and gas assets</t>
  </si>
  <si>
    <t>North Sea | Oil and gas assets</t>
  </si>
  <si>
    <t>Offshore Africa | Oil and gas assets</t>
  </si>
  <si>
    <t>SUPPLEMENTARY OIL &amp; GAS INFORMATION (Unaudited) - Costs Incurred in Crude Oil and Natural Gas Activities (Details) - CAD ($) $ in Millions</t>
  </si>
  <si>
    <t>Costs Incurred In Oil And Gas Property Acquisition, Exploration, And Development Activities1 [Line Items]</t>
  </si>
  <si>
    <t>Property acquisitions, proved</t>
  </si>
  <si>
    <t>Property acquisitions, unproved</t>
  </si>
  <si>
    <t>Exploration</t>
  </si>
  <si>
    <t>Development</t>
  </si>
  <si>
    <t>Costs incurred</t>
  </si>
  <si>
    <t>SUPPLEMENTARY OIL &amp; GAS INFORMATION (Unaudited) - Results of Operations from Crude Oil and Natural Gas Producing Activities (Details) - CAD ($) $ in Millions</t>
  </si>
  <si>
    <t>Supplementary Oil &amp; Gas Information [Line Items]</t>
  </si>
  <si>
    <t>Crude oil and natural gas revenue, net of royalties, blending and feedstock costs</t>
  </si>
  <si>
    <t>Transportation</t>
  </si>
  <si>
    <t>Oil And Gas</t>
  </si>
  <si>
    <t>Petroleum revenue tax</t>
  </si>
  <si>
    <t>Results of operations</t>
  </si>
  <si>
    <t>Oil And Gas | North America</t>
  </si>
  <si>
    <t>Oil And Gas | North Sea</t>
  </si>
  <si>
    <t>Oil And Gas | Offshore Africa</t>
  </si>
  <si>
    <t>SUPPLEMENTARY OIL &amp; GAS INFORMATION (Unaudited) - Future Net Cash Flows Relating to Proved Crude Oil and Natural Gas Reserves (Details) - CAD ($) $ in Millions</t>
  </si>
  <si>
    <t>Discounted Future Net Cash Flows Relating to Proved Oil and Gas Reserves [Line Items]</t>
  </si>
  <si>
    <t>Future cash inflows</t>
  </si>
  <si>
    <t>Future production costs</t>
  </si>
  <si>
    <t>Future development costs and asset retirement obligations</t>
  </si>
  <si>
    <t>Future income taxes</t>
  </si>
  <si>
    <t>Future net cash flows</t>
  </si>
  <si>
    <t>10% annual discount for timing of future cash flows</t>
  </si>
  <si>
    <t>Standardized measure of future net cash flows</t>
  </si>
  <si>
    <t>SUPPLEMENTARY OIL &amp; GAS INFORMATION (Unaudited) - Sources of Change in the Standardized Measure of Discounted Future Net Cash Flows (Details) - CAD ($) $ in Millions</t>
  </si>
  <si>
    <t>Increase (Decrease) in Standardized Measure of Discounted Future Net Cash Flows Relating to Proved Oil and Gas Reserves 1 [Roll Forward]</t>
  </si>
  <si>
    <t>Sales of crude oil and natural gas produced, net of production costs</t>
  </si>
  <si>
    <t>Net changes in sales prices and production costs</t>
  </si>
  <si>
    <t>Extensions, discoveries and improved recovery</t>
  </si>
  <si>
    <t>Changes in estimated future development costs</t>
  </si>
  <si>
    <t>Purchases of proved reserves in place</t>
  </si>
  <si>
    <t>Sales of proved reserves in place</t>
  </si>
  <si>
    <t>Revisions of previous reserve estimates</t>
  </si>
  <si>
    <t>Accretion of discount</t>
  </si>
  <si>
    <t>Changes in production timing and other</t>
  </si>
  <si>
    <t>Net change in income taxes</t>
  </si>
  <si>
    <t>Net change</t>
  </si>
  <si>
    <t>Balance - beginning of year</t>
  </si>
  <si>
    <t>Balance - end of year</t>
  </si>
  <si>
    <t>Label</t>
  </si>
  <si>
    <t>Element</t>
  </si>
  <si>
    <t>Value</t>
  </si>
  <si>
    <t>Liabilities arising from financing activities</t>
  </si>
  <si>
    <t>ifrs-full_LiabilitiesArisingFromFinancingActivities</t>
  </si>
  <si>
    <t>Lease liabilities [member]</t>
  </si>
  <si>
    <t>Assets held to hedge liabilities arising from financing activities [member]</t>
  </si>
  <si>
    <t>Long-term borrowings [member]</t>
  </si>
  <si>
    <t>Product Transportation And Storage [Member]</t>
  </si>
  <si>
    <t>ifrs-full_RightofuseAssets</t>
  </si>
  <si>
    <t>Field Equipment And Power [Member]</t>
  </si>
  <si>
    <t>Office Leases And Other [Member]</t>
  </si>
  <si>
    <t>Offshore Vessels And Equip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1</v>
      </c>
    </row>
    <row r="15" spans="1:2">
      <c r="A15" s="4" t="s">
        <v>24</v>
      </c>
      <c r="B15" s="5" t="n">
        <v>118685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6</v>
      </c>
    </row>
    <row r="3" spans="1:2">
      <c r="A3" s="3" t="s">
        <v>149</v>
      </c>
    </row>
    <row r="4" spans="1:2">
      <c r="A4" s="4" t="s">
        <v>153</v>
      </c>
      <c r="B4" s="4" t="s">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6</v>
      </c>
      <c r="C2" s="2" t="s">
        <v>27</v>
      </c>
      <c r="D2" s="2" t="s">
        <v>60</v>
      </c>
    </row>
    <row r="3" spans="1:4">
      <c r="A3" s="3" t="s">
        <v>959</v>
      </c>
    </row>
    <row r="4" spans="1:4">
      <c r="A4" s="4" t="s">
        <v>960</v>
      </c>
      <c r="B4" s="6" t="n">
        <v>178</v>
      </c>
      <c r="C4" s="6" t="n">
        <v>356</v>
      </c>
      <c r="D4" s="6" t="n">
        <v>101</v>
      </c>
    </row>
    <row r="5" spans="1:4">
      <c r="A5" s="4" t="s">
        <v>35</v>
      </c>
      <c r="B5" s="5" t="n">
        <v>8</v>
      </c>
      <c r="C5" s="5" t="n">
        <v>92</v>
      </c>
    </row>
    <row r="6" spans="1:4">
      <c r="A6" s="4" t="s">
        <v>47</v>
      </c>
      <c r="B6" s="5" t="n">
        <v>-112</v>
      </c>
      <c r="C6" s="5" t="n">
        <v>-17</v>
      </c>
    </row>
    <row r="7" spans="1:4">
      <c r="A7" s="4" t="s">
        <v>40</v>
      </c>
      <c r="B7" s="5" t="n">
        <v>282</v>
      </c>
      <c r="C7" s="5" t="n">
        <v>281</v>
      </c>
    </row>
    <row r="8" spans="1:4">
      <c r="A8" s="4" t="s">
        <v>961</v>
      </c>
    </row>
    <row r="9" spans="1:4">
      <c r="A9" s="3" t="s">
        <v>959</v>
      </c>
    </row>
    <row r="10" spans="1:4">
      <c r="A10" s="4" t="s">
        <v>962</v>
      </c>
      <c r="B10" s="5" t="n">
        <v>3</v>
      </c>
      <c r="C10" s="5" t="n">
        <v>2</v>
      </c>
      <c r="D10" s="6" t="n">
        <v>5</v>
      </c>
    </row>
    <row r="11" spans="1:4">
      <c r="A11" s="4" t="s">
        <v>963</v>
      </c>
    </row>
    <row r="12" spans="1:4">
      <c r="A12" s="3" t="s">
        <v>959</v>
      </c>
    </row>
    <row r="13" spans="1:4">
      <c r="A13" s="4" t="s">
        <v>964</v>
      </c>
      <c r="B13" s="5" t="n">
        <v>-10</v>
      </c>
      <c r="C13" s="5" t="n">
        <v>8</v>
      </c>
    </row>
    <row r="14" spans="1:4">
      <c r="A14" s="4" t="s">
        <v>965</v>
      </c>
    </row>
    <row r="15" spans="1:4">
      <c r="A15" s="3" t="s">
        <v>959</v>
      </c>
    </row>
    <row r="16" spans="1:4">
      <c r="A16" s="4" t="s">
        <v>966</v>
      </c>
      <c r="B16" s="5" t="n">
        <v>-91</v>
      </c>
      <c r="C16" s="5" t="n">
        <v>70</v>
      </c>
    </row>
    <row r="17" spans="1:4">
      <c r="A17" s="4" t="s">
        <v>967</v>
      </c>
    </row>
    <row r="18" spans="1:4">
      <c r="A18" s="3" t="s">
        <v>959</v>
      </c>
    </row>
    <row r="19" spans="1:4">
      <c r="A19" s="4" t="s">
        <v>964</v>
      </c>
      <c r="B19" s="5" t="n">
        <v>-8</v>
      </c>
      <c r="C19" s="5" t="n">
        <v>1</v>
      </c>
    </row>
    <row r="20" spans="1:4">
      <c r="A20" s="4" t="s">
        <v>968</v>
      </c>
    </row>
    <row r="21" spans="1:4">
      <c r="A21" s="3" t="s">
        <v>959</v>
      </c>
    </row>
    <row r="22" spans="1:4">
      <c r="A22" s="4" t="s">
        <v>964</v>
      </c>
      <c r="B22" s="5" t="n">
        <v>-3</v>
      </c>
      <c r="C22" s="5" t="n">
        <v>3</v>
      </c>
    </row>
    <row r="23" spans="1:4">
      <c r="A23" s="4" t="s">
        <v>969</v>
      </c>
    </row>
    <row r="24" spans="1:4">
      <c r="A24" s="3" t="s">
        <v>959</v>
      </c>
    </row>
    <row r="25" spans="1:4">
      <c r="A25" s="4" t="s">
        <v>964</v>
      </c>
      <c r="B25" s="5" t="n">
        <v>0</v>
      </c>
      <c r="C25" s="5" t="n">
        <v>-17</v>
      </c>
    </row>
    <row r="26" spans="1:4">
      <c r="A26" s="4" t="s">
        <v>970</v>
      </c>
    </row>
    <row r="27" spans="1:4">
      <c r="A27" s="3" t="s">
        <v>959</v>
      </c>
    </row>
    <row r="28" spans="1:4">
      <c r="A28" s="4" t="s">
        <v>966</v>
      </c>
      <c r="B28" s="6" t="n">
        <v>290</v>
      </c>
      <c r="C28" s="6" t="n">
        <v>2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6</v>
      </c>
      <c r="C2" s="2" t="s">
        <v>27</v>
      </c>
      <c r="D2" s="2" t="s">
        <v>60</v>
      </c>
    </row>
    <row r="3" spans="1:4">
      <c r="A3" s="3" t="s">
        <v>972</v>
      </c>
    </row>
    <row r="4" spans="1:4">
      <c r="A4" s="4" t="s">
        <v>960</v>
      </c>
      <c r="B4" s="6" t="n">
        <v>356</v>
      </c>
      <c r="C4" s="6" t="n">
        <v>101</v>
      </c>
    </row>
    <row r="5" spans="1:4">
      <c r="A5" s="4" t="s">
        <v>973</v>
      </c>
      <c r="B5" s="5" t="n">
        <v>-13</v>
      </c>
      <c r="C5" s="5" t="n">
        <v>35</v>
      </c>
      <c r="D5" s="6" t="n">
        <v>-37</v>
      </c>
    </row>
    <row r="6" spans="1:4">
      <c r="A6" s="4" t="s">
        <v>974</v>
      </c>
      <c r="B6" s="5" t="n">
        <v>-231</v>
      </c>
      <c r="C6" s="5" t="n">
        <v>260</v>
      </c>
    </row>
    <row r="7" spans="1:4">
      <c r="A7" s="4" t="s">
        <v>975</v>
      </c>
      <c r="B7" s="5" t="n">
        <v>66</v>
      </c>
      <c r="C7" s="5" t="n">
        <v>-40</v>
      </c>
    </row>
    <row r="8" spans="1:4">
      <c r="A8" s="4" t="s">
        <v>960</v>
      </c>
      <c r="B8" s="5" t="n">
        <v>178</v>
      </c>
      <c r="C8" s="5" t="n">
        <v>356</v>
      </c>
      <c r="D8" s="6" t="n">
        <v>101</v>
      </c>
    </row>
    <row r="9" spans="1:4">
      <c r="A9" s="4" t="s">
        <v>976</v>
      </c>
      <c r="B9" s="5" t="n">
        <v>-104</v>
      </c>
      <c r="C9" s="5" t="n">
        <v>75</v>
      </c>
    </row>
    <row r="10" spans="1:4">
      <c r="A10" s="4" t="s">
        <v>977</v>
      </c>
      <c r="B10" s="6" t="n">
        <v>282</v>
      </c>
      <c r="C10" s="6" t="n">
        <v>2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6</v>
      </c>
      <c r="C2" s="2" t="s">
        <v>27</v>
      </c>
      <c r="D2" s="2" t="s">
        <v>60</v>
      </c>
    </row>
    <row r="3" spans="1:4">
      <c r="A3" s="3" t="s">
        <v>167</v>
      </c>
    </row>
    <row r="4" spans="1:4">
      <c r="A4" s="4" t="s">
        <v>979</v>
      </c>
      <c r="B4" s="6" t="n">
        <v>64</v>
      </c>
      <c r="C4" s="6" t="n">
        <v>-99</v>
      </c>
      <c r="D4" s="6" t="n">
        <v>-2</v>
      </c>
    </row>
    <row r="5" spans="1:4">
      <c r="A5" s="4" t="s">
        <v>980</v>
      </c>
      <c r="B5" s="5" t="n">
        <v>13</v>
      </c>
      <c r="C5" s="5" t="n">
        <v>-35</v>
      </c>
      <c r="D5" s="5" t="n">
        <v>37</v>
      </c>
    </row>
    <row r="6" spans="1:4">
      <c r="A6" s="4" t="s">
        <v>981</v>
      </c>
      <c r="B6" s="6" t="n">
        <v>77</v>
      </c>
      <c r="C6" s="6" t="n">
        <v>-134</v>
      </c>
      <c r="D6" s="6"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4"/>
  </cols>
  <sheetData>
    <row r="1" spans="1:2">
      <c r="A1" s="1" t="s">
        <v>982</v>
      </c>
      <c r="B1" s="2" t="s">
        <v>1</v>
      </c>
    </row>
    <row r="2" spans="1:2">
      <c r="B2" s="2" t="s">
        <v>983</v>
      </c>
    </row>
    <row r="3" spans="1:2">
      <c r="A3" s="4" t="s">
        <v>984</v>
      </c>
    </row>
    <row r="4" spans="1:2">
      <c r="A4" s="3" t="s">
        <v>959</v>
      </c>
    </row>
    <row r="5" spans="1:2">
      <c r="A5" s="4" t="s">
        <v>985</v>
      </c>
      <c r="B5" s="5" t="n">
        <v>140000</v>
      </c>
    </row>
    <row r="6" spans="1:2">
      <c r="A6" s="4" t="s">
        <v>986</v>
      </c>
      <c r="B6" s="11" t="n">
        <v>0.93</v>
      </c>
    </row>
    <row r="7" spans="1:2">
      <c r="A7" s="4" t="s">
        <v>987</v>
      </c>
    </row>
    <row r="8" spans="1:2">
      <c r="A8" s="3" t="s">
        <v>959</v>
      </c>
    </row>
    <row r="9" spans="1:2">
      <c r="A9" s="4" t="s">
        <v>988</v>
      </c>
      <c r="B9" s="5" t="n">
        <v>102500</v>
      </c>
    </row>
    <row r="10" spans="1:2">
      <c r="A10" s="4" t="s">
        <v>989</v>
      </c>
      <c r="B10" s="11" t="n">
        <v>1.5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6"/>
  </cols>
  <sheetData>
    <row r="1" spans="1:2">
      <c r="A1" s="1" t="s">
        <v>990</v>
      </c>
      <c r="B1" s="2" t="s">
        <v>1</v>
      </c>
    </row>
    <row r="2" spans="1:2">
      <c r="B2" s="2" t="s">
        <v>991</v>
      </c>
    </row>
    <row r="3" spans="1:2">
      <c r="A3" s="4" t="s">
        <v>992</v>
      </c>
    </row>
    <row r="4" spans="1:2">
      <c r="A4" s="3" t="s">
        <v>959</v>
      </c>
    </row>
    <row r="5" spans="1:2">
      <c r="A5" s="4" t="s">
        <v>621</v>
      </c>
      <c r="B5" s="6" t="n">
        <v>3999000000</v>
      </c>
    </row>
    <row r="6" spans="1:2">
      <c r="A6" s="4" t="s">
        <v>993</v>
      </c>
    </row>
    <row r="7" spans="1:2">
      <c r="A7" s="3" t="s">
        <v>959</v>
      </c>
    </row>
    <row r="8" spans="1:2">
      <c r="A8" s="4" t="s">
        <v>994</v>
      </c>
      <c r="B8" s="5" t="n">
        <v>1</v>
      </c>
    </row>
    <row r="9" spans="1:2">
      <c r="A9" s="4" t="s">
        <v>995</v>
      </c>
    </row>
    <row r="10" spans="1:2">
      <c r="A10" s="3" t="s">
        <v>959</v>
      </c>
    </row>
    <row r="11" spans="1:2">
      <c r="A11" s="4" t="s">
        <v>996</v>
      </c>
      <c r="B11" s="5" t="n">
        <v>500000000</v>
      </c>
    </row>
    <row r="12" spans="1:2">
      <c r="A12" s="4" t="s">
        <v>997</v>
      </c>
      <c r="B12" s="12" t="n">
        <v>1.022</v>
      </c>
    </row>
    <row r="13" spans="1:2">
      <c r="A13" s="4" t="s">
        <v>998</v>
      </c>
    </row>
    <row r="14" spans="1:2">
      <c r="A14" s="3" t="s">
        <v>959</v>
      </c>
    </row>
    <row r="15" spans="1:2">
      <c r="A15" s="4" t="s">
        <v>996</v>
      </c>
      <c r="B15" s="5" t="n">
        <v>550000000</v>
      </c>
    </row>
    <row r="16" spans="1:2">
      <c r="A16" s="4" t="s">
        <v>997</v>
      </c>
      <c r="B16" s="12" t="n">
        <v>1.17</v>
      </c>
    </row>
    <row r="17" spans="1:2">
      <c r="A17" s="4" t="s">
        <v>999</v>
      </c>
    </row>
    <row r="18" spans="1:2">
      <c r="A18" s="3" t="s">
        <v>959</v>
      </c>
    </row>
    <row r="19" spans="1:2">
      <c r="A19" s="4" t="s">
        <v>1000</v>
      </c>
      <c r="B19" s="4" t="s">
        <v>623</v>
      </c>
    </row>
    <row r="20" spans="1:2">
      <c r="A20" s="4" t="s">
        <v>1001</v>
      </c>
    </row>
    <row r="21" spans="1:2">
      <c r="A21" s="3" t="s">
        <v>959</v>
      </c>
    </row>
    <row r="22" spans="1:2">
      <c r="A22" s="4" t="s">
        <v>1000</v>
      </c>
      <c r="B22" s="4" t="s">
        <v>639</v>
      </c>
    </row>
    <row r="23" spans="1:2">
      <c r="A23" s="4" t="s">
        <v>1002</v>
      </c>
    </row>
    <row r="24" spans="1:2">
      <c r="A24" s="3" t="s">
        <v>959</v>
      </c>
    </row>
    <row r="25" spans="1:2">
      <c r="A25" s="4" t="s">
        <v>1000</v>
      </c>
      <c r="B25" s="4" t="s">
        <v>1003</v>
      </c>
    </row>
    <row r="26" spans="1:2">
      <c r="A26" s="4" t="s">
        <v>1004</v>
      </c>
    </row>
    <row r="27" spans="1:2">
      <c r="A27" s="3" t="s">
        <v>959</v>
      </c>
    </row>
    <row r="28" spans="1:2">
      <c r="A28" s="4" t="s">
        <v>1000</v>
      </c>
      <c r="B28" s="4" t="s">
        <v>1005</v>
      </c>
    </row>
    <row r="29" spans="1:2">
      <c r="A29" s="4" t="s">
        <v>1006</v>
      </c>
    </row>
    <row r="30" spans="1:2">
      <c r="A30" s="3" t="s">
        <v>959</v>
      </c>
    </row>
    <row r="31" spans="1:2">
      <c r="A31" s="4" t="s">
        <v>621</v>
      </c>
      <c r="B31" s="6" t="n">
        <v>4564000000</v>
      </c>
    </row>
    <row r="32" spans="1:2">
      <c r="A32" s="4" t="s">
        <v>1007</v>
      </c>
      <c r="B32" s="4" t="s">
        <v>10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s>
  <sheetData>
    <row r="1" spans="1:4">
      <c r="A1" s="1" t="s">
        <v>1009</v>
      </c>
      <c r="B1" s="2" t="s">
        <v>1</v>
      </c>
    </row>
    <row r="2" spans="1:4">
      <c r="B2" s="2" t="s">
        <v>1010</v>
      </c>
      <c r="C2" s="2" t="s">
        <v>1011</v>
      </c>
      <c r="D2" s="2" t="s">
        <v>473</v>
      </c>
    </row>
    <row r="3" spans="1:4">
      <c r="A3" s="4" t="s">
        <v>1012</v>
      </c>
    </row>
    <row r="4" spans="1:4">
      <c r="A4" s="3" t="s">
        <v>542</v>
      </c>
    </row>
    <row r="5" spans="1:4">
      <c r="A5" s="4" t="s">
        <v>1013</v>
      </c>
      <c r="B5" s="11" t="n">
        <v>0.1</v>
      </c>
      <c r="C5" s="11" t="n">
        <v>0.1</v>
      </c>
    </row>
    <row r="6" spans="1:4">
      <c r="A6" s="4" t="s">
        <v>1014</v>
      </c>
      <c r="B6" s="11" t="n">
        <v>0.1</v>
      </c>
      <c r="C6" s="11" t="n">
        <v>0.1</v>
      </c>
    </row>
    <row r="7" spans="1:4">
      <c r="A7" s="4" t="s">
        <v>1015</v>
      </c>
      <c r="B7" s="11" t="n">
        <v>0.1</v>
      </c>
      <c r="C7" s="11" t="n">
        <v>0.1</v>
      </c>
    </row>
    <row r="8" spans="1:4">
      <c r="A8" s="4" t="s">
        <v>1016</v>
      </c>
      <c r="B8" s="11" t="n">
        <v>0.1</v>
      </c>
      <c r="C8" s="11" t="n">
        <v>0.1</v>
      </c>
    </row>
    <row r="9" spans="1:4">
      <c r="A9" s="4" t="s">
        <v>1017</v>
      </c>
      <c r="B9" s="5" t="n">
        <v>1</v>
      </c>
      <c r="C9" s="5" t="n">
        <v>1</v>
      </c>
    </row>
    <row r="10" spans="1:4">
      <c r="A10" s="4" t="s">
        <v>1018</v>
      </c>
      <c r="B10" s="5" t="n">
        <v>1</v>
      </c>
      <c r="C10" s="5" t="n">
        <v>1</v>
      </c>
    </row>
    <row r="11" spans="1:4">
      <c r="A11" s="4" t="s">
        <v>1019</v>
      </c>
      <c r="B11" s="11" t="n">
        <v>0.1</v>
      </c>
      <c r="C11" s="11" t="n">
        <v>0.1</v>
      </c>
    </row>
    <row r="12" spans="1:4">
      <c r="A12" s="4" t="s">
        <v>1020</v>
      </c>
    </row>
    <row r="13" spans="1:4">
      <c r="A13" s="3" t="s">
        <v>542</v>
      </c>
    </row>
    <row r="14" spans="1:4">
      <c r="A14" s="4" t="s">
        <v>1021</v>
      </c>
      <c r="B14" s="4" t="s">
        <v>817</v>
      </c>
      <c r="C14" s="4" t="s">
        <v>817</v>
      </c>
    </row>
    <row r="15" spans="1:4">
      <c r="A15" s="4" t="s">
        <v>1022</v>
      </c>
      <c r="B15" s="4" t="s">
        <v>817</v>
      </c>
      <c r="C15" s="4" t="s">
        <v>817</v>
      </c>
    </row>
    <row r="16" spans="1:4">
      <c r="A16" s="4" t="s">
        <v>1023</v>
      </c>
      <c r="C16" s="6" t="n">
        <v>-48</v>
      </c>
      <c r="D16" s="6" t="n">
        <v>-33</v>
      </c>
    </row>
    <row r="17" spans="1:4">
      <c r="A17" s="4" t="s">
        <v>1023</v>
      </c>
      <c r="C17" s="5" t="n">
        <v>48</v>
      </c>
      <c r="D17" s="5" t="n">
        <v>33</v>
      </c>
    </row>
    <row r="18" spans="1:4">
      <c r="A18" s="4" t="s">
        <v>1024</v>
      </c>
      <c r="C18" s="5" t="n">
        <v>-21</v>
      </c>
      <c r="D18" s="5" t="n">
        <v>-21</v>
      </c>
    </row>
    <row r="19" spans="1:4">
      <c r="A19" s="4" t="s">
        <v>1024</v>
      </c>
      <c r="C19" s="5" t="n">
        <v>24</v>
      </c>
      <c r="D19" s="5" t="n">
        <v>25</v>
      </c>
    </row>
    <row r="20" spans="1:4">
      <c r="A20" s="4" t="s">
        <v>1025</v>
      </c>
    </row>
    <row r="21" spans="1:4">
      <c r="A21" s="3" t="s">
        <v>542</v>
      </c>
    </row>
    <row r="22" spans="1:4">
      <c r="A22" s="4" t="s">
        <v>1026</v>
      </c>
      <c r="B22" s="7" t="n">
        <v>0.01</v>
      </c>
    </row>
    <row r="23" spans="1:4">
      <c r="A23" s="4" t="s">
        <v>1027</v>
      </c>
      <c r="B23" s="7" t="n">
        <v>0.01</v>
      </c>
    </row>
    <row r="24" spans="1:4">
      <c r="A24" s="4" t="s">
        <v>1023</v>
      </c>
      <c r="C24" s="5" t="n">
        <v>-103</v>
      </c>
      <c r="D24" s="5" t="n">
        <v>-114</v>
      </c>
    </row>
    <row r="25" spans="1:4">
      <c r="A25" s="4" t="s">
        <v>1023</v>
      </c>
      <c r="C25" s="5" t="n">
        <v>100</v>
      </c>
      <c r="D25" s="5" t="n">
        <v>113</v>
      </c>
    </row>
    <row r="26" spans="1:4">
      <c r="A26" s="4" t="s">
        <v>1024</v>
      </c>
      <c r="C26" s="5" t="n">
        <v>0</v>
      </c>
      <c r="D26" s="5" t="n">
        <v>0</v>
      </c>
    </row>
    <row r="27" spans="1:4">
      <c r="A27" s="4" t="s">
        <v>1024</v>
      </c>
      <c r="C27" s="5" t="n">
        <v>0</v>
      </c>
      <c r="D27" s="5" t="n">
        <v>0</v>
      </c>
    </row>
    <row r="28" spans="1:4">
      <c r="A28" s="4" t="s">
        <v>1028</v>
      </c>
    </row>
    <row r="29" spans="1:4">
      <c r="A29" s="3" t="s">
        <v>542</v>
      </c>
    </row>
    <row r="30" spans="1:4">
      <c r="A30" s="4" t="s">
        <v>1023</v>
      </c>
      <c r="C30" s="5" t="n">
        <v>1</v>
      </c>
      <c r="D30" s="5" t="n">
        <v>0</v>
      </c>
    </row>
    <row r="31" spans="1:4">
      <c r="A31" s="4" t="s">
        <v>1023</v>
      </c>
      <c r="C31" s="5" t="n">
        <v>-1</v>
      </c>
      <c r="D31" s="5" t="n">
        <v>0</v>
      </c>
    </row>
    <row r="32" spans="1:4">
      <c r="A32" s="4" t="s">
        <v>1024</v>
      </c>
      <c r="C32" s="5" t="n">
        <v>0</v>
      </c>
      <c r="D32" s="5" t="n">
        <v>0</v>
      </c>
    </row>
    <row r="33" spans="1:4">
      <c r="A33" s="4" t="s">
        <v>1024</v>
      </c>
      <c r="C33" s="5" t="n">
        <v>0</v>
      </c>
      <c r="D33" s="5" t="n">
        <v>0</v>
      </c>
    </row>
    <row r="34" spans="1:4">
      <c r="A34" s="4" t="s">
        <v>1029</v>
      </c>
    </row>
    <row r="35" spans="1:4">
      <c r="A35" s="3" t="s">
        <v>542</v>
      </c>
    </row>
    <row r="36" spans="1:4">
      <c r="A36" s="4" t="s">
        <v>1023</v>
      </c>
      <c r="C36" s="5" t="n">
        <v>-1</v>
      </c>
      <c r="D36" s="5" t="n">
        <v>-1</v>
      </c>
    </row>
    <row r="37" spans="1:4">
      <c r="A37" s="4" t="s">
        <v>1023</v>
      </c>
      <c r="C37" s="5" t="n">
        <v>1</v>
      </c>
      <c r="D37" s="5" t="n">
        <v>1</v>
      </c>
    </row>
    <row r="38" spans="1:4">
      <c r="A38" s="4" t="s">
        <v>1024</v>
      </c>
      <c r="C38" s="5" t="n">
        <v>0</v>
      </c>
      <c r="D38" s="5" t="n">
        <v>0</v>
      </c>
    </row>
    <row r="39" spans="1:4">
      <c r="A39" s="4" t="s">
        <v>1024</v>
      </c>
      <c r="C39" s="5" t="n">
        <v>0</v>
      </c>
      <c r="D39" s="5" t="n">
        <v>0</v>
      </c>
    </row>
    <row r="40" spans="1:4">
      <c r="A40" s="4" t="s">
        <v>1030</v>
      </c>
    </row>
    <row r="41" spans="1:4">
      <c r="A41" s="3" t="s">
        <v>542</v>
      </c>
    </row>
    <row r="42" spans="1:4">
      <c r="A42" s="4" t="s">
        <v>1023</v>
      </c>
      <c r="C42" s="5" t="n">
        <v>0</v>
      </c>
      <c r="D42" s="5" t="n">
        <v>-5</v>
      </c>
    </row>
    <row r="43" spans="1:4">
      <c r="A43" s="4" t="s">
        <v>1023</v>
      </c>
      <c r="C43" s="5" t="n">
        <v>0</v>
      </c>
      <c r="D43" s="5" t="n">
        <v>5</v>
      </c>
    </row>
    <row r="44" spans="1:4">
      <c r="A44" s="4" t="s">
        <v>1024</v>
      </c>
      <c r="C44" s="5" t="n">
        <v>0</v>
      </c>
      <c r="D44" s="5" t="n">
        <v>0</v>
      </c>
    </row>
    <row r="45" spans="1:4">
      <c r="A45" s="4" t="s">
        <v>1024</v>
      </c>
      <c r="C45" s="6" t="n">
        <v>0</v>
      </c>
      <c r="D45"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6</v>
      </c>
      <c r="C1" s="2" t="s">
        <v>27</v>
      </c>
      <c r="D1" s="2" t="s">
        <v>60</v>
      </c>
    </row>
    <row r="2" spans="1:4">
      <c r="A2" s="3" t="s">
        <v>542</v>
      </c>
    </row>
    <row r="3" spans="1:4">
      <c r="A3" s="4" t="s">
        <v>1032</v>
      </c>
      <c r="B3" s="4" t="s">
        <v>817</v>
      </c>
      <c r="C3" s="4" t="s">
        <v>817</v>
      </c>
    </row>
    <row r="4" spans="1:4">
      <c r="A4" s="4" t="s">
        <v>960</v>
      </c>
      <c r="B4" s="6" t="n">
        <v>178</v>
      </c>
      <c r="C4" s="6" t="n">
        <v>356</v>
      </c>
      <c r="D4" s="6" t="n">
        <v>101</v>
      </c>
    </row>
    <row r="5" spans="1:4">
      <c r="A5" s="4" t="s">
        <v>1033</v>
      </c>
    </row>
    <row r="6" spans="1:4">
      <c r="A6" s="3" t="s">
        <v>542</v>
      </c>
    </row>
    <row r="7" spans="1:4">
      <c r="A7" s="4" t="s">
        <v>960</v>
      </c>
      <c r="B7" s="6" t="n">
        <v>265</v>
      </c>
      <c r="C7" s="6" t="n">
        <v>3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6</v>
      </c>
      <c r="C2" s="2" t="s">
        <v>27</v>
      </c>
      <c r="D2" s="2" t="s">
        <v>60</v>
      </c>
    </row>
    <row r="3" spans="1:4">
      <c r="A3" s="3" t="s">
        <v>542</v>
      </c>
    </row>
    <row r="4" spans="1:4">
      <c r="A4" s="4" t="s">
        <v>43</v>
      </c>
      <c r="B4" s="6" t="n">
        <v>816</v>
      </c>
      <c r="C4" s="6" t="n">
        <v>779</v>
      </c>
    </row>
    <row r="5" spans="1:4">
      <c r="A5" s="4" t="s">
        <v>44</v>
      </c>
      <c r="B5" s="5" t="n">
        <v>2611</v>
      </c>
      <c r="C5" s="5" t="n">
        <v>2356</v>
      </c>
    </row>
    <row r="6" spans="1:4">
      <c r="A6" s="4" t="s">
        <v>49</v>
      </c>
      <c r="B6" s="5" t="n">
        <v>20982</v>
      </c>
      <c r="C6" s="5" t="n">
        <v>20623</v>
      </c>
    </row>
    <row r="7" spans="1:4">
      <c r="A7" s="4" t="s">
        <v>50</v>
      </c>
      <c r="B7" s="5" t="n">
        <v>7363</v>
      </c>
      <c r="C7" s="5" t="n">
        <v>3890</v>
      </c>
    </row>
    <row r="8" spans="1:4">
      <c r="A8" s="4" t="s">
        <v>73</v>
      </c>
      <c r="B8" s="5" t="n">
        <v>912</v>
      </c>
      <c r="C8" s="5" t="n">
        <v>798</v>
      </c>
      <c r="D8" s="6" t="n">
        <v>728</v>
      </c>
    </row>
    <row r="9" spans="1:4">
      <c r="A9" s="4" t="s">
        <v>644</v>
      </c>
    </row>
    <row r="10" spans="1:4">
      <c r="A10" s="3" t="s">
        <v>542</v>
      </c>
    </row>
    <row r="11" spans="1:4">
      <c r="A11" s="4" t="s">
        <v>49</v>
      </c>
      <c r="B11" s="5" t="n">
        <v>21090</v>
      </c>
      <c r="C11" s="6" t="n">
        <v>20742</v>
      </c>
    </row>
    <row r="12" spans="1:4">
      <c r="A12" s="4" t="s">
        <v>1035</v>
      </c>
    </row>
    <row r="13" spans="1:4">
      <c r="A13" s="3" t="s">
        <v>542</v>
      </c>
    </row>
    <row r="14" spans="1:4">
      <c r="A14" s="4" t="s">
        <v>1036</v>
      </c>
      <c r="B14" s="5" t="n">
        <v>233</v>
      </c>
    </row>
    <row r="15" spans="1:4">
      <c r="A15" s="4" t="s">
        <v>1037</v>
      </c>
    </row>
    <row r="16" spans="1:4">
      <c r="A16" s="3" t="s">
        <v>542</v>
      </c>
    </row>
    <row r="17" spans="1:4">
      <c r="A17" s="4" t="s">
        <v>49</v>
      </c>
      <c r="B17" s="5" t="n">
        <v>2391</v>
      </c>
    </row>
    <row r="18" spans="1:4">
      <c r="A18" s="4" t="s">
        <v>1038</v>
      </c>
    </row>
    <row r="19" spans="1:4">
      <c r="A19" s="3" t="s">
        <v>542</v>
      </c>
    </row>
    <row r="20" spans="1:4">
      <c r="A20" s="4" t="s">
        <v>1036</v>
      </c>
      <c r="B20" s="5" t="n">
        <v>171</v>
      </c>
    </row>
    <row r="21" spans="1:4">
      <c r="A21" s="4" t="s">
        <v>1039</v>
      </c>
    </row>
    <row r="22" spans="1:4">
      <c r="A22" s="3" t="s">
        <v>542</v>
      </c>
    </row>
    <row r="23" spans="1:4">
      <c r="A23" s="4" t="s">
        <v>49</v>
      </c>
      <c r="B23" s="5" t="n">
        <v>1552</v>
      </c>
    </row>
    <row r="24" spans="1:4">
      <c r="A24" s="4" t="s">
        <v>1040</v>
      </c>
    </row>
    <row r="25" spans="1:4">
      <c r="A25" s="3" t="s">
        <v>542</v>
      </c>
    </row>
    <row r="26" spans="1:4">
      <c r="A26" s="4" t="s">
        <v>1036</v>
      </c>
      <c r="B26" s="5" t="n">
        <v>391</v>
      </c>
    </row>
    <row r="27" spans="1:4">
      <c r="A27" s="4" t="s">
        <v>1041</v>
      </c>
    </row>
    <row r="28" spans="1:4">
      <c r="A28" s="3" t="s">
        <v>542</v>
      </c>
    </row>
    <row r="29" spans="1:4">
      <c r="A29" s="4" t="s">
        <v>1036</v>
      </c>
      <c r="B29" s="5" t="n">
        <v>1014</v>
      </c>
    </row>
    <row r="30" spans="1:4">
      <c r="A30" s="4" t="s">
        <v>1042</v>
      </c>
    </row>
    <row r="31" spans="1:4">
      <c r="A31" s="3" t="s">
        <v>542</v>
      </c>
    </row>
    <row r="32" spans="1:4">
      <c r="A32" s="4" t="s">
        <v>49</v>
      </c>
      <c r="B32" s="5" t="n">
        <v>8226</v>
      </c>
    </row>
    <row r="33" spans="1:4">
      <c r="A33" s="4" t="s">
        <v>1043</v>
      </c>
    </row>
    <row r="34" spans="1:4">
      <c r="A34" s="3" t="s">
        <v>542</v>
      </c>
    </row>
    <row r="35" spans="1:4">
      <c r="A35" s="4" t="s">
        <v>43</v>
      </c>
      <c r="B35" s="5" t="n">
        <v>816</v>
      </c>
    </row>
    <row r="36" spans="1:4">
      <c r="A36" s="4" t="s">
        <v>44</v>
      </c>
      <c r="B36" s="5" t="n">
        <v>2611</v>
      </c>
    </row>
    <row r="37" spans="1:4">
      <c r="A37" s="4" t="s">
        <v>50</v>
      </c>
      <c r="B37" s="5" t="n">
        <v>370</v>
      </c>
    </row>
    <row r="38" spans="1:4">
      <c r="A38" s="4" t="s">
        <v>1044</v>
      </c>
    </row>
    <row r="39" spans="1:4">
      <c r="A39" s="3" t="s">
        <v>542</v>
      </c>
    </row>
    <row r="40" spans="1:4">
      <c r="A40" s="4" t="s">
        <v>49</v>
      </c>
      <c r="B40" s="5" t="n">
        <v>2391</v>
      </c>
    </row>
    <row r="41" spans="1:4">
      <c r="A41" s="4" t="s">
        <v>73</v>
      </c>
      <c r="B41" s="5" t="n">
        <v>881</v>
      </c>
    </row>
    <row r="42" spans="1:4">
      <c r="A42" s="4" t="s">
        <v>1045</v>
      </c>
    </row>
    <row r="43" spans="1:4">
      <c r="A43" s="3" t="s">
        <v>542</v>
      </c>
    </row>
    <row r="44" spans="1:4">
      <c r="A44" s="4" t="s">
        <v>43</v>
      </c>
      <c r="B44" s="5" t="n">
        <v>0</v>
      </c>
    </row>
    <row r="45" spans="1:4">
      <c r="A45" s="4" t="s">
        <v>44</v>
      </c>
      <c r="B45" s="5" t="n">
        <v>0</v>
      </c>
    </row>
    <row r="46" spans="1:4">
      <c r="A46" s="4" t="s">
        <v>50</v>
      </c>
      <c r="B46" s="5" t="n">
        <v>196</v>
      </c>
    </row>
    <row r="47" spans="1:4">
      <c r="A47" s="4" t="s">
        <v>1046</v>
      </c>
    </row>
    <row r="48" spans="1:4">
      <c r="A48" s="3" t="s">
        <v>542</v>
      </c>
    </row>
    <row r="49" spans="1:4">
      <c r="A49" s="4" t="s">
        <v>49</v>
      </c>
      <c r="B49" s="5" t="n">
        <v>1552</v>
      </c>
    </row>
    <row r="50" spans="1:4">
      <c r="A50" s="4" t="s">
        <v>73</v>
      </c>
      <c r="B50" s="5" t="n">
        <v>813</v>
      </c>
    </row>
    <row r="51" spans="1:4">
      <c r="A51" s="4" t="s">
        <v>1047</v>
      </c>
    </row>
    <row r="52" spans="1:4">
      <c r="A52" s="3" t="s">
        <v>542</v>
      </c>
    </row>
    <row r="53" spans="1:4">
      <c r="A53" s="4" t="s">
        <v>43</v>
      </c>
      <c r="B53" s="5" t="n">
        <v>0</v>
      </c>
    </row>
    <row r="54" spans="1:4">
      <c r="A54" s="4" t="s">
        <v>44</v>
      </c>
      <c r="B54" s="5" t="n">
        <v>0</v>
      </c>
    </row>
    <row r="55" spans="1:4">
      <c r="A55" s="4" t="s">
        <v>50</v>
      </c>
      <c r="B55" s="5" t="n">
        <v>436</v>
      </c>
    </row>
    <row r="56" spans="1:4">
      <c r="A56" s="4" t="s">
        <v>1048</v>
      </c>
    </row>
    <row r="57" spans="1:4">
      <c r="A57" s="3" t="s">
        <v>542</v>
      </c>
    </row>
    <row r="58" spans="1:4">
      <c r="A58" s="4" t="s">
        <v>49</v>
      </c>
      <c r="B58" s="5" t="n">
        <v>8921</v>
      </c>
    </row>
    <row r="59" spans="1:4">
      <c r="A59" s="4" t="s">
        <v>73</v>
      </c>
      <c r="B59" s="5" t="n">
        <v>1771</v>
      </c>
    </row>
    <row r="60" spans="1:4">
      <c r="A60" s="4" t="s">
        <v>1049</v>
      </c>
    </row>
    <row r="61" spans="1:4">
      <c r="A61" s="3" t="s">
        <v>542</v>
      </c>
    </row>
    <row r="62" spans="1:4">
      <c r="A62" s="4" t="s">
        <v>43</v>
      </c>
      <c r="B62" s="5" t="n">
        <v>0</v>
      </c>
    </row>
    <row r="63" spans="1:4">
      <c r="A63" s="4" t="s">
        <v>44</v>
      </c>
      <c r="B63" s="5" t="n">
        <v>0</v>
      </c>
    </row>
    <row r="64" spans="1:4">
      <c r="A64" s="4" t="s">
        <v>50</v>
      </c>
      <c r="B64" s="5" t="n">
        <v>1014</v>
      </c>
    </row>
    <row r="65" spans="1:4">
      <c r="A65" s="4" t="s">
        <v>1050</v>
      </c>
    </row>
    <row r="66" spans="1:4">
      <c r="A66" s="3" t="s">
        <v>542</v>
      </c>
    </row>
    <row r="67" spans="1:4">
      <c r="A67" s="4" t="s">
        <v>49</v>
      </c>
      <c r="B67" s="5" t="n">
        <v>8226</v>
      </c>
    </row>
    <row r="68" spans="1:4">
      <c r="A68" s="4" t="s">
        <v>73</v>
      </c>
      <c r="B68" s="6" t="n">
        <v>48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1</v>
      </c>
    </row>
    <row r="2" spans="1:5">
      <c r="B2" s="2" t="s">
        <v>26</v>
      </c>
      <c r="C2" s="2" t="s">
        <v>1052</v>
      </c>
      <c r="D2" s="2" t="s">
        <v>382</v>
      </c>
      <c r="E2" s="2" t="s">
        <v>565</v>
      </c>
    </row>
    <row r="3" spans="1:5">
      <c r="A3" s="3" t="s">
        <v>1053</v>
      </c>
    </row>
    <row r="4" spans="1:5">
      <c r="A4" s="4" t="s">
        <v>1054</v>
      </c>
      <c r="D4" s="6" t="n">
        <v>1113</v>
      </c>
    </row>
    <row r="5" spans="1:5">
      <c r="A5" s="4" t="s">
        <v>1055</v>
      </c>
    </row>
    <row r="6" spans="1:5">
      <c r="A6" s="3" t="s">
        <v>1053</v>
      </c>
    </row>
    <row r="7" spans="1:5">
      <c r="A7" s="4" t="s">
        <v>1056</v>
      </c>
      <c r="B7" s="6" t="n">
        <v>730</v>
      </c>
    </row>
    <row r="8" spans="1:5">
      <c r="A8" s="4" t="s">
        <v>1057</v>
      </c>
      <c r="B8" s="5" t="n">
        <v>133</v>
      </c>
    </row>
    <row r="9" spans="1:5">
      <c r="A9" s="4" t="s">
        <v>120</v>
      </c>
      <c r="B9" s="5" t="n">
        <v>26</v>
      </c>
    </row>
    <row r="10" spans="1:5">
      <c r="A10" s="4" t="s">
        <v>1058</v>
      </c>
    </row>
    <row r="11" spans="1:5">
      <c r="A11" s="3" t="s">
        <v>1053</v>
      </c>
    </row>
    <row r="12" spans="1:5">
      <c r="A12" s="4" t="s">
        <v>1056</v>
      </c>
      <c r="B12" s="5" t="n">
        <v>722</v>
      </c>
    </row>
    <row r="13" spans="1:5">
      <c r="A13" s="4" t="s">
        <v>1057</v>
      </c>
      <c r="B13" s="5" t="n">
        <v>167</v>
      </c>
    </row>
    <row r="14" spans="1:5">
      <c r="A14" s="4" t="s">
        <v>120</v>
      </c>
      <c r="B14" s="5" t="n">
        <v>20</v>
      </c>
    </row>
    <row r="15" spans="1:5">
      <c r="A15" s="4" t="s">
        <v>1059</v>
      </c>
    </row>
    <row r="16" spans="1:5">
      <c r="A16" s="3" t="s">
        <v>1053</v>
      </c>
    </row>
    <row r="17" spans="1:5">
      <c r="A17" s="4" t="s">
        <v>1056</v>
      </c>
      <c r="B17" s="5" t="n">
        <v>637</v>
      </c>
    </row>
    <row r="18" spans="1:5">
      <c r="A18" s="4" t="s">
        <v>1057</v>
      </c>
      <c r="B18" s="5" t="n">
        <v>157</v>
      </c>
    </row>
    <row r="19" spans="1:5">
      <c r="A19" s="4" t="s">
        <v>120</v>
      </c>
      <c r="B19" s="5" t="n">
        <v>17</v>
      </c>
    </row>
    <row r="20" spans="1:5">
      <c r="A20" s="4" t="s">
        <v>1060</v>
      </c>
    </row>
    <row r="21" spans="1:5">
      <c r="A21" s="3" t="s">
        <v>1053</v>
      </c>
    </row>
    <row r="22" spans="1:5">
      <c r="A22" s="4" t="s">
        <v>1056</v>
      </c>
      <c r="B22" s="5" t="n">
        <v>726</v>
      </c>
    </row>
    <row r="23" spans="1:5">
      <c r="A23" s="4" t="s">
        <v>1057</v>
      </c>
      <c r="B23" s="5" t="n">
        <v>164</v>
      </c>
    </row>
    <row r="24" spans="1:5">
      <c r="A24" s="4" t="s">
        <v>120</v>
      </c>
      <c r="B24" s="5" t="n">
        <v>17</v>
      </c>
    </row>
    <row r="25" spans="1:5">
      <c r="A25" s="4" t="s">
        <v>1061</v>
      </c>
    </row>
    <row r="26" spans="1:5">
      <c r="A26" s="3" t="s">
        <v>1053</v>
      </c>
    </row>
    <row r="27" spans="1:5">
      <c r="A27" s="4" t="s">
        <v>1056</v>
      </c>
      <c r="B27" s="5" t="n">
        <v>699</v>
      </c>
    </row>
    <row r="28" spans="1:5">
      <c r="A28" s="4" t="s">
        <v>1057</v>
      </c>
      <c r="B28" s="5" t="n">
        <v>156</v>
      </c>
    </row>
    <row r="29" spans="1:5">
      <c r="A29" s="4" t="s">
        <v>120</v>
      </c>
      <c r="B29" s="5" t="n">
        <v>17</v>
      </c>
    </row>
    <row r="30" spans="1:5">
      <c r="A30" s="4" t="s">
        <v>1041</v>
      </c>
    </row>
    <row r="31" spans="1:5">
      <c r="A31" s="3" t="s">
        <v>1053</v>
      </c>
    </row>
    <row r="32" spans="1:5">
      <c r="A32" s="4" t="s">
        <v>1056</v>
      </c>
      <c r="B32" s="5" t="n">
        <v>7907</v>
      </c>
    </row>
    <row r="33" spans="1:5">
      <c r="A33" s="4" t="s">
        <v>1057</v>
      </c>
      <c r="B33" s="5" t="n">
        <v>2815</v>
      </c>
    </row>
    <row r="34" spans="1:5">
      <c r="A34" s="4" t="s">
        <v>120</v>
      </c>
      <c r="B34" s="6" t="n">
        <v>30</v>
      </c>
    </row>
    <row r="35" spans="1:5">
      <c r="A35" s="4" t="s">
        <v>1062</v>
      </c>
      <c r="B35" s="4" t="s">
        <v>1063</v>
      </c>
    </row>
    <row r="36" spans="1:5">
      <c r="A36" s="4" t="s">
        <v>569</v>
      </c>
    </row>
    <row r="37" spans="1:5">
      <c r="A37" s="3" t="s">
        <v>1053</v>
      </c>
    </row>
    <row r="38" spans="1:5">
      <c r="A38" s="4" t="s">
        <v>582</v>
      </c>
      <c r="B38" s="4" t="s">
        <v>583</v>
      </c>
      <c r="E38" s="4" t="s">
        <v>583</v>
      </c>
    </row>
    <row r="39" spans="1:5">
      <c r="A39" s="4" t="s">
        <v>1064</v>
      </c>
      <c r="B39" s="6" t="n">
        <v>1260</v>
      </c>
    </row>
    <row r="40" spans="1:5">
      <c r="A40" s="4" t="s">
        <v>584</v>
      </c>
      <c r="B40" s="4" t="s">
        <v>375</v>
      </c>
    </row>
    <row r="41" spans="1:5">
      <c r="A41" s="4" t="s">
        <v>1065</v>
      </c>
    </row>
    <row r="42" spans="1:5">
      <c r="A42" s="3" t="s">
        <v>1053</v>
      </c>
    </row>
    <row r="43" spans="1:5">
      <c r="A43" s="4" t="s">
        <v>1054</v>
      </c>
      <c r="B43" s="6" t="n">
        <v>69</v>
      </c>
    </row>
    <row r="44" spans="1:5">
      <c r="A44" s="4" t="s">
        <v>1066</v>
      </c>
    </row>
    <row r="45" spans="1:5">
      <c r="A45" s="3" t="s">
        <v>1053</v>
      </c>
    </row>
    <row r="46" spans="1:5">
      <c r="A46" s="4" t="s">
        <v>1054</v>
      </c>
      <c r="B46" s="5" t="n">
        <v>63</v>
      </c>
    </row>
    <row r="47" spans="1:5">
      <c r="A47" s="4" t="s">
        <v>1067</v>
      </c>
    </row>
    <row r="48" spans="1:5">
      <c r="A48" s="3" t="s">
        <v>1053</v>
      </c>
    </row>
    <row r="49" spans="1:5">
      <c r="A49" s="4" t="s">
        <v>1054</v>
      </c>
      <c r="B49" s="5" t="n">
        <v>9</v>
      </c>
    </row>
    <row r="50" spans="1:5">
      <c r="A50" s="4" t="s">
        <v>1068</v>
      </c>
    </row>
    <row r="51" spans="1:5">
      <c r="A51" s="3" t="s">
        <v>1053</v>
      </c>
    </row>
    <row r="52" spans="1:5">
      <c r="A52" s="4" t="s">
        <v>1054</v>
      </c>
      <c r="B52" s="5" t="n">
        <v>0</v>
      </c>
    </row>
    <row r="53" spans="1:5">
      <c r="A53" s="4" t="s">
        <v>1069</v>
      </c>
    </row>
    <row r="54" spans="1:5">
      <c r="A54" s="3" t="s">
        <v>1053</v>
      </c>
    </row>
    <row r="55" spans="1:5">
      <c r="A55" s="4" t="s">
        <v>1054</v>
      </c>
      <c r="B55" s="5" t="n">
        <v>0</v>
      </c>
    </row>
    <row r="56" spans="1:5">
      <c r="A56" s="4" t="s">
        <v>1070</v>
      </c>
    </row>
    <row r="57" spans="1:5">
      <c r="A57" s="3" t="s">
        <v>1053</v>
      </c>
    </row>
    <row r="58" spans="1:5">
      <c r="A58" s="4" t="s">
        <v>1054</v>
      </c>
      <c r="B58" s="5" t="n">
        <v>0</v>
      </c>
    </row>
    <row r="59" spans="1:5">
      <c r="A59" s="4" t="s">
        <v>1071</v>
      </c>
    </row>
    <row r="60" spans="1:5">
      <c r="A60" s="3" t="s">
        <v>1053</v>
      </c>
    </row>
    <row r="61" spans="1:5">
      <c r="A61" s="4" t="s">
        <v>1054</v>
      </c>
      <c r="B61" s="5" t="n">
        <v>27</v>
      </c>
    </row>
    <row r="62" spans="1:5">
      <c r="A62" s="4" t="s">
        <v>1072</v>
      </c>
    </row>
    <row r="63" spans="1:5">
      <c r="A63" s="3" t="s">
        <v>1053</v>
      </c>
    </row>
    <row r="64" spans="1:5">
      <c r="A64" s="4" t="s">
        <v>1054</v>
      </c>
      <c r="B64" s="5" t="n">
        <v>21</v>
      </c>
    </row>
    <row r="65" spans="1:5">
      <c r="A65" s="4" t="s">
        <v>1073</v>
      </c>
    </row>
    <row r="66" spans="1:5">
      <c r="A66" s="3" t="s">
        <v>1053</v>
      </c>
    </row>
    <row r="67" spans="1:5">
      <c r="A67" s="4" t="s">
        <v>1054</v>
      </c>
      <c r="B67" s="5" t="n">
        <v>20</v>
      </c>
    </row>
    <row r="68" spans="1:5">
      <c r="A68" s="4" t="s">
        <v>1074</v>
      </c>
    </row>
    <row r="69" spans="1:5">
      <c r="A69" s="3" t="s">
        <v>1053</v>
      </c>
    </row>
    <row r="70" spans="1:5">
      <c r="A70" s="4" t="s">
        <v>1054</v>
      </c>
      <c r="B70" s="5" t="n">
        <v>21</v>
      </c>
    </row>
    <row r="71" spans="1:5">
      <c r="A71" s="4" t="s">
        <v>1075</v>
      </c>
    </row>
    <row r="72" spans="1:5">
      <c r="A72" s="3" t="s">
        <v>1053</v>
      </c>
    </row>
    <row r="73" spans="1:5">
      <c r="A73" s="4" t="s">
        <v>1054</v>
      </c>
      <c r="B73" s="5" t="n">
        <v>20</v>
      </c>
    </row>
    <row r="74" spans="1:5">
      <c r="A74" s="4" t="s">
        <v>1076</v>
      </c>
    </row>
    <row r="75" spans="1:5">
      <c r="A75" s="3" t="s">
        <v>1053</v>
      </c>
    </row>
    <row r="76" spans="1:5">
      <c r="A76" s="4" t="s">
        <v>1054</v>
      </c>
      <c r="B76" s="6" t="n">
        <v>249</v>
      </c>
    </row>
    <row r="77" spans="1:5">
      <c r="A77" s="4" t="s">
        <v>141</v>
      </c>
    </row>
    <row r="78" spans="1:5">
      <c r="A78" s="3" t="s">
        <v>1053</v>
      </c>
    </row>
    <row r="79" spans="1:5">
      <c r="A79" s="4" t="s">
        <v>1056</v>
      </c>
      <c r="C79" s="6" t="n">
        <v>23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7</v>
      </c>
      <c r="B1" s="2" t="s">
        <v>1</v>
      </c>
    </row>
    <row r="2" spans="1:6">
      <c r="B2" s="2" t="s">
        <v>412</v>
      </c>
      <c r="C2" s="2" t="s">
        <v>473</v>
      </c>
      <c r="D2" s="2" t="s">
        <v>415</v>
      </c>
      <c r="E2" s="2" t="s">
        <v>1078</v>
      </c>
      <c r="F2" s="2" t="s">
        <v>415</v>
      </c>
    </row>
    <row r="3" spans="1:6">
      <c r="A3" s="3" t="s">
        <v>1079</v>
      </c>
    </row>
    <row r="4" spans="1:6">
      <c r="A4" s="4" t="s">
        <v>30</v>
      </c>
      <c r="B4" s="6" t="n">
        <v>-1310</v>
      </c>
      <c r="C4" s="6" t="n">
        <v>1233</v>
      </c>
      <c r="D4" s="6" t="n">
        <v>-977</v>
      </c>
    </row>
    <row r="5" spans="1:6">
      <c r="A5" s="4" t="s">
        <v>1080</v>
      </c>
      <c r="B5" s="5" t="n">
        <v>-164</v>
      </c>
      <c r="C5" s="5" t="n">
        <v>471</v>
      </c>
      <c r="D5" s="5" t="n">
        <v>527</v>
      </c>
    </row>
    <row r="6" spans="1:6">
      <c r="A6" s="4" t="s">
        <v>32</v>
      </c>
      <c r="B6" s="5" t="n">
        <v>-194</v>
      </c>
      <c r="C6" s="5" t="n">
        <v>-74</v>
      </c>
      <c r="D6" s="5" t="n">
        <v>81</v>
      </c>
    </row>
    <row r="7" spans="1:6">
      <c r="A7" s="4" t="s">
        <v>33</v>
      </c>
      <c r="B7" s="5" t="n">
        <v>2</v>
      </c>
      <c r="C7" s="5" t="n">
        <v>-3</v>
      </c>
      <c r="D7" s="5" t="n">
        <v>-28</v>
      </c>
    </row>
    <row r="8" spans="1:6">
      <c r="A8" s="4" t="s">
        <v>40</v>
      </c>
      <c r="B8" s="5" t="n">
        <v>117</v>
      </c>
      <c r="C8" s="5" t="n">
        <v>0</v>
      </c>
      <c r="D8" s="5" t="n">
        <v>0</v>
      </c>
    </row>
    <row r="9" spans="1:6">
      <c r="A9" s="4" t="s">
        <v>43</v>
      </c>
      <c r="B9" s="5" t="n">
        <v>39</v>
      </c>
      <c r="C9" s="5" t="n">
        <v>-7</v>
      </c>
      <c r="D9" s="5" t="n">
        <v>175</v>
      </c>
    </row>
    <row r="10" spans="1:6">
      <c r="A10" s="4" t="s">
        <v>44</v>
      </c>
      <c r="B10" s="5" t="n">
        <v>265</v>
      </c>
      <c r="C10" s="5" t="n">
        <v>-268</v>
      </c>
      <c r="D10" s="5" t="n">
        <v>365</v>
      </c>
    </row>
    <row r="11" spans="1:6">
      <c r="A11" s="4" t="s">
        <v>50</v>
      </c>
      <c r="B11" s="5" t="n">
        <v>-23</v>
      </c>
      <c r="C11" s="5" t="n">
        <v>-351</v>
      </c>
      <c r="D11" s="5" t="n">
        <v>469</v>
      </c>
    </row>
    <row r="12" spans="1:6">
      <c r="A12" s="4" t="s">
        <v>1081</v>
      </c>
      <c r="B12" s="5" t="n">
        <v>-1268</v>
      </c>
      <c r="C12" s="5" t="n">
        <v>1001</v>
      </c>
      <c r="D12" s="5" t="n">
        <v>612</v>
      </c>
    </row>
    <row r="13" spans="1:6">
      <c r="A13" s="4" t="s">
        <v>1082</v>
      </c>
      <c r="B13" s="5" t="n">
        <v>-1033</v>
      </c>
      <c r="C13" s="5" t="n">
        <v>1346</v>
      </c>
      <c r="D13" s="5" t="n">
        <v>299</v>
      </c>
    </row>
    <row r="14" spans="1:6">
      <c r="A14" s="4" t="s">
        <v>1083</v>
      </c>
      <c r="B14" s="5" t="n">
        <v>-235</v>
      </c>
      <c r="C14" s="5" t="n">
        <v>-345</v>
      </c>
      <c r="D14" s="5" t="n">
        <v>313</v>
      </c>
    </row>
    <row r="15" spans="1:6">
      <c r="A15" s="3" t="s">
        <v>37</v>
      </c>
    </row>
    <row r="16" spans="1:6">
      <c r="A16" s="4" t="s">
        <v>1084</v>
      </c>
      <c r="B16" s="5" t="n">
        <v>73</v>
      </c>
      <c r="C16" s="5" t="n">
        <v>282</v>
      </c>
      <c r="D16" s="5" t="n">
        <v>159</v>
      </c>
    </row>
    <row r="17" spans="1:6">
      <c r="A17" s="4" t="s">
        <v>1085</v>
      </c>
      <c r="B17" s="5" t="n">
        <v>0</v>
      </c>
      <c r="C17" s="5" t="n">
        <v>-16</v>
      </c>
      <c r="D17" s="5" t="n">
        <v>-35</v>
      </c>
    </row>
    <row r="18" spans="1:6">
      <c r="A18" s="4" t="s">
        <v>132</v>
      </c>
      <c r="B18" s="5" t="n">
        <v>73</v>
      </c>
      <c r="C18" s="5" t="n">
        <v>266</v>
      </c>
      <c r="D18" s="6" t="n">
        <v>124</v>
      </c>
    </row>
    <row r="19" spans="1:6">
      <c r="A19" s="4" t="s">
        <v>932</v>
      </c>
      <c r="B19" s="6" t="n">
        <v>95</v>
      </c>
      <c r="C19" s="6" t="n">
        <v>118</v>
      </c>
    </row>
    <row r="20" spans="1:6">
      <c r="A20" s="4" t="s">
        <v>717</v>
      </c>
      <c r="B20" s="4" t="s">
        <v>718</v>
      </c>
      <c r="C20" s="4" t="s">
        <v>718</v>
      </c>
    </row>
    <row r="21" spans="1:6">
      <c r="A21" s="4" t="s">
        <v>932</v>
      </c>
      <c r="B21" s="6" t="n">
        <v>95</v>
      </c>
      <c r="C21" s="6" t="n">
        <v>118</v>
      </c>
    </row>
    <row r="22" spans="1:6">
      <c r="A22" s="4" t="s">
        <v>101</v>
      </c>
    </row>
    <row r="23" spans="1:6">
      <c r="A23" s="3" t="s">
        <v>37</v>
      </c>
    </row>
    <row r="24" spans="1:6">
      <c r="A24" s="4" t="s">
        <v>932</v>
      </c>
      <c r="E24" s="6" t="n">
        <v>375</v>
      </c>
      <c r="F24" s="6" t="n">
        <v>469</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6</v>
      </c>
    </row>
    <row r="3" spans="1:2">
      <c r="A3" s="3" t="s">
        <v>149</v>
      </c>
    </row>
    <row r="4" spans="1:2">
      <c r="A4" s="4" t="s">
        <v>154</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6</v>
      </c>
      <c r="C2" s="2" t="s">
        <v>27</v>
      </c>
    </row>
    <row r="3" spans="1:3">
      <c r="A3" s="3" t="s">
        <v>1087</v>
      </c>
    </row>
    <row r="4" spans="1:3">
      <c r="A4" s="4" t="s">
        <v>1088</v>
      </c>
      <c r="B4" s="6" t="n">
        <v>20262</v>
      </c>
      <c r="C4" s="6" t="n">
        <v>22319</v>
      </c>
    </row>
    <row r="5" spans="1:3">
      <c r="A5" s="3" t="s">
        <v>1089</v>
      </c>
    </row>
    <row r="6" spans="1:3">
      <c r="A6" s="4" t="s">
        <v>1090</v>
      </c>
      <c r="B6" s="5" t="n">
        <v>1025</v>
      </c>
      <c r="C6" s="5" t="n">
        <v>-2831</v>
      </c>
    </row>
    <row r="7" spans="1:3">
      <c r="A7" s="4" t="s">
        <v>128</v>
      </c>
      <c r="B7" s="5" t="n">
        <v>-237</v>
      </c>
    </row>
    <row r="8" spans="1:3">
      <c r="A8" s="4" t="s">
        <v>1091</v>
      </c>
      <c r="B8" s="5" t="n">
        <v>527</v>
      </c>
    </row>
    <row r="9" spans="1:3">
      <c r="A9" s="4" t="s">
        <v>1092</v>
      </c>
      <c r="B9" s="5" t="n">
        <v>-524</v>
      </c>
      <c r="C9" s="5" t="n">
        <v>774</v>
      </c>
    </row>
    <row r="10" spans="1:3">
      <c r="A10" s="4" t="s">
        <v>1093</v>
      </c>
      <c r="B10" s="5" t="n">
        <v>22592</v>
      </c>
      <c r="C10" s="5" t="n">
        <v>20262</v>
      </c>
    </row>
    <row r="11" spans="1:3">
      <c r="A11" s="4" t="s">
        <v>49</v>
      </c>
    </row>
    <row r="12" spans="1:3">
      <c r="A12" s="3" t="s">
        <v>1087</v>
      </c>
    </row>
    <row r="13" spans="1:3">
      <c r="A13" s="4" t="s">
        <v>1088</v>
      </c>
      <c r="B13" s="5" t="n">
        <v>20623</v>
      </c>
      <c r="C13" s="5" t="n">
        <v>22458</v>
      </c>
    </row>
    <row r="14" spans="1:3">
      <c r="A14" s="3" t="s">
        <v>1089</v>
      </c>
    </row>
    <row r="15" spans="1:3">
      <c r="A15" s="4" t="s">
        <v>1090</v>
      </c>
      <c r="B15" s="5" t="n">
        <v>1025</v>
      </c>
      <c r="C15" s="5" t="n">
        <v>-2831</v>
      </c>
    </row>
    <row r="16" spans="1:3">
      <c r="A16" s="4" t="s">
        <v>1092</v>
      </c>
      <c r="B16" s="5" t="n">
        <v>-666</v>
      </c>
      <c r="C16" s="5" t="n">
        <v>996</v>
      </c>
    </row>
    <row r="17" spans="1:3">
      <c r="A17" s="4" t="s">
        <v>1093</v>
      </c>
      <c r="B17" s="5" t="n">
        <v>20982</v>
      </c>
      <c r="C17" s="5" t="n">
        <v>20623</v>
      </c>
    </row>
    <row r="18" spans="1:3">
      <c r="A18" s="4" t="s">
        <v>1094</v>
      </c>
    </row>
    <row r="19" spans="1:3">
      <c r="A19" s="3" t="s">
        <v>1087</v>
      </c>
    </row>
    <row r="20" spans="1:3">
      <c r="A20" s="4" t="s">
        <v>1088</v>
      </c>
      <c r="B20" s="5" t="n">
        <v>-361</v>
      </c>
      <c r="C20" s="5" t="n">
        <v>-139</v>
      </c>
    </row>
    <row r="21" spans="1:3">
      <c r="A21" s="3" t="s">
        <v>1089</v>
      </c>
    </row>
    <row r="22" spans="1:3">
      <c r="A22" s="4" t="s">
        <v>1090</v>
      </c>
      <c r="B22" s="5" t="n">
        <v>0</v>
      </c>
      <c r="C22" s="5" t="n">
        <v>0</v>
      </c>
    </row>
    <row r="23" spans="1:3">
      <c r="A23" s="4" t="s">
        <v>1092</v>
      </c>
      <c r="B23" s="5" t="n">
        <v>162</v>
      </c>
      <c r="C23" s="5" t="n">
        <v>-222</v>
      </c>
    </row>
    <row r="24" spans="1:3">
      <c r="A24" s="4" t="s">
        <v>1093</v>
      </c>
      <c r="B24" s="5" t="n">
        <v>-199</v>
      </c>
      <c r="C24" s="5" t="n">
        <v>-361</v>
      </c>
    </row>
    <row r="25" spans="1:3">
      <c r="A25" s="4" t="s">
        <v>383</v>
      </c>
    </row>
    <row r="26" spans="1:3">
      <c r="A26" s="3" t="s">
        <v>1087</v>
      </c>
    </row>
    <row r="27" spans="1:3">
      <c r="A27" s="4" t="s">
        <v>1088</v>
      </c>
      <c r="B27" s="5" t="n">
        <v>0</v>
      </c>
    </row>
    <row r="28" spans="1:3">
      <c r="A28" s="3" t="s">
        <v>1089</v>
      </c>
    </row>
    <row r="29" spans="1:3">
      <c r="A29" s="4" t="s">
        <v>128</v>
      </c>
      <c r="B29" s="5" t="n">
        <v>-237</v>
      </c>
    </row>
    <row r="30" spans="1:3">
      <c r="A30" s="4" t="s">
        <v>1091</v>
      </c>
      <c r="B30" s="5" t="n">
        <v>527</v>
      </c>
    </row>
    <row r="31" spans="1:3">
      <c r="A31" s="4" t="s">
        <v>1092</v>
      </c>
      <c r="B31" s="5" t="n">
        <v>-20</v>
      </c>
    </row>
    <row r="32" spans="1:3">
      <c r="A32" s="4" t="s">
        <v>1093</v>
      </c>
      <c r="B32" s="6" t="n">
        <v>1809</v>
      </c>
      <c r="C32"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095</v>
      </c>
      <c r="B1" s="2" t="s">
        <v>1</v>
      </c>
    </row>
    <row r="2" spans="1:2">
      <c r="B2" s="2" t="s">
        <v>1096</v>
      </c>
    </row>
    <row r="3" spans="1:2">
      <c r="A3" s="3" t="s">
        <v>202</v>
      </c>
    </row>
    <row r="4" spans="1:2">
      <c r="A4" s="4" t="s">
        <v>1097</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8</v>
      </c>
      <c r="B1" s="2" t="s">
        <v>1</v>
      </c>
    </row>
    <row r="2" spans="1:5">
      <c r="B2" s="2" t="s">
        <v>26</v>
      </c>
      <c r="C2" s="2" t="s">
        <v>27</v>
      </c>
      <c r="D2" s="2" t="s">
        <v>60</v>
      </c>
    </row>
    <row r="3" spans="1:5">
      <c r="A3" s="3" t="s">
        <v>1099</v>
      </c>
    </row>
    <row r="4" spans="1:5">
      <c r="A4" s="4" t="s">
        <v>62</v>
      </c>
      <c r="B4" s="6" t="n">
        <v>24394</v>
      </c>
      <c r="C4" s="6" t="n">
        <v>22282</v>
      </c>
      <c r="D4" s="6" t="n">
        <v>18360</v>
      </c>
      <c r="E4" s="4" t="s">
        <v>63</v>
      </c>
    </row>
    <row r="5" spans="1:5">
      <c r="A5" s="4" t="s">
        <v>64</v>
      </c>
      <c r="B5" s="5" t="n">
        <v>-1523</v>
      </c>
      <c r="C5" s="5" t="n">
        <v>-1255</v>
      </c>
      <c r="D5" s="5" t="n">
        <v>-1018</v>
      </c>
    </row>
    <row r="6" spans="1:5">
      <c r="A6" s="4" t="s">
        <v>65</v>
      </c>
      <c r="B6" s="5" t="n">
        <v>22871</v>
      </c>
      <c r="C6" s="5" t="n">
        <v>21027</v>
      </c>
      <c r="D6" s="5" t="n">
        <v>17342</v>
      </c>
    </row>
    <row r="7" spans="1:5">
      <c r="A7" s="3" t="s">
        <v>66</v>
      </c>
    </row>
    <row r="8" spans="1:5">
      <c r="A8" s="4" t="s">
        <v>67</v>
      </c>
      <c r="B8" s="5" t="n">
        <v>6277</v>
      </c>
      <c r="C8" s="5" t="n">
        <v>6464</v>
      </c>
      <c r="D8" s="5" t="n">
        <v>5675</v>
      </c>
      <c r="E8" s="4" t="s">
        <v>63</v>
      </c>
    </row>
    <row r="9" spans="1:5">
      <c r="A9" s="4" t="s">
        <v>68</v>
      </c>
      <c r="B9" s="5" t="n">
        <v>4699</v>
      </c>
      <c r="C9" s="5" t="n">
        <v>4189</v>
      </c>
      <c r="D9" s="5" t="n">
        <v>3529</v>
      </c>
      <c r="E9" s="4" t="s">
        <v>63</v>
      </c>
    </row>
    <row r="10" spans="1:5">
      <c r="A10" s="4" t="s">
        <v>69</v>
      </c>
      <c r="B10" s="5" t="n">
        <v>5546</v>
      </c>
      <c r="C10" s="5" t="n">
        <v>5161</v>
      </c>
      <c r="D10" s="5" t="n">
        <v>5186</v>
      </c>
    </row>
    <row r="11" spans="1:5">
      <c r="A11" s="4" t="s">
        <v>72</v>
      </c>
      <c r="B11" s="5" t="n">
        <v>190</v>
      </c>
      <c r="C11" s="5" t="n">
        <v>186</v>
      </c>
      <c r="D11" s="5" t="n">
        <v>164</v>
      </c>
    </row>
    <row r="12" spans="1:5">
      <c r="A12" s="4" t="s">
        <v>1100</v>
      </c>
      <c r="B12" s="5" t="n">
        <v>64</v>
      </c>
      <c r="C12" s="5" t="n">
        <v>-99</v>
      </c>
      <c r="D12" s="5" t="n">
        <v>-2</v>
      </c>
    </row>
    <row r="13" spans="1:5">
      <c r="A13" s="4" t="s">
        <v>76</v>
      </c>
      <c r="B13" s="5" t="n">
        <v>0</v>
      </c>
      <c r="C13" s="5" t="n">
        <v>-452</v>
      </c>
      <c r="D13" s="5" t="n">
        <v>-379</v>
      </c>
    </row>
    <row r="14" spans="1:5">
      <c r="A14" s="4" t="s">
        <v>77</v>
      </c>
      <c r="B14" s="5" t="n">
        <v>293</v>
      </c>
      <c r="C14" s="5" t="n">
        <v>346</v>
      </c>
      <c r="D14" s="5" t="n">
        <v>-38</v>
      </c>
    </row>
    <row r="15" spans="1:5">
      <c r="A15" s="4" t="s">
        <v>78</v>
      </c>
      <c r="B15" s="5" t="n">
        <v>17915</v>
      </c>
      <c r="C15" s="5" t="n">
        <v>17505</v>
      </c>
      <c r="D15" s="5" t="n">
        <v>14469</v>
      </c>
    </row>
    <row r="16" spans="1:5">
      <c r="A16" s="4" t="s">
        <v>70</v>
      </c>
      <c r="B16" s="5" t="n">
        <v>344</v>
      </c>
      <c r="C16" s="5" t="n">
        <v>325</v>
      </c>
      <c r="D16" s="5" t="n">
        <v>319</v>
      </c>
    </row>
    <row r="17" spans="1:5">
      <c r="A17" s="4" t="s">
        <v>71</v>
      </c>
      <c r="B17" s="5" t="n">
        <v>223</v>
      </c>
      <c r="C17" s="5" t="n">
        <v>-146</v>
      </c>
      <c r="D17" s="5" t="n">
        <v>134</v>
      </c>
    </row>
    <row r="18" spans="1:5">
      <c r="A18" s="4" t="s">
        <v>73</v>
      </c>
      <c r="B18" s="5" t="n">
        <v>836</v>
      </c>
      <c r="C18" s="5" t="n">
        <v>739</v>
      </c>
      <c r="D18" s="5" t="n">
        <v>631</v>
      </c>
    </row>
    <row r="19" spans="1:5">
      <c r="A19" s="4" t="s">
        <v>980</v>
      </c>
      <c r="B19" s="5" t="n">
        <v>13</v>
      </c>
      <c r="C19" s="5" t="n">
        <v>-35</v>
      </c>
      <c r="D19" s="5" t="n">
        <v>37</v>
      </c>
    </row>
    <row r="20" spans="1:5">
      <c r="A20" s="4" t="s">
        <v>75</v>
      </c>
      <c r="B20" s="5" t="n">
        <v>-570</v>
      </c>
      <c r="C20" s="5" t="n">
        <v>827</v>
      </c>
      <c r="D20" s="5" t="n">
        <v>-787</v>
      </c>
    </row>
    <row r="21" spans="1:5">
      <c r="A21" s="4" t="s">
        <v>79</v>
      </c>
      <c r="B21" s="5" t="n">
        <v>4956</v>
      </c>
      <c r="C21" s="5" t="n">
        <v>3522</v>
      </c>
      <c r="D21" s="5" t="n">
        <v>2873</v>
      </c>
    </row>
    <row r="22" spans="1:5">
      <c r="A22" s="4" t="s">
        <v>80</v>
      </c>
      <c r="B22" s="5" t="n">
        <v>434</v>
      </c>
      <c r="C22" s="5" t="n">
        <v>374</v>
      </c>
      <c r="D22" s="5" t="n">
        <v>-164</v>
      </c>
    </row>
    <row r="23" spans="1:5">
      <c r="A23" s="4" t="s">
        <v>1101</v>
      </c>
      <c r="B23" s="5" t="n">
        <v>-894</v>
      </c>
      <c r="C23" s="5" t="n">
        <v>557</v>
      </c>
      <c r="D23" s="5" t="n">
        <v>640</v>
      </c>
    </row>
    <row r="24" spans="1:5">
      <c r="A24" s="4" t="s">
        <v>82</v>
      </c>
      <c r="B24" s="5" t="n">
        <v>5416</v>
      </c>
      <c r="C24" s="5" t="n">
        <v>2591</v>
      </c>
      <c r="D24" s="5" t="n">
        <v>2397</v>
      </c>
    </row>
    <row r="25" spans="1:5">
      <c r="A25" s="4" t="s">
        <v>1102</v>
      </c>
    </row>
    <row r="26" spans="1:5">
      <c r="A26" s="3" t="s">
        <v>1099</v>
      </c>
    </row>
    <row r="27" spans="1:5">
      <c r="A27" s="4" t="s">
        <v>62</v>
      </c>
      <c r="B27" s="5" t="n">
        <v>496</v>
      </c>
      <c r="C27" s="5" t="n">
        <v>558</v>
      </c>
      <c r="D27" s="5" t="n">
        <v>609</v>
      </c>
    </row>
    <row r="28" spans="1:5">
      <c r="A28" s="4" t="s">
        <v>64</v>
      </c>
      <c r="B28" s="5" t="n">
        <v>0</v>
      </c>
      <c r="C28" s="5" t="n">
        <v>0</v>
      </c>
      <c r="D28" s="5" t="n">
        <v>0</v>
      </c>
    </row>
    <row r="29" spans="1:5">
      <c r="A29" s="4" t="s">
        <v>65</v>
      </c>
      <c r="B29" s="5" t="n">
        <v>496</v>
      </c>
      <c r="C29" s="5" t="n">
        <v>558</v>
      </c>
      <c r="D29" s="5" t="n">
        <v>609</v>
      </c>
    </row>
    <row r="30" spans="1:5">
      <c r="A30" s="3" t="s">
        <v>66</v>
      </c>
    </row>
    <row r="31" spans="1:5">
      <c r="A31" s="4" t="s">
        <v>67</v>
      </c>
      <c r="B31" s="5" t="n">
        <v>56</v>
      </c>
      <c r="C31" s="5" t="n">
        <v>58</v>
      </c>
      <c r="D31" s="5" t="n">
        <v>71</v>
      </c>
    </row>
    <row r="32" spans="1:5">
      <c r="A32" s="4" t="s">
        <v>68</v>
      </c>
      <c r="B32" s="5" t="n">
        <v>437</v>
      </c>
      <c r="C32" s="5" t="n">
        <v>491</v>
      </c>
      <c r="D32" s="5" t="n">
        <v>527</v>
      </c>
    </row>
    <row r="33" spans="1:5">
      <c r="A33" s="4" t="s">
        <v>69</v>
      </c>
      <c r="B33" s="5" t="n">
        <v>0</v>
      </c>
      <c r="C33" s="5" t="n">
        <v>0</v>
      </c>
      <c r="D33" s="5" t="n">
        <v>0</v>
      </c>
    </row>
    <row r="34" spans="1:5">
      <c r="A34" s="4" t="s">
        <v>72</v>
      </c>
      <c r="B34" s="5" t="n">
        <v>0</v>
      </c>
      <c r="C34" s="5" t="n">
        <v>0</v>
      </c>
      <c r="D34" s="5" t="n">
        <v>0</v>
      </c>
    </row>
    <row r="35" spans="1:5">
      <c r="A35" s="4" t="s">
        <v>1100</v>
      </c>
      <c r="B35" s="5" t="n">
        <v>0</v>
      </c>
      <c r="C35" s="5" t="n">
        <v>0</v>
      </c>
      <c r="D35" s="5" t="n">
        <v>0</v>
      </c>
    </row>
    <row r="36" spans="1:5">
      <c r="A36" s="4" t="s">
        <v>76</v>
      </c>
      <c r="B36" s="5" t="n">
        <v>0</v>
      </c>
      <c r="C36" s="5" t="n">
        <v>0</v>
      </c>
      <c r="D36" s="5" t="n">
        <v>0</v>
      </c>
    </row>
    <row r="37" spans="1:5">
      <c r="A37" s="4" t="s">
        <v>77</v>
      </c>
      <c r="B37" s="5" t="n">
        <v>0</v>
      </c>
      <c r="C37" s="5" t="n">
        <v>0</v>
      </c>
      <c r="D37" s="5" t="n">
        <v>0</v>
      </c>
    </row>
    <row r="38" spans="1:5">
      <c r="A38" s="4" t="s">
        <v>78</v>
      </c>
      <c r="B38" s="5" t="n">
        <v>493</v>
      </c>
      <c r="C38" s="5" t="n">
        <v>549</v>
      </c>
      <c r="D38" s="5" t="n">
        <v>598</v>
      </c>
    </row>
    <row r="39" spans="1:5">
      <c r="A39" s="4" t="s">
        <v>79</v>
      </c>
      <c r="B39" s="5" t="n">
        <v>3</v>
      </c>
      <c r="C39" s="5" t="n">
        <v>9</v>
      </c>
      <c r="D39" s="5" t="n">
        <v>11</v>
      </c>
    </row>
    <row r="40" spans="1:5">
      <c r="A40" s="4" t="s">
        <v>1103</v>
      </c>
    </row>
    <row r="41" spans="1:5">
      <c r="A41" s="3" t="s">
        <v>66</v>
      </c>
    </row>
    <row r="42" spans="1:5">
      <c r="A42" s="4" t="s">
        <v>77</v>
      </c>
      <c r="B42" s="5" t="n">
        <v>6</v>
      </c>
      <c r="C42" s="5" t="n">
        <v>341</v>
      </c>
      <c r="D42" s="5" t="n">
        <v>-7</v>
      </c>
    </row>
    <row r="43" spans="1:5">
      <c r="A43" s="4" t="s">
        <v>78</v>
      </c>
      <c r="B43" s="5" t="n">
        <v>867</v>
      </c>
      <c r="C43" s="5" t="n">
        <v>1962</v>
      </c>
      <c r="D43" s="5" t="n">
        <v>370</v>
      </c>
    </row>
    <row r="44" spans="1:5">
      <c r="A44" s="4" t="s">
        <v>70</v>
      </c>
      <c r="B44" s="5" t="n">
        <v>344</v>
      </c>
      <c r="C44" s="5" t="n">
        <v>325</v>
      </c>
      <c r="D44" s="5" t="n">
        <v>319</v>
      </c>
    </row>
    <row r="45" spans="1:5">
      <c r="A45" s="4" t="s">
        <v>71</v>
      </c>
      <c r="B45" s="5" t="n">
        <v>223</v>
      </c>
      <c r="C45" s="5" t="n">
        <v>-146</v>
      </c>
      <c r="D45" s="5" t="n">
        <v>134</v>
      </c>
    </row>
    <row r="46" spans="1:5">
      <c r="A46" s="4" t="s">
        <v>73</v>
      </c>
      <c r="B46" s="5" t="n">
        <v>836</v>
      </c>
      <c r="C46" s="5" t="n">
        <v>739</v>
      </c>
      <c r="D46" s="5" t="n">
        <v>631</v>
      </c>
    </row>
    <row r="47" spans="1:5">
      <c r="A47" s="4" t="s">
        <v>980</v>
      </c>
      <c r="B47" s="5" t="n">
        <v>28</v>
      </c>
      <c r="C47" s="5" t="n">
        <v>-124</v>
      </c>
      <c r="D47" s="5" t="n">
        <v>80</v>
      </c>
    </row>
    <row r="48" spans="1:5">
      <c r="A48" s="4" t="s">
        <v>75</v>
      </c>
      <c r="B48" s="5" t="n">
        <v>-570</v>
      </c>
      <c r="C48" s="5" t="n">
        <v>827</v>
      </c>
      <c r="D48" s="5" t="n">
        <v>-787</v>
      </c>
    </row>
    <row r="49" spans="1:5">
      <c r="A49" s="4" t="s">
        <v>1104</v>
      </c>
    </row>
    <row r="50" spans="1:5">
      <c r="A50" s="3" t="s">
        <v>1099</v>
      </c>
    </row>
    <row r="51" spans="1:5">
      <c r="A51" s="4" t="s">
        <v>62</v>
      </c>
      <c r="B51" s="5" t="n">
        <v>24394</v>
      </c>
      <c r="C51" s="5" t="n">
        <v>22282</v>
      </c>
      <c r="D51" s="5" t="n">
        <v>18360</v>
      </c>
    </row>
    <row r="52" spans="1:5">
      <c r="A52" s="4" t="s">
        <v>64</v>
      </c>
      <c r="B52" s="5" t="n">
        <v>-1523</v>
      </c>
      <c r="C52" s="5" t="n">
        <v>-1255</v>
      </c>
      <c r="D52" s="5" t="n">
        <v>-1018</v>
      </c>
    </row>
    <row r="53" spans="1:5">
      <c r="A53" s="4" t="s">
        <v>65</v>
      </c>
      <c r="B53" s="5" t="n">
        <v>22871</v>
      </c>
      <c r="C53" s="5" t="n">
        <v>21027</v>
      </c>
      <c r="D53" s="5" t="n">
        <v>17342</v>
      </c>
    </row>
    <row r="54" spans="1:5">
      <c r="A54" s="3" t="s">
        <v>66</v>
      </c>
    </row>
    <row r="55" spans="1:5">
      <c r="A55" s="4" t="s">
        <v>67</v>
      </c>
      <c r="B55" s="5" t="n">
        <v>6277</v>
      </c>
      <c r="C55" s="5" t="n">
        <v>6464</v>
      </c>
      <c r="D55" s="5" t="n">
        <v>5675</v>
      </c>
    </row>
    <row r="56" spans="1:5">
      <c r="A56" s="4" t="s">
        <v>68</v>
      </c>
      <c r="B56" s="5" t="n">
        <v>4699</v>
      </c>
      <c r="C56" s="5" t="n">
        <v>4189</v>
      </c>
      <c r="D56" s="5" t="n">
        <v>3529</v>
      </c>
    </row>
    <row r="57" spans="1:5">
      <c r="A57" s="4" t="s">
        <v>69</v>
      </c>
      <c r="B57" s="5" t="n">
        <v>5546</v>
      </c>
      <c r="C57" s="5" t="n">
        <v>5161</v>
      </c>
      <c r="D57" s="5" t="n">
        <v>5186</v>
      </c>
    </row>
    <row r="58" spans="1:5">
      <c r="A58" s="4" t="s">
        <v>72</v>
      </c>
      <c r="B58" s="5" t="n">
        <v>190</v>
      </c>
      <c r="C58" s="5" t="n">
        <v>186</v>
      </c>
      <c r="D58" s="5" t="n">
        <v>164</v>
      </c>
    </row>
    <row r="59" spans="1:5">
      <c r="A59" s="4" t="s">
        <v>1100</v>
      </c>
      <c r="B59" s="5" t="n">
        <v>49</v>
      </c>
      <c r="C59" s="5" t="n">
        <v>-10</v>
      </c>
      <c r="D59" s="5" t="n">
        <v>-45</v>
      </c>
    </row>
    <row r="60" spans="1:5">
      <c r="A60" s="4" t="s">
        <v>76</v>
      </c>
      <c r="B60" s="5" t="n">
        <v>0</v>
      </c>
      <c r="C60" s="5" t="n">
        <v>-452</v>
      </c>
      <c r="D60" s="5" t="n">
        <v>-379</v>
      </c>
    </row>
    <row r="61" spans="1:5">
      <c r="A61" s="4" t="s">
        <v>77</v>
      </c>
      <c r="B61" s="5" t="n">
        <v>287</v>
      </c>
      <c r="C61" s="5" t="n">
        <v>5</v>
      </c>
      <c r="D61" s="5" t="n">
        <v>-31</v>
      </c>
    </row>
    <row r="62" spans="1:5">
      <c r="A62" s="4" t="s">
        <v>78</v>
      </c>
      <c r="B62" s="5" t="n">
        <v>17048</v>
      </c>
      <c r="C62" s="5" t="n">
        <v>15543</v>
      </c>
      <c r="D62" s="5" t="n">
        <v>14099</v>
      </c>
    </row>
    <row r="63" spans="1:5">
      <c r="A63" s="4" t="s">
        <v>79</v>
      </c>
      <c r="B63" s="5" t="n">
        <v>5823</v>
      </c>
      <c r="C63" s="5" t="n">
        <v>5484</v>
      </c>
      <c r="D63" s="5" t="n">
        <v>3243</v>
      </c>
    </row>
    <row r="64" spans="1:5">
      <c r="A64" s="4" t="s">
        <v>1105</v>
      </c>
    </row>
    <row r="65" spans="1:5">
      <c r="A65" s="3" t="s">
        <v>1099</v>
      </c>
    </row>
    <row r="66" spans="1:5">
      <c r="A66" s="4" t="s">
        <v>62</v>
      </c>
      <c r="B66" s="5" t="n">
        <v>10835</v>
      </c>
      <c r="C66" s="5" t="n">
        <v>8510</v>
      </c>
      <c r="D66" s="5" t="n">
        <v>9161</v>
      </c>
    </row>
    <row r="67" spans="1:5">
      <c r="A67" s="4" t="s">
        <v>64</v>
      </c>
      <c r="B67" s="5" t="n">
        <v>-998</v>
      </c>
      <c r="C67" s="5" t="n">
        <v>-723</v>
      </c>
      <c r="D67" s="5" t="n">
        <v>-809</v>
      </c>
    </row>
    <row r="68" spans="1:5">
      <c r="A68" s="4" t="s">
        <v>65</v>
      </c>
      <c r="B68" s="5" t="n">
        <v>9837</v>
      </c>
      <c r="C68" s="5" t="n">
        <v>7787</v>
      </c>
      <c r="D68" s="5" t="n">
        <v>8352</v>
      </c>
    </row>
    <row r="69" spans="1:5">
      <c r="A69" s="3" t="s">
        <v>66</v>
      </c>
    </row>
    <row r="70" spans="1:5">
      <c r="A70" s="4" t="s">
        <v>67</v>
      </c>
      <c r="B70" s="5" t="n">
        <v>2425</v>
      </c>
      <c r="C70" s="5" t="n">
        <v>2405</v>
      </c>
      <c r="D70" s="5" t="n">
        <v>2362</v>
      </c>
    </row>
    <row r="71" spans="1:5">
      <c r="A71" s="4" t="s">
        <v>68</v>
      </c>
      <c r="B71" s="5" t="n">
        <v>2935</v>
      </c>
      <c r="C71" s="5" t="n">
        <v>2587</v>
      </c>
      <c r="D71" s="5" t="n">
        <v>2291</v>
      </c>
    </row>
    <row r="72" spans="1:5">
      <c r="A72" s="4" t="s">
        <v>69</v>
      </c>
      <c r="B72" s="5" t="n">
        <v>3326</v>
      </c>
      <c r="C72" s="5" t="n">
        <v>3132</v>
      </c>
      <c r="D72" s="5" t="n">
        <v>3243</v>
      </c>
    </row>
    <row r="73" spans="1:5">
      <c r="A73" s="4" t="s">
        <v>72</v>
      </c>
      <c r="B73" s="5" t="n">
        <v>95</v>
      </c>
      <c r="C73" s="5" t="n">
        <v>87</v>
      </c>
      <c r="D73" s="5" t="n">
        <v>80</v>
      </c>
    </row>
    <row r="74" spans="1:5">
      <c r="A74" s="4" t="s">
        <v>1100</v>
      </c>
      <c r="B74" s="5" t="n">
        <v>49</v>
      </c>
      <c r="C74" s="5" t="n">
        <v>-10</v>
      </c>
      <c r="D74" s="5" t="n">
        <v>-45</v>
      </c>
    </row>
    <row r="75" spans="1:5">
      <c r="A75" s="4" t="s">
        <v>76</v>
      </c>
      <c r="B75" s="5" t="n">
        <v>0</v>
      </c>
      <c r="C75" s="5" t="n">
        <v>-277</v>
      </c>
      <c r="D75" s="5" t="n">
        <v>-35</v>
      </c>
    </row>
    <row r="76" spans="1:5">
      <c r="A76" s="4" t="s">
        <v>77</v>
      </c>
      <c r="B76" s="5" t="n">
        <v>0</v>
      </c>
      <c r="C76" s="5" t="n">
        <v>0</v>
      </c>
      <c r="D76" s="5" t="n">
        <v>0</v>
      </c>
    </row>
    <row r="77" spans="1:5">
      <c r="A77" s="4" t="s">
        <v>78</v>
      </c>
      <c r="B77" s="5" t="n">
        <v>8830</v>
      </c>
      <c r="C77" s="5" t="n">
        <v>7924</v>
      </c>
      <c r="D77" s="5" t="n">
        <v>7896</v>
      </c>
    </row>
    <row r="78" spans="1:5">
      <c r="A78" s="4" t="s">
        <v>79</v>
      </c>
      <c r="B78" s="5" t="n">
        <v>1007</v>
      </c>
      <c r="C78" s="5" t="n">
        <v>-137</v>
      </c>
      <c r="D78" s="5" t="n">
        <v>456</v>
      </c>
    </row>
    <row r="79" spans="1:5">
      <c r="A79" s="4" t="s">
        <v>1106</v>
      </c>
    </row>
    <row r="80" spans="1:5">
      <c r="A80" s="3" t="s">
        <v>1099</v>
      </c>
    </row>
    <row r="81" spans="1:5">
      <c r="A81" s="4" t="s">
        <v>62</v>
      </c>
      <c r="B81" s="5" t="n">
        <v>922</v>
      </c>
      <c r="C81" s="5" t="n">
        <v>893</v>
      </c>
      <c r="D81" s="5" t="n">
        <v>784</v>
      </c>
    </row>
    <row r="82" spans="1:5">
      <c r="A82" s="4" t="s">
        <v>64</v>
      </c>
      <c r="B82" s="5" t="n">
        <v>-2</v>
      </c>
      <c r="C82" s="5" t="n">
        <v>-2</v>
      </c>
      <c r="D82" s="5" t="n">
        <v>-1</v>
      </c>
    </row>
    <row r="83" spans="1:5">
      <c r="A83" s="4" t="s">
        <v>65</v>
      </c>
      <c r="B83" s="5" t="n">
        <v>920</v>
      </c>
      <c r="C83" s="5" t="n">
        <v>891</v>
      </c>
      <c r="D83" s="5" t="n">
        <v>783</v>
      </c>
    </row>
    <row r="84" spans="1:5">
      <c r="A84" s="3" t="s">
        <v>66</v>
      </c>
    </row>
    <row r="85" spans="1:5">
      <c r="A85" s="4" t="s">
        <v>67</v>
      </c>
      <c r="B85" s="5" t="n">
        <v>391</v>
      </c>
      <c r="C85" s="5" t="n">
        <v>405</v>
      </c>
      <c r="D85" s="5" t="n">
        <v>400</v>
      </c>
    </row>
    <row r="86" spans="1:5">
      <c r="A86" s="4" t="s">
        <v>68</v>
      </c>
      <c r="B86" s="5" t="n">
        <v>19</v>
      </c>
      <c r="C86" s="5" t="n">
        <v>22</v>
      </c>
      <c r="D86" s="5" t="n">
        <v>31</v>
      </c>
    </row>
    <row r="87" spans="1:5">
      <c r="A87" s="4" t="s">
        <v>69</v>
      </c>
      <c r="B87" s="5" t="n">
        <v>308</v>
      </c>
      <c r="C87" s="5" t="n">
        <v>257</v>
      </c>
      <c r="D87" s="5" t="n">
        <v>509</v>
      </c>
    </row>
    <row r="88" spans="1:5">
      <c r="A88" s="4" t="s">
        <v>72</v>
      </c>
      <c r="B88" s="5" t="n">
        <v>28</v>
      </c>
      <c r="C88" s="5" t="n">
        <v>29</v>
      </c>
      <c r="D88" s="5" t="n">
        <v>27</v>
      </c>
    </row>
    <row r="89" spans="1:5">
      <c r="A89" s="4" t="s">
        <v>1100</v>
      </c>
      <c r="B89" s="5" t="n">
        <v>0</v>
      </c>
      <c r="C89" s="5" t="n">
        <v>0</v>
      </c>
      <c r="D89" s="5" t="n">
        <v>0</v>
      </c>
    </row>
    <row r="90" spans="1:5">
      <c r="A90" s="4" t="s">
        <v>76</v>
      </c>
      <c r="B90" s="5" t="n">
        <v>0</v>
      </c>
      <c r="C90" s="5" t="n">
        <v>-139</v>
      </c>
      <c r="D90" s="5" t="n">
        <v>0</v>
      </c>
    </row>
    <row r="91" spans="1:5">
      <c r="A91" s="4" t="s">
        <v>77</v>
      </c>
      <c r="B91" s="5" t="n">
        <v>0</v>
      </c>
      <c r="C91" s="5" t="n">
        <v>0</v>
      </c>
      <c r="D91" s="5" t="n">
        <v>0</v>
      </c>
    </row>
    <row r="92" spans="1:5">
      <c r="A92" s="4" t="s">
        <v>78</v>
      </c>
      <c r="B92" s="5" t="n">
        <v>746</v>
      </c>
      <c r="C92" s="5" t="n">
        <v>574</v>
      </c>
      <c r="D92" s="5" t="n">
        <v>967</v>
      </c>
    </row>
    <row r="93" spans="1:5">
      <c r="A93" s="4" t="s">
        <v>79</v>
      </c>
      <c r="B93" s="5" t="n">
        <v>174</v>
      </c>
      <c r="C93" s="5" t="n">
        <v>317</v>
      </c>
      <c r="D93" s="5" t="n">
        <v>-184</v>
      </c>
    </row>
    <row r="94" spans="1:5">
      <c r="A94" s="4" t="s">
        <v>1107</v>
      </c>
    </row>
    <row r="95" spans="1:5">
      <c r="A95" s="3" t="s">
        <v>1099</v>
      </c>
    </row>
    <row r="96" spans="1:5">
      <c r="A96" s="4" t="s">
        <v>62</v>
      </c>
      <c r="B96" s="5" t="n">
        <v>707</v>
      </c>
      <c r="C96" s="5" t="n">
        <v>698</v>
      </c>
      <c r="D96" s="5" t="n">
        <v>632</v>
      </c>
    </row>
    <row r="97" spans="1:5">
      <c r="A97" s="4" t="s">
        <v>64</v>
      </c>
      <c r="B97" s="5" t="n">
        <v>-42</v>
      </c>
      <c r="C97" s="5" t="n">
        <v>-51</v>
      </c>
      <c r="D97" s="5" t="n">
        <v>-41</v>
      </c>
    </row>
    <row r="98" spans="1:5">
      <c r="A98" s="4" t="s">
        <v>65</v>
      </c>
      <c r="B98" s="5" t="n">
        <v>665</v>
      </c>
      <c r="C98" s="5" t="n">
        <v>647</v>
      </c>
      <c r="D98" s="5" t="n">
        <v>591</v>
      </c>
    </row>
    <row r="99" spans="1:5">
      <c r="A99" s="3" t="s">
        <v>66</v>
      </c>
    </row>
    <row r="100" spans="1:5">
      <c r="A100" s="4" t="s">
        <v>67</v>
      </c>
      <c r="B100" s="5" t="n">
        <v>109</v>
      </c>
      <c r="C100" s="5" t="n">
        <v>208</v>
      </c>
      <c r="D100" s="5" t="n">
        <v>226</v>
      </c>
    </row>
    <row r="101" spans="1:5">
      <c r="A101" s="4" t="s">
        <v>68</v>
      </c>
      <c r="B101" s="5" t="n">
        <v>2</v>
      </c>
      <c r="C101" s="5" t="n">
        <v>2</v>
      </c>
      <c r="D101" s="5" t="n">
        <v>1</v>
      </c>
    </row>
    <row r="102" spans="1:5">
      <c r="A102" s="4" t="s">
        <v>69</v>
      </c>
      <c r="B102" s="5" t="n">
        <v>242</v>
      </c>
      <c r="C102" s="5" t="n">
        <v>201</v>
      </c>
      <c r="D102" s="5" t="n">
        <v>205</v>
      </c>
    </row>
    <row r="103" spans="1:5">
      <c r="A103" s="4" t="s">
        <v>72</v>
      </c>
      <c r="B103" s="5" t="n">
        <v>6</v>
      </c>
      <c r="C103" s="5" t="n">
        <v>9</v>
      </c>
      <c r="D103" s="5" t="n">
        <v>9</v>
      </c>
    </row>
    <row r="104" spans="1:5">
      <c r="A104" s="4" t="s">
        <v>1100</v>
      </c>
      <c r="B104" s="5" t="n">
        <v>0</v>
      </c>
      <c r="C104" s="5" t="n">
        <v>0</v>
      </c>
      <c r="D104" s="5" t="n">
        <v>0</v>
      </c>
    </row>
    <row r="105" spans="1:5">
      <c r="A105" s="4" t="s">
        <v>76</v>
      </c>
      <c r="B105" s="5" t="n">
        <v>0</v>
      </c>
      <c r="C105" s="5" t="n">
        <v>-36</v>
      </c>
      <c r="D105" s="5" t="n">
        <v>0</v>
      </c>
    </row>
    <row r="106" spans="1:5">
      <c r="A106" s="4" t="s">
        <v>77</v>
      </c>
      <c r="B106" s="5" t="n">
        <v>0</v>
      </c>
      <c r="C106" s="5" t="n">
        <v>0</v>
      </c>
      <c r="D106" s="5" t="n">
        <v>0</v>
      </c>
    </row>
    <row r="107" spans="1:5">
      <c r="A107" s="4" t="s">
        <v>78</v>
      </c>
      <c r="B107" s="5" t="n">
        <v>359</v>
      </c>
      <c r="C107" s="5" t="n">
        <v>384</v>
      </c>
      <c r="D107" s="5" t="n">
        <v>441</v>
      </c>
    </row>
    <row r="108" spans="1:5">
      <c r="A108" s="4" t="s">
        <v>79</v>
      </c>
      <c r="B108" s="5" t="n">
        <v>306</v>
      </c>
      <c r="C108" s="5" t="n">
        <v>263</v>
      </c>
      <c r="D108" s="5" t="n">
        <v>150</v>
      </c>
    </row>
    <row r="109" spans="1:5">
      <c r="A109" s="4" t="s">
        <v>1108</v>
      </c>
    </row>
    <row r="110" spans="1:5">
      <c r="A110" s="3" t="s">
        <v>1099</v>
      </c>
    </row>
    <row r="111" spans="1:5">
      <c r="A111" s="4" t="s">
        <v>62</v>
      </c>
      <c r="B111" s="5" t="n">
        <v>11346</v>
      </c>
      <c r="C111" s="5" t="n">
        <v>11521</v>
      </c>
      <c r="D111" s="5" t="n">
        <v>7072</v>
      </c>
    </row>
    <row r="112" spans="1:5">
      <c r="A112" s="4" t="s">
        <v>64</v>
      </c>
      <c r="B112" s="5" t="n">
        <v>-481</v>
      </c>
      <c r="C112" s="5" t="n">
        <v>-479</v>
      </c>
      <c r="D112" s="5" t="n">
        <v>-167</v>
      </c>
    </row>
    <row r="113" spans="1:5">
      <c r="A113" s="4" t="s">
        <v>65</v>
      </c>
      <c r="B113" s="5" t="n">
        <v>10865</v>
      </c>
      <c r="C113" s="5" t="n">
        <v>11042</v>
      </c>
      <c r="D113" s="5" t="n">
        <v>6905</v>
      </c>
    </row>
    <row r="114" spans="1:5">
      <c r="A114" s="3" t="s">
        <v>66</v>
      </c>
    </row>
    <row r="115" spans="1:5">
      <c r="A115" s="4" t="s">
        <v>67</v>
      </c>
      <c r="B115" s="5" t="n">
        <v>3276</v>
      </c>
      <c r="C115" s="5" t="n">
        <v>3367</v>
      </c>
      <c r="D115" s="5" t="n">
        <v>2600</v>
      </c>
    </row>
    <row r="116" spans="1:5">
      <c r="A116" s="4" t="s">
        <v>68</v>
      </c>
      <c r="B116" s="5" t="n">
        <v>1306</v>
      </c>
      <c r="C116" s="5" t="n">
        <v>1087</v>
      </c>
      <c r="D116" s="5" t="n">
        <v>679</v>
      </c>
    </row>
    <row r="117" spans="1:5">
      <c r="A117" s="4" t="s">
        <v>69</v>
      </c>
      <c r="B117" s="5" t="n">
        <v>1656</v>
      </c>
      <c r="C117" s="5" t="n">
        <v>1557</v>
      </c>
      <c r="D117" s="5" t="n">
        <v>1220</v>
      </c>
    </row>
    <row r="118" spans="1:5">
      <c r="A118" s="4" t="s">
        <v>72</v>
      </c>
      <c r="B118" s="5" t="n">
        <v>61</v>
      </c>
      <c r="C118" s="5" t="n">
        <v>61</v>
      </c>
      <c r="D118" s="5" t="n">
        <v>48</v>
      </c>
    </row>
    <row r="119" spans="1:5">
      <c r="A119" s="4" t="s">
        <v>1100</v>
      </c>
      <c r="B119" s="5" t="n">
        <v>0</v>
      </c>
      <c r="C119" s="5" t="n">
        <v>0</v>
      </c>
      <c r="D119" s="5" t="n">
        <v>0</v>
      </c>
    </row>
    <row r="120" spans="1:5">
      <c r="A120" s="4" t="s">
        <v>76</v>
      </c>
      <c r="B120" s="5" t="n">
        <v>0</v>
      </c>
      <c r="C120" s="5" t="n">
        <v>0</v>
      </c>
      <c r="D120" s="5" t="n">
        <v>-230</v>
      </c>
    </row>
    <row r="121" spans="1:5">
      <c r="A121" s="4" t="s">
        <v>77</v>
      </c>
      <c r="B121" s="5" t="n">
        <v>0</v>
      </c>
      <c r="C121" s="5" t="n">
        <v>0</v>
      </c>
      <c r="D121" s="5" t="n">
        <v>0</v>
      </c>
    </row>
    <row r="122" spans="1:5">
      <c r="A122" s="4" t="s">
        <v>78</v>
      </c>
      <c r="B122" s="5" t="n">
        <v>6299</v>
      </c>
      <c r="C122" s="5" t="n">
        <v>6072</v>
      </c>
      <c r="D122" s="5" t="n">
        <v>4317</v>
      </c>
    </row>
    <row r="123" spans="1:5">
      <c r="A123" s="4" t="s">
        <v>79</v>
      </c>
      <c r="B123" s="5" t="n">
        <v>4566</v>
      </c>
      <c r="C123" s="5" t="n">
        <v>4970</v>
      </c>
      <c r="D123" s="5" t="n">
        <v>2588</v>
      </c>
    </row>
    <row r="124" spans="1:5">
      <c r="A124" s="4" t="s">
        <v>1109</v>
      </c>
    </row>
    <row r="125" spans="1:5">
      <c r="A125" s="3" t="s">
        <v>1099</v>
      </c>
    </row>
    <row r="126" spans="1:5">
      <c r="A126" s="4" t="s">
        <v>62</v>
      </c>
      <c r="B126" s="5" t="n">
        <v>88</v>
      </c>
      <c r="C126" s="5" t="n">
        <v>102</v>
      </c>
      <c r="D126" s="5" t="n">
        <v>102</v>
      </c>
    </row>
    <row r="127" spans="1:5">
      <c r="A127" s="4" t="s">
        <v>64</v>
      </c>
      <c r="B127" s="5" t="n">
        <v>0</v>
      </c>
      <c r="C127" s="5" t="n">
        <v>0</v>
      </c>
      <c r="D127" s="5" t="n">
        <v>0</v>
      </c>
    </row>
    <row r="128" spans="1:5">
      <c r="A128" s="4" t="s">
        <v>65</v>
      </c>
      <c r="B128" s="5" t="n">
        <v>88</v>
      </c>
      <c r="C128" s="5" t="n">
        <v>102</v>
      </c>
      <c r="D128" s="5" t="n">
        <v>102</v>
      </c>
    </row>
    <row r="129" spans="1:5">
      <c r="A129" s="3" t="s">
        <v>66</v>
      </c>
    </row>
    <row r="130" spans="1:5">
      <c r="A130" s="4" t="s">
        <v>67</v>
      </c>
      <c r="B130" s="5" t="n">
        <v>20</v>
      </c>
      <c r="C130" s="5" t="n">
        <v>21</v>
      </c>
      <c r="D130" s="5" t="n">
        <v>16</v>
      </c>
    </row>
    <row r="131" spans="1:5">
      <c r="A131" s="4" t="s">
        <v>68</v>
      </c>
      <c r="B131" s="5" t="n">
        <v>0</v>
      </c>
      <c r="C131" s="5" t="n">
        <v>0</v>
      </c>
      <c r="D131" s="5" t="n">
        <v>0</v>
      </c>
    </row>
    <row r="132" spans="1:5">
      <c r="A132" s="4" t="s">
        <v>69</v>
      </c>
      <c r="B132" s="5" t="n">
        <v>14</v>
      </c>
      <c r="C132" s="5" t="n">
        <v>14</v>
      </c>
      <c r="D132" s="5" t="n">
        <v>9</v>
      </c>
    </row>
    <row r="133" spans="1:5">
      <c r="A133" s="4" t="s">
        <v>72</v>
      </c>
      <c r="B133" s="5" t="n">
        <v>0</v>
      </c>
      <c r="C133" s="5" t="n">
        <v>0</v>
      </c>
      <c r="D133" s="5" t="n">
        <v>0</v>
      </c>
    </row>
    <row r="134" spans="1:5">
      <c r="A134" s="4" t="s">
        <v>1100</v>
      </c>
      <c r="B134" s="5" t="n">
        <v>0</v>
      </c>
      <c r="C134" s="5" t="n">
        <v>0</v>
      </c>
      <c r="D134" s="5" t="n">
        <v>0</v>
      </c>
    </row>
    <row r="135" spans="1:5">
      <c r="A135" s="4" t="s">
        <v>76</v>
      </c>
      <c r="B135" s="5" t="n">
        <v>0</v>
      </c>
      <c r="C135" s="5" t="n">
        <v>0</v>
      </c>
      <c r="D135" s="5" t="n">
        <v>-114</v>
      </c>
    </row>
    <row r="136" spans="1:5">
      <c r="A136" s="4" t="s">
        <v>77</v>
      </c>
      <c r="B136" s="5" t="n">
        <v>287</v>
      </c>
      <c r="C136" s="5" t="n">
        <v>5</v>
      </c>
      <c r="D136" s="5" t="n">
        <v>-31</v>
      </c>
    </row>
    <row r="137" spans="1:5">
      <c r="A137" s="4" t="s">
        <v>78</v>
      </c>
      <c r="B137" s="5" t="n">
        <v>321</v>
      </c>
      <c r="C137" s="5" t="n">
        <v>40</v>
      </c>
      <c r="D137" s="5" t="n">
        <v>-120</v>
      </c>
    </row>
    <row r="138" spans="1:5">
      <c r="A138" s="4" t="s">
        <v>79</v>
      </c>
      <c r="B138" s="5" t="n">
        <v>-233</v>
      </c>
      <c r="C138" s="5" t="n">
        <v>62</v>
      </c>
      <c r="D138" s="5" t="n">
        <v>222</v>
      </c>
    </row>
    <row r="139" spans="1:5">
      <c r="A139" s="4" t="s">
        <v>1110</v>
      </c>
    </row>
    <row r="140" spans="1:5">
      <c r="A140" s="3" t="s">
        <v>1099</v>
      </c>
    </row>
    <row r="141" spans="1:5">
      <c r="A141" s="4" t="s">
        <v>62</v>
      </c>
      <c r="B141" s="5" t="n">
        <v>351</v>
      </c>
      <c r="C141" s="5" t="n">
        <v>410</v>
      </c>
      <c r="D141" s="5" t="n">
        <v>448</v>
      </c>
    </row>
    <row r="142" spans="1:5">
      <c r="A142" s="4" t="s">
        <v>1111</v>
      </c>
    </row>
    <row r="143" spans="1:5">
      <c r="A143" s="3" t="s">
        <v>1099</v>
      </c>
    </row>
    <row r="144" spans="1:5">
      <c r="A144" s="4" t="s">
        <v>62</v>
      </c>
      <c r="B144" s="5" t="n">
        <v>22950</v>
      </c>
      <c r="C144" s="5" t="n">
        <v>20668</v>
      </c>
      <c r="D144" s="5" t="n">
        <v>16522</v>
      </c>
    </row>
    <row r="145" spans="1:5">
      <c r="A145" s="4" t="s">
        <v>1112</v>
      </c>
    </row>
    <row r="146" spans="1:5">
      <c r="A146" s="3" t="s">
        <v>1099</v>
      </c>
    </row>
    <row r="147" spans="1:5">
      <c r="A147" s="4" t="s">
        <v>62</v>
      </c>
      <c r="B147" s="5" t="n">
        <v>9679</v>
      </c>
      <c r="C147" s="5" t="n">
        <v>7254</v>
      </c>
      <c r="D147" s="5" t="n">
        <v>7655</v>
      </c>
    </row>
    <row r="148" spans="1:5">
      <c r="A148" s="4" t="s">
        <v>1113</v>
      </c>
    </row>
    <row r="149" spans="1:5">
      <c r="A149" s="3" t="s">
        <v>1099</v>
      </c>
    </row>
    <row r="150" spans="1:5">
      <c r="A150" s="4" t="s">
        <v>62</v>
      </c>
      <c r="B150" s="5" t="n">
        <v>860</v>
      </c>
      <c r="C150" s="5" t="n">
        <v>753</v>
      </c>
      <c r="D150" s="5" t="n">
        <v>666</v>
      </c>
    </row>
    <row r="151" spans="1:5">
      <c r="A151" s="4" t="s">
        <v>1114</v>
      </c>
    </row>
    <row r="152" spans="1:5">
      <c r="A152" s="3" t="s">
        <v>1099</v>
      </c>
    </row>
    <row r="153" spans="1:5">
      <c r="A153" s="4" t="s">
        <v>62</v>
      </c>
      <c r="B153" s="5" t="n">
        <v>632</v>
      </c>
      <c r="C153" s="5" t="n">
        <v>628</v>
      </c>
      <c r="D153" s="5" t="n">
        <v>579</v>
      </c>
    </row>
    <row r="154" spans="1:5">
      <c r="A154" s="4" t="s">
        <v>1115</v>
      </c>
    </row>
    <row r="155" spans="1:5">
      <c r="A155" s="3" t="s">
        <v>1099</v>
      </c>
    </row>
    <row r="156" spans="1:5">
      <c r="A156" s="4" t="s">
        <v>62</v>
      </c>
      <c r="B156" s="5" t="n">
        <v>11340</v>
      </c>
      <c r="C156" s="5" t="n">
        <v>11521</v>
      </c>
      <c r="D156" s="5" t="n">
        <v>7072</v>
      </c>
    </row>
    <row r="157" spans="1:5">
      <c r="A157" s="4" t="s">
        <v>1116</v>
      </c>
    </row>
    <row r="158" spans="1:5">
      <c r="A158" s="3" t="s">
        <v>1099</v>
      </c>
    </row>
    <row r="159" spans="1:5">
      <c r="A159" s="4" t="s">
        <v>62</v>
      </c>
      <c r="B159" s="5" t="n">
        <v>88</v>
      </c>
      <c r="C159" s="5" t="n">
        <v>102</v>
      </c>
      <c r="D159" s="5" t="n">
        <v>102</v>
      </c>
    </row>
    <row r="160" spans="1:5">
      <c r="A160" s="4" t="s">
        <v>1117</v>
      </c>
    </row>
    <row r="161" spans="1:5">
      <c r="A161" s="3" t="s">
        <v>1099</v>
      </c>
    </row>
    <row r="162" spans="1:5">
      <c r="A162" s="4" t="s">
        <v>62</v>
      </c>
      <c r="B162" s="5" t="n">
        <v>145</v>
      </c>
      <c r="C162" s="5" t="n">
        <v>148</v>
      </c>
      <c r="D162" s="5" t="n">
        <v>161</v>
      </c>
    </row>
    <row r="163" spans="1:5">
      <c r="A163" s="4" t="s">
        <v>1118</v>
      </c>
    </row>
    <row r="164" spans="1:5">
      <c r="A164" s="3" t="s">
        <v>1099</v>
      </c>
    </row>
    <row r="165" spans="1:5">
      <c r="A165" s="4" t="s">
        <v>62</v>
      </c>
      <c r="B165" s="5" t="n">
        <v>1419</v>
      </c>
      <c r="C165" s="5" t="n">
        <v>1614</v>
      </c>
      <c r="D165" s="5" t="n">
        <v>1838</v>
      </c>
    </row>
    <row r="166" spans="1:5">
      <c r="A166" s="4" t="s">
        <v>1119</v>
      </c>
    </row>
    <row r="167" spans="1:5">
      <c r="A167" s="3" t="s">
        <v>1099</v>
      </c>
    </row>
    <row r="168" spans="1:5">
      <c r="A168" s="4" t="s">
        <v>62</v>
      </c>
      <c r="B168" s="5" t="n">
        <v>1150</v>
      </c>
      <c r="C168" s="5" t="n">
        <v>1256</v>
      </c>
      <c r="D168" s="5" t="n">
        <v>1506</v>
      </c>
    </row>
    <row r="169" spans="1:5">
      <c r="A169" s="4" t="s">
        <v>1120</v>
      </c>
    </row>
    <row r="170" spans="1:5">
      <c r="A170" s="3" t="s">
        <v>1099</v>
      </c>
    </row>
    <row r="171" spans="1:5">
      <c r="A171" s="4" t="s">
        <v>62</v>
      </c>
      <c r="B171" s="5" t="n">
        <v>57</v>
      </c>
      <c r="C171" s="5" t="n">
        <v>140</v>
      </c>
      <c r="D171" s="5" t="n">
        <v>118</v>
      </c>
    </row>
    <row r="172" spans="1:5">
      <c r="A172" s="4" t="s">
        <v>1121</v>
      </c>
    </row>
    <row r="173" spans="1:5">
      <c r="A173" s="3" t="s">
        <v>1099</v>
      </c>
    </row>
    <row r="174" spans="1:5">
      <c r="A174" s="4" t="s">
        <v>62</v>
      </c>
      <c r="B174" s="5" t="n">
        <v>67</v>
      </c>
      <c r="C174" s="5" t="n">
        <v>70</v>
      </c>
      <c r="D174" s="5" t="n">
        <v>53</v>
      </c>
    </row>
    <row r="175" spans="1:5">
      <c r="A175" s="4" t="s">
        <v>1122</v>
      </c>
    </row>
    <row r="176" spans="1:5">
      <c r="A176" s="3" t="s">
        <v>1099</v>
      </c>
    </row>
    <row r="177" spans="1:5">
      <c r="A177" s="4" t="s">
        <v>62</v>
      </c>
      <c r="B177" s="5" t="n">
        <v>0</v>
      </c>
      <c r="C177" s="5" t="n">
        <v>0</v>
      </c>
      <c r="D177" s="5" t="n">
        <v>0</v>
      </c>
    </row>
    <row r="178" spans="1:5">
      <c r="A178" s="4" t="s">
        <v>1123</v>
      </c>
    </row>
    <row r="179" spans="1:5">
      <c r="A179" s="3" t="s">
        <v>1099</v>
      </c>
    </row>
    <row r="180" spans="1:5">
      <c r="A180" s="4" t="s">
        <v>62</v>
      </c>
      <c r="B180" s="5" t="n">
        <v>0</v>
      </c>
      <c r="C180" s="5" t="n">
        <v>0</v>
      </c>
      <c r="D180" s="5" t="n">
        <v>0</v>
      </c>
    </row>
    <row r="181" spans="1:5">
      <c r="A181" s="4" t="s">
        <v>1124</v>
      </c>
    </row>
    <row r="182" spans="1:5">
      <c r="A182" s="3" t="s">
        <v>1099</v>
      </c>
    </row>
    <row r="183" spans="1:5">
      <c r="A183" s="4" t="s">
        <v>62</v>
      </c>
      <c r="B183" s="5" t="n">
        <v>0</v>
      </c>
      <c r="C183" s="5" t="n">
        <v>0</v>
      </c>
      <c r="D183" s="5" t="n">
        <v>0</v>
      </c>
    </row>
    <row r="184" spans="1:5">
      <c r="A184" s="4" t="s">
        <v>1125</v>
      </c>
    </row>
    <row r="185" spans="1:5">
      <c r="A185" s="3" t="s">
        <v>1099</v>
      </c>
    </row>
    <row r="186" spans="1:5">
      <c r="A186" s="4" t="s">
        <v>62</v>
      </c>
      <c r="B186" s="5" t="n">
        <v>25</v>
      </c>
      <c r="C186" s="5" t="n">
        <v>0</v>
      </c>
      <c r="D186" s="5" t="n">
        <v>0</v>
      </c>
    </row>
    <row r="187" spans="1:5">
      <c r="A187" s="4" t="s">
        <v>1126</v>
      </c>
    </row>
    <row r="188" spans="1:5">
      <c r="A188" s="3" t="s">
        <v>1099</v>
      </c>
    </row>
    <row r="189" spans="1:5">
      <c r="A189" s="4" t="s">
        <v>62</v>
      </c>
      <c r="B189" s="5" t="n">
        <v>6</v>
      </c>
      <c r="C189" s="5" t="n">
        <v>0</v>
      </c>
      <c r="D189" s="5" t="n">
        <v>0</v>
      </c>
    </row>
    <row r="190" spans="1:5">
      <c r="A190" s="4" t="s">
        <v>1127</v>
      </c>
    </row>
    <row r="191" spans="1:5">
      <c r="A191" s="3" t="s">
        <v>1099</v>
      </c>
    </row>
    <row r="192" spans="1:5">
      <c r="A192" s="4" t="s">
        <v>62</v>
      </c>
      <c r="B192" s="5" t="n">
        <v>5</v>
      </c>
      <c r="C192" s="5" t="n">
        <v>0</v>
      </c>
      <c r="D192" s="5" t="n">
        <v>0</v>
      </c>
    </row>
    <row r="193" spans="1:5">
      <c r="A193" s="4" t="s">
        <v>1128</v>
      </c>
    </row>
    <row r="194" spans="1:5">
      <c r="A194" s="3" t="s">
        <v>1099</v>
      </c>
    </row>
    <row r="195" spans="1:5">
      <c r="A195" s="4" t="s">
        <v>62</v>
      </c>
      <c r="B195" s="5" t="n">
        <v>8</v>
      </c>
      <c r="C195" s="5" t="n">
        <v>0</v>
      </c>
      <c r="D195" s="5" t="n">
        <v>0</v>
      </c>
    </row>
    <row r="196" spans="1:5">
      <c r="A196" s="4" t="s">
        <v>1129</v>
      </c>
    </row>
    <row r="197" spans="1:5">
      <c r="A197" s="3" t="s">
        <v>1099</v>
      </c>
    </row>
    <row r="198" spans="1:5">
      <c r="A198" s="4" t="s">
        <v>62</v>
      </c>
      <c r="B198" s="5" t="n">
        <v>6</v>
      </c>
      <c r="C198" s="5" t="n">
        <v>0</v>
      </c>
      <c r="D198" s="5" t="n">
        <v>0</v>
      </c>
    </row>
    <row r="199" spans="1:5">
      <c r="A199" s="4" t="s">
        <v>1130</v>
      </c>
    </row>
    <row r="200" spans="1:5">
      <c r="A200" s="3" t="s">
        <v>1099</v>
      </c>
    </row>
    <row r="201" spans="1:5">
      <c r="A201" s="4" t="s">
        <v>62</v>
      </c>
      <c r="B201" s="6" t="n">
        <v>0</v>
      </c>
      <c r="C201" s="6" t="n">
        <v>0</v>
      </c>
      <c r="D201" s="6" t="n">
        <v>0</v>
      </c>
    </row>
    <row r="202" spans="1:5"/>
    <row r="203" spans="1:5">
      <c r="A203" s="4" t="s">
        <v>63</v>
      </c>
      <c r="B203" s="4" t="s">
        <v>86</v>
      </c>
    </row>
  </sheetData>
  <mergeCells count="5">
    <mergeCell ref="A1:A2"/>
    <mergeCell ref="B1:E1"/>
    <mergeCell ref="D2:E2"/>
    <mergeCell ref="A202:E202"/>
    <mergeCell ref="B203:E20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6</v>
      </c>
      <c r="C2" s="2" t="s">
        <v>27</v>
      </c>
      <c r="D2" s="2" t="s">
        <v>60</v>
      </c>
    </row>
    <row r="3" spans="1:4">
      <c r="A3" s="3" t="s">
        <v>37</v>
      </c>
    </row>
    <row r="4" spans="1:4">
      <c r="A4" s="4" t="s">
        <v>1132</v>
      </c>
      <c r="B4" s="6" t="n">
        <v>164</v>
      </c>
      <c r="C4" s="6" t="n">
        <v>282</v>
      </c>
    </row>
    <row r="5" spans="1:4">
      <c r="A5" s="4" t="s">
        <v>1133</v>
      </c>
      <c r="B5" s="5" t="n">
        <v>-221</v>
      </c>
      <c r="C5" s="5" t="n">
        <v>-277</v>
      </c>
    </row>
    <row r="6" spans="1:4">
      <c r="A6" s="4" t="s">
        <v>1134</v>
      </c>
      <c r="B6" s="5" t="n">
        <v>-57</v>
      </c>
      <c r="C6" s="5" t="n">
        <v>5</v>
      </c>
    </row>
    <row r="7" spans="1:4">
      <c r="A7" s="3" t="s">
        <v>38</v>
      </c>
    </row>
    <row r="8" spans="1:4">
      <c r="A8" s="4" t="s">
        <v>1132</v>
      </c>
      <c r="B8" s="5" t="n">
        <v>6661</v>
      </c>
      <c r="C8" s="5" t="n">
        <v>4175</v>
      </c>
    </row>
    <row r="9" spans="1:4">
      <c r="A9" s="4" t="s">
        <v>1133</v>
      </c>
      <c r="B9" s="5" t="n">
        <v>-64</v>
      </c>
      <c r="C9" s="5" t="n">
        <v>-1211</v>
      </c>
    </row>
    <row r="10" spans="1:4">
      <c r="A10" s="4" t="s">
        <v>1134</v>
      </c>
      <c r="B10" s="5" t="n">
        <v>6597</v>
      </c>
      <c r="C10" s="5" t="n">
        <v>2964</v>
      </c>
    </row>
    <row r="11" spans="1:4">
      <c r="A11" s="4" t="s">
        <v>467</v>
      </c>
    </row>
    <row r="12" spans="1:4">
      <c r="A12" s="3" t="s">
        <v>38</v>
      </c>
    </row>
    <row r="13" spans="1:4">
      <c r="A13" s="4" t="s">
        <v>1132</v>
      </c>
      <c r="B13" s="5" t="n">
        <v>34</v>
      </c>
      <c r="C13" s="5" t="n">
        <v>21</v>
      </c>
    </row>
    <row r="14" spans="1:4">
      <c r="A14" s="4" t="s">
        <v>1133</v>
      </c>
      <c r="B14" s="5" t="n">
        <v>-3</v>
      </c>
      <c r="C14" s="5" t="n">
        <v>0</v>
      </c>
    </row>
    <row r="15" spans="1:4">
      <c r="A15" s="4" t="s">
        <v>1134</v>
      </c>
      <c r="B15" s="5" t="n">
        <v>31</v>
      </c>
      <c r="C15" s="5" t="n">
        <v>21</v>
      </c>
    </row>
    <row r="16" spans="1:4">
      <c r="A16" s="4" t="s">
        <v>407</v>
      </c>
    </row>
    <row r="17" spans="1:4">
      <c r="A17" s="3" t="s">
        <v>38</v>
      </c>
    </row>
    <row r="18" spans="1:4">
      <c r="A18" s="4" t="s">
        <v>421</v>
      </c>
      <c r="C18" s="5" t="n">
        <v>16</v>
      </c>
      <c r="D18" s="6" t="n">
        <v>35</v>
      </c>
    </row>
    <row r="19" spans="1:4">
      <c r="A19" s="4" t="s">
        <v>1135</v>
      </c>
      <c r="C19" s="5" t="n">
        <v>1424</v>
      </c>
    </row>
    <row r="20" spans="1:4">
      <c r="A20" s="4" t="s">
        <v>1105</v>
      </c>
    </row>
    <row r="21" spans="1:4">
      <c r="A21" s="3" t="s">
        <v>37</v>
      </c>
    </row>
    <row r="22" spans="1:4">
      <c r="A22" s="4" t="s">
        <v>1132</v>
      </c>
      <c r="B22" s="5" t="n">
        <v>129</v>
      </c>
      <c r="C22" s="5" t="n">
        <v>118</v>
      </c>
    </row>
    <row r="23" spans="1:4">
      <c r="A23" s="4" t="s">
        <v>1133</v>
      </c>
      <c r="B23" s="5" t="n">
        <v>-219</v>
      </c>
      <c r="C23" s="5" t="n">
        <v>-52</v>
      </c>
    </row>
    <row r="24" spans="1:4">
      <c r="A24" s="4" t="s">
        <v>1134</v>
      </c>
      <c r="B24" s="5" t="n">
        <v>-90</v>
      </c>
      <c r="C24" s="5" t="n">
        <v>66</v>
      </c>
    </row>
    <row r="25" spans="1:4">
      <c r="A25" s="3" t="s">
        <v>38</v>
      </c>
    </row>
    <row r="26" spans="1:4">
      <c r="A26" s="4" t="s">
        <v>1132</v>
      </c>
      <c r="B26" s="5" t="n">
        <v>4702</v>
      </c>
      <c r="C26" s="5" t="n">
        <v>2553</v>
      </c>
    </row>
    <row r="27" spans="1:4">
      <c r="A27" s="4" t="s">
        <v>1133</v>
      </c>
      <c r="B27" s="5" t="n">
        <v>918</v>
      </c>
      <c r="C27" s="5" t="n">
        <v>-362</v>
      </c>
    </row>
    <row r="28" spans="1:4">
      <c r="A28" s="4" t="s">
        <v>1134</v>
      </c>
      <c r="B28" s="5" t="n">
        <v>5620</v>
      </c>
      <c r="C28" s="5" t="n">
        <v>2191</v>
      </c>
    </row>
    <row r="29" spans="1:4">
      <c r="A29" s="4" t="s">
        <v>1106</v>
      </c>
    </row>
    <row r="30" spans="1:4">
      <c r="A30" s="3" t="s">
        <v>37</v>
      </c>
    </row>
    <row r="31" spans="1:4">
      <c r="A31" s="4" t="s">
        <v>1132</v>
      </c>
      <c r="B31" s="5" t="n">
        <v>0</v>
      </c>
      <c r="C31" s="5" t="n">
        <v>0</v>
      </c>
    </row>
    <row r="32" spans="1:4">
      <c r="A32" s="4" t="s">
        <v>1133</v>
      </c>
      <c r="B32" s="5" t="n">
        <v>0</v>
      </c>
      <c r="C32" s="5" t="n">
        <v>0</v>
      </c>
    </row>
    <row r="33" spans="1:4">
      <c r="A33" s="4" t="s">
        <v>1134</v>
      </c>
      <c r="B33" s="5" t="n">
        <v>0</v>
      </c>
      <c r="C33" s="5" t="n">
        <v>0</v>
      </c>
    </row>
    <row r="34" spans="1:4">
      <c r="A34" s="3" t="s">
        <v>38</v>
      </c>
    </row>
    <row r="35" spans="1:4">
      <c r="A35" s="4" t="s">
        <v>1132</v>
      </c>
      <c r="B35" s="5" t="n">
        <v>196</v>
      </c>
      <c r="C35" s="5" t="n">
        <v>131</v>
      </c>
    </row>
    <row r="36" spans="1:4">
      <c r="A36" s="4" t="s">
        <v>1133</v>
      </c>
      <c r="B36" s="5" t="n">
        <v>153</v>
      </c>
      <c r="C36" s="5" t="n">
        <v>-597</v>
      </c>
    </row>
    <row r="37" spans="1:4">
      <c r="A37" s="4" t="s">
        <v>1134</v>
      </c>
      <c r="B37" s="5" t="n">
        <v>349</v>
      </c>
      <c r="C37" s="5" t="n">
        <v>-466</v>
      </c>
    </row>
    <row r="38" spans="1:4">
      <c r="A38" s="4" t="s">
        <v>1107</v>
      </c>
    </row>
    <row r="39" spans="1:4">
      <c r="A39" s="3" t="s">
        <v>37</v>
      </c>
    </row>
    <row r="40" spans="1:4">
      <c r="A40" s="4" t="s">
        <v>1132</v>
      </c>
      <c r="B40" s="5" t="n">
        <v>35</v>
      </c>
      <c r="C40" s="5" t="n">
        <v>-54</v>
      </c>
    </row>
    <row r="41" spans="1:4">
      <c r="A41" s="4" t="s">
        <v>1133</v>
      </c>
      <c r="B41" s="5" t="n">
        <v>-2</v>
      </c>
      <c r="C41" s="5" t="n">
        <v>0</v>
      </c>
    </row>
    <row r="42" spans="1:4">
      <c r="A42" s="4" t="s">
        <v>1134</v>
      </c>
      <c r="B42" s="5" t="n">
        <v>33</v>
      </c>
      <c r="C42" s="5" t="n">
        <v>-54</v>
      </c>
    </row>
    <row r="43" spans="1:4">
      <c r="A43" s="3" t="s">
        <v>38</v>
      </c>
    </row>
    <row r="44" spans="1:4">
      <c r="A44" s="4" t="s">
        <v>1132</v>
      </c>
      <c r="B44" s="5" t="n">
        <v>194</v>
      </c>
      <c r="C44" s="5" t="n">
        <v>228</v>
      </c>
    </row>
    <row r="45" spans="1:4">
      <c r="A45" s="4" t="s">
        <v>1133</v>
      </c>
      <c r="B45" s="5" t="n">
        <v>-1476</v>
      </c>
      <c r="C45" s="5" t="n">
        <v>-86</v>
      </c>
    </row>
    <row r="46" spans="1:4">
      <c r="A46" s="4" t="s">
        <v>1134</v>
      </c>
      <c r="B46" s="5" t="n">
        <v>-1282</v>
      </c>
      <c r="C46" s="5" t="n">
        <v>142</v>
      </c>
    </row>
    <row r="47" spans="1:4">
      <c r="A47" s="4" t="s">
        <v>410</v>
      </c>
    </row>
    <row r="48" spans="1:4">
      <c r="A48" s="3" t="s">
        <v>38</v>
      </c>
    </row>
    <row r="49" spans="1:4">
      <c r="A49" s="4" t="s">
        <v>1135</v>
      </c>
      <c r="B49" s="5" t="n">
        <v>115</v>
      </c>
    </row>
    <row r="50" spans="1:4">
      <c r="A50" s="4" t="s">
        <v>1108</v>
      </c>
    </row>
    <row r="51" spans="1:4">
      <c r="A51" s="3" t="s">
        <v>37</v>
      </c>
    </row>
    <row r="52" spans="1:4">
      <c r="A52" s="4" t="s">
        <v>1132</v>
      </c>
      <c r="B52" s="5" t="n">
        <v>0</v>
      </c>
      <c r="C52" s="5" t="n">
        <v>218</v>
      </c>
    </row>
    <row r="53" spans="1:4">
      <c r="A53" s="4" t="s">
        <v>1133</v>
      </c>
      <c r="B53" s="5" t="n">
        <v>0</v>
      </c>
      <c r="C53" s="5" t="n">
        <v>-225</v>
      </c>
    </row>
    <row r="54" spans="1:4">
      <c r="A54" s="4" t="s">
        <v>1134</v>
      </c>
      <c r="B54" s="5" t="n">
        <v>0</v>
      </c>
      <c r="C54" s="5" t="n">
        <v>-7</v>
      </c>
    </row>
    <row r="55" spans="1:4">
      <c r="A55" s="3" t="s">
        <v>38</v>
      </c>
    </row>
    <row r="56" spans="1:4">
      <c r="A56" s="4" t="s">
        <v>1132</v>
      </c>
      <c r="B56" s="5" t="n">
        <v>1525</v>
      </c>
      <c r="C56" s="5" t="n">
        <v>1229</v>
      </c>
    </row>
    <row r="57" spans="1:4">
      <c r="A57" s="4" t="s">
        <v>1133</v>
      </c>
      <c r="B57" s="5" t="n">
        <v>344</v>
      </c>
      <c r="C57" s="5" t="n">
        <v>-166</v>
      </c>
    </row>
    <row r="58" spans="1:4">
      <c r="A58" s="4" t="s">
        <v>1134</v>
      </c>
      <c r="B58" s="5" t="n">
        <v>1869</v>
      </c>
      <c r="C58" s="5" t="n">
        <v>1063</v>
      </c>
    </row>
    <row r="59" spans="1:4">
      <c r="A59" s="4" t="s">
        <v>1136</v>
      </c>
    </row>
    <row r="60" spans="1:4">
      <c r="A60" s="3" t="s">
        <v>38</v>
      </c>
    </row>
    <row r="61" spans="1:4">
      <c r="A61" s="4" t="s">
        <v>1132</v>
      </c>
      <c r="B61" s="5" t="n">
        <v>5092</v>
      </c>
      <c r="C61" s="5" t="n">
        <v>2912</v>
      </c>
    </row>
    <row r="62" spans="1:4">
      <c r="A62" s="4" t="s">
        <v>1133</v>
      </c>
      <c r="B62" s="5" t="n">
        <v>-405</v>
      </c>
      <c r="C62" s="5" t="n">
        <v>-1045</v>
      </c>
    </row>
    <row r="63" spans="1:4">
      <c r="A63" s="4" t="s">
        <v>1134</v>
      </c>
      <c r="B63" s="5" t="n">
        <v>4687</v>
      </c>
      <c r="C63" s="5" t="n">
        <v>1867</v>
      </c>
    </row>
    <row r="64" spans="1:4">
      <c r="A64" s="4" t="s">
        <v>1109</v>
      </c>
    </row>
    <row r="65" spans="1:4">
      <c r="A65" s="3" t="s">
        <v>38</v>
      </c>
    </row>
    <row r="66" spans="1:4">
      <c r="A66" s="4" t="s">
        <v>1132</v>
      </c>
      <c r="B66" s="5" t="n">
        <v>10</v>
      </c>
      <c r="C66" s="5" t="n">
        <v>13</v>
      </c>
    </row>
    <row r="67" spans="1:4">
      <c r="A67" s="4" t="s">
        <v>1133</v>
      </c>
      <c r="B67" s="5" t="n">
        <v>0</v>
      </c>
      <c r="C67" s="5" t="n">
        <v>0</v>
      </c>
    </row>
    <row r="68" spans="1:4">
      <c r="A68" s="4" t="s">
        <v>1134</v>
      </c>
      <c r="B68" s="5" t="n">
        <v>10</v>
      </c>
      <c r="C68" s="5" t="n">
        <v>13</v>
      </c>
    </row>
    <row r="69" spans="1:4">
      <c r="A69" s="4" t="s">
        <v>1137</v>
      </c>
    </row>
    <row r="70" spans="1:4">
      <c r="A70" s="3" t="s">
        <v>37</v>
      </c>
    </row>
    <row r="71" spans="1:4">
      <c r="A71" s="4" t="s">
        <v>1132</v>
      </c>
      <c r="B71" s="5" t="n">
        <v>3126</v>
      </c>
    </row>
    <row r="72" spans="1:4">
      <c r="A72" s="4" t="s">
        <v>1138</v>
      </c>
    </row>
    <row r="73" spans="1:4">
      <c r="A73" s="3" t="s">
        <v>37</v>
      </c>
    </row>
    <row r="74" spans="1:4">
      <c r="A74" s="4" t="s">
        <v>1132</v>
      </c>
      <c r="C74" s="5" t="n">
        <v>222</v>
      </c>
    </row>
    <row r="75" spans="1:4">
      <c r="A75" s="4" t="s">
        <v>1139</v>
      </c>
    </row>
    <row r="76" spans="1:4">
      <c r="A76" s="3" t="s">
        <v>37</v>
      </c>
    </row>
    <row r="77" spans="1:4">
      <c r="A77" s="4" t="s">
        <v>1132</v>
      </c>
      <c r="B77" s="5" t="n">
        <v>91</v>
      </c>
    </row>
    <row r="78" spans="1:4">
      <c r="A78" s="4" t="s">
        <v>1140</v>
      </c>
    </row>
    <row r="79" spans="1:4">
      <c r="A79" s="3" t="s">
        <v>37</v>
      </c>
    </row>
    <row r="80" spans="1:4">
      <c r="A80" s="4" t="s">
        <v>1132</v>
      </c>
      <c r="C80" s="6" t="n">
        <v>4</v>
      </c>
    </row>
    <row r="81" spans="1:4">
      <c r="A81" s="4" t="s">
        <v>1141</v>
      </c>
    </row>
    <row r="82" spans="1:4">
      <c r="A82" s="3" t="s">
        <v>38</v>
      </c>
    </row>
    <row r="83" spans="1:4">
      <c r="A83" s="4" t="s">
        <v>1142</v>
      </c>
      <c r="B83" s="6" t="n">
        <v>-15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3</v>
      </c>
      <c r="B1" s="2" t="s">
        <v>26</v>
      </c>
      <c r="C1" s="2" t="s">
        <v>27</v>
      </c>
    </row>
    <row r="2" spans="1:3">
      <c r="A2" s="3" t="s">
        <v>523</v>
      </c>
    </row>
    <row r="3" spans="1:3">
      <c r="A3" s="4" t="s">
        <v>41</v>
      </c>
      <c r="B3" s="6" t="n">
        <v>78121</v>
      </c>
      <c r="C3" s="6" t="n">
        <v>71559</v>
      </c>
    </row>
    <row r="4" spans="1:3">
      <c r="A4" s="4" t="s">
        <v>467</v>
      </c>
    </row>
    <row r="5" spans="1:3">
      <c r="A5" s="3" t="s">
        <v>523</v>
      </c>
    </row>
    <row r="6" spans="1:3">
      <c r="A6" s="4" t="s">
        <v>41</v>
      </c>
      <c r="B6" s="5" t="n">
        <v>227</v>
      </c>
      <c r="C6" s="5" t="n">
        <v>110</v>
      </c>
    </row>
    <row r="7" spans="1:3">
      <c r="A7" s="4" t="s">
        <v>1105</v>
      </c>
    </row>
    <row r="8" spans="1:3">
      <c r="A8" s="3" t="s">
        <v>523</v>
      </c>
    </row>
    <row r="9" spans="1:3">
      <c r="A9" s="4" t="s">
        <v>41</v>
      </c>
      <c r="B9" s="5" t="n">
        <v>30963</v>
      </c>
      <c r="C9" s="5" t="n">
        <v>27199</v>
      </c>
    </row>
    <row r="10" spans="1:3">
      <c r="A10" s="4" t="s">
        <v>1106</v>
      </c>
    </row>
    <row r="11" spans="1:3">
      <c r="A11" s="3" t="s">
        <v>523</v>
      </c>
    </row>
    <row r="12" spans="1:3">
      <c r="A12" s="4" t="s">
        <v>41</v>
      </c>
      <c r="B12" s="5" t="n">
        <v>1948</v>
      </c>
      <c r="C12" s="5" t="n">
        <v>1699</v>
      </c>
    </row>
    <row r="13" spans="1:3">
      <c r="A13" s="4" t="s">
        <v>1107</v>
      </c>
    </row>
    <row r="14" spans="1:3">
      <c r="A14" s="3" t="s">
        <v>523</v>
      </c>
    </row>
    <row r="15" spans="1:3">
      <c r="A15" s="4" t="s">
        <v>41</v>
      </c>
      <c r="B15" s="5" t="n">
        <v>1529</v>
      </c>
      <c r="C15" s="5" t="n">
        <v>1471</v>
      </c>
    </row>
    <row r="16" spans="1:3">
      <c r="A16" s="4" t="s">
        <v>1144</v>
      </c>
    </row>
    <row r="17" spans="1:3">
      <c r="A17" s="3" t="s">
        <v>523</v>
      </c>
    </row>
    <row r="18" spans="1:3">
      <c r="A18" s="4" t="s">
        <v>41</v>
      </c>
      <c r="B18" s="5" t="n">
        <v>30</v>
      </c>
      <c r="C18" s="5" t="n">
        <v>33</v>
      </c>
    </row>
    <row r="19" spans="1:3">
      <c r="A19" s="4" t="s">
        <v>1108</v>
      </c>
    </row>
    <row r="20" spans="1:3">
      <c r="A20" s="3" t="s">
        <v>523</v>
      </c>
    </row>
    <row r="21" spans="1:3">
      <c r="A21" s="4" t="s">
        <v>41</v>
      </c>
      <c r="B21" s="5" t="n">
        <v>42006</v>
      </c>
      <c r="C21" s="5" t="n">
        <v>39634</v>
      </c>
    </row>
    <row r="22" spans="1:3">
      <c r="A22" s="4" t="s">
        <v>1109</v>
      </c>
    </row>
    <row r="23" spans="1:3">
      <c r="A23" s="3" t="s">
        <v>523</v>
      </c>
    </row>
    <row r="24" spans="1:3">
      <c r="A24" s="4" t="s">
        <v>41</v>
      </c>
      <c r="B24" s="6" t="n">
        <v>1418</v>
      </c>
      <c r="C24" s="6" t="n">
        <v>14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6</v>
      </c>
      <c r="C2" s="2" t="s">
        <v>27</v>
      </c>
      <c r="D2" s="2" t="s">
        <v>60</v>
      </c>
    </row>
    <row r="3" spans="1:4">
      <c r="A3" s="4" t="s">
        <v>1146</v>
      </c>
    </row>
    <row r="4" spans="1:4">
      <c r="A4" s="3" t="s">
        <v>1147</v>
      </c>
    </row>
    <row r="5" spans="1:4">
      <c r="A5" s="4" t="s">
        <v>1148</v>
      </c>
      <c r="B5" s="6" t="n">
        <v>2</v>
      </c>
      <c r="C5" s="6" t="n">
        <v>2</v>
      </c>
      <c r="D5" s="6" t="n">
        <v>3</v>
      </c>
    </row>
    <row r="6" spans="1:4">
      <c r="A6" s="4" t="s">
        <v>1149</v>
      </c>
    </row>
    <row r="7" spans="1:4">
      <c r="A7" s="3" t="s">
        <v>1147</v>
      </c>
    </row>
    <row r="8" spans="1:4">
      <c r="A8" s="4" t="s">
        <v>1148</v>
      </c>
      <c r="B8" s="5" t="n">
        <v>2</v>
      </c>
      <c r="C8" s="5" t="n">
        <v>2</v>
      </c>
      <c r="D8" s="5" t="n">
        <v>3</v>
      </c>
    </row>
    <row r="9" spans="1:4">
      <c r="A9" s="4" t="s">
        <v>1150</v>
      </c>
      <c r="B9" s="5" t="n">
        <v>8</v>
      </c>
      <c r="C9" s="5" t="n">
        <v>8</v>
      </c>
      <c r="D9" s="5" t="n">
        <v>10</v>
      </c>
    </row>
    <row r="10" spans="1:4">
      <c r="A10" s="4" t="s">
        <v>1151</v>
      </c>
      <c r="B10" s="5" t="n">
        <v>6</v>
      </c>
      <c r="C10" s="5" t="n">
        <v>4</v>
      </c>
      <c r="D10" s="5" t="n">
        <v>5</v>
      </c>
    </row>
    <row r="11" spans="1:4">
      <c r="A11" s="4" t="s">
        <v>1152</v>
      </c>
      <c r="B11" s="5" t="n">
        <v>20</v>
      </c>
      <c r="C11" s="5" t="n">
        <v>15</v>
      </c>
      <c r="D11" s="5" t="n">
        <v>17</v>
      </c>
    </row>
    <row r="12" spans="1:4">
      <c r="A12" s="4" t="s">
        <v>100</v>
      </c>
      <c r="B12" s="6" t="n">
        <v>36</v>
      </c>
      <c r="C12" s="6" t="n">
        <v>29</v>
      </c>
      <c r="D12" s="6" t="n">
        <v>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6"/>
  </cols>
  <sheetData>
    <row r="1" spans="1:2">
      <c r="A1" s="1" t="s">
        <v>1153</v>
      </c>
      <c r="B1" s="2" t="s">
        <v>1</v>
      </c>
    </row>
    <row r="2" spans="1:2">
      <c r="B2" s="2" t="s">
        <v>1154</v>
      </c>
    </row>
    <row r="3" spans="1:2">
      <c r="A3" s="4" t="s">
        <v>1155</v>
      </c>
    </row>
    <row r="4" spans="1:2">
      <c r="A4" s="3" t="s">
        <v>1156</v>
      </c>
    </row>
    <row r="5" spans="1:2">
      <c r="A5" s="4" t="s">
        <v>1157</v>
      </c>
      <c r="B5" s="11" t="n">
        <v>55.73</v>
      </c>
    </row>
    <row r="6" spans="1:2">
      <c r="A6" s="4" t="s">
        <v>1158</v>
      </c>
    </row>
    <row r="7" spans="1:2">
      <c r="A7" s="3" t="s">
        <v>1156</v>
      </c>
    </row>
    <row r="8" spans="1:2">
      <c r="A8" s="4" t="s">
        <v>1157</v>
      </c>
      <c r="B8" s="11" t="n">
        <v>57.29</v>
      </c>
    </row>
    <row r="9" spans="1:2">
      <c r="A9" s="4" t="s">
        <v>1159</v>
      </c>
    </row>
    <row r="10" spans="1:2">
      <c r="A10" s="3" t="s">
        <v>1156</v>
      </c>
    </row>
    <row r="11" spans="1:2">
      <c r="A11" s="4" t="s">
        <v>1157</v>
      </c>
      <c r="B11" s="11" t="n">
        <v>66.77</v>
      </c>
    </row>
    <row r="12" spans="1:2">
      <c r="A12" s="4" t="s">
        <v>1160</v>
      </c>
    </row>
    <row r="13" spans="1:2">
      <c r="A13" s="3" t="s">
        <v>1156</v>
      </c>
    </row>
    <row r="14" spans="1:2">
      <c r="A14" s="4" t="s">
        <v>1157</v>
      </c>
      <c r="B14" s="11" t="n">
        <v>66.84999999999999</v>
      </c>
    </row>
    <row r="15" spans="1:2">
      <c r="A15" s="4" t="s">
        <v>1161</v>
      </c>
    </row>
    <row r="16" spans="1:2">
      <c r="A16" s="3" t="s">
        <v>1156</v>
      </c>
    </row>
    <row r="17" spans="1:2">
      <c r="A17" s="4" t="s">
        <v>1157</v>
      </c>
      <c r="B17" s="11" t="n">
        <v>62.54</v>
      </c>
    </row>
    <row r="18" spans="1:2">
      <c r="A18" s="4" t="s">
        <v>1162</v>
      </c>
    </row>
    <row r="19" spans="1:2">
      <c r="A19" s="3" t="s">
        <v>1156</v>
      </c>
    </row>
    <row r="20" spans="1:2">
      <c r="A20" s="4" t="s">
        <v>1157</v>
      </c>
      <c r="B20" s="11" t="n">
        <v>68.70999999999999</v>
      </c>
    </row>
    <row r="21" spans="1:2">
      <c r="A21" s="4" t="s">
        <v>1163</v>
      </c>
    </row>
    <row r="22" spans="1:2">
      <c r="A22" s="3" t="s">
        <v>1156</v>
      </c>
    </row>
    <row r="23" spans="1:2">
      <c r="A23" s="4" t="s">
        <v>1164</v>
      </c>
      <c r="B23" s="11" t="n">
        <v>2.54</v>
      </c>
    </row>
    <row r="24" spans="1:2">
      <c r="A24" s="4" t="s">
        <v>1165</v>
      </c>
    </row>
    <row r="25" spans="1:2">
      <c r="A25" s="3" t="s">
        <v>1156</v>
      </c>
    </row>
    <row r="26" spans="1:2">
      <c r="A26" s="4" t="s">
        <v>1164</v>
      </c>
      <c r="B26" s="11" t="n">
        <v>2.02</v>
      </c>
    </row>
    <row r="27" spans="1:2">
      <c r="A27" s="4" t="s">
        <v>1166</v>
      </c>
    </row>
    <row r="28" spans="1:2">
      <c r="A28" s="3" t="s">
        <v>1156</v>
      </c>
    </row>
    <row r="29" spans="1:2">
      <c r="A29" s="4" t="s">
        <v>1164</v>
      </c>
      <c r="B29" s="11" t="n">
        <v>1.13</v>
      </c>
    </row>
    <row r="30" spans="1:2">
      <c r="A30" s="4" t="s">
        <v>993</v>
      </c>
    </row>
    <row r="31" spans="1:2">
      <c r="A31" s="3" t="s">
        <v>1156</v>
      </c>
    </row>
    <row r="32" spans="1:2">
      <c r="A32" s="4" t="s">
        <v>1167</v>
      </c>
      <c r="B32" s="5"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1</v>
      </c>
    </row>
    <row r="2" spans="1:5">
      <c r="B2" s="2" t="s">
        <v>26</v>
      </c>
      <c r="C2" s="2" t="s">
        <v>27</v>
      </c>
      <c r="D2" s="2" t="s">
        <v>60</v>
      </c>
      <c r="E2" s="2" t="s">
        <v>713</v>
      </c>
    </row>
    <row r="3" spans="1:5">
      <c r="A3" s="4" t="s">
        <v>1169</v>
      </c>
    </row>
    <row r="4" spans="1:5">
      <c r="A4" s="3" t="s">
        <v>1170</v>
      </c>
    </row>
    <row r="5" spans="1:5">
      <c r="A5" s="4" t="s">
        <v>1171</v>
      </c>
      <c r="B5" s="5" t="n">
        <v>7919</v>
      </c>
      <c r="C5" s="5" t="n">
        <v>7091</v>
      </c>
      <c r="D5" s="5" t="n">
        <v>4514</v>
      </c>
    </row>
    <row r="6" spans="1:5">
      <c r="A6" s="4" t="s">
        <v>1172</v>
      </c>
      <c r="B6" s="5" t="n">
        <v>364</v>
      </c>
      <c r="C6" s="5" t="n">
        <v>912</v>
      </c>
      <c r="D6" s="5" t="n">
        <v>45</v>
      </c>
    </row>
    <row r="7" spans="1:5">
      <c r="A7" s="4" t="s">
        <v>1173</v>
      </c>
      <c r="B7" s="5" t="n">
        <v>181</v>
      </c>
      <c r="C7" s="5" t="n">
        <v>64</v>
      </c>
      <c r="D7" s="5" t="n">
        <v>27</v>
      </c>
    </row>
    <row r="8" spans="1:5">
      <c r="A8" s="4" t="s">
        <v>1174</v>
      </c>
      <c r="B8" s="5" t="n">
        <v>668</v>
      </c>
      <c r="C8" s="5" t="n">
        <v>16</v>
      </c>
      <c r="D8" s="5" t="n">
        <v>2336</v>
      </c>
    </row>
    <row r="9" spans="1:5">
      <c r="A9" s="4" t="s">
        <v>1175</v>
      </c>
      <c r="B9" s="5" t="n">
        <v>0</v>
      </c>
      <c r="C9" s="5" t="n">
        <v>-4</v>
      </c>
      <c r="D9" s="5" t="n">
        <v>0</v>
      </c>
    </row>
    <row r="10" spans="1:5">
      <c r="A10" s="4" t="s">
        <v>1176</v>
      </c>
      <c r="B10" s="5" t="n">
        <v>-285</v>
      </c>
      <c r="C10" s="5" t="n">
        <v>-274</v>
      </c>
      <c r="D10" s="5" t="n">
        <v>-229</v>
      </c>
    </row>
    <row r="11" spans="1:5">
      <c r="A11" s="4" t="s">
        <v>1177</v>
      </c>
      <c r="B11" s="5" t="n">
        <v>-285</v>
      </c>
      <c r="C11" s="5" t="n">
        <v>-51</v>
      </c>
      <c r="D11" s="5" t="n">
        <v>54</v>
      </c>
    </row>
    <row r="12" spans="1:5">
      <c r="A12" s="4" t="s">
        <v>1178</v>
      </c>
      <c r="B12" s="5" t="n">
        <v>-19</v>
      </c>
      <c r="C12" s="5" t="n">
        <v>165</v>
      </c>
      <c r="D12" s="5" t="n">
        <v>344</v>
      </c>
    </row>
    <row r="13" spans="1:5">
      <c r="A13" s="4" t="s">
        <v>1179</v>
      </c>
      <c r="B13" s="5" t="n">
        <v>8544</v>
      </c>
      <c r="C13" s="5" t="n">
        <v>7919</v>
      </c>
      <c r="D13" s="5" t="n">
        <v>7091</v>
      </c>
    </row>
    <row r="14" spans="1:5">
      <c r="A14" s="4" t="s">
        <v>1180</v>
      </c>
      <c r="B14" s="5" t="n">
        <v>6543</v>
      </c>
      <c r="C14" s="5" t="n">
        <v>6571</v>
      </c>
      <c r="D14" s="5" t="n">
        <v>5825</v>
      </c>
      <c r="E14" s="5" t="n">
        <v>3307</v>
      </c>
    </row>
    <row r="15" spans="1:5">
      <c r="A15" s="4" t="s">
        <v>1181</v>
      </c>
      <c r="B15" s="5" t="n">
        <v>625</v>
      </c>
      <c r="C15" s="5" t="n">
        <v>828</v>
      </c>
      <c r="D15" s="5" t="n">
        <v>2577</v>
      </c>
    </row>
    <row r="16" spans="1:5">
      <c r="A16" s="4" t="s">
        <v>1182</v>
      </c>
    </row>
    <row r="17" spans="1:5">
      <c r="A17" s="3" t="s">
        <v>1170</v>
      </c>
    </row>
    <row r="18" spans="1:5">
      <c r="A18" s="4" t="s">
        <v>1171</v>
      </c>
      <c r="B18" s="5" t="n">
        <v>5661</v>
      </c>
      <c r="C18" s="5" t="n">
        <v>4956</v>
      </c>
      <c r="D18" s="5" t="n">
        <v>2542</v>
      </c>
    </row>
    <row r="19" spans="1:5">
      <c r="A19" s="4" t="s">
        <v>1172</v>
      </c>
      <c r="B19" s="5" t="n">
        <v>334</v>
      </c>
      <c r="C19" s="5" t="n">
        <v>744</v>
      </c>
      <c r="D19" s="5" t="n">
        <v>0</v>
      </c>
    </row>
    <row r="20" spans="1:5">
      <c r="A20" s="4" t="s">
        <v>1173</v>
      </c>
      <c r="B20" s="5" t="n">
        <v>0</v>
      </c>
      <c r="C20" s="5" t="n">
        <v>0</v>
      </c>
      <c r="D20" s="5" t="n">
        <v>0</v>
      </c>
    </row>
    <row r="21" spans="1:5">
      <c r="A21" s="4" t="s">
        <v>1174</v>
      </c>
      <c r="B21" s="5" t="n">
        <v>0</v>
      </c>
      <c r="C21" s="5" t="n">
        <v>0</v>
      </c>
      <c r="D21" s="5" t="n">
        <v>2232</v>
      </c>
    </row>
    <row r="22" spans="1:5">
      <c r="A22" s="4" t="s">
        <v>1175</v>
      </c>
      <c r="B22" s="5" t="n">
        <v>0</v>
      </c>
      <c r="C22" s="5" t="n">
        <v>0</v>
      </c>
      <c r="D22" s="5" t="n">
        <v>0</v>
      </c>
    </row>
    <row r="23" spans="1:5">
      <c r="A23" s="4" t="s">
        <v>1176</v>
      </c>
      <c r="B23" s="5" t="n">
        <v>-137</v>
      </c>
      <c r="C23" s="5" t="n">
        <v>-148</v>
      </c>
      <c r="D23" s="5" t="n">
        <v>-100</v>
      </c>
    </row>
    <row r="24" spans="1:5">
      <c r="A24" s="4" t="s">
        <v>1177</v>
      </c>
      <c r="B24" s="5" t="n">
        <v>-288</v>
      </c>
      <c r="C24" s="5" t="n">
        <v>0</v>
      </c>
      <c r="D24" s="5" t="n">
        <v>0</v>
      </c>
    </row>
    <row r="25" spans="1:5">
      <c r="A25" s="4" t="s">
        <v>1178</v>
      </c>
      <c r="B25" s="5" t="n">
        <v>-17</v>
      </c>
      <c r="C25" s="5" t="n">
        <v>109</v>
      </c>
      <c r="D25" s="5" t="n">
        <v>282</v>
      </c>
    </row>
    <row r="26" spans="1:5">
      <c r="A26" s="4" t="s">
        <v>1179</v>
      </c>
      <c r="B26" s="5" t="n">
        <v>5554</v>
      </c>
      <c r="C26" s="5" t="n">
        <v>5661</v>
      </c>
      <c r="D26" s="5" t="n">
        <v>4956</v>
      </c>
    </row>
    <row r="27" spans="1:5">
      <c r="A27" s="4" t="s">
        <v>1180</v>
      </c>
      <c r="B27" s="5" t="n">
        <v>5452</v>
      </c>
      <c r="C27" s="5" t="n">
        <v>5661</v>
      </c>
      <c r="D27" s="5" t="n">
        <v>4967</v>
      </c>
      <c r="E27" s="5" t="n">
        <v>2527</v>
      </c>
    </row>
    <row r="28" spans="1:5">
      <c r="A28" s="4" t="s">
        <v>1183</v>
      </c>
    </row>
    <row r="29" spans="1:5">
      <c r="A29" s="3" t="s">
        <v>1170</v>
      </c>
    </row>
    <row r="30" spans="1:5">
      <c r="A30" s="4" t="s">
        <v>1171</v>
      </c>
      <c r="B30" s="5" t="n">
        <v>1469</v>
      </c>
      <c r="C30" s="5" t="n">
        <v>1365</v>
      </c>
      <c r="D30" s="5" t="n">
        <v>1301</v>
      </c>
    </row>
    <row r="31" spans="1:5">
      <c r="A31" s="4" t="s">
        <v>1172</v>
      </c>
      <c r="B31" s="5" t="n">
        <v>18</v>
      </c>
      <c r="C31" s="5" t="n">
        <v>151</v>
      </c>
      <c r="D31" s="5" t="n">
        <v>28</v>
      </c>
    </row>
    <row r="32" spans="1:5">
      <c r="A32" s="4" t="s">
        <v>1173</v>
      </c>
      <c r="B32" s="5" t="n">
        <v>169</v>
      </c>
      <c r="C32" s="5" t="n">
        <v>10</v>
      </c>
      <c r="D32" s="5" t="n">
        <v>7</v>
      </c>
    </row>
    <row r="33" spans="1:5">
      <c r="A33" s="4" t="s">
        <v>1174</v>
      </c>
      <c r="B33" s="5" t="n">
        <v>666</v>
      </c>
      <c r="C33" s="5" t="n">
        <v>2</v>
      </c>
      <c r="D33" s="5" t="n">
        <v>37</v>
      </c>
    </row>
    <row r="34" spans="1:5">
      <c r="A34" s="4" t="s">
        <v>1175</v>
      </c>
      <c r="B34" s="5" t="n">
        <v>0</v>
      </c>
      <c r="C34" s="5" t="n">
        <v>-4</v>
      </c>
      <c r="D34" s="5" t="n">
        <v>0</v>
      </c>
    </row>
    <row r="35" spans="1:5">
      <c r="A35" s="4" t="s">
        <v>1176</v>
      </c>
      <c r="B35" s="5" t="n">
        <v>-81</v>
      </c>
      <c r="C35" s="5" t="n">
        <v>-64</v>
      </c>
      <c r="D35" s="5" t="n">
        <v>-70</v>
      </c>
    </row>
    <row r="36" spans="1:5">
      <c r="A36" s="4" t="s">
        <v>1177</v>
      </c>
      <c r="B36" s="5" t="n">
        <v>3</v>
      </c>
      <c r="C36" s="5" t="n">
        <v>-45</v>
      </c>
      <c r="D36" s="5" t="n">
        <v>18</v>
      </c>
    </row>
    <row r="37" spans="1:5">
      <c r="A37" s="4" t="s">
        <v>1178</v>
      </c>
      <c r="B37" s="5" t="n">
        <v>-27</v>
      </c>
      <c r="C37" s="5" t="n">
        <v>54</v>
      </c>
      <c r="D37" s="5" t="n">
        <v>44</v>
      </c>
    </row>
    <row r="38" spans="1:5">
      <c r="A38" s="4" t="s">
        <v>1179</v>
      </c>
      <c r="B38" s="5" t="n">
        <v>2216</v>
      </c>
      <c r="C38" s="5" t="n">
        <v>1469</v>
      </c>
      <c r="D38" s="5" t="n">
        <v>1365</v>
      </c>
    </row>
    <row r="39" spans="1:5">
      <c r="A39" s="4" t="s">
        <v>1180</v>
      </c>
      <c r="B39" s="5" t="n">
        <v>661</v>
      </c>
      <c r="C39" s="5" t="n">
        <v>461</v>
      </c>
      <c r="D39" s="5" t="n">
        <v>410</v>
      </c>
      <c r="E39" s="5" t="n">
        <v>384</v>
      </c>
    </row>
    <row r="40" spans="1:5">
      <c r="A40" s="4" t="s">
        <v>1184</v>
      </c>
    </row>
    <row r="41" spans="1:5">
      <c r="A41" s="3" t="s">
        <v>1170</v>
      </c>
    </row>
    <row r="42" spans="1:5">
      <c r="A42" s="4" t="s">
        <v>1171</v>
      </c>
      <c r="B42" s="5" t="n">
        <v>604</v>
      </c>
      <c r="C42" s="5" t="n">
        <v>594</v>
      </c>
      <c r="D42" s="5" t="n">
        <v>504</v>
      </c>
    </row>
    <row r="43" spans="1:5">
      <c r="A43" s="4" t="s">
        <v>1172</v>
      </c>
      <c r="B43" s="5" t="n">
        <v>12</v>
      </c>
      <c r="C43" s="5" t="n">
        <v>17</v>
      </c>
      <c r="D43" s="5" t="n">
        <v>17</v>
      </c>
    </row>
    <row r="44" spans="1:5">
      <c r="A44" s="4" t="s">
        <v>1173</v>
      </c>
      <c r="B44" s="5" t="n">
        <v>12</v>
      </c>
      <c r="C44" s="5" t="n">
        <v>50</v>
      </c>
      <c r="D44" s="5" t="n">
        <v>19</v>
      </c>
    </row>
    <row r="45" spans="1:5">
      <c r="A45" s="4" t="s">
        <v>1174</v>
      </c>
      <c r="B45" s="5" t="n">
        <v>2</v>
      </c>
      <c r="C45" s="5" t="n">
        <v>7</v>
      </c>
      <c r="D45" s="5" t="n">
        <v>67</v>
      </c>
    </row>
    <row r="46" spans="1:5">
      <c r="A46" s="4" t="s">
        <v>1175</v>
      </c>
      <c r="B46" s="5" t="n">
        <v>0</v>
      </c>
      <c r="C46" s="5" t="n">
        <v>0</v>
      </c>
      <c r="D46" s="5" t="n">
        <v>0</v>
      </c>
    </row>
    <row r="47" spans="1:5">
      <c r="A47" s="4" t="s">
        <v>1176</v>
      </c>
      <c r="B47" s="5" t="n">
        <v>-49</v>
      </c>
      <c r="C47" s="5" t="n">
        <v>-47</v>
      </c>
      <c r="D47" s="5" t="n">
        <v>-44</v>
      </c>
    </row>
    <row r="48" spans="1:5">
      <c r="A48" s="4" t="s">
        <v>1177</v>
      </c>
      <c r="B48" s="5" t="n">
        <v>0</v>
      </c>
      <c r="C48" s="5" t="n">
        <v>-18</v>
      </c>
      <c r="D48" s="5" t="n">
        <v>17</v>
      </c>
    </row>
    <row r="49" spans="1:5">
      <c r="A49" s="4" t="s">
        <v>1178</v>
      </c>
      <c r="B49" s="5" t="n">
        <v>17</v>
      </c>
      <c r="C49" s="5" t="n">
        <v>1</v>
      </c>
      <c r="D49" s="5" t="n">
        <v>14</v>
      </c>
    </row>
    <row r="50" spans="1:5">
      <c r="A50" s="4" t="s">
        <v>1179</v>
      </c>
      <c r="B50" s="5" t="n">
        <v>598</v>
      </c>
      <c r="C50" s="5" t="n">
        <v>604</v>
      </c>
      <c r="D50" s="5" t="n">
        <v>594</v>
      </c>
    </row>
    <row r="51" spans="1:5">
      <c r="A51" s="4" t="s">
        <v>1180</v>
      </c>
      <c r="B51" s="5" t="n">
        <v>354</v>
      </c>
      <c r="C51" s="5" t="n">
        <v>378</v>
      </c>
      <c r="D51" s="5" t="n">
        <v>399</v>
      </c>
      <c r="E51" s="5" t="n">
        <v>353</v>
      </c>
    </row>
    <row r="52" spans="1:5">
      <c r="A52" s="4" t="s">
        <v>1185</v>
      </c>
    </row>
    <row r="53" spans="1:5">
      <c r="A53" s="3" t="s">
        <v>1170</v>
      </c>
    </row>
    <row r="54" spans="1:5">
      <c r="A54" s="4" t="s">
        <v>1171</v>
      </c>
      <c r="B54" s="5" t="n">
        <v>7734</v>
      </c>
      <c r="C54" s="5" t="n">
        <v>6915</v>
      </c>
      <c r="D54" s="5" t="n">
        <v>4347</v>
      </c>
    </row>
    <row r="55" spans="1:5">
      <c r="A55" s="4" t="s">
        <v>1172</v>
      </c>
      <c r="B55" s="5" t="n">
        <v>364</v>
      </c>
      <c r="C55" s="5" t="n">
        <v>912</v>
      </c>
      <c r="D55" s="5" t="n">
        <v>45</v>
      </c>
    </row>
    <row r="56" spans="1:5">
      <c r="A56" s="4" t="s">
        <v>1173</v>
      </c>
      <c r="B56" s="5" t="n">
        <v>181</v>
      </c>
      <c r="C56" s="5" t="n">
        <v>60</v>
      </c>
      <c r="D56" s="5" t="n">
        <v>26</v>
      </c>
    </row>
    <row r="57" spans="1:5">
      <c r="A57" s="4" t="s">
        <v>1174</v>
      </c>
      <c r="B57" s="5" t="n">
        <v>668</v>
      </c>
      <c r="C57" s="5" t="n">
        <v>9</v>
      </c>
      <c r="D57" s="5" t="n">
        <v>2336</v>
      </c>
    </row>
    <row r="58" spans="1:5">
      <c r="A58" s="4" t="s">
        <v>1175</v>
      </c>
      <c r="B58" s="5" t="n">
        <v>0</v>
      </c>
      <c r="C58" s="5" t="n">
        <v>-4</v>
      </c>
      <c r="D58" s="5" t="n">
        <v>0</v>
      </c>
    </row>
    <row r="59" spans="1:5">
      <c r="A59" s="4" t="s">
        <v>1176</v>
      </c>
      <c r="B59" s="5" t="n">
        <v>-267</v>
      </c>
      <c r="C59" s="5" t="n">
        <v>-259</v>
      </c>
      <c r="D59" s="5" t="n">
        <v>-214</v>
      </c>
    </row>
    <row r="60" spans="1:5">
      <c r="A60" s="4" t="s">
        <v>1177</v>
      </c>
      <c r="B60" s="5" t="n">
        <v>-285</v>
      </c>
      <c r="C60" s="5" t="n">
        <v>-63</v>
      </c>
      <c r="D60" s="5" t="n">
        <v>35</v>
      </c>
    </row>
    <row r="61" spans="1:5">
      <c r="A61" s="4" t="s">
        <v>1178</v>
      </c>
      <c r="B61" s="5" t="n">
        <v>-28</v>
      </c>
      <c r="C61" s="5" t="n">
        <v>164</v>
      </c>
      <c r="D61" s="5" t="n">
        <v>340</v>
      </c>
    </row>
    <row r="62" spans="1:5">
      <c r="A62" s="4" t="s">
        <v>1179</v>
      </c>
      <c r="B62" s="5" t="n">
        <v>8368</v>
      </c>
      <c r="C62" s="5" t="n">
        <v>7734</v>
      </c>
      <c r="D62" s="5" t="n">
        <v>6915</v>
      </c>
    </row>
    <row r="63" spans="1:5">
      <c r="A63" s="4" t="s">
        <v>1180</v>
      </c>
      <c r="B63" s="5" t="n">
        <v>6466</v>
      </c>
      <c r="C63" s="5" t="n">
        <v>6500</v>
      </c>
      <c r="D63" s="5" t="n">
        <v>5776</v>
      </c>
      <c r="E63" s="5" t="n">
        <v>3264</v>
      </c>
    </row>
    <row r="64" spans="1:5">
      <c r="A64" s="4" t="s">
        <v>1186</v>
      </c>
    </row>
    <row r="65" spans="1:5">
      <c r="A65" s="3" t="s">
        <v>1170</v>
      </c>
    </row>
    <row r="66" spans="1:5">
      <c r="A66" s="4" t="s">
        <v>1171</v>
      </c>
      <c r="B66" s="5" t="n">
        <v>114</v>
      </c>
      <c r="C66" s="5" t="n">
        <v>107</v>
      </c>
      <c r="D66" s="5" t="n">
        <v>93</v>
      </c>
    </row>
    <row r="67" spans="1:5">
      <c r="A67" s="4" t="s">
        <v>1172</v>
      </c>
      <c r="B67" s="5" t="n">
        <v>0</v>
      </c>
      <c r="C67" s="5" t="n">
        <v>0</v>
      </c>
      <c r="D67" s="5" t="n">
        <v>0</v>
      </c>
    </row>
    <row r="68" spans="1:5">
      <c r="A68" s="4" t="s">
        <v>1173</v>
      </c>
      <c r="B68" s="5" t="n">
        <v>0</v>
      </c>
      <c r="C68" s="5" t="n">
        <v>1</v>
      </c>
      <c r="D68" s="5" t="n">
        <v>1</v>
      </c>
    </row>
    <row r="69" spans="1:5">
      <c r="A69" s="4" t="s">
        <v>1174</v>
      </c>
      <c r="B69" s="5" t="n">
        <v>0</v>
      </c>
      <c r="C69" s="5" t="n">
        <v>7</v>
      </c>
      <c r="D69" s="5" t="n">
        <v>0</v>
      </c>
    </row>
    <row r="70" spans="1:5">
      <c r="A70" s="4" t="s">
        <v>1175</v>
      </c>
      <c r="B70" s="5" t="n">
        <v>0</v>
      </c>
      <c r="C70" s="5" t="n">
        <v>0</v>
      </c>
      <c r="D70" s="5" t="n">
        <v>0</v>
      </c>
    </row>
    <row r="71" spans="1:5">
      <c r="A71" s="4" t="s">
        <v>1176</v>
      </c>
      <c r="B71" s="5" t="n">
        <v>-10</v>
      </c>
      <c r="C71" s="5" t="n">
        <v>-9</v>
      </c>
      <c r="D71" s="5" t="n">
        <v>-9</v>
      </c>
    </row>
    <row r="72" spans="1:5">
      <c r="A72" s="4" t="s">
        <v>1177</v>
      </c>
      <c r="B72" s="5" t="n">
        <v>-1</v>
      </c>
      <c r="C72" s="5" t="n">
        <v>11</v>
      </c>
      <c r="D72" s="5" t="n">
        <v>18</v>
      </c>
    </row>
    <row r="73" spans="1:5">
      <c r="A73" s="4" t="s">
        <v>1178</v>
      </c>
      <c r="B73" s="5" t="n">
        <v>3</v>
      </c>
      <c r="C73" s="5" t="n">
        <v>-3</v>
      </c>
      <c r="D73" s="5" t="n">
        <v>4</v>
      </c>
    </row>
    <row r="74" spans="1:5">
      <c r="A74" s="4" t="s">
        <v>1179</v>
      </c>
      <c r="B74" s="5" t="n">
        <v>105</v>
      </c>
      <c r="C74" s="5" t="n">
        <v>114</v>
      </c>
      <c r="D74" s="5" t="n">
        <v>107</v>
      </c>
    </row>
    <row r="75" spans="1:5">
      <c r="A75" s="4" t="s">
        <v>1180</v>
      </c>
      <c r="B75" s="5" t="n">
        <v>38</v>
      </c>
      <c r="C75" s="5" t="n">
        <v>37</v>
      </c>
      <c r="D75" s="5" t="n">
        <v>28</v>
      </c>
      <c r="E75" s="5" t="n">
        <v>12</v>
      </c>
    </row>
    <row r="76" spans="1:5">
      <c r="A76" s="4" t="s">
        <v>1187</v>
      </c>
    </row>
    <row r="77" spans="1:5">
      <c r="A77" s="3" t="s">
        <v>1170</v>
      </c>
    </row>
    <row r="78" spans="1:5">
      <c r="A78" s="4" t="s">
        <v>1171</v>
      </c>
      <c r="B78" s="5" t="n">
        <v>71</v>
      </c>
      <c r="C78" s="5" t="n">
        <v>69</v>
      </c>
      <c r="D78" s="5" t="n">
        <v>74</v>
      </c>
    </row>
    <row r="79" spans="1:5">
      <c r="A79" s="4" t="s">
        <v>1172</v>
      </c>
      <c r="B79" s="5" t="n">
        <v>0</v>
      </c>
      <c r="C79" s="5" t="n">
        <v>0</v>
      </c>
      <c r="D79" s="5" t="n">
        <v>0</v>
      </c>
    </row>
    <row r="80" spans="1:5">
      <c r="A80" s="4" t="s">
        <v>1173</v>
      </c>
      <c r="B80" s="5" t="n">
        <v>0</v>
      </c>
      <c r="C80" s="5" t="n">
        <v>3</v>
      </c>
      <c r="D80" s="5" t="n">
        <v>0</v>
      </c>
    </row>
    <row r="81" spans="1:5">
      <c r="A81" s="4" t="s">
        <v>1174</v>
      </c>
      <c r="B81" s="5" t="n">
        <v>0</v>
      </c>
      <c r="C81" s="5" t="n">
        <v>0</v>
      </c>
      <c r="D81" s="5" t="n">
        <v>0</v>
      </c>
    </row>
    <row r="82" spans="1:5">
      <c r="A82" s="4" t="s">
        <v>1175</v>
      </c>
      <c r="B82" s="5" t="n">
        <v>0</v>
      </c>
      <c r="C82" s="5" t="n">
        <v>0</v>
      </c>
      <c r="D82" s="5" t="n">
        <v>0</v>
      </c>
    </row>
    <row r="83" spans="1:5">
      <c r="A83" s="4" t="s">
        <v>1176</v>
      </c>
      <c r="B83" s="5" t="n">
        <v>-7</v>
      </c>
      <c r="C83" s="5" t="n">
        <v>-6</v>
      </c>
      <c r="D83" s="5" t="n">
        <v>-6</v>
      </c>
    </row>
    <row r="84" spans="1:5">
      <c r="A84" s="4" t="s">
        <v>1177</v>
      </c>
      <c r="B84" s="5" t="n">
        <v>1</v>
      </c>
      <c r="C84" s="5" t="n">
        <v>1</v>
      </c>
      <c r="D84" s="5" t="n">
        <v>1</v>
      </c>
    </row>
    <row r="85" spans="1:5">
      <c r="A85" s="4" t="s">
        <v>1178</v>
      </c>
      <c r="B85" s="5" t="n">
        <v>6</v>
      </c>
      <c r="C85" s="5" t="n">
        <v>4</v>
      </c>
      <c r="D85" s="5" t="n">
        <v>0</v>
      </c>
    </row>
    <row r="86" spans="1:5">
      <c r="A86" s="4" t="s">
        <v>1179</v>
      </c>
      <c r="B86" s="5" t="n">
        <v>70</v>
      </c>
      <c r="C86" s="5" t="n">
        <v>71</v>
      </c>
      <c r="D86" s="5" t="n">
        <v>69</v>
      </c>
    </row>
    <row r="87" spans="1:5">
      <c r="A87" s="4" t="s">
        <v>1180</v>
      </c>
      <c r="B87" s="5" t="n">
        <v>39</v>
      </c>
      <c r="C87" s="5" t="n">
        <v>34</v>
      </c>
      <c r="D87" s="5" t="n">
        <v>21</v>
      </c>
      <c r="E87" s="5" t="n">
        <v>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7"/>
  </cols>
  <sheetData>
    <row r="1" spans="1:5">
      <c r="A1" s="1" t="s">
        <v>1188</v>
      </c>
      <c r="B1" s="2" t="s">
        <v>1</v>
      </c>
    </row>
    <row r="2" spans="1:5">
      <c r="B2" s="2" t="s">
        <v>1189</v>
      </c>
      <c r="C2" s="2" t="s">
        <v>1190</v>
      </c>
      <c r="D2" s="2" t="s">
        <v>1191</v>
      </c>
      <c r="E2" s="2" t="s">
        <v>1192</v>
      </c>
    </row>
    <row r="3" spans="1:5">
      <c r="A3" s="3" t="s">
        <v>1170</v>
      </c>
    </row>
    <row r="4" spans="1:5">
      <c r="A4" s="4" t="s">
        <v>1171</v>
      </c>
      <c r="B4" s="5" t="n">
        <v>4354</v>
      </c>
      <c r="C4" s="5" t="n">
        <v>5240</v>
      </c>
      <c r="D4" s="5" t="n">
        <v>4644</v>
      </c>
    </row>
    <row r="5" spans="1:5">
      <c r="A5" s="4" t="s">
        <v>1193</v>
      </c>
      <c r="B5" s="5" t="n">
        <v>106</v>
      </c>
      <c r="C5" s="5" t="n">
        <v>90</v>
      </c>
      <c r="D5" s="5" t="n">
        <v>261</v>
      </c>
    </row>
    <row r="6" spans="1:5">
      <c r="A6" s="4" t="s">
        <v>1194</v>
      </c>
      <c r="B6" s="5" t="n">
        <v>202</v>
      </c>
      <c r="C6" s="5" t="n">
        <v>414</v>
      </c>
      <c r="D6" s="5" t="n">
        <v>179</v>
      </c>
    </row>
    <row r="7" spans="1:5">
      <c r="A7" s="4" t="s">
        <v>1195</v>
      </c>
      <c r="B7" s="5" t="n">
        <v>34</v>
      </c>
      <c r="C7" s="5" t="n">
        <v>67</v>
      </c>
      <c r="D7" s="5" t="n">
        <v>106</v>
      </c>
    </row>
    <row r="8" spans="1:5">
      <c r="A8" s="4" t="s">
        <v>1196</v>
      </c>
      <c r="B8" s="5" t="n">
        <v>0</v>
      </c>
      <c r="C8" s="5" t="n">
        <v>-3</v>
      </c>
      <c r="D8" s="5" t="n">
        <v>0</v>
      </c>
    </row>
    <row r="9" spans="1:5">
      <c r="A9" s="4" t="s">
        <v>1197</v>
      </c>
      <c r="B9" s="5" t="n">
        <v>-528</v>
      </c>
      <c r="C9" s="5" t="n">
        <v>-542</v>
      </c>
      <c r="D9" s="5" t="n">
        <v>-579</v>
      </c>
    </row>
    <row r="10" spans="1:5">
      <c r="A10" s="4" t="s">
        <v>1198</v>
      </c>
      <c r="B10" s="5" t="n">
        <v>248</v>
      </c>
      <c r="C10" s="5" t="n">
        <v>-748</v>
      </c>
      <c r="D10" s="5" t="n">
        <v>407</v>
      </c>
    </row>
    <row r="11" spans="1:5">
      <c r="A11" s="4" t="s">
        <v>1199</v>
      </c>
      <c r="B11" s="5" t="n">
        <v>367</v>
      </c>
      <c r="C11" s="5" t="n">
        <v>-164</v>
      </c>
      <c r="D11" s="5" t="n">
        <v>222</v>
      </c>
    </row>
    <row r="12" spans="1:5">
      <c r="A12" s="4" t="s">
        <v>1179</v>
      </c>
      <c r="B12" s="5" t="n">
        <v>4782</v>
      </c>
      <c r="C12" s="5" t="n">
        <v>4354</v>
      </c>
      <c r="D12" s="5" t="n">
        <v>5240</v>
      </c>
    </row>
    <row r="13" spans="1:5">
      <c r="A13" s="4" t="s">
        <v>1200</v>
      </c>
      <c r="B13" s="5" t="n">
        <v>2381</v>
      </c>
      <c r="C13" s="5" t="n">
        <v>2417</v>
      </c>
      <c r="D13" s="5" t="n">
        <v>3112</v>
      </c>
      <c r="E13" s="5" t="n">
        <v>2841</v>
      </c>
    </row>
    <row r="14" spans="1:5">
      <c r="A14" s="4" t="s">
        <v>1201</v>
      </c>
      <c r="B14" s="5" t="n">
        <v>428</v>
      </c>
      <c r="C14" s="5" t="n">
        <v>886</v>
      </c>
      <c r="D14" s="5" t="n">
        <v>596</v>
      </c>
    </row>
    <row r="15" spans="1:5">
      <c r="A15" s="4" t="s">
        <v>407</v>
      </c>
    </row>
    <row r="16" spans="1:5">
      <c r="A16" s="3" t="s">
        <v>1170</v>
      </c>
    </row>
    <row r="17" spans="1:5">
      <c r="A17" s="4" t="s">
        <v>1171</v>
      </c>
      <c r="B17" s="5" t="n">
        <v>4306</v>
      </c>
      <c r="C17" s="5" t="n">
        <v>5199</v>
      </c>
      <c r="D17" s="5" t="n">
        <v>4594</v>
      </c>
    </row>
    <row r="18" spans="1:5">
      <c r="A18" s="4" t="s">
        <v>1193</v>
      </c>
      <c r="B18" s="5" t="n">
        <v>106</v>
      </c>
      <c r="C18" s="5" t="n">
        <v>90</v>
      </c>
      <c r="D18" s="5" t="n">
        <v>261</v>
      </c>
    </row>
    <row r="19" spans="1:5">
      <c r="A19" s="4" t="s">
        <v>1194</v>
      </c>
      <c r="B19" s="5" t="n">
        <v>202</v>
      </c>
      <c r="C19" s="5" t="n">
        <v>414</v>
      </c>
      <c r="D19" s="5" t="n">
        <v>179</v>
      </c>
    </row>
    <row r="20" spans="1:5">
      <c r="A20" s="4" t="s">
        <v>1195</v>
      </c>
      <c r="B20" s="5" t="n">
        <v>34</v>
      </c>
      <c r="C20" s="5" t="n">
        <v>67</v>
      </c>
      <c r="D20" s="5" t="n">
        <v>106</v>
      </c>
    </row>
    <row r="21" spans="1:5">
      <c r="A21" s="4" t="s">
        <v>1196</v>
      </c>
      <c r="B21" s="5" t="n">
        <v>0</v>
      </c>
      <c r="C21" s="5" t="n">
        <v>-3</v>
      </c>
      <c r="D21" s="5" t="n">
        <v>0</v>
      </c>
    </row>
    <row r="22" spans="1:5">
      <c r="A22" s="4" t="s">
        <v>1197</v>
      </c>
      <c r="B22" s="5" t="n">
        <v>-511</v>
      </c>
      <c r="C22" s="5" t="n">
        <v>-523</v>
      </c>
      <c r="D22" s="5" t="n">
        <v>-558</v>
      </c>
    </row>
    <row r="23" spans="1:5">
      <c r="A23" s="4" t="s">
        <v>1198</v>
      </c>
      <c r="B23" s="5" t="n">
        <v>246</v>
      </c>
      <c r="C23" s="5" t="n">
        <v>-746</v>
      </c>
      <c r="D23" s="5" t="n">
        <v>403</v>
      </c>
    </row>
    <row r="24" spans="1:5">
      <c r="A24" s="4" t="s">
        <v>1199</v>
      </c>
      <c r="B24" s="5" t="n">
        <v>346</v>
      </c>
      <c r="C24" s="5" t="n">
        <v>-192</v>
      </c>
      <c r="D24" s="5" t="n">
        <v>214</v>
      </c>
    </row>
    <row r="25" spans="1:5">
      <c r="A25" s="4" t="s">
        <v>1179</v>
      </c>
      <c r="B25" s="5" t="n">
        <v>4728</v>
      </c>
      <c r="C25" s="5" t="n">
        <v>4306</v>
      </c>
      <c r="D25" s="5" t="n">
        <v>5199</v>
      </c>
    </row>
    <row r="26" spans="1:5">
      <c r="A26" s="4" t="s">
        <v>1200</v>
      </c>
      <c r="B26" s="5" t="n">
        <v>2342</v>
      </c>
      <c r="C26" s="5" t="n">
        <v>2382</v>
      </c>
      <c r="D26" s="5" t="n">
        <v>3081</v>
      </c>
      <c r="E26" s="5" t="n">
        <v>2805</v>
      </c>
    </row>
    <row r="27" spans="1:5">
      <c r="A27" s="4" t="s">
        <v>408</v>
      </c>
    </row>
    <row r="28" spans="1:5">
      <c r="A28" s="3" t="s">
        <v>1170</v>
      </c>
    </row>
    <row r="29" spans="1:5">
      <c r="A29" s="4" t="s">
        <v>1171</v>
      </c>
      <c r="B29" s="5" t="n">
        <v>27</v>
      </c>
      <c r="C29" s="5" t="n">
        <v>25</v>
      </c>
      <c r="D29" s="5" t="n">
        <v>25</v>
      </c>
    </row>
    <row r="30" spans="1:5">
      <c r="A30" s="4" t="s">
        <v>1193</v>
      </c>
      <c r="B30" s="5" t="n">
        <v>0</v>
      </c>
      <c r="C30" s="5" t="n">
        <v>0</v>
      </c>
      <c r="D30" s="5" t="n">
        <v>0</v>
      </c>
    </row>
    <row r="31" spans="1:5">
      <c r="A31" s="4" t="s">
        <v>1194</v>
      </c>
      <c r="B31" s="5" t="n">
        <v>0</v>
      </c>
      <c r="C31" s="5" t="n">
        <v>0</v>
      </c>
      <c r="D31" s="5" t="n">
        <v>0</v>
      </c>
    </row>
    <row r="32" spans="1:5">
      <c r="A32" s="4" t="s">
        <v>1195</v>
      </c>
      <c r="B32" s="5" t="n">
        <v>0</v>
      </c>
      <c r="C32" s="5" t="n">
        <v>0</v>
      </c>
      <c r="D32" s="5" t="n">
        <v>0</v>
      </c>
    </row>
    <row r="33" spans="1:5">
      <c r="A33" s="4" t="s">
        <v>1196</v>
      </c>
      <c r="B33" s="5" t="n">
        <v>0</v>
      </c>
      <c r="C33" s="5" t="n">
        <v>0</v>
      </c>
      <c r="D33" s="5" t="n">
        <v>0</v>
      </c>
    </row>
    <row r="34" spans="1:5">
      <c r="A34" s="4" t="s">
        <v>1197</v>
      </c>
      <c r="B34" s="5" t="n">
        <v>-9</v>
      </c>
      <c r="C34" s="5" t="n">
        <v>-11</v>
      </c>
      <c r="D34" s="5" t="n">
        <v>-14</v>
      </c>
    </row>
    <row r="35" spans="1:5">
      <c r="A35" s="4" t="s">
        <v>1198</v>
      </c>
      <c r="B35" s="5" t="n">
        <v>0</v>
      </c>
      <c r="C35" s="5" t="n">
        <v>0</v>
      </c>
      <c r="D35" s="5" t="n">
        <v>5</v>
      </c>
    </row>
    <row r="36" spans="1:5">
      <c r="A36" s="4" t="s">
        <v>1199</v>
      </c>
      <c r="B36" s="5" t="n">
        <v>-2</v>
      </c>
      <c r="C36" s="5" t="n">
        <v>13</v>
      </c>
      <c r="D36" s="5" t="n">
        <v>9</v>
      </c>
    </row>
    <row r="37" spans="1:5">
      <c r="A37" s="4" t="s">
        <v>1179</v>
      </c>
      <c r="B37" s="5" t="n">
        <v>16</v>
      </c>
      <c r="C37" s="5" t="n">
        <v>27</v>
      </c>
      <c r="D37" s="5" t="n">
        <v>25</v>
      </c>
    </row>
    <row r="38" spans="1:5">
      <c r="A38" s="4" t="s">
        <v>1200</v>
      </c>
      <c r="B38" s="5" t="n">
        <v>11</v>
      </c>
      <c r="C38" s="5" t="n">
        <v>23</v>
      </c>
      <c r="D38" s="5" t="n">
        <v>22</v>
      </c>
      <c r="E38" s="5" t="n">
        <v>18</v>
      </c>
    </row>
    <row r="39" spans="1:5">
      <c r="A39" s="4" t="s">
        <v>409</v>
      </c>
    </row>
    <row r="40" spans="1:5">
      <c r="A40" s="3" t="s">
        <v>1170</v>
      </c>
    </row>
    <row r="41" spans="1:5">
      <c r="A41" s="4" t="s">
        <v>1171</v>
      </c>
      <c r="B41" s="5" t="n">
        <v>21</v>
      </c>
      <c r="C41" s="5" t="n">
        <v>16</v>
      </c>
      <c r="D41" s="5" t="n">
        <v>25</v>
      </c>
    </row>
    <row r="42" spans="1:5">
      <c r="A42" s="4" t="s">
        <v>1193</v>
      </c>
      <c r="B42" s="5" t="n">
        <v>0</v>
      </c>
      <c r="C42" s="5" t="n">
        <v>0</v>
      </c>
      <c r="D42" s="5" t="n">
        <v>0</v>
      </c>
    </row>
    <row r="43" spans="1:5">
      <c r="A43" s="4" t="s">
        <v>1194</v>
      </c>
      <c r="B43" s="5" t="n">
        <v>0</v>
      </c>
      <c r="C43" s="5" t="n">
        <v>0</v>
      </c>
      <c r="D43" s="5" t="n">
        <v>0</v>
      </c>
    </row>
    <row r="44" spans="1:5">
      <c r="A44" s="4" t="s">
        <v>1195</v>
      </c>
      <c r="B44" s="5" t="n">
        <v>0</v>
      </c>
      <c r="C44" s="5" t="n">
        <v>0</v>
      </c>
      <c r="D44" s="5" t="n">
        <v>0</v>
      </c>
    </row>
    <row r="45" spans="1:5">
      <c r="A45" s="4" t="s">
        <v>1196</v>
      </c>
      <c r="B45" s="5" t="n">
        <v>0</v>
      </c>
      <c r="C45" s="5" t="n">
        <v>0</v>
      </c>
      <c r="D45" s="5" t="n">
        <v>0</v>
      </c>
    </row>
    <row r="46" spans="1:5">
      <c r="A46" s="4" t="s">
        <v>1197</v>
      </c>
      <c r="B46" s="5" t="n">
        <v>-8</v>
      </c>
      <c r="C46" s="5" t="n">
        <v>-8</v>
      </c>
      <c r="D46" s="5" t="n">
        <v>-7</v>
      </c>
    </row>
    <row r="47" spans="1:5">
      <c r="A47" s="4" t="s">
        <v>1198</v>
      </c>
      <c r="B47" s="5" t="n">
        <v>2</v>
      </c>
      <c r="C47" s="5" t="n">
        <v>-2</v>
      </c>
      <c r="D47" s="5" t="n">
        <v>-1</v>
      </c>
    </row>
    <row r="48" spans="1:5">
      <c r="A48" s="4" t="s">
        <v>1199</v>
      </c>
      <c r="B48" s="5" t="n">
        <v>23</v>
      </c>
      <c r="C48" s="5" t="n">
        <v>15</v>
      </c>
      <c r="D48" s="5" t="n">
        <v>-1</v>
      </c>
    </row>
    <row r="49" spans="1:5">
      <c r="A49" s="4" t="s">
        <v>1179</v>
      </c>
      <c r="B49" s="5" t="n">
        <v>38</v>
      </c>
      <c r="C49" s="5" t="n">
        <v>21</v>
      </c>
      <c r="D49" s="5" t="n">
        <v>16</v>
      </c>
    </row>
    <row r="50" spans="1:5">
      <c r="A50" s="4" t="s">
        <v>1200</v>
      </c>
      <c r="B50" s="5" t="n">
        <v>28</v>
      </c>
      <c r="C50" s="5" t="n">
        <v>12</v>
      </c>
      <c r="D50" s="5" t="n">
        <v>9</v>
      </c>
      <c r="E50" s="5"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6</v>
      </c>
      <c r="C1" s="2" t="s">
        <v>27</v>
      </c>
      <c r="D1" s="2" t="s">
        <v>60</v>
      </c>
    </row>
    <row r="2" spans="1:4">
      <c r="A2" s="3" t="s">
        <v>1203</v>
      </c>
    </row>
    <row r="3" spans="1:4">
      <c r="A3" s="4" t="s">
        <v>1204</v>
      </c>
      <c r="B3" s="6" t="n">
        <v>128872</v>
      </c>
      <c r="C3" s="6" t="n">
        <v>122946</v>
      </c>
      <c r="D3" s="6" t="n">
        <v>118907</v>
      </c>
    </row>
    <row r="4" spans="1:4">
      <c r="A4" s="4" t="s">
        <v>1205</v>
      </c>
      <c r="B4" s="5" t="n">
        <v>2579</v>
      </c>
      <c r="C4" s="5" t="n">
        <v>2637</v>
      </c>
      <c r="D4" s="5" t="n">
        <v>2632</v>
      </c>
    </row>
    <row r="5" spans="1:4">
      <c r="A5" s="4" t="s">
        <v>1206</v>
      </c>
      <c r="B5" s="5" t="n">
        <v>131451</v>
      </c>
      <c r="C5" s="5" t="n">
        <v>125583</v>
      </c>
      <c r="D5" s="5" t="n">
        <v>121539</v>
      </c>
    </row>
    <row r="6" spans="1:4">
      <c r="A6" s="4" t="s">
        <v>1207</v>
      </c>
      <c r="B6" s="5" t="n">
        <v>70203</v>
      </c>
      <c r="C6" s="5" t="n">
        <v>66783</v>
      </c>
      <c r="D6" s="5" t="n">
        <v>67388</v>
      </c>
    </row>
    <row r="7" spans="1:4">
      <c r="A7" s="4" t="s">
        <v>1208</v>
      </c>
    </row>
    <row r="8" spans="1:4">
      <c r="A8" s="3" t="s">
        <v>1203</v>
      </c>
    </row>
    <row r="9" spans="1:4">
      <c r="A9" s="4" t="s">
        <v>1209</v>
      </c>
      <c r="B9" s="5" t="n">
        <v>-61248</v>
      </c>
      <c r="C9" s="5" t="n">
        <v>-58800</v>
      </c>
      <c r="D9" s="5" t="n">
        <v>-54151</v>
      </c>
    </row>
    <row r="10" spans="1:4">
      <c r="A10" s="4" t="s">
        <v>407</v>
      </c>
    </row>
    <row r="11" spans="1:4">
      <c r="A11" s="3" t="s">
        <v>1203</v>
      </c>
    </row>
    <row r="12" spans="1:4">
      <c r="A12" s="4" t="s">
        <v>1204</v>
      </c>
      <c r="B12" s="5" t="n">
        <v>117643</v>
      </c>
      <c r="C12" s="5" t="n">
        <v>110154</v>
      </c>
      <c r="D12" s="5" t="n">
        <v>106900</v>
      </c>
    </row>
    <row r="13" spans="1:4">
      <c r="A13" s="4" t="s">
        <v>1205</v>
      </c>
      <c r="B13" s="5" t="n">
        <v>2510</v>
      </c>
      <c r="C13" s="5" t="n">
        <v>2600</v>
      </c>
      <c r="D13" s="5" t="n">
        <v>2541</v>
      </c>
    </row>
    <row r="14" spans="1:4">
      <c r="A14" s="4" t="s">
        <v>1206</v>
      </c>
      <c r="B14" s="5" t="n">
        <v>120153</v>
      </c>
      <c r="C14" s="5" t="n">
        <v>112754</v>
      </c>
      <c r="D14" s="5" t="n">
        <v>109441</v>
      </c>
    </row>
    <row r="15" spans="1:4">
      <c r="A15" s="4" t="s">
        <v>1207</v>
      </c>
      <c r="B15" s="5" t="n">
        <v>67329</v>
      </c>
      <c r="C15" s="5" t="n">
        <v>63892</v>
      </c>
      <c r="D15" s="5" t="n">
        <v>64662</v>
      </c>
    </row>
    <row r="16" spans="1:4">
      <c r="A16" s="4" t="s">
        <v>1210</v>
      </c>
    </row>
    <row r="17" spans="1:4">
      <c r="A17" s="3" t="s">
        <v>1203</v>
      </c>
    </row>
    <row r="18" spans="1:4">
      <c r="A18" s="4" t="s">
        <v>1209</v>
      </c>
      <c r="B18" s="5" t="n">
        <v>-52824</v>
      </c>
      <c r="C18" s="5" t="n">
        <v>-48862</v>
      </c>
      <c r="D18" s="5" t="n">
        <v>-44779</v>
      </c>
    </row>
    <row r="19" spans="1:4">
      <c r="A19" s="4" t="s">
        <v>408</v>
      </c>
    </row>
    <row r="20" spans="1:4">
      <c r="A20" s="3" t="s">
        <v>1203</v>
      </c>
    </row>
    <row r="21" spans="1:4">
      <c r="A21" s="4" t="s">
        <v>1204</v>
      </c>
      <c r="B21" s="5" t="n">
        <v>7296</v>
      </c>
      <c r="C21" s="5" t="n">
        <v>7321</v>
      </c>
      <c r="D21" s="5" t="n">
        <v>7126</v>
      </c>
    </row>
    <row r="22" spans="1:4">
      <c r="A22" s="4" t="s">
        <v>1205</v>
      </c>
      <c r="B22" s="5" t="n">
        <v>0</v>
      </c>
      <c r="C22" s="5" t="n">
        <v>0</v>
      </c>
      <c r="D22" s="5" t="n">
        <v>0</v>
      </c>
    </row>
    <row r="23" spans="1:4">
      <c r="A23" s="4" t="s">
        <v>1206</v>
      </c>
      <c r="B23" s="5" t="n">
        <v>7296</v>
      </c>
      <c r="C23" s="5" t="n">
        <v>7321</v>
      </c>
      <c r="D23" s="5" t="n">
        <v>7126</v>
      </c>
    </row>
    <row r="24" spans="1:4">
      <c r="A24" s="4" t="s">
        <v>1207</v>
      </c>
      <c r="B24" s="5" t="n">
        <v>1584</v>
      </c>
      <c r="C24" s="5" t="n">
        <v>1586</v>
      </c>
      <c r="D24" s="5" t="n">
        <v>1473</v>
      </c>
    </row>
    <row r="25" spans="1:4">
      <c r="A25" s="4" t="s">
        <v>1211</v>
      </c>
    </row>
    <row r="26" spans="1:4">
      <c r="A26" s="3" t="s">
        <v>1203</v>
      </c>
    </row>
    <row r="27" spans="1:4">
      <c r="A27" s="4" t="s">
        <v>1209</v>
      </c>
      <c r="B27" s="5" t="n">
        <v>-5712</v>
      </c>
      <c r="C27" s="5" t="n">
        <v>-5735</v>
      </c>
      <c r="D27" s="5" t="n">
        <v>-5653</v>
      </c>
    </row>
    <row r="28" spans="1:4">
      <c r="A28" s="4" t="s">
        <v>409</v>
      </c>
    </row>
    <row r="29" spans="1:4">
      <c r="A29" s="3" t="s">
        <v>1203</v>
      </c>
    </row>
    <row r="30" spans="1:4">
      <c r="A30" s="4" t="s">
        <v>1204</v>
      </c>
      <c r="B30" s="5" t="n">
        <v>3933</v>
      </c>
      <c r="C30" s="5" t="n">
        <v>5471</v>
      </c>
      <c r="D30" s="5" t="n">
        <v>4881</v>
      </c>
    </row>
    <row r="31" spans="1:4">
      <c r="A31" s="4" t="s">
        <v>1205</v>
      </c>
      <c r="B31" s="5" t="n">
        <v>69</v>
      </c>
      <c r="C31" s="5" t="n">
        <v>37</v>
      </c>
      <c r="D31" s="5" t="n">
        <v>91</v>
      </c>
    </row>
    <row r="32" spans="1:4">
      <c r="A32" s="4" t="s">
        <v>1206</v>
      </c>
      <c r="B32" s="5" t="n">
        <v>4002</v>
      </c>
      <c r="C32" s="5" t="n">
        <v>5508</v>
      </c>
      <c r="D32" s="5" t="n">
        <v>4972</v>
      </c>
    </row>
    <row r="33" spans="1:4">
      <c r="A33" s="4" t="s">
        <v>1207</v>
      </c>
      <c r="B33" s="5" t="n">
        <v>1290</v>
      </c>
      <c r="C33" s="5" t="n">
        <v>1305</v>
      </c>
      <c r="D33" s="5" t="n">
        <v>1253</v>
      </c>
    </row>
    <row r="34" spans="1:4">
      <c r="A34" s="4" t="s">
        <v>1212</v>
      </c>
    </row>
    <row r="35" spans="1:4">
      <c r="A35" s="3" t="s">
        <v>1203</v>
      </c>
    </row>
    <row r="36" spans="1:4">
      <c r="A36" s="4" t="s">
        <v>1209</v>
      </c>
      <c r="B36" s="6" t="n">
        <v>-2712</v>
      </c>
      <c r="C36" s="6" t="n">
        <v>-4203</v>
      </c>
      <c r="D36" s="6" t="n">
        <v>-37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6</v>
      </c>
    </row>
    <row r="3" spans="1:2">
      <c r="A3" s="3" t="s">
        <v>156</v>
      </c>
    </row>
    <row r="4" spans="1:2">
      <c r="A4" s="4" t="s">
        <v>32</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6</v>
      </c>
      <c r="C2" s="2" t="s">
        <v>27</v>
      </c>
      <c r="D2" s="2" t="s">
        <v>60</v>
      </c>
    </row>
    <row r="3" spans="1:4">
      <c r="A3" s="3" t="s">
        <v>1214</v>
      </c>
    </row>
    <row r="4" spans="1:4">
      <c r="A4" s="4" t="s">
        <v>1215</v>
      </c>
      <c r="B4" s="6" t="n">
        <v>3405</v>
      </c>
      <c r="C4" s="6" t="n">
        <v>341</v>
      </c>
      <c r="D4" s="6" t="n">
        <v>15091</v>
      </c>
    </row>
    <row r="5" spans="1:4">
      <c r="A5" s="4" t="s">
        <v>1216</v>
      </c>
      <c r="B5" s="5" t="n">
        <v>91</v>
      </c>
      <c r="C5" s="5" t="n">
        <v>251</v>
      </c>
      <c r="D5" s="5" t="n">
        <v>321</v>
      </c>
    </row>
    <row r="6" spans="1:4">
      <c r="A6" s="4" t="s">
        <v>1217</v>
      </c>
      <c r="B6" s="5" t="n">
        <v>71</v>
      </c>
      <c r="C6" s="5" t="n">
        <v>151</v>
      </c>
      <c r="D6" s="5" t="n">
        <v>127</v>
      </c>
    </row>
    <row r="7" spans="1:4">
      <c r="A7" s="4" t="s">
        <v>1218</v>
      </c>
      <c r="B7" s="5" t="n">
        <v>5269</v>
      </c>
      <c r="C7" s="5" t="n">
        <v>3567</v>
      </c>
      <c r="D7" s="5" t="n">
        <v>4109</v>
      </c>
    </row>
    <row r="8" spans="1:4">
      <c r="A8" s="4" t="s">
        <v>1219</v>
      </c>
      <c r="B8" s="5" t="n">
        <v>8836</v>
      </c>
      <c r="C8" s="5" t="n">
        <v>4310</v>
      </c>
      <c r="D8" s="5" t="n">
        <v>19648</v>
      </c>
    </row>
    <row r="9" spans="1:4">
      <c r="A9" s="4" t="s">
        <v>407</v>
      </c>
    </row>
    <row r="10" spans="1:4">
      <c r="A10" s="3" t="s">
        <v>1214</v>
      </c>
    </row>
    <row r="11" spans="1:4">
      <c r="A11" s="4" t="s">
        <v>1215</v>
      </c>
      <c r="B11" s="5" t="n">
        <v>3405</v>
      </c>
      <c r="C11" s="5" t="n">
        <v>214</v>
      </c>
      <c r="D11" s="5" t="n">
        <v>15091</v>
      </c>
    </row>
    <row r="12" spans="1:4">
      <c r="A12" s="4" t="s">
        <v>1216</v>
      </c>
      <c r="B12" s="5" t="n">
        <v>91</v>
      </c>
      <c r="C12" s="5" t="n">
        <v>340</v>
      </c>
      <c r="D12" s="5" t="n">
        <v>321</v>
      </c>
    </row>
    <row r="13" spans="1:4">
      <c r="A13" s="4" t="s">
        <v>1217</v>
      </c>
      <c r="B13" s="5" t="n">
        <v>38</v>
      </c>
      <c r="C13" s="5" t="n">
        <v>116</v>
      </c>
      <c r="D13" s="5" t="n">
        <v>112</v>
      </c>
    </row>
    <row r="14" spans="1:4">
      <c r="A14" s="4" t="s">
        <v>1218</v>
      </c>
      <c r="B14" s="5" t="n">
        <v>4687</v>
      </c>
      <c r="C14" s="5" t="n">
        <v>3245</v>
      </c>
      <c r="D14" s="5" t="n">
        <v>3753</v>
      </c>
    </row>
    <row r="15" spans="1:4">
      <c r="A15" s="4" t="s">
        <v>1219</v>
      </c>
      <c r="B15" s="5" t="n">
        <v>8221</v>
      </c>
      <c r="C15" s="5" t="n">
        <v>3915</v>
      </c>
      <c r="D15" s="5" t="n">
        <v>19277</v>
      </c>
    </row>
    <row r="16" spans="1:4">
      <c r="A16" s="4" t="s">
        <v>408</v>
      </c>
    </row>
    <row r="17" spans="1:4">
      <c r="A17" s="3" t="s">
        <v>1214</v>
      </c>
    </row>
    <row r="18" spans="1:4">
      <c r="A18" s="4" t="s">
        <v>1215</v>
      </c>
      <c r="B18" s="5" t="n">
        <v>0</v>
      </c>
      <c r="C18" s="5" t="n">
        <v>127</v>
      </c>
      <c r="D18" s="5" t="n">
        <v>0</v>
      </c>
    </row>
    <row r="19" spans="1:4">
      <c r="A19" s="4" t="s">
        <v>1216</v>
      </c>
      <c r="B19" s="5" t="n">
        <v>0</v>
      </c>
      <c r="C19" s="5" t="n">
        <v>0</v>
      </c>
      <c r="D19" s="5" t="n">
        <v>0</v>
      </c>
    </row>
    <row r="20" spans="1:4">
      <c r="A20" s="4" t="s">
        <v>1217</v>
      </c>
      <c r="B20" s="5" t="n">
        <v>0</v>
      </c>
      <c r="C20" s="5" t="n">
        <v>0</v>
      </c>
      <c r="D20" s="5" t="n">
        <v>0</v>
      </c>
    </row>
    <row r="21" spans="1:4">
      <c r="A21" s="4" t="s">
        <v>1218</v>
      </c>
      <c r="B21" s="5" t="n">
        <v>349</v>
      </c>
      <c r="C21" s="5" t="n">
        <v>110</v>
      </c>
      <c r="D21" s="5" t="n">
        <v>255</v>
      </c>
    </row>
    <row r="22" spans="1:4">
      <c r="A22" s="4" t="s">
        <v>1219</v>
      </c>
      <c r="B22" s="5" t="n">
        <v>349</v>
      </c>
      <c r="C22" s="5" t="n">
        <v>237</v>
      </c>
      <c r="D22" s="5" t="n">
        <v>255</v>
      </c>
    </row>
    <row r="23" spans="1:4">
      <c r="A23" s="4" t="s">
        <v>409</v>
      </c>
    </row>
    <row r="24" spans="1:4">
      <c r="A24" s="3" t="s">
        <v>1214</v>
      </c>
    </row>
    <row r="25" spans="1:4">
      <c r="A25" s="4" t="s">
        <v>1215</v>
      </c>
      <c r="B25" s="5" t="n">
        <v>0</v>
      </c>
      <c r="C25" s="5" t="n">
        <v>0</v>
      </c>
      <c r="D25" s="5" t="n">
        <v>0</v>
      </c>
    </row>
    <row r="26" spans="1:4">
      <c r="A26" s="4" t="s">
        <v>1216</v>
      </c>
      <c r="B26" s="5" t="n">
        <v>0</v>
      </c>
      <c r="C26" s="5" t="n">
        <v>-89</v>
      </c>
      <c r="D26" s="5" t="n">
        <v>0</v>
      </c>
    </row>
    <row r="27" spans="1:4">
      <c r="A27" s="4" t="s">
        <v>1217</v>
      </c>
      <c r="B27" s="5" t="n">
        <v>33</v>
      </c>
      <c r="C27" s="5" t="n">
        <v>35</v>
      </c>
      <c r="D27" s="5" t="n">
        <v>15</v>
      </c>
    </row>
    <row r="28" spans="1:4">
      <c r="A28" s="4" t="s">
        <v>1218</v>
      </c>
      <c r="B28" s="5" t="n">
        <v>233</v>
      </c>
      <c r="C28" s="5" t="n">
        <v>212</v>
      </c>
      <c r="D28" s="5" t="n">
        <v>101</v>
      </c>
    </row>
    <row r="29" spans="1:4">
      <c r="A29" s="4" t="s">
        <v>1219</v>
      </c>
      <c r="B29" s="6" t="n">
        <v>266</v>
      </c>
      <c r="C29" s="6" t="n">
        <v>158</v>
      </c>
      <c r="D29" s="6" t="n">
        <v>1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20</v>
      </c>
      <c r="B1" s="2" t="s">
        <v>1</v>
      </c>
    </row>
    <row r="2" spans="1:5">
      <c r="B2" s="2" t="s">
        <v>26</v>
      </c>
      <c r="C2" s="2" t="s">
        <v>27</v>
      </c>
      <c r="D2" s="2" t="s">
        <v>60</v>
      </c>
    </row>
    <row r="3" spans="1:5">
      <c r="A3" s="3" t="s">
        <v>1221</v>
      </c>
    </row>
    <row r="4" spans="1:5">
      <c r="A4" s="4" t="s">
        <v>1222</v>
      </c>
      <c r="B4" s="6" t="n">
        <v>22871</v>
      </c>
      <c r="C4" s="6" t="n">
        <v>21027</v>
      </c>
      <c r="D4" s="6" t="n">
        <v>17342</v>
      </c>
    </row>
    <row r="5" spans="1:5">
      <c r="A5" s="4" t="s">
        <v>67</v>
      </c>
      <c r="B5" s="5" t="n">
        <v>-6277</v>
      </c>
      <c r="C5" s="5" t="n">
        <v>-6464</v>
      </c>
      <c r="D5" s="5" t="n">
        <v>-5675</v>
      </c>
      <c r="E5" s="4" t="s">
        <v>63</v>
      </c>
    </row>
    <row r="6" spans="1:5">
      <c r="A6" s="4" t="s">
        <v>1223</v>
      </c>
      <c r="B6" s="5" t="n">
        <v>-4699</v>
      </c>
      <c r="C6" s="5" t="n">
        <v>-4189</v>
      </c>
      <c r="D6" s="5" t="n">
        <v>-3529</v>
      </c>
      <c r="E6" s="4" t="s">
        <v>63</v>
      </c>
    </row>
    <row r="7" spans="1:5">
      <c r="A7" s="4" t="s">
        <v>69</v>
      </c>
      <c r="B7" s="5" t="n">
        <v>-5546</v>
      </c>
      <c r="C7" s="5" t="n">
        <v>-5161</v>
      </c>
      <c r="D7" s="5" t="n">
        <v>-5186</v>
      </c>
    </row>
    <row r="8" spans="1:5">
      <c r="A8" s="4" t="s">
        <v>72</v>
      </c>
      <c r="B8" s="5" t="n">
        <v>-190</v>
      </c>
      <c r="C8" s="5" t="n">
        <v>-186</v>
      </c>
      <c r="D8" s="5" t="n">
        <v>-164</v>
      </c>
    </row>
    <row r="9" spans="1:5">
      <c r="A9" s="4" t="s">
        <v>242</v>
      </c>
      <c r="B9" s="5" t="n">
        <v>-434</v>
      </c>
      <c r="C9" s="5" t="n">
        <v>-374</v>
      </c>
      <c r="D9" s="5" t="n">
        <v>164</v>
      </c>
    </row>
    <row r="10" spans="1:5">
      <c r="A10" s="4" t="s">
        <v>1224</v>
      </c>
    </row>
    <row r="11" spans="1:5">
      <c r="A11" s="3" t="s">
        <v>1221</v>
      </c>
    </row>
    <row r="12" spans="1:5">
      <c r="A12" s="4" t="s">
        <v>1222</v>
      </c>
      <c r="B12" s="5" t="n">
        <v>18944</v>
      </c>
      <c r="C12" s="5" t="n">
        <v>17603</v>
      </c>
      <c r="D12" s="5" t="n">
        <v>14445</v>
      </c>
    </row>
    <row r="13" spans="1:5">
      <c r="A13" s="4" t="s">
        <v>67</v>
      </c>
      <c r="B13" s="5" t="n">
        <v>-6201</v>
      </c>
      <c r="C13" s="5" t="n">
        <v>-6385</v>
      </c>
      <c r="D13" s="5" t="n">
        <v>-5588</v>
      </c>
    </row>
    <row r="14" spans="1:5">
      <c r="A14" s="4" t="s">
        <v>1223</v>
      </c>
      <c r="B14" s="5" t="n">
        <v>-989</v>
      </c>
      <c r="C14" s="5" t="n">
        <v>-953</v>
      </c>
      <c r="D14" s="5" t="n">
        <v>-822</v>
      </c>
    </row>
    <row r="15" spans="1:5">
      <c r="A15" s="4" t="s">
        <v>69</v>
      </c>
      <c r="B15" s="5" t="n">
        <v>-5532</v>
      </c>
      <c r="C15" s="5" t="n">
        <v>-5147</v>
      </c>
      <c r="D15" s="5" t="n">
        <v>-5177</v>
      </c>
    </row>
    <row r="16" spans="1:5">
      <c r="A16" s="4" t="s">
        <v>72</v>
      </c>
      <c r="B16" s="5" t="n">
        <v>-190</v>
      </c>
      <c r="C16" s="5" t="n">
        <v>-186</v>
      </c>
      <c r="D16" s="5" t="n">
        <v>-164</v>
      </c>
    </row>
    <row r="17" spans="1:5">
      <c r="A17" s="4" t="s">
        <v>1225</v>
      </c>
      <c r="B17" s="5" t="n">
        <v>88</v>
      </c>
      <c r="C17" s="5" t="n">
        <v>12</v>
      </c>
      <c r="D17" s="5" t="n">
        <v>78</v>
      </c>
    </row>
    <row r="18" spans="1:5">
      <c r="A18" s="4" t="s">
        <v>242</v>
      </c>
      <c r="B18" s="5" t="n">
        <v>-1652</v>
      </c>
      <c r="C18" s="5" t="n">
        <v>-1350</v>
      </c>
      <c r="D18" s="5" t="n">
        <v>-726</v>
      </c>
    </row>
    <row r="19" spans="1:5">
      <c r="A19" s="4" t="s">
        <v>1226</v>
      </c>
      <c r="B19" s="5" t="n">
        <v>4468</v>
      </c>
      <c r="C19" s="5" t="n">
        <v>3594</v>
      </c>
      <c r="D19" s="5" t="n">
        <v>2046</v>
      </c>
    </row>
    <row r="20" spans="1:5">
      <c r="A20" s="4" t="s">
        <v>1227</v>
      </c>
    </row>
    <row r="21" spans="1:5">
      <c r="A21" s="3" t="s">
        <v>1221</v>
      </c>
    </row>
    <row r="22" spans="1:5">
      <c r="A22" s="4" t="s">
        <v>1222</v>
      </c>
      <c r="B22" s="5" t="n">
        <v>17348</v>
      </c>
      <c r="C22" s="5" t="n">
        <v>16065</v>
      </c>
      <c r="D22" s="5" t="n">
        <v>13083</v>
      </c>
    </row>
    <row r="23" spans="1:5">
      <c r="A23" s="4" t="s">
        <v>67</v>
      </c>
      <c r="B23" s="5" t="n">
        <v>-5701</v>
      </c>
      <c r="C23" s="5" t="n">
        <v>-5772</v>
      </c>
      <c r="D23" s="5" t="n">
        <v>-4962</v>
      </c>
    </row>
    <row r="24" spans="1:5">
      <c r="A24" s="4" t="s">
        <v>1223</v>
      </c>
      <c r="B24" s="5" t="n">
        <v>-968</v>
      </c>
      <c r="C24" s="5" t="n">
        <v>-929</v>
      </c>
      <c r="D24" s="5" t="n">
        <v>-790</v>
      </c>
    </row>
    <row r="25" spans="1:5">
      <c r="A25" s="4" t="s">
        <v>69</v>
      </c>
      <c r="B25" s="5" t="n">
        <v>-4982</v>
      </c>
      <c r="C25" s="5" t="n">
        <v>-4689</v>
      </c>
      <c r="D25" s="5" t="n">
        <v>-4463</v>
      </c>
    </row>
    <row r="26" spans="1:5">
      <c r="A26" s="4" t="s">
        <v>72</v>
      </c>
      <c r="B26" s="5" t="n">
        <v>-156</v>
      </c>
      <c r="C26" s="5" t="n">
        <v>-148</v>
      </c>
      <c r="D26" s="5" t="n">
        <v>-128</v>
      </c>
    </row>
    <row r="27" spans="1:5">
      <c r="A27" s="4" t="s">
        <v>1225</v>
      </c>
      <c r="B27" s="5" t="n">
        <v>0</v>
      </c>
      <c r="C27" s="5" t="n">
        <v>0</v>
      </c>
      <c r="D27" s="5" t="n">
        <v>0</v>
      </c>
    </row>
    <row r="28" spans="1:5">
      <c r="A28" s="4" t="s">
        <v>242</v>
      </c>
      <c r="B28" s="5" t="n">
        <v>-1468</v>
      </c>
      <c r="C28" s="5" t="n">
        <v>-1223</v>
      </c>
      <c r="D28" s="5" t="n">
        <v>-740</v>
      </c>
    </row>
    <row r="29" spans="1:5">
      <c r="A29" s="4" t="s">
        <v>1226</v>
      </c>
      <c r="B29" s="5" t="n">
        <v>4073</v>
      </c>
      <c r="C29" s="5" t="n">
        <v>3304</v>
      </c>
      <c r="D29" s="5" t="n">
        <v>2000</v>
      </c>
    </row>
    <row r="30" spans="1:5">
      <c r="A30" s="4" t="s">
        <v>1228</v>
      </c>
    </row>
    <row r="31" spans="1:5">
      <c r="A31" s="3" t="s">
        <v>1221</v>
      </c>
    </row>
    <row r="32" spans="1:5">
      <c r="A32" s="4" t="s">
        <v>1222</v>
      </c>
      <c r="B32" s="5" t="n">
        <v>920</v>
      </c>
      <c r="C32" s="5" t="n">
        <v>891</v>
      </c>
      <c r="D32" s="5" t="n">
        <v>784</v>
      </c>
    </row>
    <row r="33" spans="1:5">
      <c r="A33" s="4" t="s">
        <v>67</v>
      </c>
      <c r="B33" s="5" t="n">
        <v>-391</v>
      </c>
      <c r="C33" s="5" t="n">
        <v>-405</v>
      </c>
      <c r="D33" s="5" t="n">
        <v>-400</v>
      </c>
    </row>
    <row r="34" spans="1:5">
      <c r="A34" s="4" t="s">
        <v>1223</v>
      </c>
      <c r="B34" s="5" t="n">
        <v>-19</v>
      </c>
      <c r="C34" s="5" t="n">
        <v>-22</v>
      </c>
      <c r="D34" s="5" t="n">
        <v>-31</v>
      </c>
    </row>
    <row r="35" spans="1:5">
      <c r="A35" s="4" t="s">
        <v>69</v>
      </c>
      <c r="B35" s="5" t="n">
        <v>-308</v>
      </c>
      <c r="C35" s="5" t="n">
        <v>-257</v>
      </c>
      <c r="D35" s="5" t="n">
        <v>-509</v>
      </c>
    </row>
    <row r="36" spans="1:5">
      <c r="A36" s="4" t="s">
        <v>72</v>
      </c>
      <c r="B36" s="5" t="n">
        <v>-28</v>
      </c>
      <c r="C36" s="5" t="n">
        <v>-29</v>
      </c>
      <c r="D36" s="5" t="n">
        <v>-27</v>
      </c>
    </row>
    <row r="37" spans="1:5">
      <c r="A37" s="4" t="s">
        <v>1225</v>
      </c>
      <c r="B37" s="5" t="n">
        <v>88</v>
      </c>
      <c r="C37" s="5" t="n">
        <v>12</v>
      </c>
      <c r="D37" s="5" t="n">
        <v>78</v>
      </c>
    </row>
    <row r="38" spans="1:5">
      <c r="A38" s="4" t="s">
        <v>242</v>
      </c>
      <c r="B38" s="5" t="n">
        <v>-105</v>
      </c>
      <c r="C38" s="5" t="n">
        <v>-76</v>
      </c>
      <c r="D38" s="5" t="n">
        <v>42</v>
      </c>
    </row>
    <row r="39" spans="1:5">
      <c r="A39" s="4" t="s">
        <v>1226</v>
      </c>
      <c r="B39" s="5" t="n">
        <v>157</v>
      </c>
      <c r="C39" s="5" t="n">
        <v>114</v>
      </c>
      <c r="D39" s="5" t="n">
        <v>-63</v>
      </c>
    </row>
    <row r="40" spans="1:5">
      <c r="A40" s="4" t="s">
        <v>1229</v>
      </c>
    </row>
    <row r="41" spans="1:5">
      <c r="A41" s="3" t="s">
        <v>1221</v>
      </c>
    </row>
    <row r="42" spans="1:5">
      <c r="A42" s="4" t="s">
        <v>1222</v>
      </c>
      <c r="B42" s="5" t="n">
        <v>676</v>
      </c>
      <c r="C42" s="5" t="n">
        <v>647</v>
      </c>
      <c r="D42" s="5" t="n">
        <v>578</v>
      </c>
    </row>
    <row r="43" spans="1:5">
      <c r="A43" s="4" t="s">
        <v>67</v>
      </c>
      <c r="B43" s="5" t="n">
        <v>-109</v>
      </c>
      <c r="C43" s="5" t="n">
        <v>-208</v>
      </c>
      <c r="D43" s="5" t="n">
        <v>-226</v>
      </c>
    </row>
    <row r="44" spans="1:5">
      <c r="A44" s="4" t="s">
        <v>1223</v>
      </c>
      <c r="B44" s="5" t="n">
        <v>-2</v>
      </c>
      <c r="C44" s="5" t="n">
        <v>-2</v>
      </c>
      <c r="D44" s="5" t="n">
        <v>-1</v>
      </c>
    </row>
    <row r="45" spans="1:5">
      <c r="A45" s="4" t="s">
        <v>69</v>
      </c>
      <c r="B45" s="5" t="n">
        <v>-242</v>
      </c>
      <c r="C45" s="5" t="n">
        <v>-201</v>
      </c>
      <c r="D45" s="5" t="n">
        <v>-205</v>
      </c>
    </row>
    <row r="46" spans="1:5">
      <c r="A46" s="4" t="s">
        <v>72</v>
      </c>
      <c r="B46" s="5" t="n">
        <v>-6</v>
      </c>
      <c r="C46" s="5" t="n">
        <v>-9</v>
      </c>
      <c r="D46" s="5" t="n">
        <v>-9</v>
      </c>
    </row>
    <row r="47" spans="1:5">
      <c r="A47" s="4" t="s">
        <v>1225</v>
      </c>
      <c r="B47" s="5" t="n">
        <v>0</v>
      </c>
      <c r="C47" s="5" t="n">
        <v>0</v>
      </c>
      <c r="D47" s="5" t="n">
        <v>0</v>
      </c>
    </row>
    <row r="48" spans="1:5">
      <c r="A48" s="4" t="s">
        <v>242</v>
      </c>
      <c r="B48" s="5" t="n">
        <v>-79</v>
      </c>
      <c r="C48" s="5" t="n">
        <v>-51</v>
      </c>
      <c r="D48" s="5" t="n">
        <v>-28</v>
      </c>
    </row>
    <row r="49" spans="1:5">
      <c r="A49" s="4" t="s">
        <v>1226</v>
      </c>
      <c r="B49" s="6" t="n">
        <v>238</v>
      </c>
      <c r="C49" s="6" t="n">
        <v>176</v>
      </c>
      <c r="D49" s="6" t="n">
        <v>109</v>
      </c>
    </row>
    <row r="50" spans="1:5"/>
    <row r="51" spans="1:5">
      <c r="A51" s="4" t="s">
        <v>63</v>
      </c>
      <c r="B51" s="4" t="s">
        <v>86</v>
      </c>
    </row>
  </sheetData>
  <mergeCells count="5">
    <mergeCell ref="A1:A2"/>
    <mergeCell ref="B1:E1"/>
    <mergeCell ref="D2:E2"/>
    <mergeCell ref="A50:E50"/>
    <mergeCell ref="B51:E5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26</v>
      </c>
      <c r="C1" s="2" t="s">
        <v>27</v>
      </c>
      <c r="D1" s="2" t="s">
        <v>60</v>
      </c>
      <c r="E1" s="2" t="s">
        <v>713</v>
      </c>
    </row>
    <row r="2" spans="1:5">
      <c r="A2" s="3" t="s">
        <v>1231</v>
      </c>
    </row>
    <row r="3" spans="1:5">
      <c r="A3" s="4" t="s">
        <v>1232</v>
      </c>
      <c r="B3" s="6" t="n">
        <v>531752</v>
      </c>
      <c r="C3" s="6" t="n">
        <v>519006</v>
      </c>
      <c r="D3" s="6" t="n">
        <v>426706</v>
      </c>
    </row>
    <row r="4" spans="1:5">
      <c r="A4" s="4" t="s">
        <v>1233</v>
      </c>
      <c r="B4" s="5" t="n">
        <v>-201050</v>
      </c>
      <c r="C4" s="5" t="n">
        <v>-200819</v>
      </c>
      <c r="D4" s="5" t="n">
        <v>-204348</v>
      </c>
    </row>
    <row r="5" spans="1:5">
      <c r="A5" s="4" t="s">
        <v>1234</v>
      </c>
      <c r="B5" s="5" t="n">
        <v>-74603</v>
      </c>
      <c r="C5" s="5" t="n">
        <v>-67210</v>
      </c>
      <c r="D5" s="5" t="n">
        <v>-65280</v>
      </c>
    </row>
    <row r="6" spans="1:5">
      <c r="A6" s="4" t="s">
        <v>1235</v>
      </c>
      <c r="B6" s="5" t="n">
        <v>-55242</v>
      </c>
      <c r="C6" s="5" t="n">
        <v>-62636</v>
      </c>
      <c r="D6" s="5" t="n">
        <v>-36488</v>
      </c>
    </row>
    <row r="7" spans="1:5">
      <c r="A7" s="4" t="s">
        <v>1236</v>
      </c>
      <c r="B7" s="5" t="n">
        <v>200857</v>
      </c>
      <c r="C7" s="5" t="n">
        <v>188341</v>
      </c>
      <c r="D7" s="5" t="n">
        <v>120590</v>
      </c>
    </row>
    <row r="8" spans="1:5">
      <c r="A8" s="4" t="s">
        <v>1237</v>
      </c>
      <c r="B8" s="5" t="n">
        <v>-137332</v>
      </c>
      <c r="C8" s="5" t="n">
        <v>-128015</v>
      </c>
      <c r="D8" s="5" t="n">
        <v>-73685</v>
      </c>
    </row>
    <row r="9" spans="1:5">
      <c r="A9" s="4" t="s">
        <v>1238</v>
      </c>
      <c r="B9" s="5" t="n">
        <v>63525</v>
      </c>
      <c r="C9" s="5" t="n">
        <v>60326</v>
      </c>
      <c r="D9" s="5" t="n">
        <v>46905</v>
      </c>
      <c r="E9" s="6" t="n">
        <v>24315</v>
      </c>
    </row>
    <row r="10" spans="1:5">
      <c r="A10" s="4" t="s">
        <v>407</v>
      </c>
    </row>
    <row r="11" spans="1:5">
      <c r="A11" s="3" t="s">
        <v>1231</v>
      </c>
    </row>
    <row r="12" spans="1:5">
      <c r="A12" s="4" t="s">
        <v>1232</v>
      </c>
      <c r="B12" s="5" t="n">
        <v>515864</v>
      </c>
      <c r="C12" s="5" t="n">
        <v>500557</v>
      </c>
      <c r="D12" s="5" t="n">
        <v>413180</v>
      </c>
    </row>
    <row r="13" spans="1:5">
      <c r="A13" s="4" t="s">
        <v>1233</v>
      </c>
      <c r="B13" s="5" t="n">
        <v>-194076</v>
      </c>
      <c r="C13" s="5" t="n">
        <v>-193387</v>
      </c>
      <c r="D13" s="5" t="n">
        <v>-198304</v>
      </c>
    </row>
    <row r="14" spans="1:5">
      <c r="A14" s="4" t="s">
        <v>1234</v>
      </c>
      <c r="B14" s="5" t="n">
        <v>-70879</v>
      </c>
      <c r="C14" s="5" t="n">
        <v>-63202</v>
      </c>
      <c r="D14" s="5" t="n">
        <v>-61169</v>
      </c>
    </row>
    <row r="15" spans="1:5">
      <c r="A15" s="4" t="s">
        <v>1235</v>
      </c>
      <c r="B15" s="5" t="n">
        <v>-53759</v>
      </c>
      <c r="C15" s="5" t="n">
        <v>-60526</v>
      </c>
      <c r="D15" s="5" t="n">
        <v>-35645</v>
      </c>
    </row>
    <row r="16" spans="1:5">
      <c r="A16" s="4" t="s">
        <v>1236</v>
      </c>
      <c r="B16" s="5" t="n">
        <v>197150</v>
      </c>
      <c r="C16" s="5" t="n">
        <v>183442</v>
      </c>
      <c r="D16" s="5" t="n">
        <v>118062</v>
      </c>
    </row>
    <row r="17" spans="1:5">
      <c r="A17" s="4" t="s">
        <v>1237</v>
      </c>
      <c r="B17" s="5" t="n">
        <v>-136616</v>
      </c>
      <c r="C17" s="5" t="n">
        <v>-126699</v>
      </c>
      <c r="D17" s="5" t="n">
        <v>-73171</v>
      </c>
    </row>
    <row r="18" spans="1:5">
      <c r="A18" s="4" t="s">
        <v>1238</v>
      </c>
      <c r="B18" s="5" t="n">
        <v>60534</v>
      </c>
      <c r="C18" s="5" t="n">
        <v>56743</v>
      </c>
      <c r="D18" s="5" t="n">
        <v>44891</v>
      </c>
    </row>
    <row r="19" spans="1:5">
      <c r="A19" s="4" t="s">
        <v>408</v>
      </c>
    </row>
    <row r="20" spans="1:5">
      <c r="A20" s="3" t="s">
        <v>1231</v>
      </c>
    </row>
    <row r="21" spans="1:5">
      <c r="A21" s="4" t="s">
        <v>1232</v>
      </c>
      <c r="B21" s="5" t="n">
        <v>10030</v>
      </c>
      <c r="C21" s="5" t="n">
        <v>12002</v>
      </c>
      <c r="D21" s="5" t="n">
        <v>8740</v>
      </c>
    </row>
    <row r="22" spans="1:5">
      <c r="A22" s="4" t="s">
        <v>1233</v>
      </c>
      <c r="B22" s="5" t="n">
        <v>-4893</v>
      </c>
      <c r="C22" s="5" t="n">
        <v>-5148</v>
      </c>
      <c r="D22" s="5" t="n">
        <v>-4168</v>
      </c>
    </row>
    <row r="23" spans="1:5">
      <c r="A23" s="4" t="s">
        <v>1234</v>
      </c>
      <c r="B23" s="5" t="n">
        <v>-2648</v>
      </c>
      <c r="C23" s="5" t="n">
        <v>-2909</v>
      </c>
      <c r="D23" s="5" t="n">
        <v>-2853</v>
      </c>
    </row>
    <row r="24" spans="1:5">
      <c r="A24" s="4" t="s">
        <v>1235</v>
      </c>
      <c r="B24" s="5" t="n">
        <v>-936</v>
      </c>
      <c r="C24" s="5" t="n">
        <v>-1484</v>
      </c>
      <c r="D24" s="5" t="n">
        <v>-595</v>
      </c>
    </row>
    <row r="25" spans="1:5">
      <c r="A25" s="4" t="s">
        <v>1236</v>
      </c>
      <c r="B25" s="5" t="n">
        <v>1553</v>
      </c>
      <c r="C25" s="5" t="n">
        <v>2461</v>
      </c>
      <c r="D25" s="5" t="n">
        <v>1124</v>
      </c>
    </row>
    <row r="26" spans="1:5">
      <c r="A26" s="4" t="s">
        <v>1237</v>
      </c>
      <c r="B26" s="5" t="n">
        <v>-1</v>
      </c>
      <c r="C26" s="5" t="n">
        <v>-545</v>
      </c>
      <c r="D26" s="5" t="n">
        <v>-59</v>
      </c>
    </row>
    <row r="27" spans="1:5">
      <c r="A27" s="4" t="s">
        <v>1238</v>
      </c>
      <c r="B27" s="5" t="n">
        <v>1552</v>
      </c>
      <c r="C27" s="5" t="n">
        <v>1916</v>
      </c>
      <c r="D27" s="5" t="n">
        <v>1065</v>
      </c>
    </row>
    <row r="28" spans="1:5">
      <c r="A28" s="4" t="s">
        <v>409</v>
      </c>
    </row>
    <row r="29" spans="1:5">
      <c r="A29" s="3" t="s">
        <v>1231</v>
      </c>
    </row>
    <row r="30" spans="1:5">
      <c r="A30" s="4" t="s">
        <v>1232</v>
      </c>
      <c r="B30" s="5" t="n">
        <v>5858</v>
      </c>
      <c r="C30" s="5" t="n">
        <v>6447</v>
      </c>
      <c r="D30" s="5" t="n">
        <v>4786</v>
      </c>
    </row>
    <row r="31" spans="1:5">
      <c r="A31" s="4" t="s">
        <v>1233</v>
      </c>
      <c r="B31" s="5" t="n">
        <v>-2081</v>
      </c>
      <c r="C31" s="5" t="n">
        <v>-2284</v>
      </c>
      <c r="D31" s="5" t="n">
        <v>-1876</v>
      </c>
    </row>
    <row r="32" spans="1:5">
      <c r="A32" s="4" t="s">
        <v>1234</v>
      </c>
      <c r="B32" s="5" t="n">
        <v>-1076</v>
      </c>
      <c r="C32" s="5" t="n">
        <v>-1099</v>
      </c>
      <c r="D32" s="5" t="n">
        <v>-1258</v>
      </c>
    </row>
    <row r="33" spans="1:5">
      <c r="A33" s="4" t="s">
        <v>1235</v>
      </c>
      <c r="B33" s="5" t="n">
        <v>-547</v>
      </c>
      <c r="C33" s="5" t="n">
        <v>-626</v>
      </c>
      <c r="D33" s="5" t="n">
        <v>-248</v>
      </c>
    </row>
    <row r="34" spans="1:5">
      <c r="A34" s="4" t="s">
        <v>1236</v>
      </c>
      <c r="B34" s="5" t="n">
        <v>2154</v>
      </c>
      <c r="C34" s="5" t="n">
        <v>2438</v>
      </c>
      <c r="D34" s="5" t="n">
        <v>1404</v>
      </c>
    </row>
    <row r="35" spans="1:5">
      <c r="A35" s="4" t="s">
        <v>1237</v>
      </c>
      <c r="B35" s="5" t="n">
        <v>-715</v>
      </c>
      <c r="C35" s="5" t="n">
        <v>-771</v>
      </c>
      <c r="D35" s="5" t="n">
        <v>-455</v>
      </c>
    </row>
    <row r="36" spans="1:5">
      <c r="A36" s="4" t="s">
        <v>1238</v>
      </c>
      <c r="B36" s="6" t="n">
        <v>1439</v>
      </c>
      <c r="C36" s="6" t="n">
        <v>1667</v>
      </c>
      <c r="D36" s="6" t="n">
        <v>9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6</v>
      </c>
      <c r="C2" s="2" t="s">
        <v>27</v>
      </c>
      <c r="D2" s="2" t="s">
        <v>60</v>
      </c>
    </row>
    <row r="3" spans="1:4">
      <c r="A3" s="3" t="s">
        <v>1240</v>
      </c>
    </row>
    <row r="4" spans="1:4">
      <c r="A4" s="4" t="s">
        <v>1241</v>
      </c>
      <c r="B4" s="6" t="n">
        <v>-11807</v>
      </c>
      <c r="C4" s="6" t="n">
        <v>-10229</v>
      </c>
      <c r="D4" s="6" t="n">
        <v>-8013</v>
      </c>
    </row>
    <row r="5" spans="1:4">
      <c r="A5" s="4" t="s">
        <v>1242</v>
      </c>
      <c r="B5" s="5" t="n">
        <v>-3515</v>
      </c>
      <c r="C5" s="5" t="n">
        <v>20386</v>
      </c>
      <c r="D5" s="5" t="n">
        <v>7466</v>
      </c>
    </row>
    <row r="6" spans="1:4">
      <c r="A6" s="4" t="s">
        <v>1243</v>
      </c>
      <c r="B6" s="5" t="n">
        <v>5883</v>
      </c>
      <c r="C6" s="5" t="n">
        <v>2807</v>
      </c>
      <c r="D6" s="5" t="n">
        <v>481</v>
      </c>
    </row>
    <row r="7" spans="1:4">
      <c r="A7" s="4" t="s">
        <v>1244</v>
      </c>
      <c r="B7" s="5" t="n">
        <v>-1889</v>
      </c>
      <c r="C7" s="5" t="n">
        <v>-698</v>
      </c>
      <c r="D7" s="5" t="n">
        <v>-5548</v>
      </c>
    </row>
    <row r="8" spans="1:4">
      <c r="A8" s="4" t="s">
        <v>1245</v>
      </c>
      <c r="B8" s="5" t="n">
        <v>7418</v>
      </c>
      <c r="C8" s="5" t="n">
        <v>396</v>
      </c>
      <c r="D8" s="5" t="n">
        <v>25782</v>
      </c>
    </row>
    <row r="9" spans="1:4">
      <c r="A9" s="4" t="s">
        <v>1246</v>
      </c>
      <c r="B9" s="5" t="n">
        <v>0</v>
      </c>
      <c r="C9" s="5" t="n">
        <v>-55</v>
      </c>
      <c r="D9" s="5" t="n">
        <v>0</v>
      </c>
    </row>
    <row r="10" spans="1:4">
      <c r="A10" s="4" t="s">
        <v>1247</v>
      </c>
      <c r="B10" s="5" t="n">
        <v>-3384</v>
      </c>
      <c r="C10" s="5" t="n">
        <v>2711</v>
      </c>
      <c r="D10" s="5" t="n">
        <v>4245</v>
      </c>
    </row>
    <row r="11" spans="1:4">
      <c r="A11" s="4" t="s">
        <v>1248</v>
      </c>
      <c r="B11" s="5" t="n">
        <v>8062</v>
      </c>
      <c r="C11" s="5" t="n">
        <v>6119</v>
      </c>
      <c r="D11" s="5" t="n">
        <v>3075</v>
      </c>
    </row>
    <row r="12" spans="1:4">
      <c r="A12" s="4" t="s">
        <v>1249</v>
      </c>
      <c r="B12" s="5" t="n">
        <v>447</v>
      </c>
      <c r="C12" s="5" t="n">
        <v>-955</v>
      </c>
      <c r="D12" s="5" t="n">
        <v>-662</v>
      </c>
    </row>
    <row r="13" spans="1:4">
      <c r="A13" s="4" t="s">
        <v>1250</v>
      </c>
      <c r="B13" s="5" t="n">
        <v>1984</v>
      </c>
      <c r="C13" s="5" t="n">
        <v>-7061</v>
      </c>
      <c r="D13" s="5" t="n">
        <v>-4236</v>
      </c>
    </row>
    <row r="14" spans="1:4">
      <c r="A14" s="4" t="s">
        <v>1251</v>
      </c>
      <c r="B14" s="5" t="n">
        <v>3199</v>
      </c>
      <c r="C14" s="5" t="n">
        <v>13421</v>
      </c>
      <c r="D14" s="5" t="n">
        <v>22590</v>
      </c>
    </row>
    <row r="15" spans="1:4">
      <c r="A15" s="4" t="s">
        <v>1252</v>
      </c>
      <c r="B15" s="5" t="n">
        <v>60326</v>
      </c>
      <c r="C15" s="5" t="n">
        <v>46905</v>
      </c>
      <c r="D15" s="5" t="n">
        <v>24315</v>
      </c>
    </row>
    <row r="16" spans="1:4">
      <c r="A16" s="4" t="s">
        <v>1253</v>
      </c>
      <c r="B16" s="6" t="n">
        <v>63525</v>
      </c>
      <c r="C16" s="6" t="n">
        <v>60326</v>
      </c>
      <c r="D16" s="6" t="n">
        <v>469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52"/>
    <col customWidth="1" max="3" min="3" width="16"/>
  </cols>
  <sheetData>
    <row r="1" spans="1:3">
      <c r="A1" s="1" t="s">
        <v>1254</v>
      </c>
      <c r="B1" s="1" t="s">
        <v>1255</v>
      </c>
      <c r="C1" s="2" t="s">
        <v>1256</v>
      </c>
    </row>
    <row r="2" spans="1:3">
      <c r="A2" s="4" t="s">
        <v>1257</v>
      </c>
      <c r="B2" s="4" t="s">
        <v>1258</v>
      </c>
      <c r="C2" s="6" t="n">
        <v>21801000000</v>
      </c>
    </row>
    <row r="3" spans="1:3">
      <c r="A3" s="4" t="s">
        <v>1259</v>
      </c>
    </row>
    <row r="4" spans="1:3">
      <c r="A4" s="4" t="s">
        <v>1257</v>
      </c>
      <c r="B4" s="4" t="s">
        <v>1258</v>
      </c>
      <c r="C4" s="5" t="n">
        <v>1539000000</v>
      </c>
    </row>
    <row r="5" spans="1:3">
      <c r="A5" s="4" t="s">
        <v>1260</v>
      </c>
    </row>
    <row r="6" spans="1:3">
      <c r="A6" s="4" t="s">
        <v>1257</v>
      </c>
      <c r="B6" s="4" t="s">
        <v>1258</v>
      </c>
      <c r="C6" s="5" t="n">
        <v>-361000000</v>
      </c>
    </row>
    <row r="7" spans="1:3">
      <c r="A7" s="4" t="s">
        <v>1261</v>
      </c>
    </row>
    <row r="8" spans="1:3">
      <c r="A8" s="4" t="s">
        <v>1257</v>
      </c>
      <c r="B8" s="4" t="s">
        <v>1258</v>
      </c>
      <c r="C8" s="5" t="n">
        <v>20623000000</v>
      </c>
    </row>
    <row r="9" spans="1:3">
      <c r="A9" s="4" t="s">
        <v>1262</v>
      </c>
    </row>
    <row r="10" spans="1:3">
      <c r="A10" s="4" t="s">
        <v>384</v>
      </c>
      <c r="B10" s="4" t="s">
        <v>1263</v>
      </c>
      <c r="C10" s="5" t="n">
        <v>823000000</v>
      </c>
    </row>
    <row r="11" spans="1:3">
      <c r="A11" s="4" t="s">
        <v>1264</v>
      </c>
    </row>
    <row r="12" spans="1:3">
      <c r="A12" s="4" t="s">
        <v>384</v>
      </c>
      <c r="B12" s="4" t="s">
        <v>1263</v>
      </c>
      <c r="C12" s="5" t="n">
        <v>332000000</v>
      </c>
    </row>
    <row r="13" spans="1:3">
      <c r="A13" s="4" t="s">
        <v>1265</v>
      </c>
    </row>
    <row r="14" spans="1:3">
      <c r="A14" s="4" t="s">
        <v>384</v>
      </c>
      <c r="B14" s="4" t="s">
        <v>1263</v>
      </c>
      <c r="C14" s="5" t="n">
        <v>132000000</v>
      </c>
    </row>
    <row r="15" spans="1:3">
      <c r="A15" s="4" t="s">
        <v>1266</v>
      </c>
    </row>
    <row r="16" spans="1:3">
      <c r="A16" s="4" t="s">
        <v>384</v>
      </c>
      <c r="B16" s="4" t="s">
        <v>1263</v>
      </c>
      <c r="C16" s="6" t="n">
        <v>252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6</v>
      </c>
    </row>
    <row r="3" spans="1:2">
      <c r="A3" s="3" t="s">
        <v>167</v>
      </c>
    </row>
    <row r="4" spans="1:2">
      <c r="A4" s="4" t="s">
        <v>34</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6</v>
      </c>
    </row>
    <row r="3" spans="1:2">
      <c r="A3" s="3" t="s">
        <v>167</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6</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v>
      </c>
      <c r="B1" s="2" t="s">
        <v>26</v>
      </c>
      <c r="C1" s="2" t="s">
        <v>27</v>
      </c>
    </row>
    <row r="2" spans="1:3">
      <c r="A2" s="3" t="s">
        <v>28</v>
      </c>
    </row>
    <row r="3" spans="1:3">
      <c r="A3" s="4" t="s">
        <v>29</v>
      </c>
      <c r="B3" s="6" t="n">
        <v>139</v>
      </c>
      <c r="C3" s="6" t="n">
        <v>101</v>
      </c>
    </row>
    <row r="4" spans="1:3">
      <c r="A4" s="4" t="s">
        <v>30</v>
      </c>
      <c r="B4" s="5" t="n">
        <v>2465</v>
      </c>
      <c r="C4" s="5" t="n">
        <v>1148</v>
      </c>
    </row>
    <row r="5" spans="1:3">
      <c r="A5" s="4" t="s">
        <v>31</v>
      </c>
      <c r="B5" s="5" t="n">
        <v>13</v>
      </c>
      <c r="C5" s="5" t="n">
        <v>0</v>
      </c>
    </row>
    <row r="6" spans="1:3">
      <c r="A6" s="4" t="s">
        <v>32</v>
      </c>
      <c r="B6" s="5" t="n">
        <v>1152</v>
      </c>
      <c r="C6" s="5" t="n">
        <v>955</v>
      </c>
    </row>
    <row r="7" spans="1:3">
      <c r="A7" s="4" t="s">
        <v>33</v>
      </c>
      <c r="B7" s="5" t="n">
        <v>174</v>
      </c>
      <c r="C7" s="5" t="n">
        <v>176</v>
      </c>
    </row>
    <row r="8" spans="1:3">
      <c r="A8" s="4" t="s">
        <v>34</v>
      </c>
      <c r="B8" s="5" t="n">
        <v>490</v>
      </c>
      <c r="C8" s="5" t="n">
        <v>524</v>
      </c>
    </row>
    <row r="9" spans="1:3">
      <c r="A9" s="4" t="s">
        <v>35</v>
      </c>
      <c r="B9" s="5" t="n">
        <v>54</v>
      </c>
      <c r="C9" s="5" t="n">
        <v>116</v>
      </c>
    </row>
    <row r="10" spans="1:3">
      <c r="A10" s="4" t="s">
        <v>28</v>
      </c>
      <c r="B10" s="5" t="n">
        <v>4487</v>
      </c>
      <c r="C10" s="5" t="n">
        <v>3020</v>
      </c>
    </row>
    <row r="11" spans="1:3">
      <c r="A11" s="3" t="s">
        <v>36</v>
      </c>
    </row>
    <row r="12" spans="1:3">
      <c r="A12" s="4" t="s">
        <v>37</v>
      </c>
      <c r="B12" s="5" t="n">
        <v>2579</v>
      </c>
      <c r="C12" s="5" t="n">
        <v>2637</v>
      </c>
    </row>
    <row r="13" spans="1:3">
      <c r="A13" s="4" t="s">
        <v>38</v>
      </c>
      <c r="B13" s="5" t="n">
        <v>68043</v>
      </c>
      <c r="C13" s="5" t="n">
        <v>64559</v>
      </c>
    </row>
    <row r="14" spans="1:3">
      <c r="A14" s="4" t="s">
        <v>39</v>
      </c>
      <c r="B14" s="5" t="n">
        <v>1789</v>
      </c>
    </row>
    <row r="15" spans="1:3">
      <c r="A15" s="4" t="s">
        <v>40</v>
      </c>
      <c r="B15" s="5" t="n">
        <v>1223</v>
      </c>
      <c r="C15" s="5" t="n">
        <v>1343</v>
      </c>
    </row>
    <row r="16" spans="1:3">
      <c r="A16" s="4" t="s">
        <v>41</v>
      </c>
      <c r="B16" s="5" t="n">
        <v>78121</v>
      </c>
      <c r="C16" s="5" t="n">
        <v>71559</v>
      </c>
    </row>
    <row r="17" spans="1:3">
      <c r="A17" s="3" t="s">
        <v>42</v>
      </c>
    </row>
    <row r="18" spans="1:3">
      <c r="A18" s="4" t="s">
        <v>43</v>
      </c>
      <c r="B18" s="5" t="n">
        <v>816</v>
      </c>
      <c r="C18" s="5" t="n">
        <v>779</v>
      </c>
    </row>
    <row r="19" spans="1:3">
      <c r="A19" s="4" t="s">
        <v>44</v>
      </c>
      <c r="B19" s="5" t="n">
        <v>2611</v>
      </c>
      <c r="C19" s="5" t="n">
        <v>2356</v>
      </c>
    </row>
    <row r="20" spans="1:3">
      <c r="A20" s="4" t="s">
        <v>45</v>
      </c>
      <c r="B20" s="5" t="n">
        <v>0</v>
      </c>
      <c r="C20" s="5" t="n">
        <v>151</v>
      </c>
    </row>
    <row r="21" spans="1:3">
      <c r="A21" s="4" t="s">
        <v>46</v>
      </c>
      <c r="B21" s="5" t="n">
        <v>2391</v>
      </c>
      <c r="C21" s="5" t="n">
        <v>1141</v>
      </c>
    </row>
    <row r="22" spans="1:3">
      <c r="A22" s="4" t="s">
        <v>47</v>
      </c>
      <c r="B22" s="5" t="n">
        <v>819</v>
      </c>
      <c r="C22" s="5" t="n">
        <v>335</v>
      </c>
    </row>
    <row r="23" spans="1:3">
      <c r="A23" s="4" t="s">
        <v>42</v>
      </c>
      <c r="B23" s="5" t="n">
        <v>6637</v>
      </c>
      <c r="C23" s="5" t="n">
        <v>4762</v>
      </c>
    </row>
    <row r="24" spans="1:3">
      <c r="A24" s="3" t="s">
        <v>48</v>
      </c>
    </row>
    <row r="25" spans="1:3">
      <c r="A25" s="4" t="s">
        <v>49</v>
      </c>
      <c r="B25" s="5" t="n">
        <v>18591</v>
      </c>
      <c r="C25" s="5" t="n">
        <v>19482</v>
      </c>
    </row>
    <row r="26" spans="1:3">
      <c r="A26" s="4" t="s">
        <v>50</v>
      </c>
      <c r="B26" s="5" t="n">
        <v>7363</v>
      </c>
      <c r="C26" s="5" t="n">
        <v>3890</v>
      </c>
    </row>
    <row r="27" spans="1:3">
      <c r="A27" s="4" t="s">
        <v>51</v>
      </c>
      <c r="B27" s="5" t="n">
        <v>10539</v>
      </c>
      <c r="C27" s="5" t="n">
        <v>11451</v>
      </c>
    </row>
    <row r="28" spans="1:3">
      <c r="A28" s="4" t="s">
        <v>52</v>
      </c>
      <c r="B28" s="5" t="n">
        <v>43130</v>
      </c>
      <c r="C28" s="5" t="n">
        <v>39585</v>
      </c>
    </row>
    <row r="29" spans="1:3">
      <c r="A29" s="3" t="s">
        <v>53</v>
      </c>
    </row>
    <row r="30" spans="1:3">
      <c r="A30" s="4" t="s">
        <v>54</v>
      </c>
      <c r="B30" s="5" t="n">
        <v>9533</v>
      </c>
      <c r="C30" s="5" t="n">
        <v>9323</v>
      </c>
    </row>
    <row r="31" spans="1:3">
      <c r="A31" s="4" t="s">
        <v>55</v>
      </c>
      <c r="B31" s="5" t="n">
        <v>25424</v>
      </c>
      <c r="C31" s="5" t="n">
        <v>22529</v>
      </c>
    </row>
    <row r="32" spans="1:3">
      <c r="A32" s="4" t="s">
        <v>56</v>
      </c>
      <c r="B32" s="5" t="n">
        <v>34</v>
      </c>
      <c r="C32" s="5" t="n">
        <v>122</v>
      </c>
    </row>
    <row r="33" spans="1:3">
      <c r="A33" s="4" t="s">
        <v>57</v>
      </c>
      <c r="B33" s="5" t="n">
        <v>34991</v>
      </c>
      <c r="C33" s="5" t="n">
        <v>31974</v>
      </c>
    </row>
    <row r="34" spans="1:3">
      <c r="A34" s="4" t="s">
        <v>58</v>
      </c>
      <c r="B34" s="6" t="n">
        <v>78121</v>
      </c>
      <c r="C34" s="6" t="n">
        <v>71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6</v>
      </c>
    </row>
    <row r="3" spans="1:2">
      <c r="A3" s="3" t="s">
        <v>14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6</v>
      </c>
    </row>
    <row r="3" spans="1:2">
      <c r="A3" s="3" t="s">
        <v>16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s>
  <sheetData>
    <row r="1" spans="1:5">
      <c r="A1" s="1" t="s">
        <v>59</v>
      </c>
      <c r="B1" s="2" t="s">
        <v>1</v>
      </c>
    </row>
    <row r="2" spans="1:5">
      <c r="B2" s="2" t="s">
        <v>26</v>
      </c>
      <c r="C2" s="2" t="s">
        <v>27</v>
      </c>
      <c r="D2" s="2" t="s">
        <v>60</v>
      </c>
    </row>
    <row r="3" spans="1:5">
      <c r="A3" s="3" t="s">
        <v>61</v>
      </c>
    </row>
    <row r="4" spans="1:5">
      <c r="A4" s="4" t="s">
        <v>62</v>
      </c>
      <c r="B4" s="6" t="n">
        <v>24394</v>
      </c>
      <c r="C4" s="6" t="n">
        <v>22282</v>
      </c>
      <c r="D4" s="6" t="n">
        <v>18360</v>
      </c>
      <c r="E4" s="4" t="s">
        <v>63</v>
      </c>
    </row>
    <row r="5" spans="1:5">
      <c r="A5" s="4" t="s">
        <v>64</v>
      </c>
      <c r="B5" s="5" t="n">
        <v>-1523</v>
      </c>
      <c r="C5" s="5" t="n">
        <v>-1255</v>
      </c>
      <c r="D5" s="5" t="n">
        <v>-1018</v>
      </c>
    </row>
    <row r="6" spans="1:5">
      <c r="A6" s="4" t="s">
        <v>65</v>
      </c>
      <c r="B6" s="5" t="n">
        <v>22871</v>
      </c>
      <c r="C6" s="5" t="n">
        <v>21027</v>
      </c>
      <c r="D6" s="5" t="n">
        <v>17342</v>
      </c>
    </row>
    <row r="7" spans="1:5">
      <c r="A7" s="3" t="s">
        <v>66</v>
      </c>
    </row>
    <row r="8" spans="1:5">
      <c r="A8" s="4" t="s">
        <v>67</v>
      </c>
      <c r="B8" s="5" t="n">
        <v>6277</v>
      </c>
      <c r="C8" s="5" t="n">
        <v>6464</v>
      </c>
      <c r="D8" s="5" t="n">
        <v>5675</v>
      </c>
      <c r="E8" s="4" t="s">
        <v>63</v>
      </c>
    </row>
    <row r="9" spans="1:5">
      <c r="A9" s="4" t="s">
        <v>68</v>
      </c>
      <c r="B9" s="5" t="n">
        <v>4699</v>
      </c>
      <c r="C9" s="5" t="n">
        <v>4189</v>
      </c>
      <c r="D9" s="5" t="n">
        <v>3529</v>
      </c>
      <c r="E9" s="4" t="s">
        <v>63</v>
      </c>
    </row>
    <row r="10" spans="1:5">
      <c r="A10" s="4" t="s">
        <v>69</v>
      </c>
      <c r="B10" s="5" t="n">
        <v>5546</v>
      </c>
      <c r="C10" s="5" t="n">
        <v>5161</v>
      </c>
      <c r="D10" s="5" t="n">
        <v>5186</v>
      </c>
    </row>
    <row r="11" spans="1:5">
      <c r="A11" s="4" t="s">
        <v>70</v>
      </c>
      <c r="B11" s="5" t="n">
        <v>344</v>
      </c>
      <c r="C11" s="5" t="n">
        <v>325</v>
      </c>
      <c r="D11" s="5" t="n">
        <v>319</v>
      </c>
    </row>
    <row r="12" spans="1:5">
      <c r="A12" s="4" t="s">
        <v>71</v>
      </c>
      <c r="B12" s="5" t="n">
        <v>223</v>
      </c>
      <c r="C12" s="5" t="n">
        <v>-146</v>
      </c>
      <c r="D12" s="5" t="n">
        <v>134</v>
      </c>
    </row>
    <row r="13" spans="1:5">
      <c r="A13" s="4" t="s">
        <v>72</v>
      </c>
      <c r="B13" s="5" t="n">
        <v>190</v>
      </c>
      <c r="C13" s="5" t="n">
        <v>186</v>
      </c>
      <c r="D13" s="5" t="n">
        <v>164</v>
      </c>
    </row>
    <row r="14" spans="1:5">
      <c r="A14" s="4" t="s">
        <v>73</v>
      </c>
      <c r="B14" s="5" t="n">
        <v>836</v>
      </c>
      <c r="C14" s="5" t="n">
        <v>739</v>
      </c>
      <c r="D14" s="5" t="n">
        <v>631</v>
      </c>
    </row>
    <row r="15" spans="1:5">
      <c r="A15" s="4" t="s">
        <v>74</v>
      </c>
      <c r="B15" s="5" t="n">
        <v>77</v>
      </c>
      <c r="C15" s="5" t="n">
        <v>-134</v>
      </c>
      <c r="D15" s="5" t="n">
        <v>35</v>
      </c>
    </row>
    <row r="16" spans="1:5">
      <c r="A16" s="4" t="s">
        <v>75</v>
      </c>
      <c r="B16" s="5" t="n">
        <v>-570</v>
      </c>
      <c r="C16" s="5" t="n">
        <v>827</v>
      </c>
      <c r="D16" s="5" t="n">
        <v>-787</v>
      </c>
    </row>
    <row r="17" spans="1:5">
      <c r="A17" s="4" t="s">
        <v>76</v>
      </c>
      <c r="B17" s="5" t="n">
        <v>0</v>
      </c>
      <c r="C17" s="5" t="n">
        <v>-452</v>
      </c>
      <c r="D17" s="5" t="n">
        <v>-379</v>
      </c>
    </row>
    <row r="18" spans="1:5">
      <c r="A18" s="4" t="s">
        <v>77</v>
      </c>
      <c r="B18" s="5" t="n">
        <v>293</v>
      </c>
      <c r="C18" s="5" t="n">
        <v>346</v>
      </c>
      <c r="D18" s="5" t="n">
        <v>-38</v>
      </c>
    </row>
    <row r="19" spans="1:5">
      <c r="A19" s="4" t="s">
        <v>78</v>
      </c>
      <c r="B19" s="5" t="n">
        <v>17915</v>
      </c>
      <c r="C19" s="5" t="n">
        <v>17505</v>
      </c>
      <c r="D19" s="5" t="n">
        <v>14469</v>
      </c>
    </row>
    <row r="20" spans="1:5">
      <c r="A20" s="4" t="s">
        <v>79</v>
      </c>
      <c r="B20" s="5" t="n">
        <v>4956</v>
      </c>
      <c r="C20" s="5" t="n">
        <v>3522</v>
      </c>
      <c r="D20" s="5" t="n">
        <v>2873</v>
      </c>
    </row>
    <row r="21" spans="1:5">
      <c r="A21" s="4" t="s">
        <v>80</v>
      </c>
      <c r="B21" s="5" t="n">
        <v>434</v>
      </c>
      <c r="C21" s="5" t="n">
        <v>374</v>
      </c>
      <c r="D21" s="5" t="n">
        <v>-164</v>
      </c>
    </row>
    <row r="22" spans="1:5">
      <c r="A22" s="4" t="s">
        <v>81</v>
      </c>
      <c r="B22" s="5" t="n">
        <v>-894</v>
      </c>
      <c r="C22" s="5" t="n">
        <v>557</v>
      </c>
      <c r="D22" s="5" t="n">
        <v>640</v>
      </c>
    </row>
    <row r="23" spans="1:5">
      <c r="A23" s="4" t="s">
        <v>82</v>
      </c>
      <c r="B23" s="6" t="n">
        <v>5416</v>
      </c>
      <c r="C23" s="6" t="n">
        <v>2591</v>
      </c>
      <c r="D23" s="6" t="n">
        <v>2397</v>
      </c>
    </row>
    <row r="24" spans="1:5">
      <c r="A24" s="3" t="s">
        <v>83</v>
      </c>
    </row>
    <row r="25" spans="1:5">
      <c r="A25" s="4" t="s">
        <v>84</v>
      </c>
      <c r="B25" s="7" t="n">
        <v>4.55</v>
      </c>
      <c r="C25" s="7" t="n">
        <v>2.13</v>
      </c>
      <c r="D25" s="7" t="n">
        <v>2.04</v>
      </c>
    </row>
    <row r="26" spans="1:5">
      <c r="A26" s="4" t="s">
        <v>85</v>
      </c>
      <c r="B26" s="7" t="n">
        <v>4.54</v>
      </c>
      <c r="C26" s="7" t="n">
        <v>2.12</v>
      </c>
      <c r="D26" s="7" t="n">
        <v>2.03</v>
      </c>
    </row>
    <row r="27" spans="1:5"/>
    <row r="28" spans="1:5">
      <c r="A28" s="4" t="s">
        <v>63</v>
      </c>
      <c r="B28" s="4" t="s">
        <v>86</v>
      </c>
    </row>
  </sheetData>
  <mergeCells count="5">
    <mergeCell ref="A1:A2"/>
    <mergeCell ref="B1:E1"/>
    <mergeCell ref="D2:E2"/>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6</v>
      </c>
    </row>
    <row r="3" spans="1:2">
      <c r="A3" s="3" t="s">
        <v>211</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6</v>
      </c>
    </row>
    <row r="3" spans="1:2">
      <c r="A3" s="3" t="s">
        <v>149</v>
      </c>
    </row>
    <row r="4" spans="1:2">
      <c r="A4" s="4" t="s">
        <v>215</v>
      </c>
      <c r="B4" s="4" t="s">
        <v>216</v>
      </c>
    </row>
    <row r="5" spans="1:2">
      <c r="A5" s="4" t="s">
        <v>217</v>
      </c>
      <c r="B5" s="4" t="s">
        <v>218</v>
      </c>
    </row>
    <row r="6" spans="1:2">
      <c r="A6" s="4" t="s">
        <v>219</v>
      </c>
      <c r="B6" s="4" t="s">
        <v>220</v>
      </c>
    </row>
    <row r="7" spans="1:2">
      <c r="A7" s="4" t="s">
        <v>29</v>
      </c>
      <c r="B7" s="4" t="s">
        <v>221</v>
      </c>
    </row>
    <row r="8" spans="1:2">
      <c r="A8" s="4" t="s">
        <v>32</v>
      </c>
      <c r="B8" s="4" t="s">
        <v>222</v>
      </c>
    </row>
    <row r="9" spans="1:2">
      <c r="A9" s="4" t="s">
        <v>37</v>
      </c>
      <c r="B9" s="4" t="s">
        <v>223</v>
      </c>
    </row>
    <row r="10" spans="1:2">
      <c r="A10" s="4" t="s">
        <v>38</v>
      </c>
      <c r="B10" s="4" t="s">
        <v>224</v>
      </c>
    </row>
    <row r="11" spans="1:2">
      <c r="A11" s="4" t="s">
        <v>225</v>
      </c>
      <c r="B11" s="4" t="s">
        <v>226</v>
      </c>
    </row>
    <row r="12" spans="1:2">
      <c r="A12" s="4" t="s">
        <v>227</v>
      </c>
      <c r="B12" s="4" t="s">
        <v>228</v>
      </c>
    </row>
    <row r="13" spans="1:2">
      <c r="A13" s="4" t="s">
        <v>229</v>
      </c>
      <c r="B13" s="4" t="s">
        <v>230</v>
      </c>
    </row>
    <row r="14" spans="1:2">
      <c r="A14" s="4" t="s">
        <v>164</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71</v>
      </c>
      <c r="B21" s="4" t="s">
        <v>244</v>
      </c>
    </row>
    <row r="22" spans="1:2">
      <c r="A22" s="4" t="s">
        <v>245</v>
      </c>
      <c r="B22" s="4" t="s">
        <v>246</v>
      </c>
    </row>
    <row r="23" spans="1:2">
      <c r="A23" s="4" t="s">
        <v>74</v>
      </c>
      <c r="B23" s="4" t="s">
        <v>247</v>
      </c>
    </row>
    <row r="24" spans="1:2">
      <c r="A24" s="4" t="s">
        <v>95</v>
      </c>
      <c r="B24" s="4" t="s">
        <v>248</v>
      </c>
    </row>
    <row r="25" spans="1:2">
      <c r="A25" s="4" t="s">
        <v>249</v>
      </c>
      <c r="B25" s="4" t="s">
        <v>250</v>
      </c>
    </row>
    <row r="26" spans="1:2">
      <c r="A26" s="4" t="s">
        <v>54</v>
      </c>
      <c r="B26" s="4" t="s">
        <v>251</v>
      </c>
    </row>
    <row r="27" spans="1:2">
      <c r="A27" s="4" t="s">
        <v>252</v>
      </c>
      <c r="B27" s="4" t="s">
        <v>253</v>
      </c>
    </row>
    <row r="28" spans="1:2">
      <c r="A28" s="4" t="s">
        <v>254</v>
      </c>
      <c r="B28" s="4" t="s">
        <v>255</v>
      </c>
    </row>
    <row r="29" spans="1:2">
      <c r="A29" s="4" t="s">
        <v>256</v>
      </c>
      <c r="B29" s="4" t="s">
        <v>1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6</v>
      </c>
    </row>
    <row r="3" spans="1:2">
      <c r="A3" s="3" t="s">
        <v>156</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6</v>
      </c>
    </row>
    <row r="3" spans="1:2">
      <c r="A3" s="3" t="s">
        <v>15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6</v>
      </c>
    </row>
    <row r="3" spans="1:2">
      <c r="A3" s="3" t="s">
        <v>16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6</v>
      </c>
    </row>
    <row r="3" spans="1:2">
      <c r="A3" s="3" t="s">
        <v>16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6</v>
      </c>
    </row>
    <row r="3" spans="1:2">
      <c r="A3" s="3" t="s">
        <v>16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6</v>
      </c>
    </row>
    <row r="3" spans="1:2">
      <c r="A3" s="3" t="s">
        <v>17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6</v>
      </c>
      <c r="C2" s="2" t="s">
        <v>27</v>
      </c>
      <c r="D2" s="2" t="s">
        <v>60</v>
      </c>
    </row>
    <row r="3" spans="1:4">
      <c r="A3" s="3" t="s">
        <v>88</v>
      </c>
    </row>
    <row r="4" spans="1:4">
      <c r="A4" s="4" t="s">
        <v>82</v>
      </c>
      <c r="B4" s="6" t="n">
        <v>5416</v>
      </c>
      <c r="C4" s="6" t="n">
        <v>2591</v>
      </c>
      <c r="D4" s="6" t="n">
        <v>2397</v>
      </c>
    </row>
    <row r="5" spans="1:4">
      <c r="A5" s="3" t="s">
        <v>89</v>
      </c>
    </row>
    <row r="6" spans="1:4">
      <c r="A6" s="4" t="s">
        <v>90</v>
      </c>
      <c r="B6" s="5" t="n">
        <v>99</v>
      </c>
      <c r="C6" s="5" t="n">
        <v>5</v>
      </c>
      <c r="D6" s="5" t="n">
        <v>53</v>
      </c>
    </row>
    <row r="7" spans="1:4">
      <c r="A7" s="4" t="s">
        <v>91</v>
      </c>
      <c r="B7" s="5" t="n">
        <v>-41</v>
      </c>
      <c r="C7" s="5" t="n">
        <v>-39</v>
      </c>
      <c r="D7" s="5" t="n">
        <v>-33</v>
      </c>
    </row>
    <row r="8" spans="1:4">
      <c r="A8" s="4" t="s">
        <v>89</v>
      </c>
      <c r="B8" s="5" t="n">
        <v>58</v>
      </c>
      <c r="C8" s="5" t="n">
        <v>-34</v>
      </c>
      <c r="D8" s="5" t="n">
        <v>20</v>
      </c>
    </row>
    <row r="9" spans="1:4">
      <c r="A9" s="3" t="s">
        <v>92</v>
      </c>
    </row>
    <row r="10" spans="1:4">
      <c r="A10" s="4" t="s">
        <v>93</v>
      </c>
      <c r="B10" s="5" t="n">
        <v>-146</v>
      </c>
      <c r="C10" s="5" t="n">
        <v>224</v>
      </c>
      <c r="D10" s="5" t="n">
        <v>-158</v>
      </c>
    </row>
    <row r="11" spans="1:4">
      <c r="A11" s="4" t="s">
        <v>94</v>
      </c>
      <c r="B11" s="5" t="n">
        <v>-88</v>
      </c>
      <c r="C11" s="5" t="n">
        <v>190</v>
      </c>
      <c r="D11" s="5" t="n">
        <v>-138</v>
      </c>
    </row>
    <row r="12" spans="1:4">
      <c r="A12" s="4" t="s">
        <v>95</v>
      </c>
      <c r="B12" s="6" t="n">
        <v>5328</v>
      </c>
      <c r="C12" s="6" t="n">
        <v>2781</v>
      </c>
      <c r="D12" s="6" t="n">
        <v>2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6</v>
      </c>
    </row>
    <row r="3" spans="1:2">
      <c r="A3" s="3" t="s">
        <v>16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6</v>
      </c>
    </row>
    <row r="3" spans="1:2">
      <c r="A3" s="3" t="s">
        <v>17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6</v>
      </c>
    </row>
    <row r="3" spans="1:2">
      <c r="A3" s="3" t="s">
        <v>17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6</v>
      </c>
    </row>
    <row r="3" spans="1:2">
      <c r="A3" s="3" t="s">
        <v>18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6</v>
      </c>
    </row>
    <row r="3" spans="1:2">
      <c r="A3" s="3" t="s">
        <v>183</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6</v>
      </c>
    </row>
    <row r="3" spans="1:2">
      <c r="A3" s="3" t="s">
        <v>149</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6</v>
      </c>
    </row>
    <row r="3" spans="1:2">
      <c r="A3" s="3" t="s">
        <v>188</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6</v>
      </c>
    </row>
    <row r="3" spans="1:2">
      <c r="A3" s="3" t="s">
        <v>191</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v>
      </c>
    </row>
    <row r="3" spans="1:2">
      <c r="A3" s="3" t="s">
        <v>167</v>
      </c>
    </row>
    <row r="4" spans="1:2">
      <c r="A4" s="4" t="s">
        <v>326</v>
      </c>
      <c r="B4" s="4" t="s">
        <v>327</v>
      </c>
    </row>
    <row r="5" spans="1:2">
      <c r="A5" s="4" t="s">
        <v>328</v>
      </c>
      <c r="B5" s="4" t="s">
        <v>327</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6</v>
      </c>
    </row>
    <row r="3" spans="1:2">
      <c r="A3" s="3" t="s">
        <v>196</v>
      </c>
    </row>
    <row r="4" spans="1:2">
      <c r="A4" s="4" t="s">
        <v>339</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6</v>
      </c>
      <c r="C2" s="2" t="s">
        <v>27</v>
      </c>
      <c r="D2" s="2" t="s">
        <v>60</v>
      </c>
    </row>
    <row r="3" spans="1:4">
      <c r="A3" s="3" t="s">
        <v>88</v>
      </c>
    </row>
    <row r="4" spans="1:4">
      <c r="A4" s="4" t="s">
        <v>97</v>
      </c>
      <c r="B4" s="6" t="n">
        <v>13</v>
      </c>
      <c r="C4" s="6" t="n">
        <v>0</v>
      </c>
      <c r="D4" s="6" t="n">
        <v>9</v>
      </c>
    </row>
    <row r="5" spans="1:4">
      <c r="A5" s="4" t="s">
        <v>98</v>
      </c>
      <c r="B5" s="6" t="n">
        <v>5</v>
      </c>
      <c r="C5" s="6" t="n">
        <v>6</v>
      </c>
      <c r="D5" s="6"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6</v>
      </c>
    </row>
    <row r="3" spans="1:2">
      <c r="A3" s="3" t="s">
        <v>19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6</v>
      </c>
    </row>
    <row r="3" spans="1:2">
      <c r="A3" s="3" t="s">
        <v>202</v>
      </c>
    </row>
    <row r="4" spans="1:2">
      <c r="A4" s="4" t="s">
        <v>347</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6</v>
      </c>
    </row>
    <row r="3" spans="1:2">
      <c r="A3" s="3" t="s">
        <v>205</v>
      </c>
    </row>
    <row r="4" spans="1:2">
      <c r="A4" s="4" t="s">
        <v>350</v>
      </c>
      <c r="B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6</v>
      </c>
    </row>
    <row r="3" spans="1:2">
      <c r="A3" s="3" t="s">
        <v>21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6</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row r="15" spans="1:2">
      <c r="A15" s="4" t="s">
        <v>378</v>
      </c>
    </row>
    <row r="16" spans="1:2">
      <c r="A16" s="3" t="s">
        <v>369</v>
      </c>
    </row>
    <row r="17" spans="1:2">
      <c r="A17" s="4" t="s">
        <v>379</v>
      </c>
      <c r="B17"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6</v>
      </c>
      <c r="C1" s="2" t="s">
        <v>382</v>
      </c>
    </row>
    <row r="2" spans="1:3">
      <c r="A2" s="3" t="s">
        <v>149</v>
      </c>
    </row>
    <row r="3" spans="1:3">
      <c r="A3" s="4" t="s">
        <v>383</v>
      </c>
      <c r="B3" s="6" t="n">
        <v>1576</v>
      </c>
      <c r="C3" s="6" t="n">
        <v>1539</v>
      </c>
    </row>
    <row r="4" spans="1:3">
      <c r="A4" s="4" t="s">
        <v>384</v>
      </c>
      <c r="B4" s="6" t="n">
        <v>1789</v>
      </c>
      <c r="C4" s="6" t="n">
        <v>1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6</v>
      </c>
    </row>
    <row r="2" spans="1:2">
      <c r="A2" s="4" t="s">
        <v>386</v>
      </c>
    </row>
    <row r="3" spans="1:2">
      <c r="A3" s="3" t="s">
        <v>387</v>
      </c>
    </row>
    <row r="4" spans="1:2">
      <c r="A4" s="4" t="s">
        <v>388</v>
      </c>
      <c r="B4" s="4" t="s">
        <v>389</v>
      </c>
    </row>
    <row r="5" spans="1:2">
      <c r="A5" s="4" t="s">
        <v>390</v>
      </c>
    </row>
    <row r="6" spans="1:2">
      <c r="A6" s="3" t="s">
        <v>387</v>
      </c>
    </row>
    <row r="7" spans="1:2">
      <c r="A7" s="4" t="s">
        <v>388</v>
      </c>
      <c r="B7" s="4" t="s">
        <v>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6</v>
      </c>
      <c r="C1" s="2" t="s">
        <v>27</v>
      </c>
    </row>
    <row r="2" spans="1:3">
      <c r="A2" s="3" t="s">
        <v>156</v>
      </c>
    </row>
    <row r="3" spans="1:3">
      <c r="A3" s="4" t="s">
        <v>393</v>
      </c>
      <c r="B3" s="6" t="n">
        <v>468</v>
      </c>
      <c r="C3" s="6" t="n">
        <v>297</v>
      </c>
    </row>
    <row r="4" spans="1:3">
      <c r="A4" s="4" t="s">
        <v>394</v>
      </c>
      <c r="B4" s="5" t="n">
        <v>684</v>
      </c>
      <c r="C4" s="5" t="n">
        <v>658</v>
      </c>
    </row>
    <row r="5" spans="1:3">
      <c r="A5" s="4" t="s">
        <v>395</v>
      </c>
      <c r="B5" s="6" t="n">
        <v>1152</v>
      </c>
      <c r="C5" s="6" t="n">
        <v>9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6</v>
      </c>
      <c r="B1" s="2" t="s">
        <v>1</v>
      </c>
    </row>
    <row r="2" spans="1:3">
      <c r="B2" s="2" t="s">
        <v>26</v>
      </c>
      <c r="C2" s="2" t="s">
        <v>27</v>
      </c>
    </row>
    <row r="3" spans="1:3">
      <c r="A3" s="3" t="s">
        <v>156</v>
      </c>
    </row>
    <row r="4" spans="1:3">
      <c r="A4" s="4" t="s">
        <v>397</v>
      </c>
      <c r="B4" s="6" t="n">
        <v>4</v>
      </c>
      <c r="C4"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6</v>
      </c>
      <c r="C2" s="2" t="s">
        <v>27</v>
      </c>
      <c r="D2" s="2" t="s">
        <v>60</v>
      </c>
    </row>
    <row r="3" spans="1:4">
      <c r="A3" s="3" t="s">
        <v>399</v>
      </c>
    </row>
    <row r="4" spans="1:4">
      <c r="A4" s="4" t="s">
        <v>400</v>
      </c>
      <c r="B4" s="6" t="n">
        <v>2637</v>
      </c>
      <c r="C4" s="6" t="n">
        <v>2632</v>
      </c>
    </row>
    <row r="5" spans="1:4">
      <c r="A5" s="4" t="s">
        <v>401</v>
      </c>
      <c r="B5" s="5" t="n">
        <v>71</v>
      </c>
      <c r="C5" s="5" t="n">
        <v>502</v>
      </c>
    </row>
    <row r="6" spans="1:4">
      <c r="A6" s="4" t="s">
        <v>402</v>
      </c>
      <c r="B6" s="5" t="n">
        <v>91</v>
      </c>
    </row>
    <row r="7" spans="1:4">
      <c r="A7" s="4" t="s">
        <v>403</v>
      </c>
      <c r="B7" s="5" t="n">
        <v>-219</v>
      </c>
      <c r="C7" s="5" t="n">
        <v>-397</v>
      </c>
    </row>
    <row r="8" spans="1:4">
      <c r="A8" s="4" t="s">
        <v>404</v>
      </c>
      <c r="C8" s="5" t="n">
        <v>-100</v>
      </c>
    </row>
    <row r="9" spans="1:4">
      <c r="A9" s="4" t="s">
        <v>405</v>
      </c>
      <c r="B9" s="5" t="n">
        <v>-1</v>
      </c>
    </row>
    <row r="10" spans="1:4">
      <c r="A10" s="4" t="s">
        <v>406</v>
      </c>
      <c r="B10" s="5" t="n">
        <v>2579</v>
      </c>
      <c r="C10" s="5" t="n">
        <v>2637</v>
      </c>
      <c r="D10" s="6" t="n">
        <v>2632</v>
      </c>
    </row>
    <row r="11" spans="1:4">
      <c r="A11" s="4" t="s">
        <v>407</v>
      </c>
    </row>
    <row r="12" spans="1:4">
      <c r="A12" s="3" t="s">
        <v>399</v>
      </c>
    </row>
    <row r="13" spans="1:4">
      <c r="A13" s="4" t="s">
        <v>400</v>
      </c>
      <c r="B13" s="5" t="n">
        <v>2348</v>
      </c>
      <c r="C13" s="5" t="n">
        <v>2282</v>
      </c>
    </row>
    <row r="14" spans="1:4">
      <c r="A14" s="4" t="s">
        <v>401</v>
      </c>
      <c r="B14" s="5" t="n">
        <v>38</v>
      </c>
      <c r="C14" s="5" t="n">
        <v>245</v>
      </c>
    </row>
    <row r="15" spans="1:4">
      <c r="A15" s="4" t="s">
        <v>402</v>
      </c>
      <c r="B15" s="5" t="n">
        <v>91</v>
      </c>
    </row>
    <row r="16" spans="1:4">
      <c r="A16" s="4" t="s">
        <v>403</v>
      </c>
      <c r="B16" s="5" t="n">
        <v>-219</v>
      </c>
      <c r="C16" s="5" t="n">
        <v>-175</v>
      </c>
    </row>
    <row r="17" spans="1:4">
      <c r="A17" s="4" t="s">
        <v>404</v>
      </c>
      <c r="C17" s="5" t="n">
        <v>-4</v>
      </c>
      <c r="D17" s="5" t="n">
        <v>-1</v>
      </c>
    </row>
    <row r="18" spans="1:4">
      <c r="A18" s="4" t="s">
        <v>405</v>
      </c>
      <c r="B18" s="5" t="n">
        <v>0</v>
      </c>
    </row>
    <row r="19" spans="1:4">
      <c r="A19" s="4" t="s">
        <v>406</v>
      </c>
      <c r="B19" s="5" t="n">
        <v>2258</v>
      </c>
      <c r="C19" s="5" t="n">
        <v>2348</v>
      </c>
      <c r="D19" s="5" t="n">
        <v>2282</v>
      </c>
    </row>
    <row r="20" spans="1:4">
      <c r="A20" s="4" t="s">
        <v>408</v>
      </c>
    </row>
    <row r="21" spans="1:4">
      <c r="A21" s="3" t="s">
        <v>399</v>
      </c>
    </row>
    <row r="22" spans="1:4">
      <c r="A22" s="4" t="s">
        <v>400</v>
      </c>
      <c r="B22" s="5" t="n">
        <v>0</v>
      </c>
      <c r="C22" s="5" t="n">
        <v>0</v>
      </c>
    </row>
    <row r="23" spans="1:4">
      <c r="A23" s="4" t="s">
        <v>401</v>
      </c>
      <c r="B23" s="5" t="n">
        <v>0</v>
      </c>
      <c r="C23" s="5" t="n">
        <v>0</v>
      </c>
    </row>
    <row r="24" spans="1:4">
      <c r="A24" s="4" t="s">
        <v>402</v>
      </c>
      <c r="B24" s="5" t="n">
        <v>0</v>
      </c>
    </row>
    <row r="25" spans="1:4">
      <c r="A25" s="4" t="s">
        <v>403</v>
      </c>
      <c r="B25" s="5" t="n">
        <v>0</v>
      </c>
      <c r="C25" s="5" t="n">
        <v>0</v>
      </c>
    </row>
    <row r="26" spans="1:4">
      <c r="A26" s="4" t="s">
        <v>404</v>
      </c>
      <c r="C26" s="5" t="n">
        <v>0</v>
      </c>
    </row>
    <row r="27" spans="1:4">
      <c r="A27" s="4" t="s">
        <v>405</v>
      </c>
      <c r="B27" s="5" t="n">
        <v>0</v>
      </c>
    </row>
    <row r="28" spans="1:4">
      <c r="A28" s="4" t="s">
        <v>406</v>
      </c>
      <c r="B28" s="5" t="n">
        <v>0</v>
      </c>
      <c r="C28" s="5" t="n">
        <v>0</v>
      </c>
      <c r="D28" s="5" t="n">
        <v>0</v>
      </c>
    </row>
    <row r="29" spans="1:4">
      <c r="A29" s="4" t="s">
        <v>409</v>
      </c>
    </row>
    <row r="30" spans="1:4">
      <c r="A30" s="3" t="s">
        <v>399</v>
      </c>
    </row>
    <row r="31" spans="1:4">
      <c r="A31" s="4" t="s">
        <v>400</v>
      </c>
      <c r="B31" s="5" t="n">
        <v>37</v>
      </c>
      <c r="C31" s="5" t="n">
        <v>91</v>
      </c>
    </row>
    <row r="32" spans="1:4">
      <c r="A32" s="4" t="s">
        <v>401</v>
      </c>
      <c r="B32" s="5" t="n">
        <v>33</v>
      </c>
      <c r="C32" s="5" t="n">
        <v>35</v>
      </c>
    </row>
    <row r="33" spans="1:4">
      <c r="A33" s="4" t="s">
        <v>402</v>
      </c>
      <c r="B33" s="5" t="n">
        <v>0</v>
      </c>
    </row>
    <row r="34" spans="1:4">
      <c r="A34" s="4" t="s">
        <v>403</v>
      </c>
      <c r="B34" s="5" t="n">
        <v>0</v>
      </c>
      <c r="C34" s="5" t="n">
        <v>0</v>
      </c>
    </row>
    <row r="35" spans="1:4">
      <c r="A35" s="4" t="s">
        <v>404</v>
      </c>
      <c r="C35" s="5" t="n">
        <v>-89</v>
      </c>
    </row>
    <row r="36" spans="1:4">
      <c r="A36" s="4" t="s">
        <v>405</v>
      </c>
      <c r="B36" s="5" t="n">
        <v>-1</v>
      </c>
    </row>
    <row r="37" spans="1:4">
      <c r="A37" s="4" t="s">
        <v>406</v>
      </c>
      <c r="B37" s="5" t="n">
        <v>69</v>
      </c>
      <c r="C37" s="5" t="n">
        <v>37</v>
      </c>
      <c r="D37" s="5" t="n">
        <v>91</v>
      </c>
    </row>
    <row r="38" spans="1:4">
      <c r="A38" s="4" t="s">
        <v>410</v>
      </c>
    </row>
    <row r="39" spans="1:4">
      <c r="A39" s="3" t="s">
        <v>399</v>
      </c>
    </row>
    <row r="40" spans="1:4">
      <c r="A40" s="4" t="s">
        <v>400</v>
      </c>
      <c r="B40" s="5" t="n">
        <v>252</v>
      </c>
      <c r="C40" s="5" t="n">
        <v>259</v>
      </c>
    </row>
    <row r="41" spans="1:4">
      <c r="A41" s="4" t="s">
        <v>401</v>
      </c>
      <c r="B41" s="5" t="n">
        <v>0</v>
      </c>
      <c r="C41" s="5" t="n">
        <v>222</v>
      </c>
    </row>
    <row r="42" spans="1:4">
      <c r="A42" s="4" t="s">
        <v>402</v>
      </c>
      <c r="B42" s="5" t="n">
        <v>0</v>
      </c>
    </row>
    <row r="43" spans="1:4">
      <c r="A43" s="4" t="s">
        <v>403</v>
      </c>
      <c r="B43" s="5" t="n">
        <v>0</v>
      </c>
      <c r="C43" s="5" t="n">
        <v>-222</v>
      </c>
    </row>
    <row r="44" spans="1:4">
      <c r="A44" s="4" t="s">
        <v>404</v>
      </c>
      <c r="C44" s="5" t="n">
        <v>-7</v>
      </c>
    </row>
    <row r="45" spans="1:4">
      <c r="A45" s="4" t="s">
        <v>405</v>
      </c>
      <c r="B45" s="5" t="n">
        <v>0</v>
      </c>
    </row>
    <row r="46" spans="1:4">
      <c r="A46" s="4" t="s">
        <v>406</v>
      </c>
      <c r="B46" s="6" t="n">
        <v>252</v>
      </c>
      <c r="C46" s="6" t="n">
        <v>252</v>
      </c>
      <c r="D46" s="6" t="n">
        <v>2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9"/>
    <col customWidth="1" max="5" min="5" width="14"/>
    <col customWidth="1" max="6" min="6" width="18"/>
    <col customWidth="1" max="7" min="7" width="46"/>
  </cols>
  <sheetData>
    <row r="1" spans="1:7">
      <c r="A1" s="1" t="s">
        <v>99</v>
      </c>
      <c r="C1" s="2" t="s">
        <v>100</v>
      </c>
      <c r="D1" s="2" t="s">
        <v>101</v>
      </c>
      <c r="E1" s="2" t="s">
        <v>54</v>
      </c>
      <c r="F1" s="2" t="s">
        <v>55</v>
      </c>
      <c r="G1" s="2" t="s">
        <v>102</v>
      </c>
    </row>
    <row r="2" spans="1:7">
      <c r="A2" s="4" t="s">
        <v>103</v>
      </c>
      <c r="E2" s="6" t="n">
        <v>4671</v>
      </c>
      <c r="F2" s="6" t="n">
        <v>21526</v>
      </c>
      <c r="G2" s="6" t="n">
        <v>70</v>
      </c>
    </row>
    <row r="3" spans="1:7">
      <c r="A3" s="4" t="s">
        <v>104</v>
      </c>
      <c r="E3" s="5" t="n">
        <v>466</v>
      </c>
    </row>
    <row r="4" spans="1:7">
      <c r="A4" s="4" t="s">
        <v>105</v>
      </c>
      <c r="E4" s="5" t="n">
        <v>154</v>
      </c>
    </row>
    <row r="5" spans="1:7">
      <c r="A5" s="4" t="s">
        <v>106</v>
      </c>
      <c r="E5" s="5" t="n">
        <v>0</v>
      </c>
      <c r="F5" s="5" t="n">
        <v>0</v>
      </c>
    </row>
    <row r="6" spans="1:7">
      <c r="A6" s="4" t="s">
        <v>107</v>
      </c>
      <c r="B6" s="4" t="s">
        <v>63</v>
      </c>
      <c r="E6" s="5" t="n">
        <v>3818</v>
      </c>
    </row>
    <row r="7" spans="1:7">
      <c r="A7" s="4" t="s">
        <v>82</v>
      </c>
      <c r="C7" s="6" t="n">
        <v>2397</v>
      </c>
      <c r="F7" s="5" t="n">
        <v>2397</v>
      </c>
    </row>
    <row r="8" spans="1:7">
      <c r="A8" s="4" t="s">
        <v>108</v>
      </c>
      <c r="F8" s="5" t="n">
        <v>-1311</v>
      </c>
    </row>
    <row r="9" spans="1:7">
      <c r="A9" s="4" t="s">
        <v>94</v>
      </c>
      <c r="C9" s="5" t="n">
        <v>-138</v>
      </c>
      <c r="G9" s="5" t="n">
        <v>-138</v>
      </c>
    </row>
    <row r="10" spans="1:7">
      <c r="A10" s="4" t="s">
        <v>109</v>
      </c>
      <c r="C10" s="5" t="n">
        <v>31653</v>
      </c>
      <c r="E10" s="5" t="n">
        <v>9109</v>
      </c>
      <c r="F10" s="5" t="n">
        <v>22612</v>
      </c>
      <c r="G10" s="5" t="n">
        <v>-68</v>
      </c>
    </row>
    <row r="11" spans="1:7">
      <c r="A11" s="4" t="s">
        <v>110</v>
      </c>
      <c r="D11" s="6" t="n">
        <v>3818</v>
      </c>
    </row>
    <row r="12" spans="1:7">
      <c r="A12" s="4" t="s">
        <v>104</v>
      </c>
      <c r="E12" s="5" t="n">
        <v>332</v>
      </c>
    </row>
    <row r="13" spans="1:7">
      <c r="A13" s="4" t="s">
        <v>105</v>
      </c>
      <c r="E13" s="5" t="n">
        <v>120</v>
      </c>
    </row>
    <row r="14" spans="1:7">
      <c r="A14" s="4" t="s">
        <v>106</v>
      </c>
      <c r="E14" s="5" t="n">
        <v>-238</v>
      </c>
      <c r="F14" s="5" t="n">
        <v>-1044</v>
      </c>
    </row>
    <row r="15" spans="1:7">
      <c r="A15" s="4" t="s">
        <v>107</v>
      </c>
      <c r="B15" s="4" t="s">
        <v>63</v>
      </c>
      <c r="E15" s="5" t="n">
        <v>0</v>
      </c>
    </row>
    <row r="16" spans="1:7">
      <c r="A16" s="4" t="s">
        <v>82</v>
      </c>
      <c r="C16" s="5" t="n">
        <v>2591</v>
      </c>
      <c r="F16" s="5" t="n">
        <v>2591</v>
      </c>
    </row>
    <row r="17" spans="1:7">
      <c r="A17" s="4" t="s">
        <v>108</v>
      </c>
      <c r="F17" s="5" t="n">
        <v>-1630</v>
      </c>
    </row>
    <row r="18" spans="1:7">
      <c r="A18" s="4" t="s">
        <v>94</v>
      </c>
      <c r="C18" s="5" t="n">
        <v>190</v>
      </c>
      <c r="G18" s="5" t="n">
        <v>190</v>
      </c>
    </row>
    <row r="19" spans="1:7">
      <c r="A19" s="4" t="s">
        <v>111</v>
      </c>
      <c r="C19" s="5" t="n">
        <v>31974</v>
      </c>
      <c r="E19" s="5" t="n">
        <v>9323</v>
      </c>
      <c r="F19" s="5" t="n">
        <v>22529</v>
      </c>
      <c r="G19" s="5" t="n">
        <v>122</v>
      </c>
    </row>
    <row r="20" spans="1:7">
      <c r="A20" s="4" t="s">
        <v>104</v>
      </c>
      <c r="E20" s="5" t="n">
        <v>360</v>
      </c>
    </row>
    <row r="21" spans="1:7">
      <c r="A21" s="4" t="s">
        <v>105</v>
      </c>
      <c r="E21" s="5" t="n">
        <v>53</v>
      </c>
    </row>
    <row r="22" spans="1:7">
      <c r="A22" s="4" t="s">
        <v>106</v>
      </c>
      <c r="C22" s="5" t="n">
        <v>-941</v>
      </c>
      <c r="E22" s="5" t="n">
        <v>-203</v>
      </c>
      <c r="F22" s="5" t="n">
        <v>-738</v>
      </c>
    </row>
    <row r="23" spans="1:7">
      <c r="A23" s="4" t="s">
        <v>107</v>
      </c>
      <c r="B23" s="4" t="s">
        <v>63</v>
      </c>
      <c r="E23" s="5" t="n">
        <v>0</v>
      </c>
    </row>
    <row r="24" spans="1:7">
      <c r="A24" s="4" t="s">
        <v>82</v>
      </c>
      <c r="C24" s="5" t="n">
        <v>5416</v>
      </c>
      <c r="F24" s="5" t="n">
        <v>5416</v>
      </c>
    </row>
    <row r="25" spans="1:7">
      <c r="A25" s="4" t="s">
        <v>108</v>
      </c>
      <c r="F25" s="5" t="n">
        <v>-1783</v>
      </c>
    </row>
    <row r="26" spans="1:7">
      <c r="A26" s="4" t="s">
        <v>94</v>
      </c>
      <c r="C26" s="5" t="n">
        <v>-88</v>
      </c>
      <c r="G26" s="5" t="n">
        <v>-88</v>
      </c>
    </row>
    <row r="27" spans="1:7">
      <c r="A27" s="4" t="s">
        <v>112</v>
      </c>
      <c r="C27" s="6" t="n">
        <v>34991</v>
      </c>
      <c r="E27" s="6" t="n">
        <v>9533</v>
      </c>
      <c r="F27" s="6" t="n">
        <v>25424</v>
      </c>
      <c r="G27" s="6" t="n">
        <v>34</v>
      </c>
    </row>
    <row r="28" spans="1:7"/>
    <row r="29" spans="1:7">
      <c r="A29" s="4" t="s">
        <v>63</v>
      </c>
      <c r="B29" s="4" t="s">
        <v>113</v>
      </c>
    </row>
  </sheetData>
  <mergeCells count="3">
    <mergeCell ref="A1:B1"/>
    <mergeCell ref="A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s>
  <sheetData>
    <row r="1" spans="1:6">
      <c r="A1" s="1" t="s">
        <v>411</v>
      </c>
      <c r="B1" s="2" t="s">
        <v>1</v>
      </c>
    </row>
    <row r="2" spans="1:6">
      <c r="B2" s="2" t="s">
        <v>412</v>
      </c>
      <c r="C2" s="2" t="s">
        <v>413</v>
      </c>
      <c r="D2" s="2" t="s">
        <v>414</v>
      </c>
      <c r="E2" s="2" t="s">
        <v>415</v>
      </c>
      <c r="F2" s="2" t="s">
        <v>416</v>
      </c>
    </row>
    <row r="3" spans="1:6">
      <c r="A3" s="3" t="s">
        <v>399</v>
      </c>
    </row>
    <row r="4" spans="1:6">
      <c r="A4" s="4" t="s">
        <v>417</v>
      </c>
      <c r="D4" s="6" t="n">
        <v>100</v>
      </c>
    </row>
    <row r="5" spans="1:6">
      <c r="A5" s="4" t="s">
        <v>418</v>
      </c>
      <c r="B5" s="6" t="n">
        <v>0</v>
      </c>
      <c r="D5" s="6" t="n">
        <v>16</v>
      </c>
      <c r="E5" s="6" t="n">
        <v>35</v>
      </c>
    </row>
    <row r="6" spans="1:6">
      <c r="A6" s="4" t="s">
        <v>419</v>
      </c>
      <c r="C6" s="4" t="s">
        <v>420</v>
      </c>
      <c r="D6" s="4" t="s">
        <v>420</v>
      </c>
    </row>
    <row r="7" spans="1:6">
      <c r="A7" s="4" t="s">
        <v>410</v>
      </c>
    </row>
    <row r="8" spans="1:6">
      <c r="A8" s="3" t="s">
        <v>399</v>
      </c>
    </row>
    <row r="9" spans="1:6">
      <c r="A9" s="4" t="s">
        <v>417</v>
      </c>
      <c r="D9" s="6" t="n">
        <v>7</v>
      </c>
    </row>
    <row r="10" spans="1:6">
      <c r="A10" s="4" t="s">
        <v>407</v>
      </c>
    </row>
    <row r="11" spans="1:6">
      <c r="A11" s="3" t="s">
        <v>399</v>
      </c>
    </row>
    <row r="12" spans="1:6">
      <c r="A12" s="4" t="s">
        <v>37</v>
      </c>
      <c r="E12" s="5" t="n">
        <v>27</v>
      </c>
    </row>
    <row r="13" spans="1:6">
      <c r="A13" s="4" t="s">
        <v>232</v>
      </c>
      <c r="B13" s="6" t="n">
        <v>20</v>
      </c>
      <c r="D13" s="5" t="n">
        <v>13</v>
      </c>
      <c r="E13" s="5" t="n">
        <v>63</v>
      </c>
    </row>
    <row r="14" spans="1:6">
      <c r="A14" s="4" t="s">
        <v>417</v>
      </c>
      <c r="D14" s="5" t="n">
        <v>4</v>
      </c>
      <c r="E14" s="5" t="n">
        <v>1</v>
      </c>
    </row>
    <row r="15" spans="1:6">
      <c r="A15" s="4" t="s">
        <v>418</v>
      </c>
      <c r="E15" s="5" t="n">
        <v>36</v>
      </c>
    </row>
    <row r="16" spans="1:6">
      <c r="A16" s="4" t="s">
        <v>421</v>
      </c>
      <c r="D16" s="6" t="n">
        <v>16</v>
      </c>
      <c r="E16" s="6" t="n">
        <v>35</v>
      </c>
    </row>
    <row r="17" spans="1:6">
      <c r="A17" s="4" t="s">
        <v>409</v>
      </c>
    </row>
    <row r="18" spans="1:6">
      <c r="A18" s="3" t="s">
        <v>399</v>
      </c>
    </row>
    <row r="19" spans="1:6">
      <c r="A19" s="4" t="s">
        <v>422</v>
      </c>
      <c r="C19" s="5" t="n">
        <v>2</v>
      </c>
      <c r="D19" s="5" t="n">
        <v>2</v>
      </c>
    </row>
    <row r="20" spans="1:6">
      <c r="A20" s="4" t="s">
        <v>417</v>
      </c>
      <c r="D20" s="6" t="n">
        <v>89</v>
      </c>
    </row>
    <row r="21" spans="1:6">
      <c r="A21" s="4" t="s">
        <v>141</v>
      </c>
    </row>
    <row r="22" spans="1:6">
      <c r="A22" s="3" t="s">
        <v>399</v>
      </c>
    </row>
    <row r="23" spans="1:6">
      <c r="A23" s="4" t="s">
        <v>423</v>
      </c>
      <c r="F23" s="6" t="n">
        <v>3412</v>
      </c>
    </row>
    <row r="24" spans="1:6">
      <c r="A24" s="4" t="s">
        <v>37</v>
      </c>
      <c r="F24" s="5" t="n">
        <v>91</v>
      </c>
    </row>
    <row r="25" spans="1:6">
      <c r="A25" s="4" t="s">
        <v>38</v>
      </c>
      <c r="F25" s="5" t="n">
        <v>3325</v>
      </c>
    </row>
    <row r="26" spans="1:6">
      <c r="A26" s="4" t="s">
        <v>232</v>
      </c>
      <c r="F26" s="6" t="n">
        <v>178</v>
      </c>
    </row>
    <row r="27" spans="1:6">
      <c r="A27" s="4" t="s">
        <v>424</v>
      </c>
    </row>
    <row r="28" spans="1:6">
      <c r="A28" s="3" t="s">
        <v>399</v>
      </c>
    </row>
    <row r="29" spans="1:6">
      <c r="A29" s="4" t="s">
        <v>423</v>
      </c>
      <c r="D29" s="5" t="n">
        <v>46</v>
      </c>
    </row>
    <row r="30" spans="1:6">
      <c r="A30" s="4" t="s">
        <v>37</v>
      </c>
      <c r="D30" s="5" t="n">
        <v>118</v>
      </c>
    </row>
    <row r="31" spans="1:6">
      <c r="A31" s="4" t="s">
        <v>38</v>
      </c>
      <c r="D31" s="5" t="n">
        <v>44</v>
      </c>
    </row>
    <row r="32" spans="1:6">
      <c r="A32" s="4" t="s">
        <v>425</v>
      </c>
      <c r="D32" s="5" t="n">
        <v>24</v>
      </c>
    </row>
    <row r="33" spans="1:6">
      <c r="A33" s="4" t="s">
        <v>426</v>
      </c>
      <c r="D33" s="5" t="n">
        <v>168</v>
      </c>
    </row>
    <row r="34" spans="1:6">
      <c r="A34" s="4" t="s">
        <v>427</v>
      </c>
      <c r="D34" s="5" t="n">
        <v>18</v>
      </c>
    </row>
    <row r="35" spans="1:6">
      <c r="A35" s="4" t="s">
        <v>232</v>
      </c>
      <c r="D35" s="5" t="n">
        <v>17</v>
      </c>
    </row>
    <row r="36" spans="1:6">
      <c r="A36" s="4" t="s">
        <v>428</v>
      </c>
      <c r="D36" s="5" t="n">
        <v>48</v>
      </c>
    </row>
    <row r="37" spans="1:6">
      <c r="A37" s="4" t="s">
        <v>429</v>
      </c>
      <c r="D37" s="6" t="n">
        <v>225</v>
      </c>
    </row>
    <row r="38" spans="1:6">
      <c r="A38" s="4" t="s">
        <v>430</v>
      </c>
    </row>
    <row r="39" spans="1:6">
      <c r="A39" s="3" t="s">
        <v>399</v>
      </c>
    </row>
    <row r="40" spans="1:6">
      <c r="A40" s="4" t="s">
        <v>431</v>
      </c>
      <c r="C40" s="4" t="s">
        <v>432</v>
      </c>
      <c r="D40" s="4" t="s">
        <v>432</v>
      </c>
    </row>
    <row r="41" spans="1:6">
      <c r="A41" s="4" t="s">
        <v>417</v>
      </c>
      <c r="D41" s="6" t="n">
        <v>89</v>
      </c>
    </row>
    <row r="42" spans="1:6">
      <c r="A42" s="4" t="s">
        <v>433</v>
      </c>
      <c r="D42" s="5" t="n">
        <v>14</v>
      </c>
    </row>
    <row r="43" spans="1:6">
      <c r="A43" s="4" t="s">
        <v>418</v>
      </c>
      <c r="C43" s="6" t="n">
        <v>79</v>
      </c>
      <c r="D43" s="5" t="n">
        <v>105</v>
      </c>
    </row>
    <row r="44" spans="1:6">
      <c r="A44" s="4" t="s">
        <v>434</v>
      </c>
      <c r="D44" s="5" t="n">
        <v>16</v>
      </c>
    </row>
    <row r="45" spans="1:6">
      <c r="A45" s="4" t="s">
        <v>435</v>
      </c>
      <c r="D45" s="5" t="n">
        <v>12</v>
      </c>
    </row>
    <row r="46" spans="1:6">
      <c r="A46" s="4" t="s">
        <v>436</v>
      </c>
    </row>
    <row r="47" spans="1:6">
      <c r="A47" s="3" t="s">
        <v>399</v>
      </c>
    </row>
    <row r="48" spans="1:6">
      <c r="A48" s="4" t="s">
        <v>437</v>
      </c>
      <c r="D48" s="5" t="n">
        <v>222</v>
      </c>
    </row>
    <row r="49" spans="1:6">
      <c r="A49" s="4" t="s">
        <v>438</v>
      </c>
      <c r="D49" s="5" t="n">
        <v>4</v>
      </c>
    </row>
    <row r="50" spans="1:6">
      <c r="A50" s="4" t="s">
        <v>439</v>
      </c>
      <c r="D50" s="5" t="n">
        <v>218</v>
      </c>
    </row>
    <row r="51" spans="1:6">
      <c r="A51" s="4" t="s">
        <v>440</v>
      </c>
      <c r="D51" s="6" t="n">
        <v>1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6</v>
      </c>
      <c r="C2" s="2" t="s">
        <v>27</v>
      </c>
      <c r="D2" s="2" t="s">
        <v>60</v>
      </c>
    </row>
    <row r="3" spans="1:4">
      <c r="A3" s="3" t="s">
        <v>442</v>
      </c>
    </row>
    <row r="4" spans="1:4">
      <c r="A4" s="4" t="s">
        <v>400</v>
      </c>
      <c r="B4" s="6" t="n">
        <v>-64559</v>
      </c>
    </row>
    <row r="5" spans="1:4">
      <c r="A5" s="4" t="s">
        <v>406</v>
      </c>
      <c r="B5" s="5" t="n">
        <v>-68043</v>
      </c>
      <c r="C5" s="6" t="n">
        <v>-64559</v>
      </c>
    </row>
    <row r="6" spans="1:4">
      <c r="A6" s="4" t="s">
        <v>443</v>
      </c>
      <c r="C6" s="5" t="n">
        <v>19</v>
      </c>
    </row>
    <row r="7" spans="1:4">
      <c r="A7" s="4" t="s">
        <v>444</v>
      </c>
    </row>
    <row r="8" spans="1:4">
      <c r="A8" s="3" t="s">
        <v>442</v>
      </c>
    </row>
    <row r="9" spans="1:4">
      <c r="A9" s="4" t="s">
        <v>400</v>
      </c>
      <c r="B9" s="5" t="n">
        <v>-123822</v>
      </c>
      <c r="C9" s="5" t="n">
        <v>-119749</v>
      </c>
    </row>
    <row r="10" spans="1:4">
      <c r="A10" s="4" t="s">
        <v>401</v>
      </c>
      <c r="B10" s="5" t="n">
        <v>5393</v>
      </c>
      <c r="C10" s="5" t="n">
        <v>3961</v>
      </c>
    </row>
    <row r="11" spans="1:4">
      <c r="A11" s="4" t="s">
        <v>445</v>
      </c>
      <c r="B11" s="5" t="n">
        <v>3325</v>
      </c>
    </row>
    <row r="12" spans="1:4">
      <c r="A12" s="4" t="s">
        <v>446</v>
      </c>
      <c r="B12" s="5" t="n">
        <v>219</v>
      </c>
      <c r="C12" s="5" t="n">
        <v>397</v>
      </c>
    </row>
    <row r="13" spans="1:4">
      <c r="A13" s="4" t="s">
        <v>447</v>
      </c>
      <c r="B13" s="5" t="n">
        <v>-2340</v>
      </c>
      <c r="C13" s="5" t="n">
        <v>-1394</v>
      </c>
    </row>
    <row r="14" spans="1:4">
      <c r="A14" s="4" t="s">
        <v>448</v>
      </c>
      <c r="B14" s="5" t="n">
        <v>630</v>
      </c>
      <c r="C14" s="5" t="n">
        <v>-1109</v>
      </c>
    </row>
    <row r="15" spans="1:4">
      <c r="A15" s="4" t="s">
        <v>406</v>
      </c>
      <c r="B15" s="5" t="n">
        <v>-129789</v>
      </c>
      <c r="C15" s="5" t="n">
        <v>-123822</v>
      </c>
      <c r="D15" s="6" t="n">
        <v>-119749</v>
      </c>
    </row>
    <row r="16" spans="1:4">
      <c r="A16" s="4" t="s">
        <v>449</v>
      </c>
    </row>
    <row r="17" spans="1:4">
      <c r="A17" s="3" t="s">
        <v>442</v>
      </c>
    </row>
    <row r="18" spans="1:4">
      <c r="A18" s="4" t="s">
        <v>400</v>
      </c>
      <c r="B18" s="5" t="n">
        <v>59263</v>
      </c>
      <c r="C18" s="5" t="n">
        <v>54579</v>
      </c>
    </row>
    <row r="19" spans="1:4">
      <c r="A19" s="4" t="s">
        <v>447</v>
      </c>
      <c r="B19" s="5" t="n">
        <v>2340</v>
      </c>
      <c r="C19" s="5" t="n">
        <v>1375</v>
      </c>
    </row>
    <row r="20" spans="1:4">
      <c r="A20" s="4" t="s">
        <v>448</v>
      </c>
      <c r="B20" s="5" t="n">
        <v>-464</v>
      </c>
      <c r="C20" s="5" t="n">
        <v>898</v>
      </c>
    </row>
    <row r="21" spans="1:4">
      <c r="A21" s="4" t="s">
        <v>450</v>
      </c>
      <c r="B21" s="5" t="n">
        <v>5287</v>
      </c>
      <c r="C21" s="5" t="n">
        <v>5161</v>
      </c>
    </row>
    <row r="22" spans="1:4">
      <c r="A22" s="4" t="s">
        <v>406</v>
      </c>
      <c r="B22" s="5" t="n">
        <v>61746</v>
      </c>
      <c r="C22" s="5" t="n">
        <v>59263</v>
      </c>
      <c r="D22" s="5" t="n">
        <v>54579</v>
      </c>
    </row>
    <row r="23" spans="1:4">
      <c r="A23" s="4" t="s">
        <v>408</v>
      </c>
    </row>
    <row r="24" spans="1:4">
      <c r="A24" s="3" t="s">
        <v>442</v>
      </c>
    </row>
    <row r="25" spans="1:4">
      <c r="A25" s="4" t="s">
        <v>401</v>
      </c>
      <c r="C25" s="5" t="n">
        <v>108</v>
      </c>
    </row>
    <row r="26" spans="1:4">
      <c r="A26" s="4" t="s">
        <v>443</v>
      </c>
      <c r="C26" s="5" t="n">
        <v>19</v>
      </c>
    </row>
    <row r="27" spans="1:4">
      <c r="A27" s="4" t="s">
        <v>451</v>
      </c>
    </row>
    <row r="28" spans="1:4">
      <c r="A28" s="3" t="s">
        <v>442</v>
      </c>
    </row>
    <row r="29" spans="1:4">
      <c r="A29" s="4" t="s">
        <v>443</v>
      </c>
      <c r="D29" s="5" t="n">
        <v>114</v>
      </c>
    </row>
    <row r="30" spans="1:4">
      <c r="A30" s="4" t="s">
        <v>452</v>
      </c>
    </row>
    <row r="31" spans="1:4">
      <c r="A31" s="3" t="s">
        <v>442</v>
      </c>
    </row>
    <row r="32" spans="1:4">
      <c r="A32" s="4" t="s">
        <v>400</v>
      </c>
      <c r="B32" s="5" t="n">
        <v>-23126</v>
      </c>
    </row>
    <row r="33" spans="1:4">
      <c r="A33" s="4" t="s">
        <v>406</v>
      </c>
      <c r="B33" s="5" t="n">
        <v>-26050</v>
      </c>
      <c r="C33" s="5" t="n">
        <v>-23126</v>
      </c>
    </row>
    <row r="34" spans="1:4">
      <c r="A34" s="4" t="s">
        <v>453</v>
      </c>
    </row>
    <row r="35" spans="1:4">
      <c r="A35" s="3" t="s">
        <v>442</v>
      </c>
    </row>
    <row r="36" spans="1:4">
      <c r="A36" s="4" t="s">
        <v>400</v>
      </c>
      <c r="B36" s="5" t="n">
        <v>-67007</v>
      </c>
      <c r="C36" s="5" t="n">
        <v>-64816</v>
      </c>
    </row>
    <row r="37" spans="1:4">
      <c r="A37" s="4" t="s">
        <v>401</v>
      </c>
      <c r="B37" s="5" t="n">
        <v>2613</v>
      </c>
      <c r="C37" s="5" t="n">
        <v>2428</v>
      </c>
    </row>
    <row r="38" spans="1:4">
      <c r="A38" s="4" t="s">
        <v>445</v>
      </c>
      <c r="B38" s="5" t="n">
        <v>3325</v>
      </c>
    </row>
    <row r="39" spans="1:4">
      <c r="A39" s="4" t="s">
        <v>446</v>
      </c>
      <c r="B39" s="5" t="n">
        <v>219</v>
      </c>
      <c r="C39" s="5" t="n">
        <v>175</v>
      </c>
    </row>
    <row r="40" spans="1:4">
      <c r="A40" s="4" t="s">
        <v>447</v>
      </c>
      <c r="B40" s="5" t="n">
        <v>-537</v>
      </c>
      <c r="C40" s="5" t="n">
        <v>-412</v>
      </c>
    </row>
    <row r="41" spans="1:4">
      <c r="A41" s="4" t="s">
        <v>448</v>
      </c>
      <c r="B41" s="5" t="n">
        <v>0</v>
      </c>
      <c r="C41" s="5" t="n">
        <v>0</v>
      </c>
    </row>
    <row r="42" spans="1:4">
      <c r="A42" s="4" t="s">
        <v>406</v>
      </c>
      <c r="B42" s="5" t="n">
        <v>-72627</v>
      </c>
      <c r="C42" s="5" t="n">
        <v>-67007</v>
      </c>
      <c r="D42" s="5" t="n">
        <v>-64816</v>
      </c>
    </row>
    <row r="43" spans="1:4">
      <c r="A43" s="4" t="s">
        <v>454</v>
      </c>
    </row>
    <row r="44" spans="1:4">
      <c r="A44" s="3" t="s">
        <v>442</v>
      </c>
    </row>
    <row r="45" spans="1:4">
      <c r="A45" s="4" t="s">
        <v>400</v>
      </c>
      <c r="B45" s="5" t="n">
        <v>43881</v>
      </c>
      <c r="C45" s="5" t="n">
        <v>41151</v>
      </c>
    </row>
    <row r="46" spans="1:4">
      <c r="A46" s="4" t="s">
        <v>447</v>
      </c>
      <c r="B46" s="5" t="n">
        <v>537</v>
      </c>
      <c r="C46" s="5" t="n">
        <v>393</v>
      </c>
    </row>
    <row r="47" spans="1:4">
      <c r="A47" s="4" t="s">
        <v>448</v>
      </c>
      <c r="B47" s="5" t="n">
        <v>18</v>
      </c>
      <c r="C47" s="5" t="n">
        <v>12</v>
      </c>
    </row>
    <row r="48" spans="1:4">
      <c r="A48" s="4" t="s">
        <v>450</v>
      </c>
      <c r="B48" s="5" t="n">
        <v>3215</v>
      </c>
      <c r="C48" s="5" t="n">
        <v>3111</v>
      </c>
    </row>
    <row r="49" spans="1:4">
      <c r="A49" s="4" t="s">
        <v>406</v>
      </c>
      <c r="B49" s="5" t="n">
        <v>46577</v>
      </c>
      <c r="C49" s="5" t="n">
        <v>43881</v>
      </c>
      <c r="D49" s="5" t="n">
        <v>41151</v>
      </c>
    </row>
    <row r="50" spans="1:4">
      <c r="A50" s="4" t="s">
        <v>455</v>
      </c>
    </row>
    <row r="51" spans="1:4">
      <c r="A51" s="3" t="s">
        <v>442</v>
      </c>
    </row>
    <row r="52" spans="1:4">
      <c r="A52" s="4" t="s">
        <v>400</v>
      </c>
      <c r="B52" s="5" t="n">
        <v>-1586</v>
      </c>
    </row>
    <row r="53" spans="1:4">
      <c r="A53" s="4" t="s">
        <v>406</v>
      </c>
      <c r="B53" s="5" t="n">
        <v>-1584</v>
      </c>
      <c r="C53" s="5" t="n">
        <v>-1586</v>
      </c>
    </row>
    <row r="54" spans="1:4">
      <c r="A54" s="4" t="s">
        <v>456</v>
      </c>
    </row>
    <row r="55" spans="1:4">
      <c r="A55" s="3" t="s">
        <v>442</v>
      </c>
    </row>
    <row r="56" spans="1:4">
      <c r="A56" s="4" t="s">
        <v>400</v>
      </c>
      <c r="B56" s="5" t="n">
        <v>-7321</v>
      </c>
      <c r="C56" s="5" t="n">
        <v>-7126</v>
      </c>
    </row>
    <row r="57" spans="1:4">
      <c r="A57" s="4" t="s">
        <v>401</v>
      </c>
      <c r="B57" s="5" t="n">
        <v>349</v>
      </c>
      <c r="C57" s="5" t="n">
        <v>237</v>
      </c>
    </row>
    <row r="58" spans="1:4">
      <c r="A58" s="4" t="s">
        <v>445</v>
      </c>
      <c r="B58" s="5" t="n">
        <v>0</v>
      </c>
    </row>
    <row r="59" spans="1:4">
      <c r="A59" s="4" t="s">
        <v>446</v>
      </c>
      <c r="B59" s="5" t="n">
        <v>0</v>
      </c>
      <c r="C59" s="5" t="n">
        <v>0</v>
      </c>
    </row>
    <row r="60" spans="1:4">
      <c r="A60" s="4" t="s">
        <v>447</v>
      </c>
      <c r="B60" s="5" t="n">
        <v>0</v>
      </c>
      <c r="C60" s="5" t="n">
        <v>-703</v>
      </c>
    </row>
    <row r="61" spans="1:4">
      <c r="A61" s="4" t="s">
        <v>448</v>
      </c>
      <c r="B61" s="5" t="n">
        <v>374</v>
      </c>
      <c r="C61" s="5" t="n">
        <v>-661</v>
      </c>
    </row>
    <row r="62" spans="1:4">
      <c r="A62" s="4" t="s">
        <v>406</v>
      </c>
      <c r="B62" s="5" t="n">
        <v>-7296</v>
      </c>
      <c r="C62" s="5" t="n">
        <v>-7321</v>
      </c>
      <c r="D62" s="5" t="n">
        <v>-7126</v>
      </c>
    </row>
    <row r="63" spans="1:4">
      <c r="A63" s="4" t="s">
        <v>457</v>
      </c>
    </row>
    <row r="64" spans="1:4">
      <c r="A64" s="3" t="s">
        <v>442</v>
      </c>
    </row>
    <row r="65" spans="1:4">
      <c r="A65" s="4" t="s">
        <v>400</v>
      </c>
      <c r="B65" s="5" t="n">
        <v>5735</v>
      </c>
      <c r="C65" s="5" t="n">
        <v>5653</v>
      </c>
    </row>
    <row r="66" spans="1:4">
      <c r="A66" s="4" t="s">
        <v>447</v>
      </c>
      <c r="B66" s="5" t="n">
        <v>0</v>
      </c>
      <c r="C66" s="5" t="n">
        <v>703</v>
      </c>
    </row>
    <row r="67" spans="1:4">
      <c r="A67" s="4" t="s">
        <v>448</v>
      </c>
      <c r="B67" s="5" t="n">
        <v>-279</v>
      </c>
      <c r="C67" s="5" t="n">
        <v>528</v>
      </c>
    </row>
    <row r="68" spans="1:4">
      <c r="A68" s="4" t="s">
        <v>450</v>
      </c>
      <c r="B68" s="5" t="n">
        <v>256</v>
      </c>
      <c r="C68" s="5" t="n">
        <v>257</v>
      </c>
    </row>
    <row r="69" spans="1:4">
      <c r="A69" s="4" t="s">
        <v>406</v>
      </c>
      <c r="B69" s="5" t="n">
        <v>5712</v>
      </c>
      <c r="C69" s="5" t="n">
        <v>5735</v>
      </c>
      <c r="D69" s="5" t="n">
        <v>5653</v>
      </c>
    </row>
    <row r="70" spans="1:4">
      <c r="A70" s="4" t="s">
        <v>458</v>
      </c>
    </row>
    <row r="71" spans="1:4">
      <c r="A71" s="3" t="s">
        <v>442</v>
      </c>
    </row>
    <row r="72" spans="1:4">
      <c r="A72" s="4" t="s">
        <v>400</v>
      </c>
      <c r="B72" s="5" t="n">
        <v>-1268</v>
      </c>
    </row>
    <row r="73" spans="1:4">
      <c r="A73" s="4" t="s">
        <v>406</v>
      </c>
      <c r="B73" s="5" t="n">
        <v>-1221</v>
      </c>
      <c r="C73" s="5" t="n">
        <v>-1268</v>
      </c>
    </row>
    <row r="74" spans="1:4">
      <c r="A74" s="4" t="s">
        <v>459</v>
      </c>
    </row>
    <row r="75" spans="1:4">
      <c r="A75" s="3" t="s">
        <v>442</v>
      </c>
    </row>
    <row r="76" spans="1:4">
      <c r="A76" s="4" t="s">
        <v>400</v>
      </c>
      <c r="B76" s="5" t="n">
        <v>-5471</v>
      </c>
      <c r="C76" s="5" t="n">
        <v>-4881</v>
      </c>
    </row>
    <row r="77" spans="1:4">
      <c r="A77" s="4" t="s">
        <v>401</v>
      </c>
      <c r="B77" s="5" t="n">
        <v>233</v>
      </c>
      <c r="C77" s="5" t="n">
        <v>212</v>
      </c>
    </row>
    <row r="78" spans="1:4">
      <c r="A78" s="4" t="s">
        <v>445</v>
      </c>
      <c r="B78" s="5" t="n">
        <v>0</v>
      </c>
    </row>
    <row r="79" spans="1:4">
      <c r="A79" s="4" t="s">
        <v>446</v>
      </c>
      <c r="B79" s="5" t="n">
        <v>0</v>
      </c>
      <c r="C79" s="5" t="n">
        <v>0</v>
      </c>
    </row>
    <row r="80" spans="1:4">
      <c r="A80" s="4" t="s">
        <v>447</v>
      </c>
      <c r="B80" s="5" t="n">
        <v>-1515</v>
      </c>
      <c r="C80" s="5" t="n">
        <v>-70</v>
      </c>
    </row>
    <row r="81" spans="1:4">
      <c r="A81" s="4" t="s">
        <v>448</v>
      </c>
      <c r="B81" s="5" t="n">
        <v>256</v>
      </c>
      <c r="C81" s="5" t="n">
        <v>-448</v>
      </c>
    </row>
    <row r="82" spans="1:4">
      <c r="A82" s="4" t="s">
        <v>406</v>
      </c>
      <c r="B82" s="5" t="n">
        <v>-3933</v>
      </c>
      <c r="C82" s="5" t="n">
        <v>-5471</v>
      </c>
      <c r="D82" s="5" t="n">
        <v>-4881</v>
      </c>
    </row>
    <row r="83" spans="1:4">
      <c r="A83" s="4" t="s">
        <v>460</v>
      </c>
    </row>
    <row r="84" spans="1:4">
      <c r="A84" s="3" t="s">
        <v>442</v>
      </c>
    </row>
    <row r="85" spans="1:4">
      <c r="A85" s="4" t="s">
        <v>400</v>
      </c>
      <c r="B85" s="5" t="n">
        <v>4203</v>
      </c>
      <c r="C85" s="5" t="n">
        <v>3719</v>
      </c>
    </row>
    <row r="86" spans="1:4">
      <c r="A86" s="4" t="s">
        <v>447</v>
      </c>
      <c r="B86" s="5" t="n">
        <v>1515</v>
      </c>
      <c r="C86" s="5" t="n">
        <v>70</v>
      </c>
    </row>
    <row r="87" spans="1:4">
      <c r="A87" s="4" t="s">
        <v>448</v>
      </c>
      <c r="B87" s="5" t="n">
        <v>-190</v>
      </c>
      <c r="C87" s="5" t="n">
        <v>353</v>
      </c>
    </row>
    <row r="88" spans="1:4">
      <c r="A88" s="4" t="s">
        <v>450</v>
      </c>
      <c r="B88" s="5" t="n">
        <v>214</v>
      </c>
      <c r="C88" s="5" t="n">
        <v>201</v>
      </c>
    </row>
    <row r="89" spans="1:4">
      <c r="A89" s="4" t="s">
        <v>406</v>
      </c>
      <c r="B89" s="5" t="n">
        <v>2712</v>
      </c>
      <c r="C89" s="5" t="n">
        <v>4203</v>
      </c>
      <c r="D89" s="5" t="n">
        <v>3719</v>
      </c>
    </row>
    <row r="90" spans="1:4">
      <c r="A90" s="4" t="s">
        <v>461</v>
      </c>
    </row>
    <row r="91" spans="1:4">
      <c r="A91" s="3" t="s">
        <v>442</v>
      </c>
    </row>
    <row r="92" spans="1:4">
      <c r="A92" s="4" t="s">
        <v>400</v>
      </c>
      <c r="B92" s="5" t="n">
        <v>-38166</v>
      </c>
    </row>
    <row r="93" spans="1:4">
      <c r="A93" s="4" t="s">
        <v>406</v>
      </c>
      <c r="B93" s="5" t="n">
        <v>-38769</v>
      </c>
      <c r="C93" s="5" t="n">
        <v>-38166</v>
      </c>
    </row>
    <row r="94" spans="1:4">
      <c r="A94" s="4" t="s">
        <v>462</v>
      </c>
    </row>
    <row r="95" spans="1:4">
      <c r="A95" s="3" t="s">
        <v>442</v>
      </c>
    </row>
    <row r="96" spans="1:4">
      <c r="A96" s="4" t="s">
        <v>400</v>
      </c>
      <c r="B96" s="5" t="n">
        <v>-43147</v>
      </c>
      <c r="C96" s="5" t="n">
        <v>-42084</v>
      </c>
    </row>
    <row r="97" spans="1:4">
      <c r="A97" s="4" t="s">
        <v>401</v>
      </c>
      <c r="B97" s="5" t="n">
        <v>2154</v>
      </c>
      <c r="C97" s="5" t="n">
        <v>1050</v>
      </c>
    </row>
    <row r="98" spans="1:4">
      <c r="A98" s="4" t="s">
        <v>445</v>
      </c>
      <c r="B98" s="5" t="n">
        <v>0</v>
      </c>
    </row>
    <row r="99" spans="1:4">
      <c r="A99" s="4" t="s">
        <v>446</v>
      </c>
      <c r="B99" s="5" t="n">
        <v>0</v>
      </c>
      <c r="C99" s="5" t="n">
        <v>222</v>
      </c>
    </row>
    <row r="100" spans="1:4">
      <c r="A100" s="4" t="s">
        <v>447</v>
      </c>
      <c r="B100" s="5" t="n">
        <v>-285</v>
      </c>
      <c r="C100" s="5" t="n">
        <v>-209</v>
      </c>
    </row>
    <row r="101" spans="1:4">
      <c r="A101" s="4" t="s">
        <v>448</v>
      </c>
      <c r="B101" s="5" t="n">
        <v>0</v>
      </c>
      <c r="C101" s="5" t="n">
        <v>0</v>
      </c>
    </row>
    <row r="102" spans="1:4">
      <c r="A102" s="4" t="s">
        <v>406</v>
      </c>
      <c r="B102" s="5" t="n">
        <v>-45016</v>
      </c>
      <c r="C102" s="5" t="n">
        <v>-43147</v>
      </c>
      <c r="D102" s="5" t="n">
        <v>-42084</v>
      </c>
    </row>
    <row r="103" spans="1:4">
      <c r="A103" s="4" t="s">
        <v>463</v>
      </c>
    </row>
    <row r="104" spans="1:4">
      <c r="A104" s="3" t="s">
        <v>442</v>
      </c>
    </row>
    <row r="105" spans="1:4">
      <c r="A105" s="4" t="s">
        <v>400</v>
      </c>
      <c r="B105" s="5" t="n">
        <v>4981</v>
      </c>
      <c r="C105" s="5" t="n">
        <v>3628</v>
      </c>
    </row>
    <row r="106" spans="1:4">
      <c r="A106" s="4" t="s">
        <v>447</v>
      </c>
      <c r="B106" s="5" t="n">
        <v>285</v>
      </c>
      <c r="C106" s="5" t="n">
        <v>209</v>
      </c>
    </row>
    <row r="107" spans="1:4">
      <c r="A107" s="4" t="s">
        <v>448</v>
      </c>
      <c r="B107" s="5" t="n">
        <v>-13</v>
      </c>
      <c r="C107" s="5" t="n">
        <v>5</v>
      </c>
    </row>
    <row r="108" spans="1:4">
      <c r="A108" s="4" t="s">
        <v>450</v>
      </c>
      <c r="B108" s="5" t="n">
        <v>1564</v>
      </c>
      <c r="C108" s="5" t="n">
        <v>1557</v>
      </c>
    </row>
    <row r="109" spans="1:4">
      <c r="A109" s="4" t="s">
        <v>406</v>
      </c>
      <c r="B109" s="5" t="n">
        <v>6247</v>
      </c>
      <c r="C109" s="5" t="n">
        <v>4981</v>
      </c>
      <c r="D109" s="5" t="n">
        <v>3628</v>
      </c>
    </row>
    <row r="110" spans="1:4">
      <c r="A110" s="4" t="s">
        <v>464</v>
      </c>
    </row>
    <row r="111" spans="1:4">
      <c r="A111" s="3" t="s">
        <v>442</v>
      </c>
    </row>
    <row r="112" spans="1:4">
      <c r="A112" s="4" t="s">
        <v>400</v>
      </c>
      <c r="B112" s="5" t="n">
        <v>-303</v>
      </c>
    </row>
    <row r="113" spans="1:4">
      <c r="A113" s="4" t="s">
        <v>406</v>
      </c>
      <c r="B113" s="5" t="n">
        <v>-298</v>
      </c>
      <c r="C113" s="5" t="n">
        <v>-303</v>
      </c>
    </row>
    <row r="114" spans="1:4">
      <c r="A114" s="4" t="s">
        <v>465</v>
      </c>
    </row>
    <row r="115" spans="1:4">
      <c r="A115" s="3" t="s">
        <v>442</v>
      </c>
    </row>
    <row r="116" spans="1:4">
      <c r="A116" s="4" t="s">
        <v>400</v>
      </c>
      <c r="B116" s="5" t="n">
        <v>-441</v>
      </c>
      <c r="C116" s="5" t="n">
        <v>-428</v>
      </c>
    </row>
    <row r="117" spans="1:4">
      <c r="A117" s="4" t="s">
        <v>401</v>
      </c>
      <c r="B117" s="5" t="n">
        <v>10</v>
      </c>
      <c r="C117" s="5" t="n">
        <v>13</v>
      </c>
    </row>
    <row r="118" spans="1:4">
      <c r="A118" s="4" t="s">
        <v>445</v>
      </c>
      <c r="B118" s="5" t="n">
        <v>0</v>
      </c>
    </row>
    <row r="119" spans="1:4">
      <c r="A119" s="4" t="s">
        <v>446</v>
      </c>
      <c r="B119" s="5" t="n">
        <v>0</v>
      </c>
      <c r="C119" s="5" t="n">
        <v>0</v>
      </c>
    </row>
    <row r="120" spans="1:4">
      <c r="A120" s="4" t="s">
        <v>447</v>
      </c>
      <c r="B120" s="5" t="n">
        <v>0</v>
      </c>
      <c r="C120" s="5" t="n">
        <v>0</v>
      </c>
    </row>
    <row r="121" spans="1:4">
      <c r="A121" s="4" t="s">
        <v>448</v>
      </c>
      <c r="B121" s="5" t="n">
        <v>0</v>
      </c>
      <c r="C121" s="5" t="n">
        <v>0</v>
      </c>
    </row>
    <row r="122" spans="1:4">
      <c r="A122" s="4" t="s">
        <v>406</v>
      </c>
      <c r="B122" s="5" t="n">
        <v>-451</v>
      </c>
      <c r="C122" s="5" t="n">
        <v>-441</v>
      </c>
      <c r="D122" s="5" t="n">
        <v>-428</v>
      </c>
    </row>
    <row r="123" spans="1:4">
      <c r="A123" s="4" t="s">
        <v>466</v>
      </c>
    </row>
    <row r="124" spans="1:4">
      <c r="A124" s="3" t="s">
        <v>442</v>
      </c>
    </row>
    <row r="125" spans="1:4">
      <c r="A125" s="4" t="s">
        <v>400</v>
      </c>
      <c r="B125" s="5" t="n">
        <v>138</v>
      </c>
      <c r="C125" s="5" t="n">
        <v>124</v>
      </c>
    </row>
    <row r="126" spans="1:4">
      <c r="A126" s="4" t="s">
        <v>447</v>
      </c>
      <c r="B126" s="5" t="n">
        <v>0</v>
      </c>
      <c r="C126" s="5" t="n">
        <v>0</v>
      </c>
    </row>
    <row r="127" spans="1:4">
      <c r="A127" s="4" t="s">
        <v>448</v>
      </c>
      <c r="B127" s="5" t="n">
        <v>0</v>
      </c>
      <c r="C127" s="5" t="n">
        <v>0</v>
      </c>
    </row>
    <row r="128" spans="1:4">
      <c r="A128" s="4" t="s">
        <v>450</v>
      </c>
      <c r="B128" s="5" t="n">
        <v>15</v>
      </c>
      <c r="C128" s="5" t="n">
        <v>14</v>
      </c>
    </row>
    <row r="129" spans="1:4">
      <c r="A129" s="4" t="s">
        <v>406</v>
      </c>
      <c r="B129" s="5" t="n">
        <v>153</v>
      </c>
      <c r="C129" s="5" t="n">
        <v>138</v>
      </c>
      <c r="D129" s="5" t="n">
        <v>124</v>
      </c>
    </row>
    <row r="130" spans="1:4">
      <c r="A130" s="4" t="s">
        <v>467</v>
      </c>
    </row>
    <row r="131" spans="1:4">
      <c r="A131" s="3" t="s">
        <v>442</v>
      </c>
    </row>
    <row r="132" spans="1:4">
      <c r="A132" s="4" t="s">
        <v>400</v>
      </c>
      <c r="B132" s="5" t="n">
        <v>-110</v>
      </c>
    </row>
    <row r="133" spans="1:4">
      <c r="A133" s="4" t="s">
        <v>406</v>
      </c>
      <c r="B133" s="5" t="n">
        <v>-121</v>
      </c>
      <c r="C133" s="5" t="n">
        <v>-110</v>
      </c>
    </row>
    <row r="134" spans="1:4">
      <c r="A134" s="4" t="s">
        <v>468</v>
      </c>
    </row>
    <row r="135" spans="1:4">
      <c r="A135" s="3" t="s">
        <v>442</v>
      </c>
    </row>
    <row r="136" spans="1:4">
      <c r="A136" s="4" t="s">
        <v>400</v>
      </c>
      <c r="B136" s="5" t="n">
        <v>-435</v>
      </c>
      <c r="C136" s="5" t="n">
        <v>-414</v>
      </c>
    </row>
    <row r="137" spans="1:4">
      <c r="A137" s="4" t="s">
        <v>401</v>
      </c>
      <c r="B137" s="5" t="n">
        <v>34</v>
      </c>
      <c r="C137" s="5" t="n">
        <v>21</v>
      </c>
    </row>
    <row r="138" spans="1:4">
      <c r="A138" s="4" t="s">
        <v>445</v>
      </c>
      <c r="B138" s="5" t="n">
        <v>0</v>
      </c>
    </row>
    <row r="139" spans="1:4">
      <c r="A139" s="4" t="s">
        <v>446</v>
      </c>
      <c r="B139" s="5" t="n">
        <v>0</v>
      </c>
      <c r="C139" s="5" t="n">
        <v>0</v>
      </c>
    </row>
    <row r="140" spans="1:4">
      <c r="A140" s="4" t="s">
        <v>447</v>
      </c>
      <c r="B140" s="5" t="n">
        <v>-3</v>
      </c>
      <c r="C140" s="5" t="n">
        <v>0</v>
      </c>
    </row>
    <row r="141" spans="1:4">
      <c r="A141" s="4" t="s">
        <v>448</v>
      </c>
      <c r="B141" s="5" t="n">
        <v>0</v>
      </c>
      <c r="C141" s="5" t="n">
        <v>0</v>
      </c>
    </row>
    <row r="142" spans="1:4">
      <c r="A142" s="4" t="s">
        <v>406</v>
      </c>
      <c r="B142" s="5" t="n">
        <v>-466</v>
      </c>
      <c r="C142" s="5" t="n">
        <v>-435</v>
      </c>
      <c r="D142" s="5" t="n">
        <v>-414</v>
      </c>
    </row>
    <row r="143" spans="1:4">
      <c r="A143" s="4" t="s">
        <v>469</v>
      </c>
    </row>
    <row r="144" spans="1:4">
      <c r="A144" s="3" t="s">
        <v>442</v>
      </c>
    </row>
    <row r="145" spans="1:4">
      <c r="A145" s="4" t="s">
        <v>400</v>
      </c>
      <c r="B145" s="5" t="n">
        <v>325</v>
      </c>
      <c r="C145" s="5" t="n">
        <v>304</v>
      </c>
    </row>
    <row r="146" spans="1:4">
      <c r="A146" s="4" t="s">
        <v>447</v>
      </c>
      <c r="B146" s="5" t="n">
        <v>3</v>
      </c>
      <c r="C146" s="5" t="n">
        <v>0</v>
      </c>
    </row>
    <row r="147" spans="1:4">
      <c r="A147" s="4" t="s">
        <v>448</v>
      </c>
      <c r="B147" s="5" t="n">
        <v>0</v>
      </c>
      <c r="C147" s="5" t="n">
        <v>0</v>
      </c>
    </row>
    <row r="148" spans="1:4">
      <c r="A148" s="4" t="s">
        <v>450</v>
      </c>
      <c r="B148" s="5" t="n">
        <v>23</v>
      </c>
      <c r="C148" s="5" t="n">
        <v>21</v>
      </c>
    </row>
    <row r="149" spans="1:4">
      <c r="A149" s="4" t="s">
        <v>406</v>
      </c>
      <c r="B149" s="5" t="n">
        <v>345</v>
      </c>
      <c r="C149" s="6" t="n">
        <v>325</v>
      </c>
      <c r="D149" s="6" t="n">
        <v>304</v>
      </c>
    </row>
    <row r="150" spans="1:4">
      <c r="A150" s="4" t="s">
        <v>470</v>
      </c>
    </row>
    <row r="151" spans="1:4">
      <c r="A151" s="3" t="s">
        <v>442</v>
      </c>
    </row>
    <row r="152" spans="1:4">
      <c r="A152" s="4" t="s">
        <v>447</v>
      </c>
      <c r="B152" s="6" t="n">
        <v>1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6"/>
  </cols>
  <sheetData>
    <row r="1" spans="1:8">
      <c r="A1" s="1" t="s">
        <v>471</v>
      </c>
      <c r="B1" s="2" t="s">
        <v>472</v>
      </c>
      <c r="C1" s="2" t="s">
        <v>1</v>
      </c>
    </row>
    <row r="2" spans="1:8">
      <c r="B2" s="2" t="s">
        <v>473</v>
      </c>
      <c r="C2" s="2" t="s">
        <v>412</v>
      </c>
      <c r="D2" s="2" t="s">
        <v>473</v>
      </c>
      <c r="E2" s="2" t="s">
        <v>415</v>
      </c>
      <c r="F2" s="2" t="s">
        <v>416</v>
      </c>
      <c r="G2" s="2" t="s">
        <v>474</v>
      </c>
      <c r="H2" s="2" t="s">
        <v>475</v>
      </c>
    </row>
    <row r="3" spans="1:8">
      <c r="A3" s="3" t="s">
        <v>369</v>
      </c>
    </row>
    <row r="4" spans="1:8">
      <c r="A4" s="4" t="s">
        <v>443</v>
      </c>
      <c r="D4" s="6" t="n">
        <v>19000000</v>
      </c>
    </row>
    <row r="5" spans="1:8">
      <c r="A5" s="4" t="s">
        <v>476</v>
      </c>
      <c r="B5" s="6" t="n">
        <v>69000000</v>
      </c>
      <c r="D5" s="5" t="n">
        <v>69000000</v>
      </c>
    </row>
    <row r="6" spans="1:8">
      <c r="A6" s="4" t="s">
        <v>477</v>
      </c>
      <c r="B6" s="5" t="n">
        <v>20000000</v>
      </c>
    </row>
    <row r="7" spans="1:8">
      <c r="A7" s="4" t="s">
        <v>478</v>
      </c>
      <c r="B7" s="5" t="n">
        <v>14000000</v>
      </c>
    </row>
    <row r="8" spans="1:8">
      <c r="A8" s="4" t="s">
        <v>479</v>
      </c>
      <c r="C8" s="6" t="n">
        <v>53000000</v>
      </c>
      <c r="D8" s="6" t="n">
        <v>69000000</v>
      </c>
      <c r="E8" s="6" t="n">
        <v>82000000</v>
      </c>
    </row>
    <row r="9" spans="1:8">
      <c r="A9" s="4" t="s">
        <v>480</v>
      </c>
      <c r="C9" s="4" t="s">
        <v>481</v>
      </c>
      <c r="D9" s="4" t="s">
        <v>482</v>
      </c>
      <c r="E9" s="4" t="s">
        <v>483</v>
      </c>
    </row>
    <row r="10" spans="1:8">
      <c r="A10" s="4" t="s">
        <v>65</v>
      </c>
      <c r="C10" s="6" t="n">
        <v>22871000000</v>
      </c>
      <c r="D10" s="6" t="n">
        <v>21027000000</v>
      </c>
      <c r="E10" s="6" t="n">
        <v>17342000000</v>
      </c>
    </row>
    <row r="11" spans="1:8">
      <c r="A11" s="4" t="s">
        <v>484</v>
      </c>
      <c r="C11" s="5" t="n">
        <v>11895000000</v>
      </c>
    </row>
    <row r="12" spans="1:8">
      <c r="A12" s="4" t="s">
        <v>407</v>
      </c>
    </row>
    <row r="13" spans="1:8">
      <c r="A13" s="3" t="s">
        <v>369</v>
      </c>
    </row>
    <row r="14" spans="1:8">
      <c r="A14" s="4" t="s">
        <v>485</v>
      </c>
      <c r="C14" s="5" t="n">
        <v>80000000</v>
      </c>
      <c r="D14" s="5" t="n">
        <v>170000000</v>
      </c>
      <c r="E14" s="5" t="n">
        <v>1013000000</v>
      </c>
    </row>
    <row r="15" spans="1:8">
      <c r="A15" s="4" t="s">
        <v>37</v>
      </c>
      <c r="E15" s="5" t="n">
        <v>27000000</v>
      </c>
    </row>
    <row r="16" spans="1:8">
      <c r="A16" s="4" t="s">
        <v>232</v>
      </c>
      <c r="B16" s="5" t="n">
        <v>13000000</v>
      </c>
      <c r="C16" s="5" t="n">
        <v>20000000</v>
      </c>
      <c r="D16" s="5" t="n">
        <v>13000000</v>
      </c>
      <c r="E16" s="5" t="n">
        <v>63000000</v>
      </c>
    </row>
    <row r="17" spans="1:8">
      <c r="A17" s="4" t="s">
        <v>486</v>
      </c>
      <c r="B17" s="5" t="n">
        <v>0</v>
      </c>
      <c r="C17" s="5" t="n">
        <v>0</v>
      </c>
      <c r="D17" s="5" t="n">
        <v>0</v>
      </c>
      <c r="E17" s="5" t="n">
        <v>0</v>
      </c>
    </row>
    <row r="18" spans="1:8">
      <c r="A18" s="4" t="s">
        <v>487</v>
      </c>
      <c r="C18" s="5" t="n">
        <v>0</v>
      </c>
      <c r="D18" s="5" t="n">
        <v>47000000</v>
      </c>
      <c r="E18" s="5" t="n">
        <v>0</v>
      </c>
    </row>
    <row r="19" spans="1:8">
      <c r="A19" s="4" t="s">
        <v>488</v>
      </c>
      <c r="B19" s="5" t="n">
        <v>1424000000</v>
      </c>
      <c r="D19" s="5" t="n">
        <v>1424000000</v>
      </c>
    </row>
    <row r="20" spans="1:8">
      <c r="A20" s="4" t="s">
        <v>408</v>
      </c>
    </row>
    <row r="21" spans="1:8">
      <c r="A21" s="3" t="s">
        <v>369</v>
      </c>
    </row>
    <row r="22" spans="1:8">
      <c r="A22" s="4" t="s">
        <v>232</v>
      </c>
      <c r="B22" s="5" t="n">
        <v>41000000</v>
      </c>
      <c r="D22" s="5" t="n">
        <v>41000000</v>
      </c>
    </row>
    <row r="23" spans="1:8">
      <c r="A23" s="4" t="s">
        <v>486</v>
      </c>
      <c r="B23" s="5" t="n">
        <v>27000000</v>
      </c>
      <c r="D23" s="5" t="n">
        <v>27000000</v>
      </c>
    </row>
    <row r="24" spans="1:8">
      <c r="A24" s="4" t="s">
        <v>487</v>
      </c>
      <c r="D24" s="5" t="n">
        <v>120000000</v>
      </c>
    </row>
    <row r="25" spans="1:8">
      <c r="A25" s="4" t="s">
        <v>489</v>
      </c>
      <c r="D25" s="5" t="n">
        <v>108000000</v>
      </c>
    </row>
    <row r="26" spans="1:8">
      <c r="A26" s="4" t="s">
        <v>490</v>
      </c>
      <c r="D26" s="5" t="n">
        <v>73000000</v>
      </c>
    </row>
    <row r="27" spans="1:8">
      <c r="A27" s="4" t="s">
        <v>491</v>
      </c>
      <c r="B27" s="6" t="n">
        <v>7000000</v>
      </c>
      <c r="D27" s="5" t="n">
        <v>7000000</v>
      </c>
    </row>
    <row r="28" spans="1:8">
      <c r="A28" s="4" t="s">
        <v>443</v>
      </c>
      <c r="D28" s="6" t="n">
        <v>19000000</v>
      </c>
    </row>
    <row r="29" spans="1:8">
      <c r="A29" s="4" t="s">
        <v>451</v>
      </c>
    </row>
    <row r="30" spans="1:8">
      <c r="A30" s="3" t="s">
        <v>369</v>
      </c>
    </row>
    <row r="31" spans="1:8">
      <c r="A31" s="4" t="s">
        <v>443</v>
      </c>
      <c r="E31" s="5" t="n">
        <v>114000000</v>
      </c>
    </row>
    <row r="32" spans="1:8">
      <c r="A32" s="4" t="s">
        <v>492</v>
      </c>
      <c r="E32" s="5" t="n">
        <v>83000000</v>
      </c>
    </row>
    <row r="33" spans="1:8">
      <c r="A33" s="4" t="s">
        <v>410</v>
      </c>
    </row>
    <row r="34" spans="1:8">
      <c r="A34" s="3" t="s">
        <v>369</v>
      </c>
    </row>
    <row r="35" spans="1:8">
      <c r="A35" s="4" t="s">
        <v>488</v>
      </c>
      <c r="C35" s="5" t="n">
        <v>115000000</v>
      </c>
    </row>
    <row r="36" spans="1:8">
      <c r="A36" s="4" t="s">
        <v>141</v>
      </c>
    </row>
    <row r="37" spans="1:8">
      <c r="A37" s="3" t="s">
        <v>369</v>
      </c>
    </row>
    <row r="38" spans="1:8">
      <c r="A38" s="4" t="s">
        <v>37</v>
      </c>
      <c r="F38" s="6" t="n">
        <v>91000000</v>
      </c>
    </row>
    <row r="39" spans="1:8">
      <c r="A39" s="4" t="s">
        <v>232</v>
      </c>
      <c r="F39" s="5" t="n">
        <v>178000000</v>
      </c>
    </row>
    <row r="40" spans="1:8">
      <c r="A40" s="4" t="s">
        <v>423</v>
      </c>
      <c r="F40" s="6" t="n">
        <v>3412000000</v>
      </c>
    </row>
    <row r="41" spans="1:8">
      <c r="A41" s="4" t="s">
        <v>493</v>
      </c>
      <c r="C41" s="5" t="n">
        <v>1540000000</v>
      </c>
    </row>
    <row r="42" spans="1:8">
      <c r="A42" s="4" t="s">
        <v>484</v>
      </c>
      <c r="C42" s="5" t="n">
        <v>590000000</v>
      </c>
    </row>
    <row r="43" spans="1:8">
      <c r="A43" s="4" t="s">
        <v>101</v>
      </c>
    </row>
    <row r="44" spans="1:8">
      <c r="A44" s="3" t="s">
        <v>369</v>
      </c>
    </row>
    <row r="45" spans="1:8">
      <c r="A45" s="4" t="s">
        <v>423</v>
      </c>
      <c r="H45" s="6" t="n">
        <v>12541000000</v>
      </c>
    </row>
    <row r="46" spans="1:8">
      <c r="A46" s="4" t="s">
        <v>494</v>
      </c>
      <c r="G46" s="4" t="s">
        <v>495</v>
      </c>
      <c r="H46" s="4" t="s">
        <v>495</v>
      </c>
    </row>
    <row r="47" spans="1:8">
      <c r="A47" s="4" t="s">
        <v>496</v>
      </c>
      <c r="H47" s="6" t="n">
        <v>8217000000</v>
      </c>
    </row>
    <row r="48" spans="1:8">
      <c r="A48" s="4" t="s">
        <v>497</v>
      </c>
      <c r="G48" s="8" t="n">
        <v>97.59999999999999</v>
      </c>
      <c r="H48" s="8" t="n">
        <v>97.59999999999999</v>
      </c>
    </row>
    <row r="49" spans="1:8">
      <c r="A49" s="4" t="s">
        <v>498</v>
      </c>
      <c r="E49" s="5" t="n">
        <v>3818000000</v>
      </c>
      <c r="H49" s="6" t="n">
        <v>3818000000</v>
      </c>
    </row>
    <row r="50" spans="1:8">
      <c r="A50" s="4" t="s">
        <v>499</v>
      </c>
      <c r="G50" s="6" t="n">
        <v>375</v>
      </c>
      <c r="H50" s="6" t="n">
        <v>506000000</v>
      </c>
    </row>
    <row r="51" spans="1:8">
      <c r="A51" s="4" t="s">
        <v>500</v>
      </c>
      <c r="E51" s="5" t="n">
        <v>230000000</v>
      </c>
    </row>
    <row r="52" spans="1:8">
      <c r="A52" s="4" t="s">
        <v>501</v>
      </c>
      <c r="E52" s="6" t="n">
        <v>3000000</v>
      </c>
    </row>
    <row r="53" spans="1:8">
      <c r="A53" s="4" t="s">
        <v>502</v>
      </c>
    </row>
    <row r="54" spans="1:8">
      <c r="A54" s="3" t="s">
        <v>369</v>
      </c>
    </row>
    <row r="55" spans="1:8">
      <c r="A55" s="4" t="s">
        <v>494</v>
      </c>
      <c r="G55" s="4" t="s">
        <v>495</v>
      </c>
      <c r="H55" s="4" t="s">
        <v>495</v>
      </c>
    </row>
    <row r="56" spans="1:8">
      <c r="A56" s="4" t="s">
        <v>503</v>
      </c>
    </row>
    <row r="57" spans="1:8">
      <c r="A57" s="3" t="s">
        <v>369</v>
      </c>
    </row>
    <row r="58" spans="1:8">
      <c r="A58" s="4" t="s">
        <v>494</v>
      </c>
      <c r="G58" s="4" t="s">
        <v>495</v>
      </c>
      <c r="H58" s="4" t="s">
        <v>495</v>
      </c>
    </row>
    <row r="59" spans="1:8">
      <c r="A59" s="4" t="s">
        <v>504</v>
      </c>
    </row>
    <row r="60" spans="1:8">
      <c r="A60" s="3" t="s">
        <v>369</v>
      </c>
    </row>
    <row r="61" spans="1:8">
      <c r="A61" s="4" t="s">
        <v>494</v>
      </c>
      <c r="G61" s="4" t="s">
        <v>505</v>
      </c>
      <c r="H61" s="4" t="s">
        <v>505</v>
      </c>
    </row>
    <row r="62" spans="1:8">
      <c r="A62" s="4" t="s">
        <v>506</v>
      </c>
    </row>
    <row r="63" spans="1:8">
      <c r="A63" s="3" t="s">
        <v>369</v>
      </c>
    </row>
    <row r="64" spans="1:8">
      <c r="A64" s="4" t="s">
        <v>507</v>
      </c>
      <c r="C64" s="5" t="n">
        <v>3250000000</v>
      </c>
    </row>
    <row r="65" spans="1:8">
      <c r="A65" s="4" t="s">
        <v>508</v>
      </c>
    </row>
    <row r="66" spans="1:8">
      <c r="A66" s="3" t="s">
        <v>369</v>
      </c>
    </row>
    <row r="67" spans="1:8">
      <c r="A67" s="4" t="s">
        <v>484</v>
      </c>
      <c r="C67" s="5" t="n">
        <v>670000000</v>
      </c>
    </row>
    <row r="68" spans="1:8">
      <c r="A68" s="4" t="s">
        <v>509</v>
      </c>
      <c r="C68" s="6" t="n">
        <v>1010000000</v>
      </c>
    </row>
  </sheetData>
  <mergeCells count="3">
    <mergeCell ref="A1:A2"/>
    <mergeCell ref="C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16</v>
      </c>
    </row>
    <row r="2" spans="1:2">
      <c r="A2" s="3" t="s">
        <v>369</v>
      </c>
    </row>
    <row r="3" spans="1:2">
      <c r="A3" s="4" t="s">
        <v>38</v>
      </c>
      <c r="B3" s="6" t="n">
        <v>3325</v>
      </c>
    </row>
    <row r="4" spans="1:2">
      <c r="A4" s="4" t="s">
        <v>37</v>
      </c>
      <c r="B4" s="5" t="n">
        <v>91</v>
      </c>
    </row>
    <row r="5" spans="1:2">
      <c r="A5" s="4" t="s">
        <v>511</v>
      </c>
      <c r="B5" s="5" t="n">
        <v>195</v>
      </c>
    </row>
    <row r="6" spans="1:2">
      <c r="A6" s="4" t="s">
        <v>44</v>
      </c>
      <c r="B6" s="5" t="n">
        <v>-21</v>
      </c>
    </row>
    <row r="7" spans="1:2">
      <c r="A7" s="4" t="s">
        <v>232</v>
      </c>
      <c r="B7" s="5" t="n">
        <v>-178</v>
      </c>
    </row>
    <row r="8" spans="1:2">
      <c r="A8" s="4" t="s">
        <v>512</v>
      </c>
      <c r="B8" s="6" t="n">
        <v>3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513</v>
      </c>
      <c r="B1" s="2" t="s">
        <v>1</v>
      </c>
    </row>
    <row r="2" spans="1:2">
      <c r="B2" s="2" t="s">
        <v>412</v>
      </c>
    </row>
    <row r="3" spans="1:2">
      <c r="A3" s="3" t="s">
        <v>514</v>
      </c>
    </row>
    <row r="4" spans="1:2">
      <c r="A4" s="4" t="s">
        <v>401</v>
      </c>
      <c r="B4" s="6" t="n">
        <v>527</v>
      </c>
    </row>
    <row r="5" spans="1:2">
      <c r="A5" s="4" t="s">
        <v>515</v>
      </c>
      <c r="B5" s="5" t="n">
        <v>-259</v>
      </c>
    </row>
    <row r="6" spans="1:2">
      <c r="A6" s="4" t="s">
        <v>516</v>
      </c>
      <c r="B6" s="5" t="n">
        <v>-6</v>
      </c>
    </row>
    <row r="7" spans="1:2">
      <c r="A7" s="4" t="s">
        <v>448</v>
      </c>
      <c r="B7" s="5" t="n">
        <v>-12</v>
      </c>
    </row>
    <row r="8" spans="1:2">
      <c r="A8" s="4" t="s">
        <v>517</v>
      </c>
      <c r="B8" s="5" t="n">
        <v>1789</v>
      </c>
    </row>
    <row r="9" spans="1:2">
      <c r="A9" s="4" t="s">
        <v>518</v>
      </c>
    </row>
    <row r="10" spans="1:2">
      <c r="A10" s="3" t="s">
        <v>514</v>
      </c>
    </row>
    <row r="11" spans="1:2">
      <c r="A11" s="4" t="s">
        <v>401</v>
      </c>
      <c r="B11" s="5" t="n">
        <v>452</v>
      </c>
    </row>
    <row r="12" spans="1:2">
      <c r="A12" s="4" t="s">
        <v>515</v>
      </c>
      <c r="B12" s="5" t="n">
        <v>-106</v>
      </c>
    </row>
    <row r="13" spans="1:2">
      <c r="A13" s="4" t="s">
        <v>516</v>
      </c>
      <c r="B13" s="5" t="n">
        <v>0</v>
      </c>
    </row>
    <row r="14" spans="1:2">
      <c r="A14" s="4" t="s">
        <v>448</v>
      </c>
      <c r="B14" s="5" t="n">
        <v>-3</v>
      </c>
    </row>
    <row r="15" spans="1:2">
      <c r="A15" s="4" t="s">
        <v>517</v>
      </c>
      <c r="B15" s="5" t="n">
        <v>1166</v>
      </c>
    </row>
    <row r="16" spans="1:2">
      <c r="A16" s="4" t="s">
        <v>519</v>
      </c>
    </row>
    <row r="17" spans="1:2">
      <c r="A17" s="3" t="s">
        <v>514</v>
      </c>
    </row>
    <row r="18" spans="1:2">
      <c r="A18" s="4" t="s">
        <v>401</v>
      </c>
      <c r="B18" s="5" t="n">
        <v>43</v>
      </c>
    </row>
    <row r="19" spans="1:2">
      <c r="A19" s="4" t="s">
        <v>515</v>
      </c>
      <c r="B19" s="5" t="n">
        <v>-54</v>
      </c>
    </row>
    <row r="20" spans="1:2">
      <c r="A20" s="4" t="s">
        <v>516</v>
      </c>
      <c r="B20" s="5" t="n">
        <v>-6</v>
      </c>
    </row>
    <row r="21" spans="1:2">
      <c r="A21" s="4" t="s">
        <v>448</v>
      </c>
      <c r="B21" s="5" t="n">
        <v>2</v>
      </c>
    </row>
    <row r="22" spans="1:2">
      <c r="A22" s="4" t="s">
        <v>517</v>
      </c>
      <c r="B22" s="5" t="n">
        <v>317</v>
      </c>
    </row>
    <row r="23" spans="1:2">
      <c r="A23" s="4" t="s">
        <v>520</v>
      </c>
    </row>
    <row r="24" spans="1:2">
      <c r="A24" s="3" t="s">
        <v>514</v>
      </c>
    </row>
    <row r="25" spans="1:2">
      <c r="A25" s="4" t="s">
        <v>401</v>
      </c>
      <c r="B25" s="5" t="n">
        <v>12</v>
      </c>
    </row>
    <row r="26" spans="1:2">
      <c r="A26" s="4" t="s">
        <v>515</v>
      </c>
      <c r="B26" s="5" t="n">
        <v>-72</v>
      </c>
    </row>
    <row r="27" spans="1:2">
      <c r="A27" s="4" t="s">
        <v>516</v>
      </c>
      <c r="B27" s="5" t="n">
        <v>0</v>
      </c>
    </row>
    <row r="28" spans="1:2">
      <c r="A28" s="4" t="s">
        <v>448</v>
      </c>
      <c r="B28" s="5" t="n">
        <v>-10</v>
      </c>
    </row>
    <row r="29" spans="1:2">
      <c r="A29" s="4" t="s">
        <v>517</v>
      </c>
      <c r="B29" s="5" t="n">
        <v>182</v>
      </c>
    </row>
    <row r="30" spans="1:2">
      <c r="A30" s="4" t="s">
        <v>521</v>
      </c>
    </row>
    <row r="31" spans="1:2">
      <c r="A31" s="3" t="s">
        <v>514</v>
      </c>
    </row>
    <row r="32" spans="1:2">
      <c r="A32" s="4" t="s">
        <v>401</v>
      </c>
      <c r="B32" s="5" t="n">
        <v>20</v>
      </c>
    </row>
    <row r="33" spans="1:2">
      <c r="A33" s="4" t="s">
        <v>515</v>
      </c>
      <c r="B33" s="5" t="n">
        <v>-27</v>
      </c>
    </row>
    <row r="34" spans="1:2">
      <c r="A34" s="4" t="s">
        <v>516</v>
      </c>
      <c r="B34" s="5" t="n">
        <v>0</v>
      </c>
    </row>
    <row r="35" spans="1:2">
      <c r="A35" s="4" t="s">
        <v>448</v>
      </c>
      <c r="B35" s="5" t="n">
        <v>-1</v>
      </c>
    </row>
    <row r="36" spans="1:2">
      <c r="A36" s="4" t="s">
        <v>517</v>
      </c>
      <c r="B36" s="6" t="n">
        <v>1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2</v>
      </c>
      <c r="B1" s="2" t="s">
        <v>26</v>
      </c>
      <c r="C1" s="2" t="s">
        <v>382</v>
      </c>
    </row>
    <row r="2" spans="1:3">
      <c r="A2" s="3" t="s">
        <v>523</v>
      </c>
    </row>
    <row r="3" spans="1:3">
      <c r="A3" s="4" t="s">
        <v>39</v>
      </c>
      <c r="B3" s="6" t="n">
        <v>1789</v>
      </c>
      <c r="C3" s="6" t="n">
        <v>1539</v>
      </c>
    </row>
    <row r="4" spans="1:3">
      <c r="A4" s="4" t="s">
        <v>452</v>
      </c>
    </row>
    <row r="5" spans="1:3">
      <c r="A5" s="3" t="s">
        <v>523</v>
      </c>
    </row>
    <row r="6" spans="1:3">
      <c r="A6" s="4" t="s">
        <v>39</v>
      </c>
      <c r="B6" s="5" t="n">
        <v>300</v>
      </c>
    </row>
    <row r="7" spans="1:3">
      <c r="A7" s="4" t="s">
        <v>455</v>
      </c>
    </row>
    <row r="8" spans="1:3">
      <c r="A8" s="3" t="s">
        <v>523</v>
      </c>
    </row>
    <row r="9" spans="1:3">
      <c r="A9" s="4" t="s">
        <v>39</v>
      </c>
      <c r="B9" s="5" t="n">
        <v>38</v>
      </c>
    </row>
    <row r="10" spans="1:3">
      <c r="A10" s="4" t="s">
        <v>458</v>
      </c>
    </row>
    <row r="11" spans="1:3">
      <c r="A11" s="3" t="s">
        <v>523</v>
      </c>
    </row>
    <row r="12" spans="1:3">
      <c r="A12" s="4" t="s">
        <v>39</v>
      </c>
      <c r="B12" s="5" t="n">
        <v>154</v>
      </c>
    </row>
    <row r="13" spans="1:3">
      <c r="A13" s="4" t="s">
        <v>461</v>
      </c>
    </row>
    <row r="14" spans="1:3">
      <c r="A14" s="3" t="s">
        <v>523</v>
      </c>
    </row>
    <row r="15" spans="1:3">
      <c r="A15" s="4" t="s">
        <v>39</v>
      </c>
      <c r="B15" s="5" t="n">
        <v>1191</v>
      </c>
    </row>
    <row r="16" spans="1:3">
      <c r="A16" s="4" t="s">
        <v>467</v>
      </c>
    </row>
    <row r="17" spans="1:3">
      <c r="A17" s="3" t="s">
        <v>523</v>
      </c>
    </row>
    <row r="18" spans="1:3">
      <c r="A18" s="4" t="s">
        <v>39</v>
      </c>
      <c r="B18" s="6" t="n">
        <v>1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4</v>
      </c>
      <c r="B1" s="2" t="s">
        <v>1</v>
      </c>
    </row>
    <row r="2" spans="1:4">
      <c r="B2" s="2" t="s">
        <v>26</v>
      </c>
      <c r="C2" s="2" t="s">
        <v>382</v>
      </c>
      <c r="D2" s="2" t="s">
        <v>27</v>
      </c>
    </row>
    <row r="3" spans="1:4">
      <c r="A3" s="3" t="s">
        <v>525</v>
      </c>
    </row>
    <row r="4" spans="1:4">
      <c r="A4" s="4" t="s">
        <v>383</v>
      </c>
      <c r="B4" s="6" t="n">
        <v>1809000000</v>
      </c>
      <c r="C4" s="6" t="n">
        <v>1539000000</v>
      </c>
      <c r="D4" s="6" t="n">
        <v>0</v>
      </c>
    </row>
    <row r="5" spans="1:4">
      <c r="A5" s="4" t="s">
        <v>526</v>
      </c>
      <c r="B5" s="5" t="n">
        <v>233000000</v>
      </c>
    </row>
    <row r="6" spans="1:4">
      <c r="A6" s="4" t="s">
        <v>527</v>
      </c>
      <c r="B6" s="5" t="n">
        <v>1576000000</v>
      </c>
      <c r="C6" s="6" t="n">
        <v>1539000000</v>
      </c>
    </row>
    <row r="7" spans="1:4">
      <c r="A7" s="4" t="s">
        <v>528</v>
      </c>
      <c r="B7" s="5" t="n">
        <v>448000000</v>
      </c>
    </row>
    <row r="8" spans="1:4">
      <c r="A8" s="4" t="s">
        <v>529</v>
      </c>
      <c r="B8" s="5" t="n">
        <v>70000000</v>
      </c>
    </row>
    <row r="9" spans="1:4">
      <c r="A9" s="4" t="s">
        <v>530</v>
      </c>
      <c r="B9" s="5" t="n">
        <v>118000000</v>
      </c>
    </row>
    <row r="10" spans="1:4">
      <c r="A10" s="4" t="s">
        <v>531</v>
      </c>
      <c r="B10" s="5" t="n">
        <v>1178000000</v>
      </c>
    </row>
    <row r="11" spans="1:4">
      <c r="A11" s="4" t="s">
        <v>532</v>
      </c>
      <c r="B11" s="6" t="n">
        <v>30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3</v>
      </c>
      <c r="B1" s="2" t="s">
        <v>26</v>
      </c>
      <c r="C1" s="2" t="s">
        <v>382</v>
      </c>
      <c r="D1" s="2" t="s">
        <v>27</v>
      </c>
    </row>
    <row r="2" spans="1:4">
      <c r="A2" s="3" t="s">
        <v>165</v>
      </c>
    </row>
    <row r="3" spans="1:4">
      <c r="A3" s="4" t="s">
        <v>384</v>
      </c>
      <c r="B3" s="6" t="n">
        <v>1789000000</v>
      </c>
      <c r="C3" s="6" t="n">
        <v>1539000000</v>
      </c>
    </row>
    <row r="4" spans="1:4">
      <c r="A4" s="4" t="s">
        <v>383</v>
      </c>
      <c r="B4" s="6" t="n">
        <v>1809000000</v>
      </c>
      <c r="C4" s="6" t="n">
        <v>1539000000</v>
      </c>
      <c r="D4" s="6" t="n">
        <v>0</v>
      </c>
    </row>
    <row r="5" spans="1:4">
      <c r="A5" s="4" t="s">
        <v>534</v>
      </c>
      <c r="C5" s="4" t="s">
        <v>481</v>
      </c>
    </row>
    <row r="6" spans="1:4">
      <c r="A6" s="4" t="s">
        <v>535</v>
      </c>
      <c r="D6" s="6" t="n">
        <v>1430000000</v>
      </c>
    </row>
    <row r="7" spans="1:4">
      <c r="A7" s="4" t="s">
        <v>536</v>
      </c>
      <c r="C7" s="6" t="n">
        <v>-317000000</v>
      </c>
    </row>
    <row r="8" spans="1:4">
      <c r="A8" s="4" t="s">
        <v>537</v>
      </c>
      <c r="C8" s="5" t="n">
        <v>1113000000</v>
      </c>
    </row>
    <row r="9" spans="1:4">
      <c r="A9" s="4" t="s">
        <v>538</v>
      </c>
      <c r="C9" s="5" t="n">
        <v>243000000</v>
      </c>
    </row>
    <row r="10" spans="1:4">
      <c r="A10" s="4" t="s">
        <v>539</v>
      </c>
      <c r="C10" s="5" t="n">
        <v>83000000</v>
      </c>
    </row>
    <row r="11" spans="1:4">
      <c r="A11" s="4" t="s">
        <v>540</v>
      </c>
      <c r="C11"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6</v>
      </c>
      <c r="C1" s="2" t="s">
        <v>27</v>
      </c>
    </row>
    <row r="2" spans="1:3">
      <c r="A2" s="3" t="s">
        <v>542</v>
      </c>
    </row>
    <row r="3" spans="1:3">
      <c r="A3" s="4" t="s">
        <v>34</v>
      </c>
      <c r="B3" s="6" t="n">
        <v>490</v>
      </c>
      <c r="C3" s="6" t="n">
        <v>524</v>
      </c>
    </row>
    <row r="4" spans="1:3">
      <c r="A4" s="4" t="s">
        <v>543</v>
      </c>
    </row>
    <row r="5" spans="1:3">
      <c r="A5" s="3" t="s">
        <v>542</v>
      </c>
    </row>
    <row r="6" spans="1:3">
      <c r="A6" s="4" t="s">
        <v>34</v>
      </c>
      <c r="B6" s="5" t="n">
        <v>345</v>
      </c>
      <c r="C6" s="5" t="n">
        <v>400</v>
      </c>
    </row>
    <row r="7" spans="1:3">
      <c r="A7" s="4" t="s">
        <v>544</v>
      </c>
    </row>
    <row r="8" spans="1:3">
      <c r="A8" s="3" t="s">
        <v>542</v>
      </c>
    </row>
    <row r="9" spans="1:3">
      <c r="A9" s="4" t="s">
        <v>34</v>
      </c>
      <c r="B9" s="6" t="n">
        <v>145</v>
      </c>
      <c r="C9" s="6" t="n">
        <v>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545</v>
      </c>
      <c r="B1" s="2" t="s">
        <v>2</v>
      </c>
    </row>
    <row r="2" spans="1:2">
      <c r="A2" s="4" t="s">
        <v>543</v>
      </c>
    </row>
    <row r="3" spans="1:2">
      <c r="A3" s="3" t="s">
        <v>542</v>
      </c>
    </row>
    <row r="4" spans="1:2">
      <c r="A4" s="4" t="s">
        <v>546</v>
      </c>
      <c r="B4" s="8" t="n">
        <v>22.6</v>
      </c>
    </row>
    <row r="5" spans="1:2">
      <c r="A5" s="4" t="s">
        <v>544</v>
      </c>
    </row>
    <row r="6" spans="1:2">
      <c r="A6" s="3" t="s">
        <v>542</v>
      </c>
    </row>
    <row r="7" spans="1:2">
      <c r="A7" s="4" t="s">
        <v>546</v>
      </c>
      <c r="B7" s="8" t="n">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4</v>
      </c>
      <c r="C1" s="2" t="s">
        <v>1</v>
      </c>
    </row>
    <row r="2" spans="1:5">
      <c r="C2" s="2" t="s">
        <v>26</v>
      </c>
      <c r="D2" s="2" t="s">
        <v>27</v>
      </c>
      <c r="E2" s="2" t="s">
        <v>60</v>
      </c>
    </row>
    <row r="3" spans="1:5">
      <c r="A3" s="3" t="s">
        <v>115</v>
      </c>
    </row>
    <row r="4" spans="1:5">
      <c r="A4" s="4" t="s">
        <v>82</v>
      </c>
      <c r="C4" s="6" t="n">
        <v>5416</v>
      </c>
      <c r="D4" s="6" t="n">
        <v>2591</v>
      </c>
      <c r="E4" s="6" t="n">
        <v>2397</v>
      </c>
    </row>
    <row r="5" spans="1:5">
      <c r="A5" s="3" t="s">
        <v>116</v>
      </c>
    </row>
    <row r="6" spans="1:5">
      <c r="A6" s="4" t="s">
        <v>69</v>
      </c>
      <c r="C6" s="5" t="n">
        <v>5546</v>
      </c>
      <c r="D6" s="5" t="n">
        <v>5161</v>
      </c>
      <c r="E6" s="5" t="n">
        <v>5186</v>
      </c>
    </row>
    <row r="7" spans="1:5">
      <c r="A7" s="4" t="s">
        <v>71</v>
      </c>
      <c r="C7" s="5" t="n">
        <v>223</v>
      </c>
      <c r="D7" s="5" t="n">
        <v>-146</v>
      </c>
      <c r="E7" s="5" t="n">
        <v>134</v>
      </c>
    </row>
    <row r="8" spans="1:5">
      <c r="A8" s="4" t="s">
        <v>72</v>
      </c>
      <c r="C8" s="5" t="n">
        <v>190</v>
      </c>
      <c r="D8" s="5" t="n">
        <v>186</v>
      </c>
      <c r="E8" s="5" t="n">
        <v>164</v>
      </c>
    </row>
    <row r="9" spans="1:5">
      <c r="A9" s="4" t="s">
        <v>117</v>
      </c>
      <c r="C9" s="5" t="n">
        <v>13</v>
      </c>
      <c r="D9" s="5" t="n">
        <v>-35</v>
      </c>
      <c r="E9" s="5" t="n">
        <v>37</v>
      </c>
    </row>
    <row r="10" spans="1:5">
      <c r="A10" s="4" t="s">
        <v>118</v>
      </c>
      <c r="C10" s="5" t="n">
        <v>-548</v>
      </c>
      <c r="D10" s="5" t="n">
        <v>706</v>
      </c>
      <c r="E10" s="5" t="n">
        <v>-821</v>
      </c>
    </row>
    <row r="11" spans="1:5">
      <c r="A11" s="4" t="s">
        <v>119</v>
      </c>
      <c r="C11" s="5" t="n">
        <v>0</v>
      </c>
      <c r="D11" s="5" t="n">
        <v>146</v>
      </c>
      <c r="E11" s="5" t="n">
        <v>0</v>
      </c>
    </row>
    <row r="12" spans="1:5">
      <c r="A12" s="4" t="s">
        <v>76</v>
      </c>
      <c r="C12" s="5" t="n">
        <v>0</v>
      </c>
      <c r="D12" s="5" t="n">
        <v>-452</v>
      </c>
      <c r="E12" s="5" t="n">
        <v>-379</v>
      </c>
    </row>
    <row r="13" spans="1:5">
      <c r="A13" s="4" t="s">
        <v>77</v>
      </c>
      <c r="C13" s="5" t="n">
        <v>321</v>
      </c>
      <c r="D13" s="5" t="n">
        <v>374</v>
      </c>
      <c r="E13" s="5" t="n">
        <v>-11</v>
      </c>
    </row>
    <row r="14" spans="1:5">
      <c r="A14" s="4" t="s">
        <v>81</v>
      </c>
      <c r="C14" s="5" t="n">
        <v>-894</v>
      </c>
      <c r="D14" s="5" t="n">
        <v>557</v>
      </c>
      <c r="E14" s="5" t="n">
        <v>640</v>
      </c>
    </row>
    <row r="15" spans="1:5">
      <c r="A15" s="4" t="s">
        <v>120</v>
      </c>
      <c r="C15" s="5" t="n">
        <v>-109</v>
      </c>
      <c r="D15" s="5" t="n">
        <v>-23</v>
      </c>
      <c r="E15" s="5" t="n">
        <v>-110</v>
      </c>
    </row>
    <row r="16" spans="1:5">
      <c r="A16" s="4" t="s">
        <v>121</v>
      </c>
      <c r="C16" s="5" t="n">
        <v>-296</v>
      </c>
      <c r="D16" s="5" t="n">
        <v>-290</v>
      </c>
      <c r="E16" s="5" t="n">
        <v>-274</v>
      </c>
    </row>
    <row r="17" spans="1:5">
      <c r="A17" s="4" t="s">
        <v>122</v>
      </c>
      <c r="C17" s="5" t="n">
        <v>-1033</v>
      </c>
      <c r="D17" s="5" t="n">
        <v>1346</v>
      </c>
      <c r="E17" s="5" t="n">
        <v>299</v>
      </c>
    </row>
    <row r="18" spans="1:5">
      <c r="A18" s="4" t="s">
        <v>123</v>
      </c>
      <c r="C18" s="5" t="n">
        <v>8829</v>
      </c>
      <c r="D18" s="5" t="n">
        <v>10121</v>
      </c>
      <c r="E18" s="5" t="n">
        <v>7262</v>
      </c>
    </row>
    <row r="19" spans="1:5">
      <c r="A19" s="3" t="s">
        <v>124</v>
      </c>
    </row>
    <row r="20" spans="1:5">
      <c r="A20" s="4" t="s">
        <v>125</v>
      </c>
      <c r="C20" s="5" t="n">
        <v>2025</v>
      </c>
      <c r="D20" s="5" t="n">
        <v>-1595</v>
      </c>
      <c r="E20" s="5" t="n">
        <v>2222</v>
      </c>
    </row>
    <row r="21" spans="1:5">
      <c r="A21" s="4" t="s">
        <v>126</v>
      </c>
      <c r="C21" s="5" t="n">
        <v>-1000</v>
      </c>
      <c r="D21" s="5" t="n">
        <v>0</v>
      </c>
      <c r="E21" s="5" t="n">
        <v>1791</v>
      </c>
    </row>
    <row r="22" spans="1:5">
      <c r="A22" s="4" t="s">
        <v>127</v>
      </c>
      <c r="C22" s="5" t="n">
        <v>0</v>
      </c>
      <c r="D22" s="5" t="n">
        <v>-1236</v>
      </c>
      <c r="E22" s="5" t="n">
        <v>2733</v>
      </c>
    </row>
    <row r="23" spans="1:5">
      <c r="A23" s="4" t="s">
        <v>128</v>
      </c>
      <c r="C23" s="5" t="n">
        <v>-237</v>
      </c>
    </row>
    <row r="24" spans="1:5">
      <c r="A24" s="4" t="s">
        <v>129</v>
      </c>
      <c r="C24" s="5" t="n">
        <v>360</v>
      </c>
      <c r="D24" s="5" t="n">
        <v>332</v>
      </c>
      <c r="E24" s="5" t="n">
        <v>466</v>
      </c>
    </row>
    <row r="25" spans="1:5">
      <c r="A25" s="4" t="s">
        <v>108</v>
      </c>
      <c r="C25" s="5" t="n">
        <v>-1743</v>
      </c>
      <c r="D25" s="5" t="n">
        <v>-1562</v>
      </c>
      <c r="E25" s="5" t="n">
        <v>-1252</v>
      </c>
    </row>
    <row r="26" spans="1:5">
      <c r="A26" s="4" t="s">
        <v>106</v>
      </c>
      <c r="C26" s="5" t="n">
        <v>-941</v>
      </c>
      <c r="D26" s="5" t="n">
        <v>-1282</v>
      </c>
      <c r="E26" s="5" t="n">
        <v>0</v>
      </c>
    </row>
    <row r="27" spans="1:5">
      <c r="A27" s="4" t="s">
        <v>130</v>
      </c>
      <c r="C27" s="5" t="n">
        <v>-1536</v>
      </c>
      <c r="D27" s="5" t="n">
        <v>-5343</v>
      </c>
      <c r="E27" s="5" t="n">
        <v>5960</v>
      </c>
    </row>
    <row r="28" spans="1:5">
      <c r="A28" s="3" t="s">
        <v>131</v>
      </c>
    </row>
    <row r="29" spans="1:5">
      <c r="A29" s="4" t="s">
        <v>132</v>
      </c>
      <c r="C29" s="5" t="n">
        <v>-73</v>
      </c>
      <c r="D29" s="5" t="n">
        <v>-266</v>
      </c>
      <c r="E29" s="5" t="n">
        <v>-124</v>
      </c>
    </row>
    <row r="30" spans="1:5">
      <c r="A30" s="4" t="s">
        <v>133</v>
      </c>
      <c r="C30" s="5" t="n">
        <v>-3535</v>
      </c>
      <c r="D30" s="5" t="n">
        <v>-4175</v>
      </c>
      <c r="E30" s="5" t="n">
        <v>-4574</v>
      </c>
    </row>
    <row r="31" spans="1:5">
      <c r="A31" s="4" t="s">
        <v>134</v>
      </c>
      <c r="C31" s="5" t="n">
        <v>0</v>
      </c>
      <c r="D31" s="5" t="n">
        <v>-28</v>
      </c>
      <c r="E31" s="5" t="n">
        <v>-87</v>
      </c>
    </row>
    <row r="32" spans="1:5">
      <c r="A32" s="4" t="s">
        <v>122</v>
      </c>
      <c r="C32" s="5" t="n">
        <v>-235</v>
      </c>
      <c r="D32" s="5" t="n">
        <v>-345</v>
      </c>
      <c r="E32" s="5" t="n">
        <v>313</v>
      </c>
    </row>
    <row r="33" spans="1:5">
      <c r="A33" s="4" t="s">
        <v>135</v>
      </c>
      <c r="C33" s="5" t="n">
        <v>-7255</v>
      </c>
      <c r="D33" s="5" t="n">
        <v>-4814</v>
      </c>
      <c r="E33" s="5" t="n">
        <v>-13102</v>
      </c>
    </row>
    <row r="34" spans="1:5">
      <c r="A34" s="4" t="s">
        <v>136</v>
      </c>
      <c r="C34" s="5" t="n">
        <v>38</v>
      </c>
      <c r="D34" s="5" t="n">
        <v>-36</v>
      </c>
      <c r="E34" s="5" t="n">
        <v>120</v>
      </c>
    </row>
    <row r="35" spans="1:5">
      <c r="A35" s="4" t="s">
        <v>137</v>
      </c>
      <c r="C35" s="5" t="n">
        <v>101</v>
      </c>
      <c r="D35" s="5" t="n">
        <v>137</v>
      </c>
      <c r="E35" s="5" t="n">
        <v>17</v>
      </c>
    </row>
    <row r="36" spans="1:5">
      <c r="A36" s="4" t="s">
        <v>138</v>
      </c>
      <c r="C36" s="5" t="n">
        <v>139</v>
      </c>
      <c r="D36" s="5" t="n">
        <v>101</v>
      </c>
      <c r="E36" s="5" t="n">
        <v>137</v>
      </c>
    </row>
    <row r="37" spans="1:5">
      <c r="A37" s="4" t="s">
        <v>139</v>
      </c>
      <c r="C37" s="5" t="n">
        <v>865</v>
      </c>
      <c r="D37" s="5" t="n">
        <v>911</v>
      </c>
      <c r="E37" s="5" t="n">
        <v>725</v>
      </c>
    </row>
    <row r="38" spans="1:5">
      <c r="A38" s="4" t="s">
        <v>140</v>
      </c>
      <c r="C38" s="5" t="n">
        <v>445</v>
      </c>
      <c r="D38" s="5" t="n">
        <v>-225</v>
      </c>
      <c r="E38" s="5" t="n">
        <v>-792</v>
      </c>
    </row>
    <row r="39" spans="1:5">
      <c r="A39" s="4" t="s">
        <v>141</v>
      </c>
    </row>
    <row r="40" spans="1:5">
      <c r="A40" s="3" t="s">
        <v>131</v>
      </c>
    </row>
    <row r="41" spans="1:5">
      <c r="A41" s="4" t="s">
        <v>142</v>
      </c>
      <c r="B41" s="4" t="s">
        <v>63</v>
      </c>
      <c r="C41" s="5" t="n">
        <v>-3412</v>
      </c>
      <c r="D41" s="5" t="n">
        <v>0</v>
      </c>
      <c r="E41" s="5" t="n">
        <v>0</v>
      </c>
    </row>
    <row r="42" spans="1:5">
      <c r="A42" s="4" t="s">
        <v>143</v>
      </c>
      <c r="C42" s="5" t="n">
        <v>195</v>
      </c>
    </row>
    <row r="43" spans="1:5">
      <c r="A43" s="4" t="s">
        <v>101</v>
      </c>
    </row>
    <row r="44" spans="1:5">
      <c r="A44" s="3" t="s">
        <v>131</v>
      </c>
    </row>
    <row r="45" spans="1:5">
      <c r="A45" s="4" t="s">
        <v>142</v>
      </c>
      <c r="B45" s="4" t="s">
        <v>144</v>
      </c>
      <c r="C45" s="6" t="n">
        <v>0</v>
      </c>
      <c r="D45" s="6" t="n">
        <v>0</v>
      </c>
      <c r="E45" s="5" t="n">
        <v>-8630</v>
      </c>
    </row>
    <row r="46" spans="1:5">
      <c r="A46" s="4" t="s">
        <v>143</v>
      </c>
      <c r="E46" s="5" t="n">
        <v>291</v>
      </c>
    </row>
    <row r="47" spans="1:5">
      <c r="A47" s="4" t="s">
        <v>145</v>
      </c>
      <c r="E47" s="6" t="n">
        <v>3818</v>
      </c>
    </row>
    <row r="48" spans="1:5"/>
    <row r="49" spans="1:5">
      <c r="A49" s="4" t="s">
        <v>63</v>
      </c>
      <c r="B49" s="4" t="s">
        <v>146</v>
      </c>
    </row>
    <row r="50" spans="1:5">
      <c r="A50" s="4" t="s">
        <v>144</v>
      </c>
      <c r="B50" s="4" t="s">
        <v>147</v>
      </c>
    </row>
  </sheetData>
  <mergeCells count="5">
    <mergeCell ref="A1:B2"/>
    <mergeCell ref="C1:E1"/>
    <mergeCell ref="A48:D48"/>
    <mergeCell ref="B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7</v>
      </c>
      <c r="B1" s="2" t="s">
        <v>1</v>
      </c>
    </row>
    <row r="2" spans="1:4">
      <c r="B2" s="2" t="s">
        <v>26</v>
      </c>
      <c r="C2" s="2" t="s">
        <v>27</v>
      </c>
      <c r="D2" s="2" t="s">
        <v>60</v>
      </c>
    </row>
    <row r="3" spans="1:4">
      <c r="A3" s="3" t="s">
        <v>542</v>
      </c>
    </row>
    <row r="4" spans="1:4">
      <c r="A4" s="4" t="s">
        <v>548</v>
      </c>
      <c r="B4" s="6" t="n">
        <v>293</v>
      </c>
      <c r="C4" s="6" t="n">
        <v>346</v>
      </c>
      <c r="D4" s="6" t="n">
        <v>-38</v>
      </c>
    </row>
    <row r="5" spans="1:4">
      <c r="A5" s="4" t="s">
        <v>543</v>
      </c>
    </row>
    <row r="6" spans="1:4">
      <c r="A6" s="3" t="s">
        <v>542</v>
      </c>
    </row>
    <row r="7" spans="1:4">
      <c r="A7" s="4" t="s">
        <v>549</v>
      </c>
      <c r="B7" s="5" t="n">
        <v>55</v>
      </c>
      <c r="C7" s="5" t="n">
        <v>326</v>
      </c>
      <c r="D7" s="5" t="n">
        <v>-3</v>
      </c>
    </row>
    <row r="8" spans="1:4">
      <c r="A8" s="4" t="s">
        <v>550</v>
      </c>
      <c r="B8" s="5" t="n">
        <v>-17</v>
      </c>
      <c r="C8" s="5" t="n">
        <v>-17</v>
      </c>
      <c r="D8" s="5" t="n">
        <v>-17</v>
      </c>
    </row>
    <row r="9" spans="1:4">
      <c r="A9" s="4" t="s">
        <v>548</v>
      </c>
      <c r="B9" s="6" t="n">
        <v>38</v>
      </c>
      <c r="C9" s="6" t="n">
        <v>309</v>
      </c>
      <c r="D9" s="6"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1</v>
      </c>
      <c r="B1" s="2" t="s">
        <v>1</v>
      </c>
    </row>
    <row r="2" spans="1:4">
      <c r="B2" s="2" t="s">
        <v>26</v>
      </c>
      <c r="C2" s="2" t="s">
        <v>27</v>
      </c>
      <c r="D2" s="2" t="s">
        <v>60</v>
      </c>
    </row>
    <row r="3" spans="1:4">
      <c r="A3" s="3" t="s">
        <v>552</v>
      </c>
    </row>
    <row r="4" spans="1:4">
      <c r="A4" s="4" t="s">
        <v>548</v>
      </c>
      <c r="B4" s="6" t="n">
        <v>293</v>
      </c>
      <c r="C4" s="6" t="n">
        <v>346</v>
      </c>
      <c r="D4" s="6" t="n">
        <v>-38</v>
      </c>
    </row>
    <row r="5" spans="1:4">
      <c r="A5" s="4" t="s">
        <v>544</v>
      </c>
    </row>
    <row r="6" spans="1:4">
      <c r="A6" s="3" t="s">
        <v>552</v>
      </c>
    </row>
    <row r="7" spans="1:4">
      <c r="A7" s="4" t="s">
        <v>553</v>
      </c>
      <c r="B7" s="5" t="n">
        <v>-21</v>
      </c>
      <c r="C7" s="5" t="n">
        <v>43</v>
      </c>
      <c r="D7" s="5" t="n">
        <v>23</v>
      </c>
    </row>
    <row r="8" spans="1:4">
      <c r="A8" s="4" t="s">
        <v>554</v>
      </c>
      <c r="B8" s="5" t="n">
        <v>-11</v>
      </c>
      <c r="C8" s="5" t="n">
        <v>-11</v>
      </c>
      <c r="D8" s="5" t="n">
        <v>-10</v>
      </c>
    </row>
    <row r="9" spans="1:4">
      <c r="A9" s="4" t="s">
        <v>548</v>
      </c>
      <c r="B9" s="6" t="n">
        <v>-32</v>
      </c>
      <c r="C9" s="6" t="n">
        <v>32</v>
      </c>
      <c r="D9" s="6"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6</v>
      </c>
      <c r="C1" s="2" t="s">
        <v>27</v>
      </c>
    </row>
    <row r="2" spans="1:3">
      <c r="A2" s="3" t="s">
        <v>170</v>
      </c>
    </row>
    <row r="3" spans="1:3">
      <c r="A3" s="4" t="s">
        <v>556</v>
      </c>
      <c r="B3" s="6" t="n">
        <v>652</v>
      </c>
      <c r="C3" s="6" t="n">
        <v>591</v>
      </c>
    </row>
    <row r="4" spans="1:3">
      <c r="A4" s="4" t="s">
        <v>557</v>
      </c>
      <c r="B4" s="5" t="n">
        <v>130</v>
      </c>
      <c r="C4" s="5" t="n">
        <v>62</v>
      </c>
    </row>
    <row r="5" spans="1:3">
      <c r="A5" s="4" t="s">
        <v>558</v>
      </c>
      <c r="B5" s="5" t="n">
        <v>0</v>
      </c>
      <c r="C5" s="5" t="n">
        <v>287</v>
      </c>
    </row>
    <row r="6" spans="1:3">
      <c r="A6" s="4" t="s">
        <v>559</v>
      </c>
      <c r="B6" s="5" t="n">
        <v>290</v>
      </c>
      <c r="C6" s="5" t="n">
        <v>373</v>
      </c>
    </row>
    <row r="7" spans="1:3">
      <c r="A7" s="4" t="s">
        <v>560</v>
      </c>
      <c r="B7" s="5" t="n">
        <v>121</v>
      </c>
      <c r="C7" s="5" t="n">
        <v>96</v>
      </c>
    </row>
    <row r="8" spans="1:3">
      <c r="A8" s="4" t="s">
        <v>120</v>
      </c>
      <c r="B8" s="5" t="n">
        <v>84</v>
      </c>
      <c r="C8" s="5" t="n">
        <v>50</v>
      </c>
    </row>
    <row r="9" spans="1:3">
      <c r="A9" s="4" t="s">
        <v>561</v>
      </c>
      <c r="B9" s="5" t="n">
        <v>1277</v>
      </c>
      <c r="C9" s="5" t="n">
        <v>1459</v>
      </c>
    </row>
    <row r="10" spans="1:3">
      <c r="A10" s="4" t="s">
        <v>526</v>
      </c>
      <c r="B10" s="5" t="n">
        <v>54</v>
      </c>
      <c r="C10" s="5" t="n">
        <v>116</v>
      </c>
    </row>
    <row r="11" spans="1:3">
      <c r="A11" s="4" t="s">
        <v>40</v>
      </c>
      <c r="B11" s="6" t="n">
        <v>1223</v>
      </c>
      <c r="C11" s="6" t="n">
        <v>1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14"/>
  </cols>
  <sheetData>
    <row r="1" spans="1:6">
      <c r="A1" s="1" t="s">
        <v>562</v>
      </c>
      <c r="B1" s="2" t="s">
        <v>1</v>
      </c>
    </row>
    <row r="2" spans="1:6">
      <c r="B2" s="2" t="s">
        <v>563</v>
      </c>
      <c r="C2" s="2" t="s">
        <v>473</v>
      </c>
      <c r="D2" s="2" t="s">
        <v>415</v>
      </c>
      <c r="E2" s="2" t="s">
        <v>564</v>
      </c>
      <c r="F2" s="2" t="s">
        <v>565</v>
      </c>
    </row>
    <row r="3" spans="1:6">
      <c r="A3" s="3" t="s">
        <v>566</v>
      </c>
    </row>
    <row r="4" spans="1:6">
      <c r="A4" s="4" t="s">
        <v>556</v>
      </c>
      <c r="B4" s="6" t="n">
        <v>652000000</v>
      </c>
      <c r="C4" s="6" t="n">
        <v>591000000</v>
      </c>
    </row>
    <row r="5" spans="1:6">
      <c r="A5" s="4" t="s">
        <v>557</v>
      </c>
      <c r="B5" s="5" t="n">
        <v>130000000</v>
      </c>
      <c r="C5" s="5" t="n">
        <v>62000000</v>
      </c>
    </row>
    <row r="6" spans="1:6">
      <c r="A6" s="4" t="s">
        <v>567</v>
      </c>
      <c r="B6" s="5" t="n">
        <v>20982000000</v>
      </c>
      <c r="C6" s="5" t="n">
        <v>20623000000</v>
      </c>
    </row>
    <row r="7" spans="1:6">
      <c r="A7" s="4" t="s">
        <v>82</v>
      </c>
      <c r="B7" s="5" t="n">
        <v>5416000000</v>
      </c>
      <c r="C7" s="5" t="n">
        <v>2591000000</v>
      </c>
      <c r="D7" s="6" t="n">
        <v>2397000000</v>
      </c>
    </row>
    <row r="8" spans="1:6">
      <c r="A8" s="4" t="s">
        <v>568</v>
      </c>
    </row>
    <row r="9" spans="1:6">
      <c r="A9" s="3" t="s">
        <v>566</v>
      </c>
    </row>
    <row r="10" spans="1:6">
      <c r="A10" s="4" t="s">
        <v>507</v>
      </c>
      <c r="B10" s="6" t="n">
        <v>750000000</v>
      </c>
    </row>
    <row r="11" spans="1:6">
      <c r="A11" s="4" t="s">
        <v>569</v>
      </c>
    </row>
    <row r="12" spans="1:6">
      <c r="A12" s="3" t="s">
        <v>566</v>
      </c>
    </row>
    <row r="13" spans="1:6">
      <c r="A13" s="4" t="s">
        <v>570</v>
      </c>
      <c r="B13" s="4" t="s">
        <v>571</v>
      </c>
    </row>
    <row r="14" spans="1:6">
      <c r="A14" s="4" t="s">
        <v>572</v>
      </c>
      <c r="B14" s="5" t="n">
        <v>50000</v>
      </c>
    </row>
    <row r="15" spans="1:6">
      <c r="A15" s="4" t="s">
        <v>573</v>
      </c>
      <c r="B15" s="5" t="n">
        <v>12500</v>
      </c>
    </row>
    <row r="16" spans="1:6">
      <c r="A16" s="4" t="s">
        <v>574</v>
      </c>
      <c r="B16" s="5" t="n">
        <v>37500</v>
      </c>
    </row>
    <row r="17" spans="1:6">
      <c r="A17" s="4" t="s">
        <v>575</v>
      </c>
      <c r="B17" s="4" t="s">
        <v>571</v>
      </c>
      <c r="E17" s="4" t="s">
        <v>571</v>
      </c>
    </row>
    <row r="18" spans="1:6">
      <c r="A18" s="4" t="s">
        <v>576</v>
      </c>
      <c r="E18" s="4" t="s">
        <v>577</v>
      </c>
    </row>
    <row r="19" spans="1:6">
      <c r="A19" s="4" t="s">
        <v>578</v>
      </c>
      <c r="E19" s="4" t="s">
        <v>579</v>
      </c>
    </row>
    <row r="20" spans="1:6">
      <c r="A20" s="4" t="s">
        <v>580</v>
      </c>
      <c r="B20" s="6" t="n">
        <v>439000000</v>
      </c>
    </row>
    <row r="21" spans="1:6">
      <c r="A21" s="4" t="s">
        <v>581</v>
      </c>
      <c r="B21" s="5" t="n">
        <v>213000000</v>
      </c>
    </row>
    <row r="22" spans="1:6">
      <c r="A22" s="4" t="s">
        <v>556</v>
      </c>
      <c r="B22" s="6" t="n">
        <v>652000000</v>
      </c>
    </row>
    <row r="23" spans="1:6">
      <c r="A23" s="4" t="s">
        <v>582</v>
      </c>
      <c r="B23" s="4" t="s">
        <v>583</v>
      </c>
      <c r="F23" s="4" t="s">
        <v>583</v>
      </c>
    </row>
    <row r="24" spans="1:6">
      <c r="A24" s="4" t="s">
        <v>584</v>
      </c>
      <c r="B24" s="4" t="s">
        <v>375</v>
      </c>
    </row>
    <row r="25" spans="1:6">
      <c r="A25" s="4" t="s">
        <v>82</v>
      </c>
      <c r="B25" s="6" t="n">
        <v>-346000000</v>
      </c>
      <c r="C25" s="5" t="n">
        <v>-5000000</v>
      </c>
    </row>
    <row r="26" spans="1:6">
      <c r="A26" s="4" t="s">
        <v>585</v>
      </c>
      <c r="B26" s="5" t="n">
        <v>287000000</v>
      </c>
    </row>
    <row r="27" spans="1:6">
      <c r="A27" s="4" t="s">
        <v>586</v>
      </c>
      <c r="B27" s="5" t="n">
        <v>0</v>
      </c>
    </row>
    <row r="28" spans="1:6">
      <c r="A28" s="4" t="s">
        <v>587</v>
      </c>
      <c r="B28" s="6" t="n">
        <v>59000000</v>
      </c>
      <c r="C28" s="5" t="n">
        <v>0</v>
      </c>
    </row>
    <row r="29" spans="1:6">
      <c r="A29" s="4" t="s">
        <v>569</v>
      </c>
    </row>
    <row r="30" spans="1:6">
      <c r="A30" s="3" t="s">
        <v>566</v>
      </c>
    </row>
    <row r="31" spans="1:6">
      <c r="A31" s="4" t="s">
        <v>572</v>
      </c>
      <c r="B31" s="5" t="n">
        <v>50000</v>
      </c>
    </row>
    <row r="32" spans="1:6">
      <c r="A32" s="4" t="s">
        <v>588</v>
      </c>
      <c r="B32" s="4" t="s">
        <v>375</v>
      </c>
    </row>
    <row r="33" spans="1:6">
      <c r="A33" s="4" t="s">
        <v>589</v>
      </c>
      <c r="B33" s="6" t="n">
        <v>10000000000</v>
      </c>
    </row>
    <row r="34" spans="1:6">
      <c r="A34" s="4" t="s">
        <v>82</v>
      </c>
      <c r="B34" s="5" t="n">
        <v>-692000000</v>
      </c>
      <c r="C34" s="6" t="n">
        <v>-10000000</v>
      </c>
    </row>
    <row r="35" spans="1:6">
      <c r="A35" s="4" t="s">
        <v>590</v>
      </c>
    </row>
    <row r="36" spans="1:6">
      <c r="A36" s="3" t="s">
        <v>566</v>
      </c>
    </row>
    <row r="37" spans="1:6">
      <c r="A37" s="4" t="s">
        <v>507</v>
      </c>
      <c r="B37" s="5" t="n">
        <v>3500000000</v>
      </c>
    </row>
    <row r="38" spans="1:6">
      <c r="A38" s="4" t="s">
        <v>567</v>
      </c>
      <c r="B38" s="5" t="n">
        <v>2715000000</v>
      </c>
    </row>
    <row r="39" spans="1:6">
      <c r="A39" s="4" t="s">
        <v>591</v>
      </c>
    </row>
    <row r="40" spans="1:6">
      <c r="A40" s="3" t="s">
        <v>566</v>
      </c>
    </row>
    <row r="41" spans="1:6">
      <c r="A41" s="4" t="s">
        <v>507</v>
      </c>
      <c r="B41" s="5" t="n">
        <v>1500000000</v>
      </c>
    </row>
    <row r="42" spans="1:6">
      <c r="A42" s="4" t="s">
        <v>592</v>
      </c>
    </row>
    <row r="43" spans="1:6">
      <c r="A43" s="3" t="s">
        <v>566</v>
      </c>
    </row>
    <row r="44" spans="1:6">
      <c r="A44" s="4" t="s">
        <v>507</v>
      </c>
      <c r="B44" s="6" t="n">
        <v>20000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3</v>
      </c>
      <c r="B1" s="2" t="s">
        <v>1</v>
      </c>
    </row>
    <row r="2" spans="1:5">
      <c r="B2" s="2" t="s">
        <v>26</v>
      </c>
      <c r="C2" s="2" t="s">
        <v>27</v>
      </c>
      <c r="D2" s="2" t="s">
        <v>60</v>
      </c>
    </row>
    <row r="3" spans="1:5">
      <c r="A3" s="3" t="s">
        <v>566</v>
      </c>
    </row>
    <row r="4" spans="1:5">
      <c r="A4" s="4" t="s">
        <v>28</v>
      </c>
      <c r="B4" s="6" t="n">
        <v>4487</v>
      </c>
      <c r="C4" s="6" t="n">
        <v>3020</v>
      </c>
    </row>
    <row r="5" spans="1:5">
      <c r="A5" s="4" t="s">
        <v>42</v>
      </c>
      <c r="B5" s="5" t="n">
        <v>6637</v>
      </c>
      <c r="C5" s="5" t="n">
        <v>4762</v>
      </c>
    </row>
    <row r="6" spans="1:5">
      <c r="A6" s="4" t="s">
        <v>594</v>
      </c>
      <c r="B6" s="5" t="n">
        <v>34991</v>
      </c>
      <c r="C6" s="5" t="n">
        <v>31974</v>
      </c>
      <c r="D6" s="6" t="n">
        <v>31653</v>
      </c>
    </row>
    <row r="7" spans="1:5">
      <c r="A7" s="4" t="s">
        <v>62</v>
      </c>
      <c r="B7" s="5" t="n">
        <v>24394</v>
      </c>
      <c r="C7" s="5" t="n">
        <v>22282</v>
      </c>
      <c r="D7" s="5" t="n">
        <v>18360</v>
      </c>
      <c r="E7" s="4" t="s">
        <v>63</v>
      </c>
    </row>
    <row r="8" spans="1:5">
      <c r="A8" s="4" t="s">
        <v>595</v>
      </c>
      <c r="B8" s="5" t="n">
        <v>-5416</v>
      </c>
      <c r="C8" s="5" t="n">
        <v>-2591</v>
      </c>
      <c r="D8" s="6" t="n">
        <v>-2397</v>
      </c>
    </row>
    <row r="9" spans="1:5">
      <c r="A9" s="4" t="s">
        <v>569</v>
      </c>
    </row>
    <row r="10" spans="1:5">
      <c r="A10" s="3" t="s">
        <v>566</v>
      </c>
    </row>
    <row r="11" spans="1:5">
      <c r="A11" s="4" t="s">
        <v>28</v>
      </c>
      <c r="B11" s="5" t="n">
        <v>124</v>
      </c>
      <c r="C11" s="5" t="n">
        <v>105</v>
      </c>
    </row>
    <row r="12" spans="1:5">
      <c r="A12" s="4" t="s">
        <v>36</v>
      </c>
      <c r="B12" s="5" t="n">
        <v>5664</v>
      </c>
      <c r="C12" s="5" t="n">
        <v>5625</v>
      </c>
    </row>
    <row r="13" spans="1:5">
      <c r="A13" s="4" t="s">
        <v>42</v>
      </c>
      <c r="B13" s="5" t="n">
        <v>192</v>
      </c>
      <c r="C13" s="5" t="n">
        <v>176</v>
      </c>
    </row>
    <row r="14" spans="1:5">
      <c r="A14" s="4" t="s">
        <v>48</v>
      </c>
      <c r="B14" s="5" t="n">
        <v>5655</v>
      </c>
      <c r="C14" s="5" t="n">
        <v>5267</v>
      </c>
    </row>
    <row r="15" spans="1:5">
      <c r="A15" s="4" t="s">
        <v>594</v>
      </c>
      <c r="B15" s="5" t="n">
        <v>-59</v>
      </c>
      <c r="C15" s="5" t="n">
        <v>287</v>
      </c>
    </row>
    <row r="16" spans="1:5">
      <c r="A16" s="4" t="s">
        <v>62</v>
      </c>
      <c r="B16" s="5" t="n">
        <v>868</v>
      </c>
      <c r="C16" s="5" t="n">
        <v>0</v>
      </c>
    </row>
    <row r="17" spans="1:5">
      <c r="A17" s="4" t="s">
        <v>595</v>
      </c>
      <c r="B17" s="5" t="n">
        <v>346</v>
      </c>
      <c r="C17" s="5" t="n">
        <v>5</v>
      </c>
    </row>
    <row r="18" spans="1:5">
      <c r="A18" s="4" t="s">
        <v>569</v>
      </c>
    </row>
    <row r="19" spans="1:5">
      <c r="A19" s="3" t="s">
        <v>566</v>
      </c>
    </row>
    <row r="20" spans="1:5">
      <c r="A20" s="4" t="s">
        <v>28</v>
      </c>
      <c r="B20" s="5" t="n">
        <v>248</v>
      </c>
      <c r="C20" s="5" t="n">
        <v>210</v>
      </c>
    </row>
    <row r="21" spans="1:5">
      <c r="A21" s="4" t="s">
        <v>36</v>
      </c>
      <c r="B21" s="5" t="n">
        <v>11328</v>
      </c>
      <c r="C21" s="5" t="n">
        <v>11250</v>
      </c>
    </row>
    <row r="22" spans="1:5">
      <c r="A22" s="4" t="s">
        <v>42</v>
      </c>
      <c r="B22" s="5" t="n">
        <v>384</v>
      </c>
      <c r="C22" s="5" t="n">
        <v>352</v>
      </c>
    </row>
    <row r="23" spans="1:5">
      <c r="A23" s="4" t="s">
        <v>48</v>
      </c>
      <c r="B23" s="5" t="n">
        <v>11310</v>
      </c>
      <c r="C23" s="5" t="n">
        <v>10534</v>
      </c>
    </row>
    <row r="24" spans="1:5">
      <c r="A24" s="4" t="s">
        <v>594</v>
      </c>
      <c r="B24" s="5" t="n">
        <v>-118</v>
      </c>
      <c r="C24" s="5" t="n">
        <v>574</v>
      </c>
    </row>
    <row r="25" spans="1:5">
      <c r="A25" s="4" t="s">
        <v>62</v>
      </c>
      <c r="B25" s="5" t="n">
        <v>1736</v>
      </c>
      <c r="C25" s="5" t="n">
        <v>0</v>
      </c>
    </row>
    <row r="26" spans="1:5">
      <c r="A26" s="4" t="s">
        <v>595</v>
      </c>
      <c r="B26" s="6" t="n">
        <v>692</v>
      </c>
      <c r="C26" s="6" t="n">
        <v>10</v>
      </c>
    </row>
    <row r="27" spans="1:5"/>
    <row r="28" spans="1:5">
      <c r="A28" s="4" t="s">
        <v>63</v>
      </c>
      <c r="B28" s="4" t="s">
        <v>86</v>
      </c>
    </row>
  </sheetData>
  <mergeCells count="5">
    <mergeCell ref="A1:A2"/>
    <mergeCell ref="B1:E1"/>
    <mergeCell ref="D2:E2"/>
    <mergeCell ref="A27:E27"/>
    <mergeCell ref="B28:E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6</v>
      </c>
      <c r="B1" s="2" t="s">
        <v>597</v>
      </c>
      <c r="C1" s="2" t="s">
        <v>412</v>
      </c>
      <c r="D1" s="2" t="s">
        <v>598</v>
      </c>
      <c r="E1" s="2" t="s">
        <v>473</v>
      </c>
    </row>
    <row r="2" spans="1:5">
      <c r="A2" s="3" t="s">
        <v>599</v>
      </c>
    </row>
    <row r="3" spans="1:5">
      <c r="A3" s="4" t="s">
        <v>567</v>
      </c>
      <c r="C3" s="6" t="n">
        <v>20982</v>
      </c>
      <c r="E3" s="6" t="n">
        <v>20623</v>
      </c>
    </row>
    <row r="4" spans="1:5">
      <c r="A4" s="4" t="s">
        <v>600</v>
      </c>
      <c r="C4" s="5" t="n">
        <v>329</v>
      </c>
      <c r="E4" s="5" t="n">
        <v>141</v>
      </c>
    </row>
    <row r="5" spans="1:5">
      <c r="A5" s="4" t="s">
        <v>601</v>
      </c>
      <c r="C5" s="5" t="n">
        <v>2062</v>
      </c>
      <c r="E5" s="5" t="n">
        <v>1000</v>
      </c>
    </row>
    <row r="6" spans="1:5">
      <c r="A6" s="4" t="s">
        <v>49</v>
      </c>
      <c r="C6" s="6" t="n">
        <v>18591</v>
      </c>
      <c r="E6" s="6" t="n">
        <v>19482</v>
      </c>
    </row>
    <row r="7" spans="1:5">
      <c r="A7" s="4" t="s">
        <v>602</v>
      </c>
    </row>
    <row r="8" spans="1:5">
      <c r="A8" s="3" t="s">
        <v>599</v>
      </c>
    </row>
    <row r="9" spans="1:5">
      <c r="A9" s="4" t="s">
        <v>603</v>
      </c>
      <c r="B9" s="4" t="s">
        <v>604</v>
      </c>
      <c r="C9" s="4" t="s">
        <v>604</v>
      </c>
      <c r="D9" s="4" t="s">
        <v>604</v>
      </c>
      <c r="E9" s="4" t="s">
        <v>604</v>
      </c>
    </row>
    <row r="10" spans="1:5">
      <c r="A10" s="4" t="s">
        <v>605</v>
      </c>
    </row>
    <row r="11" spans="1:5">
      <c r="A11" s="3" t="s">
        <v>599</v>
      </c>
    </row>
    <row r="12" spans="1:5">
      <c r="A12" s="4" t="s">
        <v>603</v>
      </c>
      <c r="B12" s="4" t="s">
        <v>606</v>
      </c>
      <c r="C12" s="4" t="s">
        <v>606</v>
      </c>
      <c r="D12" s="4" t="s">
        <v>606</v>
      </c>
      <c r="E12" s="4" t="s">
        <v>606</v>
      </c>
    </row>
    <row r="13" spans="1:5">
      <c r="A13" s="4" t="s">
        <v>607</v>
      </c>
    </row>
    <row r="14" spans="1:5">
      <c r="A14" s="3" t="s">
        <v>599</v>
      </c>
    </row>
    <row r="15" spans="1:5">
      <c r="A15" s="4" t="s">
        <v>603</v>
      </c>
      <c r="B15" s="4" t="s">
        <v>608</v>
      </c>
      <c r="C15" s="4" t="s">
        <v>608</v>
      </c>
    </row>
    <row r="16" spans="1:5">
      <c r="A16" s="4" t="s">
        <v>609</v>
      </c>
    </row>
    <row r="17" spans="1:5">
      <c r="A17" s="3" t="s">
        <v>599</v>
      </c>
    </row>
    <row r="18" spans="1:5">
      <c r="A18" s="4" t="s">
        <v>603</v>
      </c>
      <c r="B18" s="4" t="s">
        <v>610</v>
      </c>
      <c r="C18" s="4" t="s">
        <v>610</v>
      </c>
    </row>
    <row r="19" spans="1:5">
      <c r="A19" s="4" t="s">
        <v>611</v>
      </c>
    </row>
    <row r="20" spans="1:5">
      <c r="A20" s="3" t="s">
        <v>599</v>
      </c>
    </row>
    <row r="21" spans="1:5">
      <c r="A21" s="4" t="s">
        <v>603</v>
      </c>
      <c r="B21" s="4" t="s">
        <v>612</v>
      </c>
      <c r="C21" s="4" t="s">
        <v>612</v>
      </c>
    </row>
    <row r="22" spans="1:5">
      <c r="A22" s="4" t="s">
        <v>613</v>
      </c>
    </row>
    <row r="23" spans="1:5">
      <c r="A23" s="3" t="s">
        <v>599</v>
      </c>
    </row>
    <row r="24" spans="1:5">
      <c r="A24" s="4" t="s">
        <v>603</v>
      </c>
      <c r="B24" s="4" t="s">
        <v>614</v>
      </c>
      <c r="C24" s="4" t="s">
        <v>614</v>
      </c>
    </row>
    <row r="25" spans="1:5">
      <c r="A25" s="4" t="s">
        <v>615</v>
      </c>
    </row>
    <row r="26" spans="1:5">
      <c r="A26" s="3" t="s">
        <v>599</v>
      </c>
    </row>
    <row r="27" spans="1:5">
      <c r="A27" s="4" t="s">
        <v>603</v>
      </c>
      <c r="B27" s="4" t="s">
        <v>616</v>
      </c>
      <c r="C27" s="4" t="s">
        <v>616</v>
      </c>
    </row>
    <row r="28" spans="1:5">
      <c r="A28" s="4" t="s">
        <v>617</v>
      </c>
    </row>
    <row r="29" spans="1:5">
      <c r="A29" s="3" t="s">
        <v>599</v>
      </c>
    </row>
    <row r="30" spans="1:5">
      <c r="A30" s="4" t="s">
        <v>603</v>
      </c>
      <c r="B30" s="4" t="s">
        <v>618</v>
      </c>
      <c r="C30" s="4" t="s">
        <v>618</v>
      </c>
    </row>
    <row r="31" spans="1:5">
      <c r="A31" s="4" t="s">
        <v>619</v>
      </c>
    </row>
    <row r="32" spans="1:5">
      <c r="A32" s="3" t="s">
        <v>599</v>
      </c>
    </row>
    <row r="33" spans="1:5">
      <c r="A33" s="4" t="s">
        <v>567</v>
      </c>
      <c r="B33" s="6" t="n">
        <v>3745000000</v>
      </c>
      <c r="D33" s="6" t="n">
        <v>2954000000</v>
      </c>
    </row>
    <row r="34" spans="1:5">
      <c r="A34" s="4" t="s">
        <v>620</v>
      </c>
    </row>
    <row r="35" spans="1:5">
      <c r="A35" s="3" t="s">
        <v>599</v>
      </c>
    </row>
    <row r="36" spans="1:5">
      <c r="A36" s="4" t="s">
        <v>621</v>
      </c>
      <c r="B36" s="6" t="n">
        <v>254000000</v>
      </c>
      <c r="D36" s="6" t="n">
        <v>104000000</v>
      </c>
    </row>
    <row r="37" spans="1:5">
      <c r="A37" s="4" t="s">
        <v>622</v>
      </c>
    </row>
    <row r="38" spans="1:5">
      <c r="A38" s="3" t="s">
        <v>599</v>
      </c>
    </row>
    <row r="39" spans="1:5">
      <c r="A39" s="4" t="s">
        <v>603</v>
      </c>
      <c r="B39" s="4" t="s">
        <v>623</v>
      </c>
      <c r="C39" s="4" t="s">
        <v>623</v>
      </c>
    </row>
    <row r="40" spans="1:5">
      <c r="A40" s="4" t="s">
        <v>621</v>
      </c>
      <c r="B40" s="6" t="n">
        <v>500000000</v>
      </c>
    </row>
    <row r="41" spans="1:5">
      <c r="A41" s="4" t="s">
        <v>624</v>
      </c>
    </row>
    <row r="42" spans="1:5">
      <c r="A42" s="3" t="s">
        <v>599</v>
      </c>
    </row>
    <row r="43" spans="1:5">
      <c r="A43" s="4" t="s">
        <v>603</v>
      </c>
      <c r="B43" s="4" t="s">
        <v>625</v>
      </c>
      <c r="C43" s="4" t="s">
        <v>625</v>
      </c>
    </row>
    <row r="44" spans="1:5">
      <c r="A44" s="4" t="s">
        <v>621</v>
      </c>
      <c r="B44" s="6" t="n">
        <v>1000000000</v>
      </c>
    </row>
    <row r="45" spans="1:5">
      <c r="A45" s="4" t="s">
        <v>626</v>
      </c>
    </row>
    <row r="46" spans="1:5">
      <c r="A46" s="3" t="s">
        <v>599</v>
      </c>
    </row>
    <row r="47" spans="1:5">
      <c r="A47" s="4" t="s">
        <v>603</v>
      </c>
      <c r="B47" s="4" t="s">
        <v>483</v>
      </c>
      <c r="C47" s="4" t="s">
        <v>483</v>
      </c>
    </row>
    <row r="48" spans="1:5">
      <c r="A48" s="4" t="s">
        <v>621</v>
      </c>
      <c r="B48" s="6" t="n">
        <v>500000000</v>
      </c>
    </row>
    <row r="49" spans="1:5">
      <c r="A49" s="4" t="s">
        <v>627</v>
      </c>
    </row>
    <row r="50" spans="1:5">
      <c r="A50" s="3" t="s">
        <v>599</v>
      </c>
    </row>
    <row r="51" spans="1:5">
      <c r="A51" s="4" t="s">
        <v>603</v>
      </c>
      <c r="B51" s="4" t="s">
        <v>482</v>
      </c>
      <c r="C51" s="4" t="s">
        <v>482</v>
      </c>
    </row>
    <row r="52" spans="1:5">
      <c r="A52" s="4" t="s">
        <v>621</v>
      </c>
      <c r="B52" s="6" t="n">
        <v>600000000</v>
      </c>
    </row>
    <row r="53" spans="1:5">
      <c r="A53" s="4" t="s">
        <v>628</v>
      </c>
    </row>
    <row r="54" spans="1:5">
      <c r="A54" s="3" t="s">
        <v>599</v>
      </c>
    </row>
    <row r="55" spans="1:5">
      <c r="A55" s="4" t="s">
        <v>603</v>
      </c>
      <c r="B55" s="4" t="s">
        <v>629</v>
      </c>
      <c r="C55" s="4" t="s">
        <v>629</v>
      </c>
    </row>
    <row r="56" spans="1:5">
      <c r="A56" s="4" t="s">
        <v>621</v>
      </c>
      <c r="B56" s="6" t="n">
        <v>1250000000</v>
      </c>
    </row>
    <row r="57" spans="1:5">
      <c r="A57" s="4" t="s">
        <v>630</v>
      </c>
    </row>
    <row r="58" spans="1:5">
      <c r="A58" s="3" t="s">
        <v>599</v>
      </c>
    </row>
    <row r="59" spans="1:5">
      <c r="A59" s="4" t="s">
        <v>603</v>
      </c>
      <c r="B59" s="4" t="s">
        <v>631</v>
      </c>
      <c r="C59" s="4" t="s">
        <v>631</v>
      </c>
    </row>
    <row r="60" spans="1:5">
      <c r="A60" s="4" t="s">
        <v>621</v>
      </c>
      <c r="B60" s="6" t="n">
        <v>400000000</v>
      </c>
    </row>
    <row r="61" spans="1:5">
      <c r="A61" s="4" t="s">
        <v>632</v>
      </c>
    </row>
    <row r="62" spans="1:5">
      <c r="A62" s="3" t="s">
        <v>599</v>
      </c>
    </row>
    <row r="63" spans="1:5">
      <c r="A63" s="4" t="s">
        <v>603</v>
      </c>
      <c r="B63" s="4" t="s">
        <v>633</v>
      </c>
      <c r="C63" s="4" t="s">
        <v>633</v>
      </c>
    </row>
    <row r="64" spans="1:5">
      <c r="A64" s="4" t="s">
        <v>621</v>
      </c>
      <c r="B64" s="6" t="n">
        <v>350000000</v>
      </c>
    </row>
    <row r="65" spans="1:5">
      <c r="A65" s="4" t="s">
        <v>634</v>
      </c>
    </row>
    <row r="66" spans="1:5">
      <c r="A66" s="3" t="s">
        <v>599</v>
      </c>
    </row>
    <row r="67" spans="1:5">
      <c r="A67" s="4" t="s">
        <v>603</v>
      </c>
      <c r="B67" s="4" t="s">
        <v>635</v>
      </c>
      <c r="C67" s="4" t="s">
        <v>635</v>
      </c>
    </row>
    <row r="68" spans="1:5">
      <c r="A68" s="4" t="s">
        <v>621</v>
      </c>
      <c r="B68" s="6" t="n">
        <v>350000000</v>
      </c>
    </row>
    <row r="69" spans="1:5">
      <c r="A69" s="4" t="s">
        <v>636</v>
      </c>
    </row>
    <row r="70" spans="1:5">
      <c r="A70" s="3" t="s">
        <v>599</v>
      </c>
    </row>
    <row r="71" spans="1:5">
      <c r="A71" s="4" t="s">
        <v>603</v>
      </c>
      <c r="B71" s="4" t="s">
        <v>637</v>
      </c>
      <c r="C71" s="4" t="s">
        <v>637</v>
      </c>
    </row>
    <row r="72" spans="1:5">
      <c r="A72" s="4" t="s">
        <v>621</v>
      </c>
      <c r="B72" s="6" t="n">
        <v>450000000</v>
      </c>
    </row>
    <row r="73" spans="1:5">
      <c r="A73" s="4" t="s">
        <v>638</v>
      </c>
    </row>
    <row r="74" spans="1:5">
      <c r="A74" s="3" t="s">
        <v>599</v>
      </c>
    </row>
    <row r="75" spans="1:5">
      <c r="A75" s="4" t="s">
        <v>603</v>
      </c>
      <c r="B75" s="4" t="s">
        <v>639</v>
      </c>
      <c r="C75" s="4" t="s">
        <v>639</v>
      </c>
    </row>
    <row r="76" spans="1:5">
      <c r="A76" s="4" t="s">
        <v>621</v>
      </c>
      <c r="B76" s="6" t="n">
        <v>1100000000</v>
      </c>
    </row>
    <row r="77" spans="1:5">
      <c r="A77" s="4" t="s">
        <v>640</v>
      </c>
    </row>
    <row r="78" spans="1:5">
      <c r="A78" s="3" t="s">
        <v>599</v>
      </c>
    </row>
    <row r="79" spans="1:5">
      <c r="A79" s="4" t="s">
        <v>603</v>
      </c>
      <c r="B79" s="4" t="s">
        <v>641</v>
      </c>
      <c r="C79" s="4" t="s">
        <v>641</v>
      </c>
    </row>
    <row r="80" spans="1:5">
      <c r="A80" s="4" t="s">
        <v>621</v>
      </c>
      <c r="B80" s="6" t="n">
        <v>400000000</v>
      </c>
    </row>
    <row r="81" spans="1:5">
      <c r="A81" s="4" t="s">
        <v>642</v>
      </c>
    </row>
    <row r="82" spans="1:5">
      <c r="A82" s="3" t="s">
        <v>599</v>
      </c>
    </row>
    <row r="83" spans="1:5">
      <c r="A83" s="4" t="s">
        <v>603</v>
      </c>
      <c r="B83" s="4" t="s">
        <v>643</v>
      </c>
      <c r="C83" s="4" t="s">
        <v>643</v>
      </c>
    </row>
    <row r="84" spans="1:5">
      <c r="A84" s="4" t="s">
        <v>621</v>
      </c>
      <c r="B84" s="6" t="n">
        <v>750000000</v>
      </c>
    </row>
    <row r="85" spans="1:5">
      <c r="A85" s="4" t="s">
        <v>644</v>
      </c>
    </row>
    <row r="86" spans="1:5">
      <c r="A86" s="3" t="s">
        <v>599</v>
      </c>
    </row>
    <row r="87" spans="1:5">
      <c r="A87" s="4" t="s">
        <v>567</v>
      </c>
      <c r="C87" s="6" t="n">
        <v>21090</v>
      </c>
      <c r="E87" s="6" t="n">
        <v>20742</v>
      </c>
    </row>
    <row r="88" spans="1:5">
      <c r="A88" s="4" t="s">
        <v>645</v>
      </c>
    </row>
    <row r="89" spans="1:5">
      <c r="A89" s="3" t="s">
        <v>599</v>
      </c>
    </row>
    <row r="90" spans="1:5">
      <c r="A90" s="4" t="s">
        <v>567</v>
      </c>
      <c r="C90" s="5" t="n">
        <v>1688</v>
      </c>
      <c r="E90" s="5" t="n">
        <v>831</v>
      </c>
    </row>
    <row r="91" spans="1:5">
      <c r="A91" s="4" t="s">
        <v>646</v>
      </c>
    </row>
    <row r="92" spans="1:5">
      <c r="A92" s="3" t="s">
        <v>599</v>
      </c>
    </row>
    <row r="93" spans="1:5">
      <c r="A93" s="4" t="s">
        <v>567</v>
      </c>
      <c r="C93" s="5" t="n">
        <v>0</v>
      </c>
      <c r="E93" s="5" t="n">
        <v>500</v>
      </c>
    </row>
    <row r="94" spans="1:5">
      <c r="A94" s="4" t="s">
        <v>647</v>
      </c>
    </row>
    <row r="95" spans="1:5">
      <c r="A95" s="3" t="s">
        <v>599</v>
      </c>
    </row>
    <row r="96" spans="1:5">
      <c r="A96" s="4" t="s">
        <v>567</v>
      </c>
      <c r="C96" s="5" t="n">
        <v>0</v>
      </c>
      <c r="E96" s="5" t="n">
        <v>500</v>
      </c>
    </row>
    <row r="97" spans="1:5">
      <c r="A97" s="4" t="s">
        <v>648</v>
      </c>
    </row>
    <row r="98" spans="1:5">
      <c r="A98" s="3" t="s">
        <v>599</v>
      </c>
    </row>
    <row r="99" spans="1:5">
      <c r="A99" s="4" t="s">
        <v>567</v>
      </c>
      <c r="C99" s="5" t="n">
        <v>900</v>
      </c>
      <c r="E99" s="5" t="n">
        <v>900</v>
      </c>
    </row>
    <row r="100" spans="1:5">
      <c r="A100" s="4" t="s">
        <v>649</v>
      </c>
    </row>
    <row r="101" spans="1:5">
      <c r="A101" s="3" t="s">
        <v>599</v>
      </c>
    </row>
    <row r="102" spans="1:5">
      <c r="A102" s="4" t="s">
        <v>567</v>
      </c>
      <c r="C102" s="5" t="n">
        <v>1000</v>
      </c>
      <c r="E102" s="5" t="n">
        <v>1000</v>
      </c>
    </row>
    <row r="103" spans="1:5">
      <c r="A103" s="4" t="s">
        <v>650</v>
      </c>
    </row>
    <row r="104" spans="1:5">
      <c r="A104" s="3" t="s">
        <v>599</v>
      </c>
    </row>
    <row r="105" spans="1:5">
      <c r="A105" s="4" t="s">
        <v>567</v>
      </c>
      <c r="C105" s="5" t="n">
        <v>1000</v>
      </c>
      <c r="E105" s="5" t="n">
        <v>1000</v>
      </c>
    </row>
    <row r="106" spans="1:5">
      <c r="A106" s="4" t="s">
        <v>651</v>
      </c>
    </row>
    <row r="107" spans="1:5">
      <c r="A107" s="3" t="s">
        <v>599</v>
      </c>
    </row>
    <row r="108" spans="1:5">
      <c r="A108" s="4" t="s">
        <v>567</v>
      </c>
      <c r="C108" s="5" t="n">
        <v>500</v>
      </c>
      <c r="E108" s="5" t="n">
        <v>500</v>
      </c>
    </row>
    <row r="109" spans="1:5">
      <c r="A109" s="4" t="s">
        <v>652</v>
      </c>
    </row>
    <row r="110" spans="1:5">
      <c r="A110" s="3" t="s">
        <v>599</v>
      </c>
    </row>
    <row r="111" spans="1:5">
      <c r="A111" s="4" t="s">
        <v>567</v>
      </c>
      <c r="C111" s="5" t="n">
        <v>600</v>
      </c>
      <c r="E111" s="5" t="n">
        <v>600</v>
      </c>
    </row>
    <row r="112" spans="1:5">
      <c r="A112" s="4" t="s">
        <v>653</v>
      </c>
    </row>
    <row r="113" spans="1:5">
      <c r="A113" s="3" t="s">
        <v>599</v>
      </c>
    </row>
    <row r="114" spans="1:5">
      <c r="A114" s="4" t="s">
        <v>567</v>
      </c>
      <c r="C114" s="5" t="n">
        <v>300</v>
      </c>
      <c r="E114" s="5" t="n">
        <v>300</v>
      </c>
    </row>
    <row r="115" spans="1:5">
      <c r="A115" s="4" t="s">
        <v>654</v>
      </c>
    </row>
    <row r="116" spans="1:5">
      <c r="A116" s="3" t="s">
        <v>599</v>
      </c>
    </row>
    <row r="117" spans="1:5">
      <c r="A117" s="4" t="s">
        <v>567</v>
      </c>
      <c r="C117" s="5" t="n">
        <v>5988</v>
      </c>
      <c r="E117" s="5" t="n">
        <v>6131</v>
      </c>
    </row>
    <row r="118" spans="1:5">
      <c r="A118" s="4" t="s">
        <v>655</v>
      </c>
    </row>
    <row r="119" spans="1:5">
      <c r="A119" s="3" t="s">
        <v>599</v>
      </c>
    </row>
    <row r="120" spans="1:5">
      <c r="A120" s="4" t="s">
        <v>567</v>
      </c>
      <c r="C120" s="5" t="n">
        <v>4855</v>
      </c>
      <c r="E120" s="5" t="n">
        <v>4031</v>
      </c>
    </row>
    <row r="121" spans="1:5">
      <c r="A121" s="4" t="s">
        <v>656</v>
      </c>
    </row>
    <row r="122" spans="1:5">
      <c r="A122" s="3" t="s">
        <v>599</v>
      </c>
    </row>
    <row r="123" spans="1:5">
      <c r="A123" s="4" t="s">
        <v>567</v>
      </c>
      <c r="C123" s="5" t="n">
        <v>329</v>
      </c>
      <c r="E123" s="5" t="n">
        <v>141</v>
      </c>
    </row>
    <row r="124" spans="1:5">
      <c r="A124" s="4" t="s">
        <v>657</v>
      </c>
    </row>
    <row r="125" spans="1:5">
      <c r="A125" s="3" t="s">
        <v>599</v>
      </c>
    </row>
    <row r="126" spans="1:5">
      <c r="A126" s="4" t="s">
        <v>567</v>
      </c>
      <c r="C126" s="5" t="n">
        <v>648</v>
      </c>
      <c r="E126" s="5" t="n">
        <v>682</v>
      </c>
    </row>
    <row r="127" spans="1:5">
      <c r="A127" s="4" t="s">
        <v>658</v>
      </c>
    </row>
    <row r="128" spans="1:5">
      <c r="A128" s="3" t="s">
        <v>599</v>
      </c>
    </row>
    <row r="129" spans="1:5">
      <c r="A129" s="4" t="s">
        <v>567</v>
      </c>
      <c r="C129" s="5" t="n">
        <v>1296</v>
      </c>
      <c r="E129" s="5" t="n">
        <v>1364</v>
      </c>
    </row>
    <row r="130" spans="1:5">
      <c r="A130" s="4" t="s">
        <v>659</v>
      </c>
    </row>
    <row r="131" spans="1:5">
      <c r="A131" s="3" t="s">
        <v>599</v>
      </c>
    </row>
    <row r="132" spans="1:5">
      <c r="A132" s="4" t="s">
        <v>567</v>
      </c>
      <c r="C132" s="5" t="n">
        <v>648</v>
      </c>
      <c r="E132" s="5" t="n">
        <v>682</v>
      </c>
    </row>
    <row r="133" spans="1:5">
      <c r="A133" s="4" t="s">
        <v>660</v>
      </c>
    </row>
    <row r="134" spans="1:5">
      <c r="A134" s="3" t="s">
        <v>599</v>
      </c>
    </row>
    <row r="135" spans="1:5">
      <c r="A135" s="4" t="s">
        <v>567</v>
      </c>
      <c r="C135" s="5" t="n">
        <v>778</v>
      </c>
      <c r="E135" s="5" t="n">
        <v>819</v>
      </c>
    </row>
    <row r="136" spans="1:5">
      <c r="A136" s="4" t="s">
        <v>661</v>
      </c>
    </row>
    <row r="137" spans="1:5">
      <c r="A137" s="3" t="s">
        <v>599</v>
      </c>
    </row>
    <row r="138" spans="1:5">
      <c r="A138" s="4" t="s">
        <v>567</v>
      </c>
      <c r="C138" s="5" t="n">
        <v>1621</v>
      </c>
      <c r="E138" s="5" t="n">
        <v>1706</v>
      </c>
    </row>
    <row r="139" spans="1:5">
      <c r="A139" s="4" t="s">
        <v>662</v>
      </c>
    </row>
    <row r="140" spans="1:5">
      <c r="A140" s="3" t="s">
        <v>599</v>
      </c>
    </row>
    <row r="141" spans="1:5">
      <c r="A141" s="4" t="s">
        <v>567</v>
      </c>
      <c r="C141" s="5" t="n">
        <v>519</v>
      </c>
      <c r="E141" s="5" t="n">
        <v>546</v>
      </c>
    </row>
    <row r="142" spans="1:5">
      <c r="A142" s="4" t="s">
        <v>663</v>
      </c>
    </row>
    <row r="143" spans="1:5">
      <c r="A143" s="3" t="s">
        <v>599</v>
      </c>
    </row>
    <row r="144" spans="1:5">
      <c r="A144" s="4" t="s">
        <v>567</v>
      </c>
      <c r="C144" s="5" t="n">
        <v>454</v>
      </c>
      <c r="E144" s="5" t="n">
        <v>478</v>
      </c>
    </row>
    <row r="145" spans="1:5">
      <c r="A145" s="4" t="s">
        <v>664</v>
      </c>
    </row>
    <row r="146" spans="1:5">
      <c r="A146" s="3" t="s">
        <v>599</v>
      </c>
    </row>
    <row r="147" spans="1:5">
      <c r="A147" s="4" t="s">
        <v>567</v>
      </c>
      <c r="C147" s="5" t="n">
        <v>454</v>
      </c>
      <c r="E147" s="5" t="n">
        <v>478</v>
      </c>
    </row>
    <row r="148" spans="1:5">
      <c r="A148" s="4" t="s">
        <v>665</v>
      </c>
    </row>
    <row r="149" spans="1:5">
      <c r="A149" s="3" t="s">
        <v>599</v>
      </c>
    </row>
    <row r="150" spans="1:5">
      <c r="A150" s="4" t="s">
        <v>567</v>
      </c>
      <c r="C150" s="5" t="n">
        <v>583</v>
      </c>
      <c r="E150" s="5" t="n">
        <v>614</v>
      </c>
    </row>
    <row r="151" spans="1:5">
      <c r="A151" s="4" t="s">
        <v>666</v>
      </c>
    </row>
    <row r="152" spans="1:5">
      <c r="A152" s="3" t="s">
        <v>599</v>
      </c>
    </row>
    <row r="153" spans="1:5">
      <c r="A153" s="4" t="s">
        <v>567</v>
      </c>
      <c r="C153" s="5" t="n">
        <v>1426</v>
      </c>
      <c r="E153" s="5" t="n">
        <v>1501</v>
      </c>
    </row>
    <row r="154" spans="1:5">
      <c r="A154" s="4" t="s">
        <v>667</v>
      </c>
    </row>
    <row r="155" spans="1:5">
      <c r="A155" s="3" t="s">
        <v>599</v>
      </c>
    </row>
    <row r="156" spans="1:5">
      <c r="A156" s="4" t="s">
        <v>567</v>
      </c>
      <c r="C156" s="5" t="n">
        <v>519</v>
      </c>
      <c r="E156" s="5" t="n">
        <v>546</v>
      </c>
    </row>
    <row r="157" spans="1:5">
      <c r="A157" s="4" t="s">
        <v>668</v>
      </c>
    </row>
    <row r="158" spans="1:5">
      <c r="A158" s="3" t="s">
        <v>599</v>
      </c>
    </row>
    <row r="159" spans="1:5">
      <c r="A159" s="4" t="s">
        <v>567</v>
      </c>
      <c r="C159" s="5" t="n">
        <v>972</v>
      </c>
      <c r="E159" s="5" t="n">
        <v>1023</v>
      </c>
    </row>
    <row r="160" spans="1:5">
      <c r="A160" s="4" t="s">
        <v>669</v>
      </c>
    </row>
    <row r="161" spans="1:5">
      <c r="A161" s="3" t="s">
        <v>599</v>
      </c>
    </row>
    <row r="162" spans="1:5">
      <c r="A162" s="4" t="s">
        <v>567</v>
      </c>
      <c r="C162" s="5" t="n">
        <v>15102</v>
      </c>
      <c r="E162" s="5" t="n">
        <v>14611</v>
      </c>
    </row>
    <row r="163" spans="1:5">
      <c r="A163" s="4" t="s">
        <v>670</v>
      </c>
    </row>
    <row r="164" spans="1:5">
      <c r="A164" s="3" t="s">
        <v>599</v>
      </c>
    </row>
    <row r="165" spans="1:5">
      <c r="A165" s="4" t="s">
        <v>567</v>
      </c>
      <c r="C165" s="5" t="n">
        <v>17</v>
      </c>
      <c r="E165" s="5" t="n">
        <v>17</v>
      </c>
    </row>
    <row r="166" spans="1:5">
      <c r="A166" s="4" t="s">
        <v>671</v>
      </c>
    </row>
    <row r="167" spans="1:5">
      <c r="A167" s="3" t="s">
        <v>599</v>
      </c>
    </row>
    <row r="168" spans="1:5">
      <c r="A168" s="4" t="s">
        <v>567</v>
      </c>
      <c r="C168" s="6" t="n">
        <v>91</v>
      </c>
      <c r="E168" s="6"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672</v>
      </c>
      <c r="B1" s="2" t="s">
        <v>1</v>
      </c>
    </row>
    <row r="2" spans="1:7">
      <c r="B2" s="2" t="s">
        <v>412</v>
      </c>
      <c r="C2" s="2" t="s">
        <v>598</v>
      </c>
      <c r="D2" s="2" t="s">
        <v>673</v>
      </c>
      <c r="E2" s="2" t="s">
        <v>674</v>
      </c>
      <c r="F2" s="2" t="s">
        <v>675</v>
      </c>
      <c r="G2" s="2" t="s">
        <v>676</v>
      </c>
    </row>
    <row r="3" spans="1:7">
      <c r="A3" s="3" t="s">
        <v>599</v>
      </c>
    </row>
    <row r="4" spans="1:7">
      <c r="A4" s="4" t="s">
        <v>677</v>
      </c>
      <c r="B4" s="6" t="n">
        <v>468000000</v>
      </c>
    </row>
    <row r="5" spans="1:7">
      <c r="A5" s="4" t="s">
        <v>678</v>
      </c>
    </row>
    <row r="6" spans="1:7">
      <c r="A6" s="3" t="s">
        <v>599</v>
      </c>
    </row>
    <row r="7" spans="1:7">
      <c r="A7" s="4" t="s">
        <v>507</v>
      </c>
      <c r="B7" s="5" t="n">
        <v>4959000000</v>
      </c>
    </row>
    <row r="8" spans="1:7">
      <c r="A8" s="4" t="s">
        <v>679</v>
      </c>
      <c r="B8" s="5" t="n">
        <v>4737000000</v>
      </c>
    </row>
    <row r="9" spans="1:7">
      <c r="A9" s="4" t="s">
        <v>680</v>
      </c>
    </row>
    <row r="10" spans="1:7">
      <c r="A10" s="3" t="s">
        <v>599</v>
      </c>
    </row>
    <row r="11" spans="1:7">
      <c r="A11" s="4" t="s">
        <v>507</v>
      </c>
      <c r="B11" s="5" t="n">
        <v>6650000000</v>
      </c>
    </row>
    <row r="12" spans="1:7">
      <c r="A12" s="4" t="s">
        <v>681</v>
      </c>
    </row>
    <row r="13" spans="1:7">
      <c r="A13" s="3" t="s">
        <v>599</v>
      </c>
    </row>
    <row r="14" spans="1:7">
      <c r="A14" s="4" t="s">
        <v>507</v>
      </c>
      <c r="B14" s="5" t="n">
        <v>100000000</v>
      </c>
      <c r="D14" s="9" t="n">
        <v>5000000</v>
      </c>
      <c r="G14" s="9" t="n">
        <v>15000000</v>
      </c>
    </row>
    <row r="15" spans="1:7">
      <c r="A15" s="4" t="s">
        <v>568</v>
      </c>
    </row>
    <row r="16" spans="1:7">
      <c r="A16" s="3" t="s">
        <v>599</v>
      </c>
    </row>
    <row r="17" spans="1:7">
      <c r="A17" s="4" t="s">
        <v>507</v>
      </c>
      <c r="B17" s="5" t="n">
        <v>750000000</v>
      </c>
    </row>
    <row r="18" spans="1:7">
      <c r="A18" s="4" t="s">
        <v>682</v>
      </c>
    </row>
    <row r="19" spans="1:7">
      <c r="A19" s="3" t="s">
        <v>599</v>
      </c>
    </row>
    <row r="20" spans="1:7">
      <c r="A20" s="4" t="s">
        <v>507</v>
      </c>
      <c r="B20" s="5" t="n">
        <v>2425000000</v>
      </c>
    </row>
    <row r="21" spans="1:7">
      <c r="A21" s="4" t="s">
        <v>506</v>
      </c>
    </row>
    <row r="22" spans="1:7">
      <c r="A22" s="3" t="s">
        <v>599</v>
      </c>
    </row>
    <row r="23" spans="1:7">
      <c r="A23" s="4" t="s">
        <v>507</v>
      </c>
      <c r="B23" s="6" t="n">
        <v>3250000000</v>
      </c>
    </row>
    <row r="24" spans="1:7">
      <c r="A24" s="4" t="s">
        <v>683</v>
      </c>
      <c r="B24" s="4" t="s">
        <v>684</v>
      </c>
    </row>
    <row r="25" spans="1:7">
      <c r="A25" s="4" t="s">
        <v>685</v>
      </c>
    </row>
    <row r="26" spans="1:7">
      <c r="A26" s="3" t="s">
        <v>599</v>
      </c>
    </row>
    <row r="27" spans="1:7">
      <c r="A27" s="4" t="s">
        <v>507</v>
      </c>
      <c r="B27" s="6" t="n">
        <v>2650000000</v>
      </c>
    </row>
    <row r="28" spans="1:7">
      <c r="A28" s="4" t="s">
        <v>686</v>
      </c>
    </row>
    <row r="29" spans="1:7">
      <c r="A29" s="3" t="s">
        <v>599</v>
      </c>
    </row>
    <row r="30" spans="1:7">
      <c r="A30" s="4" t="s">
        <v>507</v>
      </c>
      <c r="B30" s="5" t="n">
        <v>2425000000</v>
      </c>
    </row>
    <row r="31" spans="1:7">
      <c r="A31" s="4" t="s">
        <v>687</v>
      </c>
    </row>
    <row r="32" spans="1:7">
      <c r="A32" s="3" t="s">
        <v>599</v>
      </c>
    </row>
    <row r="33" spans="1:7">
      <c r="A33" s="4" t="s">
        <v>688</v>
      </c>
      <c r="B33" s="5" t="n">
        <v>1800000000</v>
      </c>
    </row>
    <row r="34" spans="1:7">
      <c r="A34" s="4" t="s">
        <v>689</v>
      </c>
    </row>
    <row r="35" spans="1:7">
      <c r="A35" s="3" t="s">
        <v>599</v>
      </c>
    </row>
    <row r="36" spans="1:7">
      <c r="A36" s="4" t="s">
        <v>507</v>
      </c>
      <c r="B36" s="5" t="n">
        <v>2200000000</v>
      </c>
    </row>
    <row r="37" spans="1:7">
      <c r="A37" s="4" t="s">
        <v>690</v>
      </c>
    </row>
    <row r="38" spans="1:7">
      <c r="A38" s="3" t="s">
        <v>599</v>
      </c>
    </row>
    <row r="39" spans="1:7">
      <c r="A39" s="4" t="s">
        <v>507</v>
      </c>
      <c r="B39" s="5" t="n">
        <v>330000000</v>
      </c>
    </row>
    <row r="40" spans="1:7">
      <c r="A40" s="4" t="s">
        <v>691</v>
      </c>
    </row>
    <row r="41" spans="1:7">
      <c r="A41" s="3" t="s">
        <v>599</v>
      </c>
    </row>
    <row r="42" spans="1:7">
      <c r="A42" s="4" t="s">
        <v>507</v>
      </c>
      <c r="B42" s="5" t="n">
        <v>2095000000</v>
      </c>
    </row>
    <row r="43" spans="1:7">
      <c r="A43" s="4" t="s">
        <v>692</v>
      </c>
    </row>
    <row r="44" spans="1:7">
      <c r="A44" s="3" t="s">
        <v>599</v>
      </c>
    </row>
    <row r="45" spans="1:7">
      <c r="A45" s="4" t="s">
        <v>507</v>
      </c>
      <c r="B45" s="6" t="n">
        <v>2500000000</v>
      </c>
    </row>
    <row r="46" spans="1:7">
      <c r="A46" s="4" t="s">
        <v>693</v>
      </c>
    </row>
    <row r="47" spans="1:7">
      <c r="A47" s="3" t="s">
        <v>599</v>
      </c>
    </row>
    <row r="48" spans="1:7">
      <c r="A48" s="4" t="s">
        <v>603</v>
      </c>
      <c r="B48" s="4" t="s">
        <v>694</v>
      </c>
      <c r="D48" s="4" t="s">
        <v>694</v>
      </c>
      <c r="G48" s="4" t="s">
        <v>606</v>
      </c>
    </row>
    <row r="49" spans="1:7">
      <c r="A49" s="4" t="s">
        <v>695</v>
      </c>
    </row>
    <row r="50" spans="1:7">
      <c r="A50" s="3" t="s">
        <v>599</v>
      </c>
    </row>
    <row r="51" spans="1:7">
      <c r="A51" s="4" t="s">
        <v>603</v>
      </c>
      <c r="B51" s="4" t="s">
        <v>481</v>
      </c>
      <c r="D51" s="4" t="s">
        <v>481</v>
      </c>
      <c r="G51" s="4" t="s">
        <v>482</v>
      </c>
    </row>
    <row r="52" spans="1:7">
      <c r="A52" s="4" t="s">
        <v>605</v>
      </c>
    </row>
    <row r="53" spans="1:7">
      <c r="A53" s="3" t="s">
        <v>599</v>
      </c>
    </row>
    <row r="54" spans="1:7">
      <c r="A54" s="4" t="s">
        <v>603</v>
      </c>
      <c r="B54" s="4" t="s">
        <v>606</v>
      </c>
      <c r="D54" s="4" t="s">
        <v>606</v>
      </c>
      <c r="G54" s="4" t="s">
        <v>606</v>
      </c>
    </row>
    <row r="55" spans="1:7">
      <c r="A55" s="4" t="s">
        <v>696</v>
      </c>
      <c r="B55" s="6" t="n">
        <v>500000000</v>
      </c>
    </row>
    <row r="56" spans="1:7">
      <c r="A56" s="4" t="s">
        <v>602</v>
      </c>
    </row>
    <row r="57" spans="1:7">
      <c r="A57" s="3" t="s">
        <v>599</v>
      </c>
    </row>
    <row r="58" spans="1:7">
      <c r="A58" s="4" t="s">
        <v>603</v>
      </c>
      <c r="B58" s="4" t="s">
        <v>604</v>
      </c>
      <c r="D58" s="4" t="s">
        <v>604</v>
      </c>
      <c r="G58" s="4" t="s">
        <v>604</v>
      </c>
    </row>
    <row r="59" spans="1:7">
      <c r="A59" s="4" t="s">
        <v>696</v>
      </c>
      <c r="B59" s="6" t="n">
        <v>500000000</v>
      </c>
    </row>
    <row r="60" spans="1:7">
      <c r="A60" s="4" t="s">
        <v>697</v>
      </c>
    </row>
    <row r="61" spans="1:7">
      <c r="A61" s="3" t="s">
        <v>599</v>
      </c>
    </row>
    <row r="62" spans="1:7">
      <c r="A62" s="4" t="s">
        <v>698</v>
      </c>
      <c r="F62" s="6" t="n">
        <v>3000000000</v>
      </c>
    </row>
    <row r="63" spans="1:7">
      <c r="A63" s="4" t="s">
        <v>699</v>
      </c>
    </row>
    <row r="64" spans="1:7">
      <c r="A64" s="3" t="s">
        <v>599</v>
      </c>
    </row>
    <row r="65" spans="1:7">
      <c r="A65" s="4" t="s">
        <v>698</v>
      </c>
      <c r="E65" s="6" t="n">
        <v>3000000000</v>
      </c>
    </row>
    <row r="66" spans="1:7">
      <c r="A66" s="4" t="s">
        <v>700</v>
      </c>
    </row>
    <row r="67" spans="1:7">
      <c r="A67" s="3" t="s">
        <v>599</v>
      </c>
    </row>
    <row r="68" spans="1:7">
      <c r="A68" s="4" t="s">
        <v>603</v>
      </c>
      <c r="G68" s="4" t="s">
        <v>701</v>
      </c>
    </row>
    <row r="69" spans="1:7">
      <c r="A69" s="4" t="s">
        <v>696</v>
      </c>
      <c r="C69" s="6" t="n">
        <v>600000000</v>
      </c>
    </row>
    <row r="70" spans="1:7">
      <c r="A70" s="4" t="s">
        <v>702</v>
      </c>
    </row>
    <row r="71" spans="1:7">
      <c r="A71" s="3" t="s">
        <v>599</v>
      </c>
    </row>
    <row r="72" spans="1:7">
      <c r="A72" s="4" t="s">
        <v>603</v>
      </c>
      <c r="G72" s="4" t="s">
        <v>703</v>
      </c>
    </row>
    <row r="73" spans="1:7">
      <c r="A73" s="4" t="s">
        <v>696</v>
      </c>
      <c r="C73" s="6" t="n">
        <v>400000000</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6</v>
      </c>
      <c r="C1" s="2" t="s">
        <v>27</v>
      </c>
    </row>
    <row r="2" spans="1:3">
      <c r="A2" s="3" t="s">
        <v>705</v>
      </c>
    </row>
    <row r="3" spans="1:3">
      <c r="A3" s="4" t="s">
        <v>567</v>
      </c>
      <c r="B3" s="6" t="n">
        <v>20982</v>
      </c>
      <c r="C3" s="6" t="n">
        <v>20623</v>
      </c>
    </row>
    <row r="4" spans="1:3">
      <c r="A4" s="4" t="s">
        <v>644</v>
      </c>
    </row>
    <row r="5" spans="1:3">
      <c r="A5" s="3" t="s">
        <v>705</v>
      </c>
    </row>
    <row r="6" spans="1:3">
      <c r="A6" s="4" t="s">
        <v>567</v>
      </c>
      <c r="B6" s="5" t="n">
        <v>21090</v>
      </c>
      <c r="C6" s="6" t="n">
        <v>20742</v>
      </c>
    </row>
    <row r="7" spans="1:3">
      <c r="A7" s="4" t="s">
        <v>706</v>
      </c>
    </row>
    <row r="8" spans="1:3">
      <c r="A8" s="3" t="s">
        <v>705</v>
      </c>
    </row>
    <row r="9" spans="1:3">
      <c r="A9" s="4" t="s">
        <v>567</v>
      </c>
      <c r="B9" s="5" t="n">
        <v>2391</v>
      </c>
    </row>
    <row r="10" spans="1:3">
      <c r="A10" s="4" t="s">
        <v>707</v>
      </c>
    </row>
    <row r="11" spans="1:3">
      <c r="A11" s="3" t="s">
        <v>705</v>
      </c>
    </row>
    <row r="12" spans="1:3">
      <c r="A12" s="4" t="s">
        <v>567</v>
      </c>
      <c r="B12" s="5" t="n">
        <v>1552</v>
      </c>
    </row>
    <row r="13" spans="1:3">
      <c r="A13" s="4" t="s">
        <v>708</v>
      </c>
    </row>
    <row r="14" spans="1:3">
      <c r="A14" s="3" t="s">
        <v>705</v>
      </c>
    </row>
    <row r="15" spans="1:3">
      <c r="A15" s="4" t="s">
        <v>567</v>
      </c>
      <c r="B15" s="5" t="n">
        <v>3879</v>
      </c>
    </row>
    <row r="16" spans="1:3">
      <c r="A16" s="4" t="s">
        <v>709</v>
      </c>
    </row>
    <row r="17" spans="1:3">
      <c r="A17" s="3" t="s">
        <v>705</v>
      </c>
    </row>
    <row r="18" spans="1:3">
      <c r="A18" s="4" t="s">
        <v>567</v>
      </c>
      <c r="B18" s="5" t="n">
        <v>3894</v>
      </c>
    </row>
    <row r="19" spans="1:3">
      <c r="A19" s="4" t="s">
        <v>710</v>
      </c>
    </row>
    <row r="20" spans="1:3">
      <c r="A20" s="3" t="s">
        <v>705</v>
      </c>
    </row>
    <row r="21" spans="1:3">
      <c r="A21" s="4" t="s">
        <v>567</v>
      </c>
      <c r="B21" s="5" t="n">
        <v>1148</v>
      </c>
    </row>
    <row r="22" spans="1:3">
      <c r="A22" s="4" t="s">
        <v>711</v>
      </c>
    </row>
    <row r="23" spans="1:3">
      <c r="A23" s="3" t="s">
        <v>705</v>
      </c>
    </row>
    <row r="24" spans="1:3">
      <c r="A24" s="4" t="s">
        <v>567</v>
      </c>
      <c r="B24" s="6" t="n">
        <v>82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712</v>
      </c>
      <c r="B1" s="2" t="s">
        <v>1</v>
      </c>
    </row>
    <row r="2" spans="1:6">
      <c r="B2" s="2" t="s">
        <v>26</v>
      </c>
      <c r="C2" s="2" t="s">
        <v>27</v>
      </c>
      <c r="D2" s="2" t="s">
        <v>382</v>
      </c>
      <c r="E2" s="2" t="s">
        <v>60</v>
      </c>
      <c r="F2" s="2" t="s">
        <v>713</v>
      </c>
    </row>
    <row r="3" spans="1:6">
      <c r="A3" s="3" t="s">
        <v>170</v>
      </c>
    </row>
    <row r="4" spans="1:6">
      <c r="A4" s="4" t="s">
        <v>232</v>
      </c>
      <c r="B4" s="6" t="n">
        <v>5771000000</v>
      </c>
      <c r="C4" s="6" t="n">
        <v>3886000000</v>
      </c>
      <c r="E4" s="6" t="n">
        <v>4327000000</v>
      </c>
      <c r="F4" s="6" t="n">
        <v>3243000000</v>
      </c>
    </row>
    <row r="5" spans="1:6">
      <c r="A5" s="4" t="s">
        <v>383</v>
      </c>
      <c r="B5" s="5" t="n">
        <v>1809000000</v>
      </c>
      <c r="C5" s="5" t="n">
        <v>0</v>
      </c>
      <c r="D5" s="6" t="n">
        <v>1539000000</v>
      </c>
    </row>
    <row r="6" spans="1:6">
      <c r="A6" s="4" t="s">
        <v>71</v>
      </c>
      <c r="B6" s="5" t="n">
        <v>297000000</v>
      </c>
      <c r="C6" s="5" t="n">
        <v>124000000</v>
      </c>
      <c r="E6" s="6" t="n">
        <v>414000000</v>
      </c>
      <c r="F6" s="6" t="n">
        <v>426000000</v>
      </c>
    </row>
    <row r="7" spans="1:6">
      <c r="A7" s="4" t="s">
        <v>559</v>
      </c>
      <c r="B7" s="5" t="n">
        <v>112000000</v>
      </c>
      <c r="C7" s="5" t="n">
        <v>17000000</v>
      </c>
    </row>
    <row r="8" spans="1:6">
      <c r="A8" s="4" t="s">
        <v>714</v>
      </c>
      <c r="B8" s="5" t="n">
        <v>95000000</v>
      </c>
      <c r="C8" s="5" t="n">
        <v>118000000</v>
      </c>
    </row>
    <row r="9" spans="1:6">
      <c r="A9" s="4" t="s">
        <v>120</v>
      </c>
      <c r="B9" s="5" t="n">
        <v>98000000</v>
      </c>
      <c r="C9" s="5" t="n">
        <v>80000000</v>
      </c>
    </row>
    <row r="10" spans="1:6">
      <c r="A10" s="4" t="s">
        <v>715</v>
      </c>
      <c r="B10" s="5" t="n">
        <v>8182000000</v>
      </c>
      <c r="C10" s="5" t="n">
        <v>4225000000</v>
      </c>
    </row>
    <row r="11" spans="1:6">
      <c r="A11" s="4" t="s">
        <v>526</v>
      </c>
      <c r="B11" s="5" t="n">
        <v>819000000</v>
      </c>
      <c r="C11" s="5" t="n">
        <v>335000000</v>
      </c>
    </row>
    <row r="12" spans="1:6">
      <c r="A12" s="4" t="s">
        <v>50</v>
      </c>
      <c r="B12" s="6" t="n">
        <v>7363000000</v>
      </c>
      <c r="C12" s="5" t="n">
        <v>3890000000</v>
      </c>
    </row>
    <row r="13" spans="1:6">
      <c r="A13" s="4" t="s">
        <v>716</v>
      </c>
      <c r="C13" s="6" t="n">
        <v>25000000</v>
      </c>
    </row>
    <row r="14" spans="1:6">
      <c r="A14" s="4" t="s">
        <v>717</v>
      </c>
      <c r="B14" s="4" t="s">
        <v>718</v>
      </c>
      <c r="C14" s="4" t="s">
        <v>7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6</v>
      </c>
      <c r="C2" s="2" t="s">
        <v>27</v>
      </c>
      <c r="D2" s="2" t="s">
        <v>60</v>
      </c>
    </row>
    <row r="3" spans="1:4">
      <c r="A3" s="3" t="s">
        <v>720</v>
      </c>
    </row>
    <row r="4" spans="1:4">
      <c r="A4" s="4" t="s">
        <v>721</v>
      </c>
      <c r="B4" s="4" t="s">
        <v>722</v>
      </c>
    </row>
    <row r="5" spans="1:4">
      <c r="A5" s="4" t="s">
        <v>723</v>
      </c>
      <c r="B5" s="4" t="s">
        <v>724</v>
      </c>
      <c r="C5" s="4" t="s">
        <v>724</v>
      </c>
    </row>
    <row r="6" spans="1:4">
      <c r="A6" s="3" t="s">
        <v>725</v>
      </c>
    </row>
    <row r="7" spans="1:4">
      <c r="A7" s="4" t="s">
        <v>726</v>
      </c>
      <c r="B7" s="6" t="n">
        <v>3886</v>
      </c>
      <c r="C7" s="6" t="n">
        <v>4327</v>
      </c>
      <c r="D7" s="6" t="n">
        <v>3243</v>
      </c>
    </row>
    <row r="8" spans="1:4">
      <c r="A8" s="4" t="s">
        <v>727</v>
      </c>
      <c r="B8" s="5" t="n">
        <v>5771</v>
      </c>
      <c r="C8" s="5" t="n">
        <v>3886</v>
      </c>
      <c r="D8" s="5" t="n">
        <v>4327</v>
      </c>
    </row>
    <row r="9" spans="1:4">
      <c r="A9" s="4" t="s">
        <v>526</v>
      </c>
      <c r="B9" s="5" t="n">
        <v>208</v>
      </c>
      <c r="C9" s="5" t="n">
        <v>186</v>
      </c>
      <c r="D9" s="5" t="n">
        <v>92</v>
      </c>
    </row>
    <row r="10" spans="1:4">
      <c r="A10" s="4" t="s">
        <v>728</v>
      </c>
      <c r="B10" s="6" t="n">
        <v>5563</v>
      </c>
      <c r="C10" s="6" t="n">
        <v>3700</v>
      </c>
      <c r="D10" s="6" t="n">
        <v>4235</v>
      </c>
    </row>
    <row r="11" spans="1:4">
      <c r="A11" s="4" t="s">
        <v>729</v>
      </c>
    </row>
    <row r="12" spans="1:4">
      <c r="A12" s="3" t="s">
        <v>720</v>
      </c>
    </row>
    <row r="13" spans="1:4">
      <c r="A13" s="4" t="s">
        <v>730</v>
      </c>
      <c r="B13" s="4" t="s">
        <v>483</v>
      </c>
      <c r="C13" s="4" t="s">
        <v>684</v>
      </c>
      <c r="D13" s="4" t="s">
        <v>731</v>
      </c>
    </row>
    <row r="14" spans="1:4">
      <c r="A14" s="3" t="s">
        <v>725</v>
      </c>
    </row>
    <row r="15" spans="1:4">
      <c r="A15" s="4" t="s">
        <v>499</v>
      </c>
      <c r="B15" s="6" t="n">
        <v>15</v>
      </c>
      <c r="C15" s="6" t="n">
        <v>19</v>
      </c>
      <c r="D15" s="6" t="n">
        <v>12</v>
      </c>
    </row>
    <row r="16" spans="1:4">
      <c r="A16" s="4" t="s">
        <v>732</v>
      </c>
      <c r="B16" s="5" t="n">
        <v>198</v>
      </c>
      <c r="C16" s="5" t="n">
        <v>6</v>
      </c>
      <c r="D16" s="5" t="n">
        <v>784</v>
      </c>
    </row>
    <row r="17" spans="1:4">
      <c r="A17" s="4" t="s">
        <v>733</v>
      </c>
      <c r="B17" s="5" t="n">
        <v>-296</v>
      </c>
      <c r="C17" s="5" t="n">
        <v>-290</v>
      </c>
      <c r="D17" s="5" t="n">
        <v>-274</v>
      </c>
    </row>
    <row r="18" spans="1:4">
      <c r="A18" s="4" t="s">
        <v>72</v>
      </c>
      <c r="B18" s="5" t="n">
        <v>190</v>
      </c>
      <c r="C18" s="5" t="n">
        <v>186</v>
      </c>
      <c r="D18" s="5" t="n">
        <v>164</v>
      </c>
    </row>
    <row r="19" spans="1:4">
      <c r="A19" s="4" t="s">
        <v>734</v>
      </c>
      <c r="B19" s="5" t="n">
        <v>412</v>
      </c>
      <c r="C19" s="5" t="n">
        <v>-111</v>
      </c>
      <c r="D19" s="5" t="n">
        <v>-40</v>
      </c>
    </row>
    <row r="20" spans="1:4">
      <c r="A20" s="4" t="s">
        <v>735</v>
      </c>
      <c r="B20" s="5" t="n">
        <v>1412</v>
      </c>
      <c r="C20" s="5" t="n">
        <v>-334</v>
      </c>
      <c r="D20" s="5" t="n">
        <v>509</v>
      </c>
    </row>
    <row r="21" spans="1:4">
      <c r="A21" s="4" t="s">
        <v>405</v>
      </c>
      <c r="B21" s="6" t="n">
        <v>-46</v>
      </c>
      <c r="C21" s="6" t="n">
        <v>83</v>
      </c>
      <c r="D21" s="6" t="n">
        <v>-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6</v>
      </c>
      <c r="C1" s="2" t="s">
        <v>27</v>
      </c>
      <c r="D1" s="2" t="s">
        <v>60</v>
      </c>
      <c r="E1" s="2" t="s">
        <v>713</v>
      </c>
    </row>
    <row r="2" spans="1:5">
      <c r="A2" s="3" t="s">
        <v>523</v>
      </c>
    </row>
    <row r="3" spans="1:5">
      <c r="A3" s="4" t="s">
        <v>232</v>
      </c>
      <c r="B3" s="6" t="n">
        <v>5771</v>
      </c>
      <c r="C3" s="6" t="n">
        <v>3886</v>
      </c>
      <c r="D3" s="6" t="n">
        <v>4327</v>
      </c>
      <c r="E3" s="6" t="n">
        <v>3243</v>
      </c>
    </row>
    <row r="4" spans="1:5">
      <c r="A4" s="4" t="s">
        <v>407</v>
      </c>
    </row>
    <row r="5" spans="1:5">
      <c r="A5" s="3" t="s">
        <v>523</v>
      </c>
    </row>
    <row r="6" spans="1:5">
      <c r="A6" s="4" t="s">
        <v>232</v>
      </c>
      <c r="B6" s="5" t="n">
        <v>2792</v>
      </c>
      <c r="C6" s="5" t="n">
        <v>1665</v>
      </c>
    </row>
    <row r="7" spans="1:5">
      <c r="A7" s="4" t="s">
        <v>408</v>
      </c>
    </row>
    <row r="8" spans="1:5">
      <c r="A8" s="3" t="s">
        <v>523</v>
      </c>
    </row>
    <row r="9" spans="1:5">
      <c r="A9" s="4" t="s">
        <v>232</v>
      </c>
      <c r="B9" s="5" t="n">
        <v>816</v>
      </c>
      <c r="C9" s="5" t="n">
        <v>707</v>
      </c>
    </row>
    <row r="10" spans="1:5">
      <c r="A10" s="4" t="s">
        <v>409</v>
      </c>
    </row>
    <row r="11" spans="1:5">
      <c r="A11" s="3" t="s">
        <v>523</v>
      </c>
    </row>
    <row r="12" spans="1:5">
      <c r="A12" s="4" t="s">
        <v>232</v>
      </c>
      <c r="B12" s="5" t="n">
        <v>161</v>
      </c>
      <c r="C12" s="5" t="n">
        <v>134</v>
      </c>
    </row>
    <row r="13" spans="1:5">
      <c r="A13" s="4" t="s">
        <v>410</v>
      </c>
    </row>
    <row r="14" spans="1:5">
      <c r="A14" s="3" t="s">
        <v>523</v>
      </c>
    </row>
    <row r="15" spans="1:5">
      <c r="A15" s="4" t="s">
        <v>232</v>
      </c>
      <c r="B15" s="5" t="n">
        <v>2000</v>
      </c>
      <c r="C15" s="5" t="n">
        <v>1379</v>
      </c>
    </row>
    <row r="16" spans="1:5">
      <c r="A16" s="4" t="s">
        <v>451</v>
      </c>
    </row>
    <row r="17" spans="1:5">
      <c r="A17" s="3" t="s">
        <v>523</v>
      </c>
    </row>
    <row r="18" spans="1:5">
      <c r="A18" s="4" t="s">
        <v>232</v>
      </c>
      <c r="B18" s="6" t="n">
        <v>2</v>
      </c>
      <c r="C18"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6</v>
      </c>
      <c r="C2" s="2" t="s">
        <v>27</v>
      </c>
      <c r="D2" s="2" t="s">
        <v>60</v>
      </c>
    </row>
    <row r="3" spans="1:4">
      <c r="A3" s="3" t="s">
        <v>738</v>
      </c>
    </row>
    <row r="4" spans="1:4">
      <c r="A4" s="4" t="s">
        <v>726</v>
      </c>
      <c r="B4" s="6" t="n">
        <v>124</v>
      </c>
      <c r="C4" s="6" t="n">
        <v>414</v>
      </c>
      <c r="D4" s="6" t="n">
        <v>426</v>
      </c>
    </row>
    <row r="5" spans="1:4">
      <c r="A5" s="4" t="s">
        <v>739</v>
      </c>
      <c r="B5" s="5" t="n">
        <v>223</v>
      </c>
      <c r="C5" s="5" t="n">
        <v>-146</v>
      </c>
      <c r="D5" s="5" t="n">
        <v>134</v>
      </c>
    </row>
    <row r="6" spans="1:4">
      <c r="A6" s="4" t="s">
        <v>740</v>
      </c>
      <c r="B6" s="5" t="n">
        <v>-2</v>
      </c>
      <c r="C6" s="5" t="n">
        <v>-5</v>
      </c>
      <c r="D6" s="5" t="n">
        <v>-6</v>
      </c>
    </row>
    <row r="7" spans="1:4">
      <c r="A7" s="4" t="s">
        <v>741</v>
      </c>
      <c r="B7" s="5" t="n">
        <v>-53</v>
      </c>
      <c r="C7" s="5" t="n">
        <v>-120</v>
      </c>
      <c r="D7" s="5" t="n">
        <v>-154</v>
      </c>
    </row>
    <row r="8" spans="1:4">
      <c r="A8" s="4" t="s">
        <v>742</v>
      </c>
      <c r="B8" s="5" t="n">
        <v>5</v>
      </c>
      <c r="C8" s="5" t="n">
        <v>-19</v>
      </c>
      <c r="D8" s="5" t="n">
        <v>14</v>
      </c>
    </row>
    <row r="9" spans="1:4">
      <c r="A9" s="4" t="s">
        <v>727</v>
      </c>
      <c r="B9" s="5" t="n">
        <v>297</v>
      </c>
      <c r="C9" s="5" t="n">
        <v>124</v>
      </c>
      <c r="D9" s="5" t="n">
        <v>414</v>
      </c>
    </row>
    <row r="10" spans="1:4">
      <c r="A10" s="4" t="s">
        <v>526</v>
      </c>
      <c r="B10" s="5" t="n">
        <v>227</v>
      </c>
      <c r="C10" s="5" t="n">
        <v>92</v>
      </c>
      <c r="D10" s="5" t="n">
        <v>348</v>
      </c>
    </row>
    <row r="11" spans="1:4">
      <c r="A11" s="4" t="s">
        <v>743</v>
      </c>
      <c r="B11" s="5" t="n">
        <v>70</v>
      </c>
      <c r="C11" s="5" t="n">
        <v>32</v>
      </c>
      <c r="D11" s="5" t="n">
        <v>66</v>
      </c>
    </row>
    <row r="12" spans="1:4">
      <c r="A12" s="4" t="s">
        <v>378</v>
      </c>
    </row>
    <row r="13" spans="1:4">
      <c r="A13" s="3" t="s">
        <v>738</v>
      </c>
    </row>
    <row r="14" spans="1:4">
      <c r="A14" s="4" t="s">
        <v>739</v>
      </c>
      <c r="B14" s="6" t="n">
        <v>62</v>
      </c>
      <c r="C14" s="6" t="n">
        <v>13</v>
      </c>
      <c r="D14"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744</v>
      </c>
      <c r="B1" s="2" t="s">
        <v>1</v>
      </c>
    </row>
    <row r="2" spans="1:4">
      <c r="B2" s="2" t="s">
        <v>745</v>
      </c>
      <c r="C2" s="2" t="s">
        <v>746</v>
      </c>
      <c r="D2" s="2" t="s">
        <v>747</v>
      </c>
    </row>
    <row r="3" spans="1:4">
      <c r="A3" s="3" t="s">
        <v>748</v>
      </c>
    </row>
    <row r="4" spans="1:4">
      <c r="A4" s="4" t="s">
        <v>749</v>
      </c>
      <c r="B4" s="7" t="n">
        <v>7.88</v>
      </c>
      <c r="C4" s="7" t="n">
        <v>3.33</v>
      </c>
      <c r="D4" s="7" t="n">
        <v>11.82</v>
      </c>
    </row>
    <row r="5" spans="1:4">
      <c r="A5" s="4" t="s">
        <v>750</v>
      </c>
      <c r="B5" s="6" t="n">
        <v>42</v>
      </c>
      <c r="C5" s="7" t="n">
        <v>32.94</v>
      </c>
      <c r="D5" s="7" t="n">
        <v>44.92</v>
      </c>
    </row>
    <row r="6" spans="1:4">
      <c r="A6" s="4" t="s">
        <v>751</v>
      </c>
      <c r="B6" s="4" t="s">
        <v>752</v>
      </c>
      <c r="C6" s="4" t="s">
        <v>753</v>
      </c>
      <c r="D6" s="4" t="s">
        <v>754</v>
      </c>
    </row>
    <row r="7" spans="1:4">
      <c r="A7" s="4" t="s">
        <v>755</v>
      </c>
      <c r="B7" s="4" t="s">
        <v>756</v>
      </c>
      <c r="C7" s="4" t="s">
        <v>757</v>
      </c>
      <c r="D7" s="4" t="s">
        <v>694</v>
      </c>
    </row>
    <row r="8" spans="1:4">
      <c r="A8" s="4" t="s">
        <v>758</v>
      </c>
      <c r="B8" s="4" t="s">
        <v>759</v>
      </c>
      <c r="C8" s="4" t="s">
        <v>760</v>
      </c>
      <c r="D8" s="4" t="s">
        <v>761</v>
      </c>
    </row>
    <row r="9" spans="1:4">
      <c r="A9" s="4" t="s">
        <v>762</v>
      </c>
      <c r="B9" s="4" t="s">
        <v>763</v>
      </c>
      <c r="C9" s="4" t="s">
        <v>764</v>
      </c>
      <c r="D9" s="4" t="s">
        <v>684</v>
      </c>
    </row>
    <row r="10" spans="1:4">
      <c r="A10" s="4" t="s">
        <v>765</v>
      </c>
      <c r="B10" s="8" t="n">
        <v>4.4</v>
      </c>
      <c r="C10" s="8" t="n">
        <v>4.5</v>
      </c>
      <c r="D10" s="8" t="n">
        <v>4.6</v>
      </c>
    </row>
    <row r="11" spans="1:4">
      <c r="A11" s="4" t="s">
        <v>766</v>
      </c>
    </row>
    <row r="12" spans="1:4">
      <c r="A12" s="3" t="s">
        <v>748</v>
      </c>
    </row>
    <row r="13" spans="1:4">
      <c r="A13" s="4" t="s">
        <v>767</v>
      </c>
      <c r="B13" s="6" t="n">
        <v>75000000</v>
      </c>
      <c r="C13" s="6" t="n">
        <v>27000000</v>
      </c>
      <c r="D13" s="6" t="n">
        <v>195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6</v>
      </c>
      <c r="C2" s="2" t="s">
        <v>27</v>
      </c>
      <c r="D2" s="2" t="s">
        <v>60</v>
      </c>
    </row>
    <row r="3" spans="1:4">
      <c r="A3" s="3" t="s">
        <v>769</v>
      </c>
    </row>
    <row r="4" spans="1:4">
      <c r="A4" s="4" t="s">
        <v>770</v>
      </c>
      <c r="B4" s="6" t="n">
        <v>13</v>
      </c>
      <c r="C4" s="6" t="n">
        <v>9</v>
      </c>
      <c r="D4" s="6" t="n">
        <v>11</v>
      </c>
    </row>
    <row r="5" spans="1:4">
      <c r="A5" s="4" t="s">
        <v>771</v>
      </c>
      <c r="B5" s="5" t="n">
        <v>434</v>
      </c>
      <c r="C5" s="5" t="n">
        <v>374</v>
      </c>
      <c r="D5" s="5" t="n">
        <v>-164</v>
      </c>
    </row>
    <row r="6" spans="1:4">
      <c r="A6" s="3" t="s">
        <v>772</v>
      </c>
    </row>
    <row r="7" spans="1:4">
      <c r="A7" s="4" t="s">
        <v>773</v>
      </c>
      <c r="B7" s="5" t="n">
        <v>-895</v>
      </c>
      <c r="C7" s="5" t="n">
        <v>540</v>
      </c>
      <c r="D7" s="5" t="n">
        <v>586</v>
      </c>
    </row>
    <row r="8" spans="1:4">
      <c r="A8" s="4" t="s">
        <v>774</v>
      </c>
      <c r="B8" s="5" t="n">
        <v>-894</v>
      </c>
      <c r="C8" s="5" t="n">
        <v>557</v>
      </c>
      <c r="D8" s="5" t="n">
        <v>640</v>
      </c>
    </row>
    <row r="9" spans="1:4">
      <c r="A9" s="4" t="s">
        <v>775</v>
      </c>
      <c r="B9" s="5" t="n">
        <v>-460</v>
      </c>
      <c r="C9" s="5" t="n">
        <v>931</v>
      </c>
      <c r="D9" s="5" t="n">
        <v>476</v>
      </c>
    </row>
    <row r="10" spans="1:4">
      <c r="A10" s="4" t="s">
        <v>407</v>
      </c>
    </row>
    <row r="11" spans="1:4">
      <c r="A11" s="3" t="s">
        <v>769</v>
      </c>
    </row>
    <row r="12" spans="1:4">
      <c r="A12" s="4" t="s">
        <v>776</v>
      </c>
      <c r="B12" s="5" t="n">
        <v>354</v>
      </c>
      <c r="C12" s="5" t="n">
        <v>312</v>
      </c>
      <c r="D12" s="5" t="n">
        <v>-145</v>
      </c>
    </row>
    <row r="13" spans="1:4">
      <c r="A13" s="4" t="s">
        <v>408</v>
      </c>
    </row>
    <row r="14" spans="1:4">
      <c r="A14" s="3" t="s">
        <v>769</v>
      </c>
    </row>
    <row r="15" spans="1:4">
      <c r="A15" s="4" t="s">
        <v>776</v>
      </c>
      <c r="B15" s="5" t="n">
        <v>112</v>
      </c>
      <c r="C15" s="5" t="n">
        <v>28</v>
      </c>
      <c r="D15" s="5" t="n">
        <v>57</v>
      </c>
    </row>
    <row r="16" spans="1:4">
      <c r="A16" s="4" t="s">
        <v>777</v>
      </c>
      <c r="B16" s="5" t="n">
        <v>-89</v>
      </c>
      <c r="C16" s="5" t="n">
        <v>-29</v>
      </c>
      <c r="D16" s="5" t="n">
        <v>-132</v>
      </c>
    </row>
    <row r="17" spans="1:4">
      <c r="A17" s="3" t="s">
        <v>772</v>
      </c>
    </row>
    <row r="18" spans="1:4">
      <c r="A18" s="4" t="s">
        <v>778</v>
      </c>
      <c r="B18" s="5" t="n">
        <v>1</v>
      </c>
      <c r="C18" s="5" t="n">
        <v>17</v>
      </c>
      <c r="D18" s="5" t="n">
        <v>54</v>
      </c>
    </row>
    <row r="19" spans="1:4">
      <c r="A19" s="4" t="s">
        <v>409</v>
      </c>
    </row>
    <row r="20" spans="1:4">
      <c r="A20" s="3" t="s">
        <v>769</v>
      </c>
    </row>
    <row r="21" spans="1:4">
      <c r="A21" s="4" t="s">
        <v>776</v>
      </c>
      <c r="B21" s="6" t="n">
        <v>44</v>
      </c>
      <c r="C21" s="6" t="n">
        <v>54</v>
      </c>
      <c r="D21" s="6" t="n">
        <v>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6</v>
      </c>
      <c r="C2" s="2" t="s">
        <v>27</v>
      </c>
      <c r="D2" s="2" t="s">
        <v>60</v>
      </c>
    </row>
    <row r="3" spans="1:4">
      <c r="A3" s="3" t="s">
        <v>780</v>
      </c>
    </row>
    <row r="4" spans="1:4">
      <c r="A4" s="4" t="s">
        <v>781</v>
      </c>
      <c r="B4" s="4" t="s">
        <v>782</v>
      </c>
      <c r="C4" s="4" t="s">
        <v>783</v>
      </c>
      <c r="D4" s="4" t="s">
        <v>783</v>
      </c>
    </row>
    <row r="5" spans="1:4">
      <c r="A5" s="4" t="s">
        <v>784</v>
      </c>
      <c r="B5" s="6" t="n">
        <v>1313</v>
      </c>
      <c r="C5" s="6" t="n">
        <v>951</v>
      </c>
      <c r="D5" s="6" t="n">
        <v>776</v>
      </c>
    </row>
    <row r="6" spans="1:4">
      <c r="A6" s="4" t="s">
        <v>785</v>
      </c>
      <c r="B6" s="5" t="n">
        <v>-76</v>
      </c>
      <c r="C6" s="5" t="n">
        <v>-3</v>
      </c>
      <c r="D6" s="5" t="n">
        <v>-67</v>
      </c>
    </row>
    <row r="7" spans="1:4">
      <c r="A7" s="4" t="s">
        <v>786</v>
      </c>
      <c r="B7" s="5" t="n">
        <v>32</v>
      </c>
      <c r="C7" s="5" t="n">
        <v>3</v>
      </c>
      <c r="D7" s="5" t="n">
        <v>28</v>
      </c>
    </row>
    <row r="8" spans="1:4">
      <c r="A8" s="4" t="s">
        <v>787</v>
      </c>
      <c r="B8" s="5" t="n">
        <v>-48</v>
      </c>
      <c r="C8" s="5" t="n">
        <v>6</v>
      </c>
      <c r="D8" s="5" t="n">
        <v>-43</v>
      </c>
    </row>
    <row r="9" spans="1:4">
      <c r="A9" s="4" t="s">
        <v>788</v>
      </c>
      <c r="B9" s="5" t="n">
        <v>-65</v>
      </c>
      <c r="C9" s="5" t="n">
        <v>142</v>
      </c>
      <c r="D9" s="5" t="n">
        <v>-86</v>
      </c>
    </row>
    <row r="10" spans="1:4">
      <c r="A10" s="4" t="s">
        <v>789</v>
      </c>
      <c r="B10" s="5" t="n">
        <v>47</v>
      </c>
      <c r="C10" s="5" t="n">
        <v>-41</v>
      </c>
      <c r="D10" s="5" t="n">
        <v>33</v>
      </c>
    </row>
    <row r="11" spans="1:4">
      <c r="A11" s="4" t="s">
        <v>790</v>
      </c>
      <c r="B11" s="5" t="n">
        <v>-1618</v>
      </c>
      <c r="C11" s="5" t="n">
        <v>0</v>
      </c>
      <c r="D11" s="5" t="n">
        <v>10</v>
      </c>
    </row>
    <row r="12" spans="1:4">
      <c r="A12" s="4" t="s">
        <v>791</v>
      </c>
      <c r="B12" s="5" t="n">
        <v>0</v>
      </c>
      <c r="C12" s="5" t="n">
        <v>-119</v>
      </c>
      <c r="D12" s="5" t="n">
        <v>-63</v>
      </c>
    </row>
    <row r="13" spans="1:4">
      <c r="A13" s="4" t="s">
        <v>792</v>
      </c>
      <c r="B13" s="5" t="n">
        <v>-41</v>
      </c>
      <c r="C13" s="5" t="n">
        <v>-136</v>
      </c>
      <c r="D13" s="5" t="n">
        <v>-3</v>
      </c>
    </row>
    <row r="14" spans="1:4">
      <c r="A14" s="4" t="s">
        <v>793</v>
      </c>
      <c r="B14" s="5" t="n">
        <v>-65</v>
      </c>
      <c r="C14" s="5" t="n">
        <v>142</v>
      </c>
      <c r="D14" s="5" t="n">
        <v>-86</v>
      </c>
    </row>
    <row r="15" spans="1:4">
      <c r="A15" s="4" t="s">
        <v>120</v>
      </c>
      <c r="B15" s="5" t="n">
        <v>61</v>
      </c>
      <c r="C15" s="5" t="n">
        <v>-14</v>
      </c>
      <c r="D15" s="5" t="n">
        <v>-23</v>
      </c>
    </row>
    <row r="16" spans="1:4">
      <c r="A16" s="4" t="s">
        <v>775</v>
      </c>
      <c r="B16" s="6" t="n">
        <v>-460</v>
      </c>
      <c r="C16" s="6" t="n">
        <v>931</v>
      </c>
      <c r="D16" s="6" t="n">
        <v>4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6</v>
      </c>
      <c r="C1" s="2" t="s">
        <v>27</v>
      </c>
      <c r="D1" s="2" t="s">
        <v>60</v>
      </c>
      <c r="E1" s="2" t="s">
        <v>713</v>
      </c>
    </row>
    <row r="2" spans="1:5">
      <c r="A2" s="3" t="s">
        <v>795</v>
      </c>
    </row>
    <row r="3" spans="1:5">
      <c r="A3" s="4" t="s">
        <v>796</v>
      </c>
      <c r="B3" s="6" t="n">
        <v>13194</v>
      </c>
      <c r="C3" s="6" t="n">
        <v>13558</v>
      </c>
    </row>
    <row r="4" spans="1:5">
      <c r="A4" s="4" t="s">
        <v>797</v>
      </c>
      <c r="B4" s="5" t="n">
        <v>-2655</v>
      </c>
      <c r="C4" s="5" t="n">
        <v>-2107</v>
      </c>
    </row>
    <row r="5" spans="1:5">
      <c r="A5" s="4" t="s">
        <v>798</v>
      </c>
      <c r="B5" s="5" t="n">
        <v>10539</v>
      </c>
      <c r="C5" s="5" t="n">
        <v>11451</v>
      </c>
      <c r="D5" s="6" t="n">
        <v>10975</v>
      </c>
      <c r="E5" s="6" t="n">
        <v>9073</v>
      </c>
    </row>
    <row r="6" spans="1:5">
      <c r="A6" s="4" t="s">
        <v>799</v>
      </c>
    </row>
    <row r="7" spans="1:5">
      <c r="A7" s="3" t="s">
        <v>795</v>
      </c>
    </row>
    <row r="8" spans="1:5">
      <c r="A8" s="4" t="s">
        <v>796</v>
      </c>
      <c r="B8" s="5" t="n">
        <v>12074</v>
      </c>
      <c r="C8" s="5" t="n">
        <v>12885</v>
      </c>
    </row>
    <row r="9" spans="1:5">
      <c r="A9" s="4" t="s">
        <v>39</v>
      </c>
    </row>
    <row r="10" spans="1:5">
      <c r="A10" s="3" t="s">
        <v>795</v>
      </c>
    </row>
    <row r="11" spans="1:5">
      <c r="A11" s="4" t="s">
        <v>796</v>
      </c>
      <c r="B11" s="5" t="n">
        <v>412</v>
      </c>
      <c r="C11" s="5" t="n">
        <v>0</v>
      </c>
    </row>
    <row r="12" spans="1:5">
      <c r="A12" s="4" t="s">
        <v>800</v>
      </c>
    </row>
    <row r="13" spans="1:5">
      <c r="A13" s="3" t="s">
        <v>795</v>
      </c>
    </row>
    <row r="14" spans="1:5">
      <c r="A14" s="4" t="s">
        <v>796</v>
      </c>
      <c r="B14" s="5" t="n">
        <v>27</v>
      </c>
      <c r="C14" s="5" t="n">
        <v>33</v>
      </c>
    </row>
    <row r="15" spans="1:5">
      <c r="A15" s="4" t="s">
        <v>801</v>
      </c>
    </row>
    <row r="16" spans="1:5">
      <c r="A16" s="3" t="s">
        <v>795</v>
      </c>
    </row>
    <row r="17" spans="1:5">
      <c r="A17" s="4" t="s">
        <v>796</v>
      </c>
      <c r="B17" s="5" t="n">
        <v>0</v>
      </c>
      <c r="C17" s="5" t="n">
        <v>1</v>
      </c>
    </row>
    <row r="18" spans="1:5">
      <c r="A18" s="4" t="s">
        <v>34</v>
      </c>
    </row>
    <row r="19" spans="1:5">
      <c r="A19" s="3" t="s">
        <v>795</v>
      </c>
    </row>
    <row r="20" spans="1:5">
      <c r="A20" s="4" t="s">
        <v>796</v>
      </c>
      <c r="B20" s="5" t="n">
        <v>36</v>
      </c>
      <c r="C20" s="5" t="n">
        <v>46</v>
      </c>
    </row>
    <row r="21" spans="1:5">
      <c r="A21" s="4" t="s">
        <v>558</v>
      </c>
    </row>
    <row r="22" spans="1:5">
      <c r="A22" s="3" t="s">
        <v>795</v>
      </c>
    </row>
    <row r="23" spans="1:5">
      <c r="A23" s="4" t="s">
        <v>796</v>
      </c>
      <c r="B23" s="5" t="n">
        <v>593</v>
      </c>
      <c r="C23" s="5" t="n">
        <v>414</v>
      </c>
    </row>
    <row r="24" spans="1:5">
      <c r="A24" s="4" t="s">
        <v>232</v>
      </c>
    </row>
    <row r="25" spans="1:5">
      <c r="A25" s="3" t="s">
        <v>795</v>
      </c>
    </row>
    <row r="26" spans="1:5">
      <c r="A26" s="4" t="s">
        <v>797</v>
      </c>
      <c r="B26" s="5" t="n">
        <v>-1488</v>
      </c>
      <c r="C26" s="5" t="n">
        <v>-1142</v>
      </c>
    </row>
    <row r="27" spans="1:5">
      <c r="A27" s="4" t="s">
        <v>383</v>
      </c>
    </row>
    <row r="28" spans="1:5">
      <c r="A28" s="3" t="s">
        <v>795</v>
      </c>
    </row>
    <row r="29" spans="1:5">
      <c r="A29" s="4" t="s">
        <v>797</v>
      </c>
      <c r="B29" s="5" t="n">
        <v>-416</v>
      </c>
    </row>
    <row r="30" spans="1:5">
      <c r="A30" s="4" t="s">
        <v>71</v>
      </c>
    </row>
    <row r="31" spans="1:5">
      <c r="A31" s="3" t="s">
        <v>795</v>
      </c>
    </row>
    <row r="32" spans="1:5">
      <c r="A32" s="4" t="s">
        <v>797</v>
      </c>
      <c r="B32" s="5" t="n">
        <v>-16</v>
      </c>
      <c r="C32" s="5" t="n">
        <v>-5</v>
      </c>
    </row>
    <row r="33" spans="1:5">
      <c r="A33" s="4" t="s">
        <v>802</v>
      </c>
    </row>
    <row r="34" spans="1:5">
      <c r="A34" s="3" t="s">
        <v>795</v>
      </c>
    </row>
    <row r="35" spans="1:5">
      <c r="A35" s="4" t="s">
        <v>797</v>
      </c>
      <c r="B35" s="5" t="n">
        <v>-685</v>
      </c>
      <c r="C35" s="5" t="n">
        <v>-855</v>
      </c>
    </row>
    <row r="36" spans="1:5">
      <c r="A36" s="4" t="s">
        <v>803</v>
      </c>
    </row>
    <row r="37" spans="1:5">
      <c r="A37" s="3" t="s">
        <v>795</v>
      </c>
    </row>
    <row r="38" spans="1:5">
      <c r="A38" s="4" t="s">
        <v>797</v>
      </c>
      <c r="B38" s="5" t="n">
        <v>-49</v>
      </c>
      <c r="C38" s="5" t="n">
        <v>-104</v>
      </c>
    </row>
    <row r="39" spans="1:5">
      <c r="A39" s="4" t="s">
        <v>804</v>
      </c>
    </row>
    <row r="40" spans="1:5">
      <c r="A40" s="3" t="s">
        <v>795</v>
      </c>
    </row>
    <row r="41" spans="1:5">
      <c r="A41" s="4" t="s">
        <v>797</v>
      </c>
      <c r="B41" s="5" t="n">
        <v>-1</v>
      </c>
      <c r="C41" s="5" t="n">
        <v>-1</v>
      </c>
    </row>
    <row r="42" spans="1:5">
      <c r="A42" s="4" t="s">
        <v>120</v>
      </c>
    </row>
    <row r="43" spans="1:5">
      <c r="A43" s="3" t="s">
        <v>795</v>
      </c>
    </row>
    <row r="44" spans="1:5">
      <c r="A44" s="4" t="s">
        <v>796</v>
      </c>
      <c r="B44" s="6" t="n">
        <v>52</v>
      </c>
      <c r="C44" s="6" t="n">
        <v>1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6</v>
      </c>
      <c r="C2" s="2" t="s">
        <v>27</v>
      </c>
      <c r="D2" s="2" t="s">
        <v>60</v>
      </c>
    </row>
    <row r="3" spans="1:4">
      <c r="A3" s="3" t="s">
        <v>795</v>
      </c>
    </row>
    <row r="4" spans="1:4">
      <c r="A4" s="4" t="s">
        <v>81</v>
      </c>
      <c r="B4" s="6" t="n">
        <v>-894</v>
      </c>
      <c r="C4" s="6" t="n">
        <v>557</v>
      </c>
      <c r="D4" s="6" t="n">
        <v>640</v>
      </c>
    </row>
    <row r="5" spans="1:4">
      <c r="A5" s="4" t="s">
        <v>799</v>
      </c>
    </row>
    <row r="6" spans="1:4">
      <c r="A6" s="3" t="s">
        <v>795</v>
      </c>
    </row>
    <row r="7" spans="1:4">
      <c r="A7" s="4" t="s">
        <v>81</v>
      </c>
      <c r="B7" s="5" t="n">
        <v>-775</v>
      </c>
      <c r="C7" s="5" t="n">
        <v>281</v>
      </c>
      <c r="D7" s="5" t="n">
        <v>541</v>
      </c>
    </row>
    <row r="8" spans="1:4">
      <c r="A8" s="4" t="s">
        <v>39</v>
      </c>
    </row>
    <row r="9" spans="1:4">
      <c r="A9" s="3" t="s">
        <v>795</v>
      </c>
    </row>
    <row r="10" spans="1:4">
      <c r="A10" s="4" t="s">
        <v>81</v>
      </c>
      <c r="B10" s="5" t="n">
        <v>414</v>
      </c>
      <c r="C10" s="5" t="n">
        <v>0</v>
      </c>
      <c r="D10" s="5" t="n">
        <v>0</v>
      </c>
    </row>
    <row r="11" spans="1:4">
      <c r="A11" s="4" t="s">
        <v>803</v>
      </c>
    </row>
    <row r="12" spans="1:4">
      <c r="A12" s="3" t="s">
        <v>795</v>
      </c>
    </row>
    <row r="13" spans="1:4">
      <c r="A13" s="4" t="s">
        <v>81</v>
      </c>
      <c r="B13" s="5" t="n">
        <v>55</v>
      </c>
      <c r="C13" s="5" t="n">
        <v>-75</v>
      </c>
      <c r="D13" s="5" t="n">
        <v>120</v>
      </c>
    </row>
    <row r="14" spans="1:4">
      <c r="A14" s="4" t="s">
        <v>800</v>
      </c>
    </row>
    <row r="15" spans="1:4">
      <c r="A15" s="3" t="s">
        <v>795</v>
      </c>
    </row>
    <row r="16" spans="1:4">
      <c r="A16" s="4" t="s">
        <v>81</v>
      </c>
      <c r="B16" s="5" t="n">
        <v>-14</v>
      </c>
      <c r="C16" s="5" t="n">
        <v>18</v>
      </c>
      <c r="D16" s="5" t="n">
        <v>-46</v>
      </c>
    </row>
    <row r="17" spans="1:4">
      <c r="A17" s="4" t="s">
        <v>232</v>
      </c>
    </row>
    <row r="18" spans="1:4">
      <c r="A18" s="3" t="s">
        <v>795</v>
      </c>
    </row>
    <row r="19" spans="1:4">
      <c r="A19" s="4" t="s">
        <v>81</v>
      </c>
      <c r="B19" s="5" t="n">
        <v>-317</v>
      </c>
      <c r="C19" s="5" t="n">
        <v>175</v>
      </c>
      <c r="D19" s="5" t="n">
        <v>-88</v>
      </c>
    </row>
    <row r="20" spans="1:4">
      <c r="A20" s="4" t="s">
        <v>383</v>
      </c>
    </row>
    <row r="21" spans="1:4">
      <c r="A21" s="3" t="s">
        <v>795</v>
      </c>
    </row>
    <row r="22" spans="1:4">
      <c r="A22" s="4" t="s">
        <v>81</v>
      </c>
      <c r="B22" s="5" t="n">
        <v>-418</v>
      </c>
    </row>
    <row r="23" spans="1:4">
      <c r="A23" s="4" t="s">
        <v>71</v>
      </c>
    </row>
    <row r="24" spans="1:4">
      <c r="A24" s="3" t="s">
        <v>795</v>
      </c>
    </row>
    <row r="25" spans="1:4">
      <c r="A25" s="4" t="s">
        <v>81</v>
      </c>
      <c r="B25" s="5" t="n">
        <v>-11</v>
      </c>
      <c r="C25" s="5" t="n">
        <v>-5</v>
      </c>
      <c r="D25" s="5" t="n">
        <v>0</v>
      </c>
    </row>
    <row r="26" spans="1:4">
      <c r="A26" s="4" t="s">
        <v>802</v>
      </c>
    </row>
    <row r="27" spans="1:4">
      <c r="A27" s="3" t="s">
        <v>795</v>
      </c>
    </row>
    <row r="28" spans="1:4">
      <c r="A28" s="4" t="s">
        <v>81</v>
      </c>
      <c r="B28" s="5" t="n">
        <v>170</v>
      </c>
      <c r="C28" s="5" t="n">
        <v>-61</v>
      </c>
      <c r="D28" s="5" t="n">
        <v>48</v>
      </c>
    </row>
    <row r="29" spans="1:4">
      <c r="A29" s="4" t="s">
        <v>34</v>
      </c>
    </row>
    <row r="30" spans="1:4">
      <c r="A30" s="3" t="s">
        <v>795</v>
      </c>
    </row>
    <row r="31" spans="1:4">
      <c r="A31" s="4" t="s">
        <v>81</v>
      </c>
      <c r="B31" s="5" t="n">
        <v>-10</v>
      </c>
      <c r="C31" s="5" t="n">
        <v>-50</v>
      </c>
      <c r="D31" s="5" t="n">
        <v>-2</v>
      </c>
    </row>
    <row r="32" spans="1:4">
      <c r="A32" s="4" t="s">
        <v>558</v>
      </c>
    </row>
    <row r="33" spans="1:4">
      <c r="A33" s="3" t="s">
        <v>795</v>
      </c>
    </row>
    <row r="34" spans="1:4">
      <c r="A34" s="4" t="s">
        <v>81</v>
      </c>
      <c r="B34" s="5" t="n">
        <v>179</v>
      </c>
      <c r="C34" s="5" t="n">
        <v>162</v>
      </c>
      <c r="D34" s="5" t="n">
        <v>30</v>
      </c>
    </row>
    <row r="35" spans="1:4">
      <c r="A35" s="4" t="s">
        <v>804</v>
      </c>
    </row>
    <row r="36" spans="1:4">
      <c r="A36" s="3" t="s">
        <v>795</v>
      </c>
    </row>
    <row r="37" spans="1:4">
      <c r="A37" s="4" t="s">
        <v>81</v>
      </c>
      <c r="B37" s="5" t="n">
        <v>1</v>
      </c>
      <c r="C37" s="5" t="n">
        <v>17</v>
      </c>
      <c r="D37" s="5" t="n">
        <v>54</v>
      </c>
    </row>
    <row r="38" spans="1:4">
      <c r="A38" s="4" t="s">
        <v>801</v>
      </c>
    </row>
    <row r="39" spans="1:4">
      <c r="A39" s="3" t="s">
        <v>795</v>
      </c>
    </row>
    <row r="40" spans="1:4">
      <c r="A40" s="4" t="s">
        <v>81</v>
      </c>
      <c r="B40" s="5" t="n">
        <v>0</v>
      </c>
      <c r="C40" s="5" t="n">
        <v>-7</v>
      </c>
      <c r="D40" s="5" t="n">
        <v>-21</v>
      </c>
    </row>
    <row r="41" spans="1:4">
      <c r="A41" s="4" t="s">
        <v>120</v>
      </c>
    </row>
    <row r="42" spans="1:4">
      <c r="A42" s="3" t="s">
        <v>795</v>
      </c>
    </row>
    <row r="43" spans="1:4">
      <c r="A43" s="4" t="s">
        <v>81</v>
      </c>
      <c r="B43" s="6" t="n">
        <v>-168</v>
      </c>
      <c r="C43" s="6" t="n">
        <v>102</v>
      </c>
      <c r="D43" s="6"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6</v>
      </c>
      <c r="C2" s="2" t="s">
        <v>27</v>
      </c>
      <c r="D2" s="2" t="s">
        <v>60</v>
      </c>
    </row>
    <row r="3" spans="1:4">
      <c r="A3" s="3" t="s">
        <v>807</v>
      </c>
    </row>
    <row r="4" spans="1:4">
      <c r="A4" s="4" t="s">
        <v>726</v>
      </c>
      <c r="B4" s="6" t="n">
        <v>11451</v>
      </c>
      <c r="C4" s="6" t="n">
        <v>10975</v>
      </c>
      <c r="D4" s="6" t="n">
        <v>9073</v>
      </c>
    </row>
    <row r="5" spans="1:4">
      <c r="A5" s="4" t="s">
        <v>81</v>
      </c>
      <c r="B5" s="5" t="n">
        <v>-894</v>
      </c>
      <c r="C5" s="5" t="n">
        <v>557</v>
      </c>
      <c r="D5" s="5" t="n">
        <v>640</v>
      </c>
    </row>
    <row r="6" spans="1:4">
      <c r="A6" s="4" t="s">
        <v>808</v>
      </c>
      <c r="B6" s="5" t="n">
        <v>8</v>
      </c>
      <c r="C6" s="5" t="n">
        <v>-6</v>
      </c>
      <c r="D6" s="5" t="n">
        <v>4</v>
      </c>
    </row>
    <row r="7" spans="1:4">
      <c r="A7" s="4" t="s">
        <v>405</v>
      </c>
      <c r="B7" s="5" t="n">
        <v>-26</v>
      </c>
      <c r="C7" s="5" t="n">
        <v>41</v>
      </c>
      <c r="D7" s="5" t="n">
        <v>-29</v>
      </c>
    </row>
    <row r="8" spans="1:4">
      <c r="A8" s="4" t="s">
        <v>809</v>
      </c>
      <c r="B8" s="5" t="n">
        <v>0</v>
      </c>
      <c r="C8" s="5" t="n">
        <v>-116</v>
      </c>
      <c r="D8" s="5" t="n">
        <v>1287</v>
      </c>
    </row>
    <row r="9" spans="1:4">
      <c r="A9" s="4" t="s">
        <v>727</v>
      </c>
      <c r="B9" s="6" t="n">
        <v>10539</v>
      </c>
      <c r="C9" s="6" t="n">
        <v>11451</v>
      </c>
      <c r="D9" s="6" t="n">
        <v>10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0</v>
      </c>
      <c r="B1" s="2" t="s">
        <v>811</v>
      </c>
      <c r="C1" s="2" t="s">
        <v>26</v>
      </c>
      <c r="D1" s="2" t="s">
        <v>26</v>
      </c>
      <c r="E1" s="2" t="s">
        <v>27</v>
      </c>
      <c r="F1" s="2" t="s">
        <v>60</v>
      </c>
      <c r="G1" s="2" t="s">
        <v>812</v>
      </c>
      <c r="H1" s="2" t="s">
        <v>811</v>
      </c>
    </row>
    <row r="2" spans="1:8">
      <c r="A2" s="3" t="s">
        <v>795</v>
      </c>
    </row>
    <row r="3" spans="1:8">
      <c r="A3" s="4" t="s">
        <v>813</v>
      </c>
      <c r="B3" s="4" t="s">
        <v>814</v>
      </c>
      <c r="C3" s="4" t="s">
        <v>815</v>
      </c>
      <c r="E3" s="4" t="s">
        <v>391</v>
      </c>
      <c r="F3" s="4" t="s">
        <v>815</v>
      </c>
    </row>
    <row r="4" spans="1:8">
      <c r="A4" s="4" t="s">
        <v>816</v>
      </c>
      <c r="H4" s="4" t="s">
        <v>817</v>
      </c>
    </row>
    <row r="5" spans="1:8">
      <c r="A5" s="4" t="s">
        <v>818</v>
      </c>
      <c r="D5" s="6" t="n">
        <v>1618</v>
      </c>
      <c r="E5" s="6" t="n">
        <v>10</v>
      </c>
    </row>
    <row r="6" spans="1:8">
      <c r="A6" s="4" t="s">
        <v>819</v>
      </c>
    </row>
    <row r="7" spans="1:8">
      <c r="A7" s="3" t="s">
        <v>795</v>
      </c>
    </row>
    <row r="8" spans="1:8">
      <c r="A8" s="4" t="s">
        <v>820</v>
      </c>
      <c r="C8" s="6" t="n">
        <v>1000</v>
      </c>
      <c r="D8" s="5" t="n">
        <v>1000</v>
      </c>
    </row>
    <row r="9" spans="1:8">
      <c r="A9" s="4" t="s">
        <v>821</v>
      </c>
    </row>
    <row r="10" spans="1:8">
      <c r="A10" s="3" t="s">
        <v>795</v>
      </c>
    </row>
    <row r="11" spans="1:8">
      <c r="A11" s="4" t="s">
        <v>820</v>
      </c>
      <c r="C11" s="6" t="n">
        <v>750</v>
      </c>
      <c r="D11" s="6" t="n">
        <v>750</v>
      </c>
    </row>
    <row r="12" spans="1:8">
      <c r="A12" s="4" t="s">
        <v>822</v>
      </c>
    </row>
    <row r="13" spans="1:8">
      <c r="A13" s="3" t="s">
        <v>795</v>
      </c>
    </row>
    <row r="14" spans="1:8">
      <c r="A14" s="4" t="s">
        <v>813</v>
      </c>
      <c r="G14" s="4" t="s">
        <v>3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3</v>
      </c>
      <c r="B1" s="2" t="s">
        <v>1</v>
      </c>
    </row>
    <row r="2" spans="1:4">
      <c r="B2" s="2" t="s">
        <v>26</v>
      </c>
      <c r="C2" s="2" t="s">
        <v>27</v>
      </c>
      <c r="D2" s="2" t="s">
        <v>60</v>
      </c>
    </row>
    <row r="3" spans="1:4">
      <c r="A3" s="3" t="s">
        <v>824</v>
      </c>
    </row>
    <row r="4" spans="1:4">
      <c r="A4" s="4" t="s">
        <v>726</v>
      </c>
      <c r="B4" s="6" t="n">
        <v>31974</v>
      </c>
      <c r="C4" s="6" t="n">
        <v>31653</v>
      </c>
    </row>
    <row r="5" spans="1:4">
      <c r="A5" s="4" t="s">
        <v>825</v>
      </c>
      <c r="B5" s="5" t="n">
        <v>10871000</v>
      </c>
      <c r="C5" s="5" t="n">
        <v>9975000</v>
      </c>
    </row>
    <row r="6" spans="1:4">
      <c r="A6" s="4" t="s">
        <v>826</v>
      </c>
      <c r="B6" s="5" t="n">
        <v>-25900000</v>
      </c>
    </row>
    <row r="7" spans="1:4">
      <c r="A7" s="4" t="s">
        <v>106</v>
      </c>
      <c r="B7" s="6" t="n">
        <v>-941</v>
      </c>
    </row>
    <row r="8" spans="1:4">
      <c r="A8" s="4" t="s">
        <v>727</v>
      </c>
      <c r="B8" s="5" t="n">
        <v>34991</v>
      </c>
      <c r="C8" s="6" t="n">
        <v>31974</v>
      </c>
      <c r="D8" s="6" t="n">
        <v>31653</v>
      </c>
    </row>
    <row r="9" spans="1:4">
      <c r="A9" s="4" t="s">
        <v>54</v>
      </c>
    </row>
    <row r="10" spans="1:4">
      <c r="A10" s="3" t="s">
        <v>824</v>
      </c>
    </row>
    <row r="11" spans="1:4">
      <c r="A11" s="4" t="s">
        <v>726</v>
      </c>
      <c r="B11" s="5" t="n">
        <v>9323</v>
      </c>
      <c r="C11" s="5" t="n">
        <v>9109</v>
      </c>
      <c r="D11" s="5" t="n">
        <v>4671</v>
      </c>
    </row>
    <row r="12" spans="1:4">
      <c r="A12" s="4" t="s">
        <v>104</v>
      </c>
      <c r="B12" s="5" t="n">
        <v>360</v>
      </c>
      <c r="C12" s="5" t="n">
        <v>332</v>
      </c>
      <c r="D12" s="5" t="n">
        <v>466</v>
      </c>
    </row>
    <row r="13" spans="1:4">
      <c r="A13" s="4" t="s">
        <v>105</v>
      </c>
      <c r="B13" s="5" t="n">
        <v>53</v>
      </c>
      <c r="C13" s="5" t="n">
        <v>120</v>
      </c>
      <c r="D13" s="5" t="n">
        <v>154</v>
      </c>
    </row>
    <row r="14" spans="1:4">
      <c r="A14" s="4" t="s">
        <v>106</v>
      </c>
      <c r="B14" s="5" t="n">
        <v>-203</v>
      </c>
      <c r="C14" s="5" t="n">
        <v>-238</v>
      </c>
      <c r="D14" s="5" t="n">
        <v>0</v>
      </c>
    </row>
    <row r="15" spans="1:4">
      <c r="A15" s="4" t="s">
        <v>727</v>
      </c>
      <c r="B15" s="6" t="n">
        <v>9533</v>
      </c>
      <c r="C15" s="6" t="n">
        <v>9323</v>
      </c>
      <c r="D15" s="6" t="n">
        <v>9109</v>
      </c>
    </row>
    <row r="16" spans="1:4">
      <c r="A16" s="4" t="s">
        <v>827</v>
      </c>
    </row>
    <row r="17" spans="1:4">
      <c r="A17" s="3" t="s">
        <v>824</v>
      </c>
    </row>
    <row r="18" spans="1:4">
      <c r="A18" s="4" t="s">
        <v>828</v>
      </c>
      <c r="B18" s="5" t="n">
        <v>1201886000</v>
      </c>
      <c r="C18" s="5" t="n">
        <v>1222769000</v>
      </c>
    </row>
    <row r="19" spans="1:4">
      <c r="A19" s="4" t="s">
        <v>726</v>
      </c>
      <c r="B19" s="6" t="n">
        <v>9323</v>
      </c>
    </row>
    <row r="20" spans="1:4">
      <c r="A20" s="4" t="s">
        <v>825</v>
      </c>
      <c r="B20" s="5" t="n">
        <v>10871000</v>
      </c>
      <c r="C20" s="5" t="n">
        <v>9975000</v>
      </c>
    </row>
    <row r="21" spans="1:4">
      <c r="A21" s="4" t="s">
        <v>104</v>
      </c>
      <c r="B21" s="6" t="n">
        <v>360</v>
      </c>
      <c r="C21" s="6" t="n">
        <v>332</v>
      </c>
    </row>
    <row r="22" spans="1:4">
      <c r="A22" s="4" t="s">
        <v>105</v>
      </c>
      <c r="B22" s="6" t="n">
        <v>53</v>
      </c>
      <c r="C22" s="6" t="n">
        <v>120</v>
      </c>
    </row>
    <row r="23" spans="1:4">
      <c r="A23" s="4" t="s">
        <v>826</v>
      </c>
      <c r="B23" s="5" t="n">
        <v>-25900000</v>
      </c>
      <c r="C23" s="5" t="n">
        <v>-30858000</v>
      </c>
    </row>
    <row r="24" spans="1:4">
      <c r="A24" s="4" t="s">
        <v>106</v>
      </c>
      <c r="B24" s="6" t="n">
        <v>-203</v>
      </c>
      <c r="C24" s="6" t="n">
        <v>-238</v>
      </c>
    </row>
    <row r="25" spans="1:4">
      <c r="A25" s="4" t="s">
        <v>829</v>
      </c>
      <c r="B25" s="5" t="n">
        <v>1186857000</v>
      </c>
      <c r="C25" s="5" t="n">
        <v>1201886000</v>
      </c>
      <c r="D25" s="5" t="n">
        <v>1222769000</v>
      </c>
    </row>
    <row r="26" spans="1:4">
      <c r="A26" s="4" t="s">
        <v>727</v>
      </c>
      <c r="B26" s="6" t="n">
        <v>9533</v>
      </c>
      <c r="C26" s="6" t="n">
        <v>93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6</v>
      </c>
    </row>
    <row r="3" spans="1:2">
      <c r="A3" s="3" t="s">
        <v>149</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s>
  <sheetData>
    <row r="1" spans="1:11">
      <c r="A1" s="1" t="s">
        <v>830</v>
      </c>
      <c r="B1" s="2" t="s">
        <v>831</v>
      </c>
      <c r="C1" s="2" t="s">
        <v>832</v>
      </c>
      <c r="D1" s="2" t="s">
        <v>833</v>
      </c>
      <c r="E1" s="2" t="s">
        <v>834</v>
      </c>
      <c r="F1" s="2" t="s">
        <v>835</v>
      </c>
      <c r="G1" s="2" t="s">
        <v>26</v>
      </c>
      <c r="H1" s="2" t="s">
        <v>836</v>
      </c>
      <c r="I1" s="2" t="s">
        <v>27</v>
      </c>
      <c r="J1" s="2" t="s">
        <v>60</v>
      </c>
      <c r="K1" s="2" t="s">
        <v>837</v>
      </c>
    </row>
    <row r="2" spans="1:11">
      <c r="A2" s="3" t="s">
        <v>748</v>
      </c>
    </row>
    <row r="3" spans="1:11">
      <c r="A3" s="4" t="s">
        <v>838</v>
      </c>
      <c r="B3" s="10" t="n">
        <v>0.425</v>
      </c>
      <c r="C3" s="10" t="n">
        <v>0.375</v>
      </c>
      <c r="D3" s="10" t="n">
        <v>0.335</v>
      </c>
      <c r="E3" s="10" t="n">
        <v>0.275</v>
      </c>
    </row>
    <row r="4" spans="1:11">
      <c r="A4" s="4" t="s">
        <v>839</v>
      </c>
      <c r="H4" s="4" t="s">
        <v>840</v>
      </c>
    </row>
    <row r="5" spans="1:11">
      <c r="A5" s="4" t="s">
        <v>841</v>
      </c>
      <c r="G5" s="5" t="n">
        <v>25900000</v>
      </c>
    </row>
    <row r="6" spans="1:11">
      <c r="A6" s="4" t="s">
        <v>842</v>
      </c>
      <c r="G6" s="7" t="n">
        <v>36.32</v>
      </c>
    </row>
    <row r="7" spans="1:11">
      <c r="A7" s="4" t="s">
        <v>106</v>
      </c>
      <c r="G7" s="6" t="n">
        <v>941</v>
      </c>
    </row>
    <row r="8" spans="1:11">
      <c r="A8" s="4" t="s">
        <v>390</v>
      </c>
    </row>
    <row r="9" spans="1:11">
      <c r="A9" s="3" t="s">
        <v>748</v>
      </c>
    </row>
    <row r="10" spans="1:11">
      <c r="A10" s="4" t="s">
        <v>843</v>
      </c>
      <c r="K10" s="5" t="n">
        <v>59729706</v>
      </c>
    </row>
    <row r="11" spans="1:11">
      <c r="A11" s="4" t="s">
        <v>766</v>
      </c>
    </row>
    <row r="12" spans="1:11">
      <c r="A12" s="3" t="s">
        <v>748</v>
      </c>
    </row>
    <row r="13" spans="1:11">
      <c r="A13" s="4" t="s">
        <v>379</v>
      </c>
      <c r="G13" s="4" t="s">
        <v>371</v>
      </c>
    </row>
    <row r="14" spans="1:11">
      <c r="A14" s="4" t="s">
        <v>844</v>
      </c>
      <c r="G14" s="4" t="s">
        <v>845</v>
      </c>
    </row>
    <row r="15" spans="1:11">
      <c r="A15" s="4" t="s">
        <v>846</v>
      </c>
    </row>
    <row r="16" spans="1:11">
      <c r="A16" s="3" t="s">
        <v>748</v>
      </c>
    </row>
    <row r="17" spans="1:11">
      <c r="A17" s="4" t="s">
        <v>847</v>
      </c>
      <c r="G17" s="4" t="s">
        <v>371</v>
      </c>
    </row>
    <row r="18" spans="1:11">
      <c r="A18" s="4" t="s">
        <v>848</v>
      </c>
    </row>
    <row r="19" spans="1:11">
      <c r="A19" s="3" t="s">
        <v>748</v>
      </c>
    </row>
    <row r="20" spans="1:11">
      <c r="A20" s="4" t="s">
        <v>847</v>
      </c>
      <c r="G20" s="4" t="s">
        <v>849</v>
      </c>
    </row>
    <row r="21" spans="1:11">
      <c r="A21" s="4" t="s">
        <v>55</v>
      </c>
    </row>
    <row r="22" spans="1:11">
      <c r="A22" s="3" t="s">
        <v>748</v>
      </c>
    </row>
    <row r="23" spans="1:11">
      <c r="A23" s="4" t="s">
        <v>106</v>
      </c>
      <c r="G23" s="6" t="n">
        <v>738</v>
      </c>
      <c r="I23" s="6" t="n">
        <v>1044</v>
      </c>
      <c r="J23" s="6" t="n">
        <v>0</v>
      </c>
    </row>
    <row r="24" spans="1:11">
      <c r="A24" s="4" t="s">
        <v>850</v>
      </c>
    </row>
    <row r="25" spans="1:11">
      <c r="A25" s="3" t="s">
        <v>748</v>
      </c>
    </row>
    <row r="26" spans="1:11">
      <c r="A26" s="4" t="s">
        <v>841</v>
      </c>
      <c r="F26" s="5" t="n">
        <v>6970000</v>
      </c>
    </row>
    <row r="27" spans="1:11">
      <c r="A27" s="4" t="s">
        <v>842</v>
      </c>
      <c r="F27" s="7" t="n">
        <v>38.84</v>
      </c>
    </row>
    <row r="28" spans="1:11">
      <c r="A28" s="4" t="s">
        <v>106</v>
      </c>
      <c r="F28" s="6" t="n">
        <v>2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51</v>
      </c>
      <c r="B1" s="2" t="s">
        <v>1</v>
      </c>
    </row>
    <row r="2" spans="1:3">
      <c r="B2" s="2" t="s">
        <v>852</v>
      </c>
      <c r="C2" s="2" t="s">
        <v>853</v>
      </c>
    </row>
    <row r="3" spans="1:3">
      <c r="A3" s="3" t="s">
        <v>180</v>
      </c>
    </row>
    <row r="4" spans="1:3">
      <c r="A4" s="4" t="s">
        <v>854</v>
      </c>
      <c r="B4" s="5" t="n">
        <v>46685</v>
      </c>
      <c r="C4" s="5" t="n">
        <v>56036</v>
      </c>
    </row>
    <row r="5" spans="1:3">
      <c r="A5" s="4" t="s">
        <v>855</v>
      </c>
      <c r="B5" s="5" t="n">
        <v>16314</v>
      </c>
      <c r="C5" s="5" t="n">
        <v>4256</v>
      </c>
    </row>
    <row r="6" spans="1:3">
      <c r="A6" s="4" t="s">
        <v>856</v>
      </c>
      <c r="B6" s="5" t="n">
        <v>-1003</v>
      </c>
      <c r="C6" s="5" t="n">
        <v>-392</v>
      </c>
    </row>
    <row r="7" spans="1:3">
      <c r="A7" s="4" t="s">
        <v>857</v>
      </c>
      <c r="B7" s="5" t="n">
        <v>-10871</v>
      </c>
      <c r="C7" s="5" t="n">
        <v>-9975</v>
      </c>
    </row>
    <row r="8" spans="1:3">
      <c r="A8" s="4" t="s">
        <v>858</v>
      </c>
      <c r="B8" s="5" t="n">
        <v>-3479</v>
      </c>
      <c r="C8" s="5" t="n">
        <v>-3240</v>
      </c>
    </row>
    <row r="9" spans="1:3">
      <c r="A9" s="4" t="s">
        <v>859</v>
      </c>
      <c r="B9" s="5" t="n">
        <v>47646</v>
      </c>
      <c r="C9" s="5" t="n">
        <v>46685</v>
      </c>
    </row>
    <row r="10" spans="1:3">
      <c r="A10" s="4" t="s">
        <v>860</v>
      </c>
      <c r="B10" s="5" t="n">
        <v>17057</v>
      </c>
      <c r="C10" s="5" t="n">
        <v>19436</v>
      </c>
    </row>
    <row r="11" spans="1:3">
      <c r="A11" s="4" t="s">
        <v>861</v>
      </c>
      <c r="B11" s="7" t="n">
        <v>37.92</v>
      </c>
      <c r="C11" s="7" t="n">
        <v>36.67</v>
      </c>
    </row>
    <row r="12" spans="1:3">
      <c r="A12" s="4" t="s">
        <v>862</v>
      </c>
      <c r="B12" s="11" t="n">
        <v>34.84</v>
      </c>
      <c r="C12" s="11" t="n">
        <v>43.75</v>
      </c>
    </row>
    <row r="13" spans="1:3">
      <c r="A13" s="4" t="s">
        <v>863</v>
      </c>
      <c r="B13" s="11" t="n">
        <v>34.52</v>
      </c>
      <c r="C13" s="11" t="n">
        <v>33.46</v>
      </c>
    </row>
    <row r="14" spans="1:3">
      <c r="A14" s="4" t="s">
        <v>864</v>
      </c>
      <c r="B14" s="11" t="n">
        <v>33.16</v>
      </c>
      <c r="C14" s="11" t="n">
        <v>33.28</v>
      </c>
    </row>
    <row r="15" spans="1:3">
      <c r="A15" s="4" t="s">
        <v>865</v>
      </c>
      <c r="B15" s="11" t="n">
        <v>37.65</v>
      </c>
      <c r="C15" s="11" t="n">
        <v>38.76</v>
      </c>
    </row>
    <row r="16" spans="1:3">
      <c r="A16" s="4" t="s">
        <v>861</v>
      </c>
      <c r="B16" s="11" t="n">
        <v>38.04</v>
      </c>
      <c r="C16" s="11" t="n">
        <v>37.92</v>
      </c>
    </row>
    <row r="17" spans="1:3">
      <c r="A17" s="4" t="s">
        <v>866</v>
      </c>
      <c r="B17" s="7" t="n">
        <v>38.74</v>
      </c>
      <c r="C17" s="7" t="n">
        <v>36.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7</v>
      </c>
      <c r="B1" s="2" t="s">
        <v>1</v>
      </c>
    </row>
    <row r="2" spans="1:4">
      <c r="B2" s="2" t="s">
        <v>852</v>
      </c>
      <c r="C2" s="2" t="s">
        <v>853</v>
      </c>
      <c r="D2" s="2" t="s">
        <v>868</v>
      </c>
    </row>
    <row r="3" spans="1:4">
      <c r="A3" s="3" t="s">
        <v>869</v>
      </c>
    </row>
    <row r="4" spans="1:4">
      <c r="A4" s="4" t="s">
        <v>870</v>
      </c>
      <c r="B4" s="5" t="n">
        <v>47646</v>
      </c>
      <c r="C4" s="5" t="n">
        <v>46685</v>
      </c>
      <c r="D4" s="5" t="n">
        <v>56036</v>
      </c>
    </row>
    <row r="5" spans="1:4">
      <c r="A5" s="4" t="s">
        <v>871</v>
      </c>
      <c r="B5" s="4" t="s">
        <v>872</v>
      </c>
    </row>
    <row r="6" spans="1:4">
      <c r="A6" s="4" t="s">
        <v>873</v>
      </c>
      <c r="B6" s="7" t="n">
        <v>38.04</v>
      </c>
      <c r="C6" s="7" t="n">
        <v>37.92</v>
      </c>
      <c r="D6" s="7" t="n">
        <v>36.67</v>
      </c>
    </row>
    <row r="7" spans="1:4">
      <c r="A7" s="4" t="s">
        <v>860</v>
      </c>
      <c r="B7" s="5" t="n">
        <v>17057</v>
      </c>
      <c r="C7" s="5" t="n">
        <v>19436</v>
      </c>
    </row>
    <row r="8" spans="1:4">
      <c r="A8" s="4" t="s">
        <v>874</v>
      </c>
      <c r="B8" s="7" t="n">
        <v>38.74</v>
      </c>
      <c r="C8" s="7" t="n">
        <v>36.03</v>
      </c>
    </row>
    <row r="9" spans="1:4">
      <c r="A9" s="4" t="s">
        <v>875</v>
      </c>
    </row>
    <row r="10" spans="1:4">
      <c r="A10" s="3" t="s">
        <v>869</v>
      </c>
    </row>
    <row r="11" spans="1:4">
      <c r="A11" s="4" t="s">
        <v>870</v>
      </c>
      <c r="B11" s="5" t="n">
        <v>2361</v>
      </c>
    </row>
    <row r="12" spans="1:4">
      <c r="A12" s="4" t="s">
        <v>871</v>
      </c>
      <c r="B12" s="4" t="s">
        <v>876</v>
      </c>
    </row>
    <row r="13" spans="1:4">
      <c r="A13" s="4" t="s">
        <v>873</v>
      </c>
      <c r="B13" s="7" t="n">
        <v>22.9</v>
      </c>
    </row>
    <row r="14" spans="1:4">
      <c r="A14" s="4" t="s">
        <v>860</v>
      </c>
      <c r="B14" s="5" t="n">
        <v>1579</v>
      </c>
    </row>
    <row r="15" spans="1:4">
      <c r="A15" s="4" t="s">
        <v>874</v>
      </c>
      <c r="B15" s="7" t="n">
        <v>22.9</v>
      </c>
    </row>
    <row r="16" spans="1:4">
      <c r="A16" s="4" t="s">
        <v>877</v>
      </c>
    </row>
    <row r="17" spans="1:4">
      <c r="A17" s="3" t="s">
        <v>869</v>
      </c>
    </row>
    <row r="18" spans="1:4">
      <c r="A18" s="4" t="s">
        <v>878</v>
      </c>
      <c r="B18" s="11" t="n">
        <v>22.9</v>
      </c>
    </row>
    <row r="19" spans="1:4">
      <c r="A19" s="4" t="s">
        <v>879</v>
      </c>
    </row>
    <row r="20" spans="1:4">
      <c r="A20" s="3" t="s">
        <v>869</v>
      </c>
    </row>
    <row r="21" spans="1:4">
      <c r="A21" s="4" t="s">
        <v>878</v>
      </c>
      <c r="B21" s="7" t="n">
        <v>24.99</v>
      </c>
    </row>
    <row r="22" spans="1:4">
      <c r="A22" s="4" t="s">
        <v>880</v>
      </c>
    </row>
    <row r="23" spans="1:4">
      <c r="A23" s="3" t="s">
        <v>869</v>
      </c>
    </row>
    <row r="24" spans="1:4">
      <c r="A24" s="4" t="s">
        <v>870</v>
      </c>
      <c r="B24" s="5" t="n">
        <v>3524</v>
      </c>
    </row>
    <row r="25" spans="1:4">
      <c r="A25" s="4" t="s">
        <v>871</v>
      </c>
      <c r="B25" s="4" t="s">
        <v>881</v>
      </c>
    </row>
    <row r="26" spans="1:4">
      <c r="A26" s="4" t="s">
        <v>873</v>
      </c>
      <c r="B26" s="7" t="n">
        <v>28.85</v>
      </c>
    </row>
    <row r="27" spans="1:4">
      <c r="A27" s="4" t="s">
        <v>860</v>
      </c>
      <c r="B27" s="5" t="n">
        <v>2236</v>
      </c>
    </row>
    <row r="28" spans="1:4">
      <c r="A28" s="4" t="s">
        <v>874</v>
      </c>
      <c r="B28" s="7" t="n">
        <v>28.85</v>
      </c>
    </row>
    <row r="29" spans="1:4">
      <c r="A29" s="4" t="s">
        <v>882</v>
      </c>
    </row>
    <row r="30" spans="1:4">
      <c r="A30" s="3" t="s">
        <v>869</v>
      </c>
    </row>
    <row r="31" spans="1:4">
      <c r="A31" s="4" t="s">
        <v>878</v>
      </c>
      <c r="B31" s="5" t="n">
        <v>25</v>
      </c>
    </row>
    <row r="32" spans="1:4">
      <c r="A32" s="4" t="s">
        <v>883</v>
      </c>
    </row>
    <row r="33" spans="1:4">
      <c r="A33" s="3" t="s">
        <v>869</v>
      </c>
    </row>
    <row r="34" spans="1:4">
      <c r="A34" s="4" t="s">
        <v>878</v>
      </c>
      <c r="B34" s="7" t="n">
        <v>29.99</v>
      </c>
    </row>
    <row r="35" spans="1:4">
      <c r="A35" s="4" t="s">
        <v>884</v>
      </c>
    </row>
    <row r="36" spans="1:4">
      <c r="A36" s="3" t="s">
        <v>869</v>
      </c>
    </row>
    <row r="37" spans="1:4">
      <c r="A37" s="4" t="s">
        <v>870</v>
      </c>
      <c r="B37" s="5" t="n">
        <v>5174</v>
      </c>
    </row>
    <row r="38" spans="1:4">
      <c r="A38" s="4" t="s">
        <v>871</v>
      </c>
      <c r="B38" s="4" t="s">
        <v>885</v>
      </c>
    </row>
    <row r="39" spans="1:4">
      <c r="A39" s="4" t="s">
        <v>873</v>
      </c>
      <c r="B39" s="7" t="n">
        <v>32.38</v>
      </c>
    </row>
    <row r="40" spans="1:4">
      <c r="A40" s="4" t="s">
        <v>860</v>
      </c>
      <c r="B40" s="5" t="n">
        <v>536</v>
      </c>
    </row>
    <row r="41" spans="1:4">
      <c r="A41" s="4" t="s">
        <v>874</v>
      </c>
      <c r="B41" s="7" t="n">
        <v>32.58</v>
      </c>
    </row>
    <row r="42" spans="1:4">
      <c r="A42" s="4" t="s">
        <v>886</v>
      </c>
    </row>
    <row r="43" spans="1:4">
      <c r="A43" s="3" t="s">
        <v>869</v>
      </c>
    </row>
    <row r="44" spans="1:4">
      <c r="A44" s="4" t="s">
        <v>878</v>
      </c>
      <c r="B44" s="5" t="n">
        <v>30</v>
      </c>
    </row>
    <row r="45" spans="1:4">
      <c r="A45" s="4" t="s">
        <v>887</v>
      </c>
    </row>
    <row r="46" spans="1:4">
      <c r="A46" s="3" t="s">
        <v>869</v>
      </c>
    </row>
    <row r="47" spans="1:4">
      <c r="A47" s="4" t="s">
        <v>878</v>
      </c>
      <c r="B47" s="7" t="n">
        <v>34.99</v>
      </c>
    </row>
    <row r="48" spans="1:4">
      <c r="A48" s="4" t="s">
        <v>888</v>
      </c>
    </row>
    <row r="49" spans="1:4">
      <c r="A49" s="3" t="s">
        <v>869</v>
      </c>
    </row>
    <row r="50" spans="1:4">
      <c r="A50" s="4" t="s">
        <v>870</v>
      </c>
      <c r="B50" s="5" t="n">
        <v>16635</v>
      </c>
    </row>
    <row r="51" spans="1:4">
      <c r="A51" s="4" t="s">
        <v>871</v>
      </c>
      <c r="B51" s="4" t="s">
        <v>889</v>
      </c>
    </row>
    <row r="52" spans="1:4">
      <c r="A52" s="4" t="s">
        <v>873</v>
      </c>
      <c r="B52" s="7" t="n">
        <v>36.85</v>
      </c>
    </row>
    <row r="53" spans="1:4">
      <c r="A53" s="4" t="s">
        <v>860</v>
      </c>
      <c r="B53" s="5" t="n">
        <v>2263</v>
      </c>
    </row>
    <row r="54" spans="1:4">
      <c r="A54" s="4" t="s">
        <v>874</v>
      </c>
      <c r="B54" s="7" t="n">
        <v>37.62</v>
      </c>
    </row>
    <row r="55" spans="1:4">
      <c r="A55" s="4" t="s">
        <v>890</v>
      </c>
    </row>
    <row r="56" spans="1:4">
      <c r="A56" s="3" t="s">
        <v>869</v>
      </c>
    </row>
    <row r="57" spans="1:4">
      <c r="A57" s="4" t="s">
        <v>878</v>
      </c>
      <c r="B57" s="5" t="n">
        <v>35</v>
      </c>
    </row>
    <row r="58" spans="1:4">
      <c r="A58" s="4" t="s">
        <v>891</v>
      </c>
    </row>
    <row r="59" spans="1:4">
      <c r="A59" s="3" t="s">
        <v>869</v>
      </c>
    </row>
    <row r="60" spans="1:4">
      <c r="A60" s="4" t="s">
        <v>878</v>
      </c>
      <c r="B60" s="7" t="n">
        <v>39.99</v>
      </c>
    </row>
    <row r="61" spans="1:4">
      <c r="A61" s="4" t="s">
        <v>892</v>
      </c>
    </row>
    <row r="62" spans="1:4">
      <c r="A62" s="3" t="s">
        <v>869</v>
      </c>
    </row>
    <row r="63" spans="1:4">
      <c r="A63" s="4" t="s">
        <v>870</v>
      </c>
      <c r="B63" s="5" t="n">
        <v>16117</v>
      </c>
    </row>
    <row r="64" spans="1:4">
      <c r="A64" s="4" t="s">
        <v>871</v>
      </c>
      <c r="B64" s="4" t="s">
        <v>893</v>
      </c>
    </row>
    <row r="65" spans="1:4">
      <c r="A65" s="4" t="s">
        <v>873</v>
      </c>
      <c r="B65" s="7" t="n">
        <v>43.6</v>
      </c>
    </row>
    <row r="66" spans="1:4">
      <c r="A66" s="4" t="s">
        <v>860</v>
      </c>
      <c r="B66" s="5" t="n">
        <v>8939</v>
      </c>
    </row>
    <row r="67" spans="1:4">
      <c r="A67" s="4" t="s">
        <v>874</v>
      </c>
      <c r="B67" s="7" t="n">
        <v>43.58</v>
      </c>
    </row>
    <row r="68" spans="1:4">
      <c r="A68" s="4" t="s">
        <v>894</v>
      </c>
    </row>
    <row r="69" spans="1:4">
      <c r="A69" s="3" t="s">
        <v>869</v>
      </c>
    </row>
    <row r="70" spans="1:4">
      <c r="A70" s="4" t="s">
        <v>878</v>
      </c>
      <c r="B70" s="5" t="n">
        <v>40</v>
      </c>
    </row>
    <row r="71" spans="1:4">
      <c r="A71" s="4" t="s">
        <v>895</v>
      </c>
    </row>
    <row r="72" spans="1:4">
      <c r="A72" s="3" t="s">
        <v>869</v>
      </c>
    </row>
    <row r="73" spans="1:4">
      <c r="A73" s="4" t="s">
        <v>878</v>
      </c>
      <c r="B73" s="7" t="n">
        <v>44.99</v>
      </c>
    </row>
    <row r="74" spans="1:4">
      <c r="A74" s="4" t="s">
        <v>896</v>
      </c>
    </row>
    <row r="75" spans="1:4">
      <c r="A75" s="3" t="s">
        <v>869</v>
      </c>
    </row>
    <row r="76" spans="1:4">
      <c r="A76" s="4" t="s">
        <v>870</v>
      </c>
      <c r="B76" s="5" t="n">
        <v>3835</v>
      </c>
    </row>
    <row r="77" spans="1:4">
      <c r="A77" s="4" t="s">
        <v>871</v>
      </c>
      <c r="B77" s="4" t="s">
        <v>897</v>
      </c>
    </row>
    <row r="78" spans="1:4">
      <c r="A78" s="4" t="s">
        <v>873</v>
      </c>
      <c r="B78" s="7" t="n">
        <v>45.2</v>
      </c>
    </row>
    <row r="79" spans="1:4">
      <c r="A79" s="4" t="s">
        <v>860</v>
      </c>
      <c r="B79" s="5" t="n">
        <v>1504</v>
      </c>
    </row>
    <row r="80" spans="1:4">
      <c r="A80" s="4" t="s">
        <v>874</v>
      </c>
      <c r="B80" s="7" t="n">
        <v>45.13</v>
      </c>
    </row>
    <row r="81" spans="1:4">
      <c r="A81" s="4" t="s">
        <v>898</v>
      </c>
    </row>
    <row r="82" spans="1:4">
      <c r="A82" s="3" t="s">
        <v>869</v>
      </c>
    </row>
    <row r="83" spans="1:4">
      <c r="A83" s="4" t="s">
        <v>878</v>
      </c>
      <c r="B83" s="5" t="n">
        <v>45</v>
      </c>
    </row>
    <row r="84" spans="1:4">
      <c r="A84" s="4" t="s">
        <v>899</v>
      </c>
    </row>
    <row r="85" spans="1:4">
      <c r="A85" s="3" t="s">
        <v>869</v>
      </c>
    </row>
    <row r="86" spans="1:4">
      <c r="A86" s="4" t="s">
        <v>878</v>
      </c>
      <c r="B86" s="7" t="n">
        <v>46.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0</v>
      </c>
      <c r="B1" s="2" t="s">
        <v>26</v>
      </c>
      <c r="C1" s="2" t="s">
        <v>27</v>
      </c>
    </row>
    <row r="2" spans="1:3">
      <c r="A2" s="3" t="s">
        <v>183</v>
      </c>
    </row>
    <row r="3" spans="1:3">
      <c r="A3" s="4" t="s">
        <v>901</v>
      </c>
      <c r="B3" s="6" t="n">
        <v>71</v>
      </c>
      <c r="C3" s="6" t="n">
        <v>13</v>
      </c>
    </row>
    <row r="4" spans="1:3">
      <c r="A4" s="4" t="s">
        <v>92</v>
      </c>
      <c r="B4" s="5" t="n">
        <v>-37</v>
      </c>
      <c r="C4" s="5" t="n">
        <v>109</v>
      </c>
    </row>
    <row r="5" spans="1:3">
      <c r="A5" s="4" t="s">
        <v>102</v>
      </c>
      <c r="B5" s="6" t="n">
        <v>34</v>
      </c>
      <c r="C5" s="6" t="n">
        <v>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6</v>
      </c>
      <c r="C2" s="2" t="s">
        <v>27</v>
      </c>
      <c r="D2" s="2" t="s">
        <v>60</v>
      </c>
    </row>
    <row r="3" spans="1:4">
      <c r="A3" s="3" t="s">
        <v>903</v>
      </c>
    </row>
    <row r="4" spans="1:4">
      <c r="A4" s="4" t="s">
        <v>904</v>
      </c>
      <c r="B4" s="6" t="n">
        <v>20843</v>
      </c>
      <c r="C4" s="6" t="n">
        <v>20522</v>
      </c>
    </row>
    <row r="5" spans="1:4">
      <c r="A5" s="4" t="s">
        <v>905</v>
      </c>
      <c r="B5" s="6" t="n">
        <v>34991</v>
      </c>
      <c r="C5" s="6" t="n">
        <v>31974</v>
      </c>
      <c r="D5" s="6" t="n">
        <v>31653</v>
      </c>
    </row>
    <row r="6" spans="1:4">
      <c r="A6" s="4" t="s">
        <v>906</v>
      </c>
      <c r="B6" s="4" t="s">
        <v>907</v>
      </c>
      <c r="C6" s="4" t="s">
        <v>908</v>
      </c>
    </row>
    <row r="7" spans="1:4">
      <c r="A7" s="4" t="s">
        <v>386</v>
      </c>
    </row>
    <row r="8" spans="1:4">
      <c r="A8" s="3" t="s">
        <v>903</v>
      </c>
    </row>
    <row r="9" spans="1:4">
      <c r="A9" s="4" t="s">
        <v>906</v>
      </c>
      <c r="B9" s="4" t="s">
        <v>583</v>
      </c>
    </row>
    <row r="10" spans="1:4">
      <c r="A10" s="4" t="s">
        <v>390</v>
      </c>
    </row>
    <row r="11" spans="1:4">
      <c r="A11" s="3" t="s">
        <v>903</v>
      </c>
    </row>
    <row r="12" spans="1:4">
      <c r="A12" s="4" t="s">
        <v>906</v>
      </c>
      <c r="B12" s="4" t="s">
        <v>909</v>
      </c>
    </row>
    <row r="13" spans="1:4">
      <c r="A13" s="4" t="s">
        <v>910</v>
      </c>
      <c r="B13" s="4" t="s">
        <v>9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6</v>
      </c>
      <c r="C2" s="2" t="s">
        <v>27</v>
      </c>
      <c r="D2" s="2" t="s">
        <v>60</v>
      </c>
    </row>
    <row r="3" spans="1:4">
      <c r="A3" s="3" t="s">
        <v>913</v>
      </c>
    </row>
    <row r="4" spans="1:4">
      <c r="A4" s="4" t="s">
        <v>914</v>
      </c>
      <c r="B4" s="5" t="n">
        <v>1190977</v>
      </c>
      <c r="C4" s="5" t="n">
        <v>1218798</v>
      </c>
      <c r="D4" s="5" t="n">
        <v>1175094</v>
      </c>
    </row>
    <row r="5" spans="1:4">
      <c r="A5" s="4" t="s">
        <v>915</v>
      </c>
      <c r="B5" s="5" t="n">
        <v>2129</v>
      </c>
      <c r="C5" s="5" t="n">
        <v>4960</v>
      </c>
      <c r="D5" s="5" t="n">
        <v>7729</v>
      </c>
    </row>
    <row r="6" spans="1:4">
      <c r="A6" s="4" t="s">
        <v>916</v>
      </c>
      <c r="B6" s="5" t="n">
        <v>1193106</v>
      </c>
      <c r="C6" s="5" t="n">
        <v>1223758</v>
      </c>
      <c r="D6" s="5" t="n">
        <v>1182823</v>
      </c>
    </row>
    <row r="7" spans="1:4">
      <c r="A7" s="4" t="s">
        <v>917</v>
      </c>
      <c r="B7" s="6" t="n">
        <v>5416</v>
      </c>
      <c r="C7" s="6" t="n">
        <v>2591</v>
      </c>
      <c r="D7" s="6" t="n">
        <v>2397</v>
      </c>
    </row>
    <row r="8" spans="1:4">
      <c r="A8" s="4" t="s">
        <v>918</v>
      </c>
      <c r="B8" s="7" t="n">
        <v>4.55</v>
      </c>
      <c r="C8" s="7" t="n">
        <v>2.13</v>
      </c>
      <c r="D8" s="7" t="n">
        <v>2.04</v>
      </c>
    </row>
    <row r="9" spans="1:4">
      <c r="A9" s="4" t="s">
        <v>919</v>
      </c>
      <c r="B9" s="7" t="n">
        <v>4.54</v>
      </c>
      <c r="C9" s="7" t="n">
        <v>2.12</v>
      </c>
      <c r="D9" s="7" t="n">
        <v>2.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6</v>
      </c>
      <c r="C2" s="2" t="s">
        <v>27</v>
      </c>
      <c r="D2" s="2" t="s">
        <v>60</v>
      </c>
    </row>
    <row r="3" spans="1:4">
      <c r="A3" s="3" t="s">
        <v>188</v>
      </c>
    </row>
    <row r="4" spans="1:4">
      <c r="A4" s="4" t="s">
        <v>921</v>
      </c>
      <c r="B4" s="5" t="n">
        <v>36834</v>
      </c>
      <c r="C4" s="5" t="n">
        <v>23458</v>
      </c>
      <c r="D4" s="5" t="n">
        <v>175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2</v>
      </c>
      <c r="B1" s="2" t="s">
        <v>1</v>
      </c>
    </row>
    <row r="2" spans="1:4">
      <c r="B2" s="2" t="s">
        <v>26</v>
      </c>
      <c r="C2" s="2" t="s">
        <v>27</v>
      </c>
      <c r="D2" s="2" t="s">
        <v>60</v>
      </c>
    </row>
    <row r="3" spans="1:4">
      <c r="A3" s="3" t="s">
        <v>191</v>
      </c>
    </row>
    <row r="4" spans="1:4">
      <c r="A4" s="4" t="s">
        <v>49</v>
      </c>
      <c r="B4" s="6" t="n">
        <v>895</v>
      </c>
      <c r="C4" s="6" t="n">
        <v>867</v>
      </c>
      <c r="D4" s="6" t="n">
        <v>810</v>
      </c>
    </row>
    <row r="5" spans="1:4">
      <c r="A5" s="4" t="s">
        <v>529</v>
      </c>
      <c r="B5" s="5" t="n">
        <v>70</v>
      </c>
    </row>
    <row r="6" spans="1:4">
      <c r="A6" s="4" t="s">
        <v>923</v>
      </c>
      <c r="B6" s="5" t="n">
        <v>-53</v>
      </c>
      <c r="C6" s="5" t="n">
        <v>-69</v>
      </c>
      <c r="D6" s="5" t="n">
        <v>-82</v>
      </c>
    </row>
    <row r="7" spans="1:4">
      <c r="A7" s="4" t="s">
        <v>924</v>
      </c>
      <c r="B7" s="5" t="n">
        <v>912</v>
      </c>
      <c r="C7" s="5" t="n">
        <v>798</v>
      </c>
      <c r="D7" s="5" t="n">
        <v>728</v>
      </c>
    </row>
    <row r="8" spans="1:4">
      <c r="A8" s="4" t="s">
        <v>925</v>
      </c>
      <c r="B8" s="5" t="n">
        <v>-76</v>
      </c>
      <c r="C8" s="5" t="n">
        <v>-59</v>
      </c>
      <c r="D8" s="5" t="n">
        <v>-97</v>
      </c>
    </row>
    <row r="9" spans="1:4">
      <c r="A9" s="4" t="s">
        <v>926</v>
      </c>
      <c r="B9" s="6" t="n">
        <v>836</v>
      </c>
      <c r="C9" s="6" t="n">
        <v>739</v>
      </c>
      <c r="D9" s="6" t="n">
        <v>6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27</v>
      </c>
      <c r="B1" s="2" t="s">
        <v>1</v>
      </c>
    </row>
    <row r="2" spans="1:4">
      <c r="B2" s="2" t="s">
        <v>26</v>
      </c>
      <c r="C2" s="2" t="s">
        <v>27</v>
      </c>
      <c r="D2" s="2" t="s">
        <v>382</v>
      </c>
    </row>
    <row r="3" spans="1:4">
      <c r="A3" s="3" t="s">
        <v>542</v>
      </c>
    </row>
    <row r="4" spans="1:4">
      <c r="A4" s="4" t="s">
        <v>928</v>
      </c>
      <c r="B4" s="6" t="n">
        <v>3117000000</v>
      </c>
      <c r="C4" s="6" t="n">
        <v>1739000000</v>
      </c>
    </row>
    <row r="5" spans="1:4">
      <c r="A5" s="4" t="s">
        <v>929</v>
      </c>
      <c r="B5" s="5" t="n">
        <v>469000000</v>
      </c>
      <c r="C5" s="5" t="n">
        <v>519000000</v>
      </c>
    </row>
    <row r="6" spans="1:4">
      <c r="A6" s="4" t="s">
        <v>930</v>
      </c>
      <c r="B6" s="5" t="n">
        <v>199000000</v>
      </c>
      <c r="C6" s="5" t="n">
        <v>361000000</v>
      </c>
    </row>
    <row r="7" spans="1:4">
      <c r="A7" s="4" t="s">
        <v>931</v>
      </c>
      <c r="B7" s="5" t="n">
        <v>-26313000000</v>
      </c>
      <c r="C7" s="5" t="n">
        <v>-23876000000</v>
      </c>
    </row>
    <row r="8" spans="1:4">
      <c r="A8" s="4" t="s">
        <v>100</v>
      </c>
      <c r="B8" s="5" t="n">
        <v>-22528000000</v>
      </c>
      <c r="C8" s="5" t="n">
        <v>-21257000000</v>
      </c>
    </row>
    <row r="9" spans="1:4">
      <c r="A9" s="4" t="s">
        <v>383</v>
      </c>
      <c r="B9" s="5" t="n">
        <v>1809000000</v>
      </c>
      <c r="C9" s="5" t="n">
        <v>0</v>
      </c>
      <c r="D9" s="6" t="n">
        <v>1539000000</v>
      </c>
    </row>
    <row r="10" spans="1:4">
      <c r="A10" s="4" t="s">
        <v>932</v>
      </c>
      <c r="B10" s="6" t="n">
        <v>95000000</v>
      </c>
      <c r="C10" s="6" t="n">
        <v>118000000</v>
      </c>
    </row>
    <row r="11" spans="1:4">
      <c r="A11" s="4" t="s">
        <v>717</v>
      </c>
      <c r="B11" s="4" t="s">
        <v>718</v>
      </c>
      <c r="C11" s="4" t="s">
        <v>718</v>
      </c>
    </row>
    <row r="12" spans="1:4">
      <c r="A12" s="4" t="s">
        <v>43</v>
      </c>
    </row>
    <row r="13" spans="1:4">
      <c r="A13" s="3" t="s">
        <v>542</v>
      </c>
    </row>
    <row r="14" spans="1:4">
      <c r="A14" s="4" t="s">
        <v>931</v>
      </c>
      <c r="B14" s="6" t="n">
        <v>-816000000</v>
      </c>
      <c r="C14" s="6" t="n">
        <v>-779000000</v>
      </c>
    </row>
    <row r="15" spans="1:4">
      <c r="A15" s="4" t="s">
        <v>933</v>
      </c>
      <c r="B15" s="5" t="n">
        <v>-816000000</v>
      </c>
      <c r="C15" s="5" t="n">
        <v>-779000000</v>
      </c>
    </row>
    <row r="16" spans="1:4">
      <c r="A16" s="4" t="s">
        <v>44</v>
      </c>
    </row>
    <row r="17" spans="1:4">
      <c r="A17" s="3" t="s">
        <v>542</v>
      </c>
    </row>
    <row r="18" spans="1:4">
      <c r="A18" s="4" t="s">
        <v>931</v>
      </c>
      <c r="B18" s="5" t="n">
        <v>-2611000000</v>
      </c>
      <c r="C18" s="5" t="n">
        <v>-2356000000</v>
      </c>
    </row>
    <row r="19" spans="1:4">
      <c r="A19" s="4" t="s">
        <v>933</v>
      </c>
      <c r="B19" s="5" t="n">
        <v>-2611000000</v>
      </c>
      <c r="C19" s="5" t="n">
        <v>-2356000000</v>
      </c>
    </row>
    <row r="20" spans="1:4">
      <c r="A20" s="4" t="s">
        <v>50</v>
      </c>
    </row>
    <row r="21" spans="1:4">
      <c r="A21" s="3" t="s">
        <v>542</v>
      </c>
    </row>
    <row r="22" spans="1:4">
      <c r="A22" s="4" t="s">
        <v>934</v>
      </c>
      <c r="B22" s="5" t="n">
        <v>-21000000</v>
      </c>
      <c r="C22" s="5" t="n">
        <v>-17000000</v>
      </c>
    </row>
    <row r="23" spans="1:4">
      <c r="A23" s="4" t="s">
        <v>935</v>
      </c>
      <c r="B23" s="5" t="n">
        <v>-91000000</v>
      </c>
      <c r="C23" s="5" t="n">
        <v>0</v>
      </c>
    </row>
    <row r="24" spans="1:4">
      <c r="A24" s="4" t="s">
        <v>931</v>
      </c>
      <c r="B24" s="5" t="n">
        <v>-1904000000</v>
      </c>
      <c r="C24" s="5" t="n">
        <v>-118000000</v>
      </c>
    </row>
    <row r="25" spans="1:4">
      <c r="A25" s="4" t="s">
        <v>933</v>
      </c>
      <c r="B25" s="5" t="n">
        <v>-2016000000</v>
      </c>
      <c r="C25" s="5" t="n">
        <v>-135000000</v>
      </c>
    </row>
    <row r="26" spans="1:4">
      <c r="A26" s="4" t="s">
        <v>49</v>
      </c>
    </row>
    <row r="27" spans="1:4">
      <c r="A27" s="3" t="s">
        <v>542</v>
      </c>
    </row>
    <row r="28" spans="1:4">
      <c r="A28" s="4" t="s">
        <v>931</v>
      </c>
      <c r="B28" s="5" t="n">
        <v>-20982000000</v>
      </c>
      <c r="C28" s="5" t="n">
        <v>-20623000000</v>
      </c>
    </row>
    <row r="29" spans="1:4">
      <c r="A29" s="4" t="s">
        <v>933</v>
      </c>
      <c r="B29" s="5" t="n">
        <v>-20982000000</v>
      </c>
      <c r="C29" s="5" t="n">
        <v>-20623000000</v>
      </c>
    </row>
    <row r="30" spans="1:4">
      <c r="A30" s="4" t="s">
        <v>30</v>
      </c>
    </row>
    <row r="31" spans="1:4">
      <c r="A31" s="3" t="s">
        <v>542</v>
      </c>
    </row>
    <row r="32" spans="1:4">
      <c r="A32" s="4" t="s">
        <v>928</v>
      </c>
      <c r="B32" s="5" t="n">
        <v>2465000000</v>
      </c>
      <c r="C32" s="5" t="n">
        <v>1148000000</v>
      </c>
    </row>
    <row r="33" spans="1:4">
      <c r="A33" s="4" t="s">
        <v>936</v>
      </c>
      <c r="B33" s="5" t="n">
        <v>2465000000</v>
      </c>
      <c r="C33" s="5" t="n">
        <v>1148000000</v>
      </c>
    </row>
    <row r="34" spans="1:4">
      <c r="A34" s="4" t="s">
        <v>34</v>
      </c>
    </row>
    <row r="35" spans="1:4">
      <c r="A35" s="3" t="s">
        <v>542</v>
      </c>
    </row>
    <row r="36" spans="1:4">
      <c r="A36" s="4" t="s">
        <v>928</v>
      </c>
      <c r="B36" s="5" t="n">
        <v>0</v>
      </c>
      <c r="C36" s="5" t="n">
        <v>0</v>
      </c>
    </row>
    <row r="37" spans="1:4">
      <c r="A37" s="4" t="s">
        <v>937</v>
      </c>
      <c r="B37" s="5" t="n">
        <v>490000000</v>
      </c>
      <c r="C37" s="5" t="n">
        <v>524000000</v>
      </c>
    </row>
    <row r="38" spans="1:4">
      <c r="A38" s="4" t="s">
        <v>936</v>
      </c>
      <c r="B38" s="5" t="n">
        <v>490000000</v>
      </c>
      <c r="C38" s="5" t="n">
        <v>524000000</v>
      </c>
    </row>
    <row r="39" spans="1:4">
      <c r="A39" s="4" t="s">
        <v>40</v>
      </c>
    </row>
    <row r="40" spans="1:4">
      <c r="A40" s="3" t="s">
        <v>542</v>
      </c>
    </row>
    <row r="41" spans="1:4">
      <c r="A41" s="4" t="s">
        <v>928</v>
      </c>
      <c r="B41" s="5" t="n">
        <v>652000000</v>
      </c>
      <c r="C41" s="5" t="n">
        <v>591000000</v>
      </c>
    </row>
    <row r="42" spans="1:4">
      <c r="A42" s="4" t="s">
        <v>937</v>
      </c>
      <c r="B42" s="5" t="n">
        <v>0</v>
      </c>
      <c r="C42" s="5" t="n">
        <v>12000000</v>
      </c>
    </row>
    <row r="43" spans="1:4">
      <c r="A43" s="4" t="s">
        <v>938</v>
      </c>
      <c r="B43" s="5" t="n">
        <v>290000000</v>
      </c>
      <c r="C43" s="5" t="n">
        <v>361000000</v>
      </c>
    </row>
    <row r="44" spans="1:4">
      <c r="A44" s="4" t="s">
        <v>936</v>
      </c>
      <c r="B44" s="6" t="n">
        <v>942000000</v>
      </c>
      <c r="C44" s="6" t="n">
        <v>964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6</v>
      </c>
      <c r="C1" s="2" t="s">
        <v>27</v>
      </c>
    </row>
    <row r="2" spans="1:3">
      <c r="A2" s="4" t="s">
        <v>50</v>
      </c>
    </row>
    <row r="3" spans="1:3">
      <c r="A3" s="3" t="s">
        <v>542</v>
      </c>
    </row>
    <row r="4" spans="1:3">
      <c r="A4" s="4" t="s">
        <v>940</v>
      </c>
      <c r="B4" s="6" t="n">
        <v>-207</v>
      </c>
      <c r="C4" s="6" t="n">
        <v>-135</v>
      </c>
    </row>
    <row r="5" spans="1:3">
      <c r="A5" s="4" t="s">
        <v>941</v>
      </c>
    </row>
    <row r="6" spans="1:3">
      <c r="A6" s="3" t="s">
        <v>542</v>
      </c>
    </row>
    <row r="7" spans="1:3">
      <c r="A7" s="4" t="s">
        <v>942</v>
      </c>
      <c r="B7" s="5" t="n">
        <v>0</v>
      </c>
      <c r="C7" s="5" t="n">
        <v>0</v>
      </c>
    </row>
    <row r="8" spans="1:3">
      <c r="A8" s="4" t="s">
        <v>943</v>
      </c>
    </row>
    <row r="9" spans="1:3">
      <c r="A9" s="3" t="s">
        <v>542</v>
      </c>
    </row>
    <row r="10" spans="1:3">
      <c r="A10" s="4" t="s">
        <v>942</v>
      </c>
      <c r="B10" s="5" t="n">
        <v>-112</v>
      </c>
      <c r="C10" s="5" t="n">
        <v>-17</v>
      </c>
    </row>
    <row r="11" spans="1:3">
      <c r="A11" s="4" t="s">
        <v>944</v>
      </c>
    </row>
    <row r="12" spans="1:3">
      <c r="A12" s="3" t="s">
        <v>542</v>
      </c>
    </row>
    <row r="13" spans="1:3">
      <c r="A13" s="4" t="s">
        <v>942</v>
      </c>
      <c r="B13" s="5" t="n">
        <v>-95</v>
      </c>
      <c r="C13" s="5" t="n">
        <v>-118</v>
      </c>
    </row>
    <row r="14" spans="1:3">
      <c r="A14" s="4" t="s">
        <v>945</v>
      </c>
    </row>
    <row r="15" spans="1:3">
      <c r="A15" s="3" t="s">
        <v>542</v>
      </c>
    </row>
    <row r="16" spans="1:3">
      <c r="A16" s="4" t="s">
        <v>940</v>
      </c>
      <c r="B16" s="5" t="n">
        <v>-20982</v>
      </c>
      <c r="C16" s="5" t="n">
        <v>-20623</v>
      </c>
    </row>
    <row r="17" spans="1:3">
      <c r="A17" s="4" t="s">
        <v>946</v>
      </c>
    </row>
    <row r="18" spans="1:3">
      <c r="A18" s="3" t="s">
        <v>542</v>
      </c>
    </row>
    <row r="19" spans="1:3">
      <c r="A19" s="4" t="s">
        <v>940</v>
      </c>
      <c r="B19" s="5" t="n">
        <v>-14110</v>
      </c>
      <c r="C19" s="5" t="n">
        <v>-15620</v>
      </c>
    </row>
    <row r="20" spans="1:3">
      <c r="A20" s="4" t="s">
        <v>947</v>
      </c>
    </row>
    <row r="21" spans="1:3">
      <c r="A21" s="3" t="s">
        <v>542</v>
      </c>
    </row>
    <row r="22" spans="1:3">
      <c r="A22" s="4" t="s">
        <v>942</v>
      </c>
      <c r="B22" s="5" t="n">
        <v>-15938</v>
      </c>
      <c r="C22" s="5" t="n">
        <v>-15952</v>
      </c>
    </row>
    <row r="23" spans="1:3">
      <c r="A23" s="4" t="s">
        <v>948</v>
      </c>
    </row>
    <row r="24" spans="1:3">
      <c r="A24" s="3" t="s">
        <v>542</v>
      </c>
    </row>
    <row r="25" spans="1:3">
      <c r="A25" s="4" t="s">
        <v>942</v>
      </c>
      <c r="B25" s="5" t="n">
        <v>0</v>
      </c>
      <c r="C25" s="5" t="n">
        <v>0</v>
      </c>
    </row>
    <row r="26" spans="1:3">
      <c r="A26" s="4" t="s">
        <v>949</v>
      </c>
    </row>
    <row r="27" spans="1:3">
      <c r="A27" s="3" t="s">
        <v>542</v>
      </c>
    </row>
    <row r="28" spans="1:3">
      <c r="A28" s="4" t="s">
        <v>942</v>
      </c>
      <c r="B28" s="5" t="n">
        <v>0</v>
      </c>
      <c r="C28" s="5" t="n">
        <v>0</v>
      </c>
    </row>
    <row r="29" spans="1:3">
      <c r="A29" s="4" t="s">
        <v>34</v>
      </c>
    </row>
    <row r="30" spans="1:3">
      <c r="A30" s="3" t="s">
        <v>542</v>
      </c>
    </row>
    <row r="31" spans="1:3">
      <c r="A31" s="4" t="s">
        <v>950</v>
      </c>
      <c r="B31" s="5" t="n">
        <v>490</v>
      </c>
      <c r="C31" s="5" t="n">
        <v>524</v>
      </c>
    </row>
    <row r="32" spans="1:3">
      <c r="A32" s="4" t="s">
        <v>951</v>
      </c>
    </row>
    <row r="33" spans="1:3">
      <c r="A33" s="3" t="s">
        <v>542</v>
      </c>
    </row>
    <row r="34" spans="1:3">
      <c r="A34" s="4" t="s">
        <v>952</v>
      </c>
      <c r="B34" s="5" t="n">
        <v>490</v>
      </c>
      <c r="C34" s="5" t="n">
        <v>524</v>
      </c>
    </row>
    <row r="35" spans="1:3">
      <c r="A35" s="4" t="s">
        <v>953</v>
      </c>
    </row>
    <row r="36" spans="1:3">
      <c r="A36" s="3" t="s">
        <v>542</v>
      </c>
    </row>
    <row r="37" spans="1:3">
      <c r="A37" s="4" t="s">
        <v>952</v>
      </c>
      <c r="B37" s="5" t="n">
        <v>0</v>
      </c>
      <c r="C37" s="5" t="n">
        <v>0</v>
      </c>
    </row>
    <row r="38" spans="1:3">
      <c r="A38" s="4" t="s">
        <v>954</v>
      </c>
    </row>
    <row r="39" spans="1:3">
      <c r="A39" s="3" t="s">
        <v>542</v>
      </c>
    </row>
    <row r="40" spans="1:3">
      <c r="A40" s="4" t="s">
        <v>952</v>
      </c>
      <c r="B40" s="5" t="n">
        <v>0</v>
      </c>
      <c r="C40" s="5" t="n">
        <v>0</v>
      </c>
    </row>
    <row r="41" spans="1:3">
      <c r="A41" s="4" t="s">
        <v>40</v>
      </c>
    </row>
    <row r="42" spans="1:3">
      <c r="A42" s="3" t="s">
        <v>542</v>
      </c>
    </row>
    <row r="43" spans="1:3">
      <c r="A43" s="4" t="s">
        <v>950</v>
      </c>
      <c r="B43" s="5" t="n">
        <v>942</v>
      </c>
      <c r="C43" s="5" t="n">
        <v>964</v>
      </c>
    </row>
    <row r="44" spans="1:3">
      <c r="A44" s="4" t="s">
        <v>955</v>
      </c>
    </row>
    <row r="45" spans="1:3">
      <c r="A45" s="3" t="s">
        <v>542</v>
      </c>
    </row>
    <row r="46" spans="1:3">
      <c r="A46" s="4" t="s">
        <v>952</v>
      </c>
      <c r="B46" s="5" t="n">
        <v>0</v>
      </c>
      <c r="C46" s="5" t="n">
        <v>0</v>
      </c>
    </row>
    <row r="47" spans="1:3">
      <c r="A47" s="4" t="s">
        <v>956</v>
      </c>
    </row>
    <row r="48" spans="1:3">
      <c r="A48" s="3" t="s">
        <v>542</v>
      </c>
    </row>
    <row r="49" spans="1:3">
      <c r="A49" s="4" t="s">
        <v>952</v>
      </c>
      <c r="B49" s="5" t="n">
        <v>290</v>
      </c>
      <c r="C49" s="5" t="n">
        <v>373</v>
      </c>
    </row>
    <row r="50" spans="1:3">
      <c r="A50" s="4" t="s">
        <v>957</v>
      </c>
    </row>
    <row r="51" spans="1:3">
      <c r="A51" s="3" t="s">
        <v>542</v>
      </c>
    </row>
    <row r="52" spans="1:3">
      <c r="A52" s="4" t="s">
        <v>952</v>
      </c>
      <c r="B52" s="6" t="n">
        <v>652</v>
      </c>
      <c r="C52" s="6" t="n">
        <v>5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01:35Z</dcterms:created>
  <dcterms:modified xmlns:dcterms="http://purl.org/dc/terms/" xmlns:xsi="http://www.w3.org/2001/XMLSchema-instance" xsi:type="dcterms:W3CDTF">2020-03-27T15:01:35Z</dcterms:modified>
</cp:coreProperties>
</file>